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Net (Loss) Income per Share"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Receivables" sheetId="15" state="visible" r:id="rId15"/>
    <sheet xmlns:r="http://schemas.openxmlformats.org/officeDocument/2006/relationships" name="Property, Equipment, and Capita" sheetId="16" state="visible" r:id="rId16"/>
    <sheet xmlns:r="http://schemas.openxmlformats.org/officeDocument/2006/relationships" name="Goodwill and Intangible Assets," sheetId="17" state="visible" r:id="rId17"/>
    <sheet xmlns:r="http://schemas.openxmlformats.org/officeDocument/2006/relationships" name="Restricted Investments, Non-cur" sheetId="18" state="visible" r:id="rId18"/>
    <sheet xmlns:r="http://schemas.openxmlformats.org/officeDocument/2006/relationships" name="Medical Claims and Benefits Pay"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Restructuring and Separation Co" sheetId="24" state="visible" r:id="rId24"/>
    <sheet xmlns:r="http://schemas.openxmlformats.org/officeDocument/2006/relationships" name="Employee Benefits" sheetId="25" state="visible" r:id="rId25"/>
    <sheet xmlns:r="http://schemas.openxmlformats.org/officeDocument/2006/relationships" name="Related Party Transactions" sheetId="26" state="visible" r:id="rId26"/>
    <sheet xmlns:r="http://schemas.openxmlformats.org/officeDocument/2006/relationships" name="Variable Interest Entities (VIE"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Quarterly Results of Operations" sheetId="30" state="visible" r:id="rId30"/>
    <sheet xmlns:r="http://schemas.openxmlformats.org/officeDocument/2006/relationships" name="Condensed Financial Information" sheetId="31" state="visible" r:id="rId31"/>
    <sheet xmlns:r="http://schemas.openxmlformats.org/officeDocument/2006/relationships" name="Supplemental Condensed Consolid"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Net (Loss) Income per Share (Ta" sheetId="35" state="visible" r:id="rId35"/>
    <sheet xmlns:r="http://schemas.openxmlformats.org/officeDocument/2006/relationships" name="Fair Value Measurements (Tables" sheetId="36" state="visible" r:id="rId36"/>
    <sheet xmlns:r="http://schemas.openxmlformats.org/officeDocument/2006/relationships" name="Investments (Tables)" sheetId="37" state="visible" r:id="rId37"/>
    <sheet xmlns:r="http://schemas.openxmlformats.org/officeDocument/2006/relationships" name="Receivables (Tables)" sheetId="38" state="visible" r:id="rId38"/>
    <sheet xmlns:r="http://schemas.openxmlformats.org/officeDocument/2006/relationships" name="Property, Equipment, and Capi39" sheetId="39" state="visible" r:id="rId39"/>
    <sheet xmlns:r="http://schemas.openxmlformats.org/officeDocument/2006/relationships" name="Goodwill and Intangible Asset40" sheetId="40" state="visible" r:id="rId40"/>
    <sheet xmlns:r="http://schemas.openxmlformats.org/officeDocument/2006/relationships" name="Restricted Investments, Non-c41" sheetId="41" state="visible" r:id="rId41"/>
    <sheet xmlns:r="http://schemas.openxmlformats.org/officeDocument/2006/relationships" name="Medical Claims and Benefits P42" sheetId="42" state="visible" r:id="rId42"/>
    <sheet xmlns:r="http://schemas.openxmlformats.org/officeDocument/2006/relationships" name="Debt (Tables)" sheetId="43" state="visible" r:id="rId43"/>
    <sheet xmlns:r="http://schemas.openxmlformats.org/officeDocument/2006/relationships" name="Derivatives (Tables)" sheetId="44" state="visible" r:id="rId44"/>
    <sheet xmlns:r="http://schemas.openxmlformats.org/officeDocument/2006/relationships" name="Income Taxes (Tables)" sheetId="45" state="visible" r:id="rId45"/>
    <sheet xmlns:r="http://schemas.openxmlformats.org/officeDocument/2006/relationships" name="Stockholders' Equity (Tables)" sheetId="46" state="visible" r:id="rId46"/>
    <sheet xmlns:r="http://schemas.openxmlformats.org/officeDocument/2006/relationships" name="Restructuring and Separation 47"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Quarterly Results of Operatio50" sheetId="50" state="visible" r:id="rId50"/>
    <sheet xmlns:r="http://schemas.openxmlformats.org/officeDocument/2006/relationships" name="Condensed Financial Informati51" sheetId="51" state="visible" r:id="rId51"/>
    <sheet xmlns:r="http://schemas.openxmlformats.org/officeDocument/2006/relationships" name="Supplemental Condensed Consol52" sheetId="52" state="visible" r:id="rId52"/>
    <sheet xmlns:r="http://schemas.openxmlformats.org/officeDocument/2006/relationships" name="Basis of Presentation (Details)"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Net (Loss) Income per Share (De" sheetId="59" state="visible" r:id="rId59"/>
    <sheet xmlns:r="http://schemas.openxmlformats.org/officeDocument/2006/relationships" name="Fair Value Measurements - Addit" sheetId="60" state="visible" r:id="rId60"/>
    <sheet xmlns:r="http://schemas.openxmlformats.org/officeDocument/2006/relationships" name="Fair Value Measurements - Finan" sheetId="61" state="visible" r:id="rId61"/>
    <sheet xmlns:r="http://schemas.openxmlformats.org/officeDocument/2006/relationships" name="Fair Value Measurements - Long-" sheetId="62" state="visible" r:id="rId62"/>
    <sheet xmlns:r="http://schemas.openxmlformats.org/officeDocument/2006/relationships" name="Investments - Schedule of Inves" sheetId="63" state="visible" r:id="rId63"/>
    <sheet xmlns:r="http://schemas.openxmlformats.org/officeDocument/2006/relationships" name="Investments - Contractual Matur" sheetId="64" state="visible" r:id="rId64"/>
    <sheet xmlns:r="http://schemas.openxmlformats.org/officeDocument/2006/relationships" name="Investments - Available-for-Sal" sheetId="65" state="visible" r:id="rId65"/>
    <sheet xmlns:r="http://schemas.openxmlformats.org/officeDocument/2006/relationships" name="Receivables (Details)" sheetId="66" state="visible" r:id="rId66"/>
    <sheet xmlns:r="http://schemas.openxmlformats.org/officeDocument/2006/relationships" name="Property, Equipment, and Capi67" sheetId="67" state="visible" r:id="rId67"/>
    <sheet xmlns:r="http://schemas.openxmlformats.org/officeDocument/2006/relationships" name="Property, Equipment, and Capi68" sheetId="68" state="visible" r:id="rId68"/>
    <sheet xmlns:r="http://schemas.openxmlformats.org/officeDocument/2006/relationships" name="Property, Equipment, and Capi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Restricted Investments, Non-c73" sheetId="73" state="visible" r:id="rId73"/>
    <sheet xmlns:r="http://schemas.openxmlformats.org/officeDocument/2006/relationships" name="Restricted Investments, Non-c74" sheetId="74" state="visible" r:id="rId74"/>
    <sheet xmlns:r="http://schemas.openxmlformats.org/officeDocument/2006/relationships" name="Medical Claims and Benefits P75" sheetId="75" state="visible" r:id="rId75"/>
    <sheet xmlns:r="http://schemas.openxmlformats.org/officeDocument/2006/relationships" name="Medical Claims and Benefits P76" sheetId="76" state="visible" r:id="rId76"/>
    <sheet xmlns:r="http://schemas.openxmlformats.org/officeDocument/2006/relationships" name="Medical Claims and Benefits P77" sheetId="77" state="visible" r:id="rId77"/>
    <sheet xmlns:r="http://schemas.openxmlformats.org/officeDocument/2006/relationships" name="Medical Claims and Benefits P78" sheetId="78" state="visible" r:id="rId78"/>
    <sheet xmlns:r="http://schemas.openxmlformats.org/officeDocument/2006/relationships" name="Medical Claims and Benefits P79" sheetId="79" state="visible" r:id="rId79"/>
    <sheet xmlns:r="http://schemas.openxmlformats.org/officeDocument/2006/relationships" name="Medical Claims and Benefits P80" sheetId="80" state="visible" r:id="rId80"/>
    <sheet xmlns:r="http://schemas.openxmlformats.org/officeDocument/2006/relationships" name="Debt - Maturities (Details)" sheetId="81" state="visible" r:id="rId81"/>
    <sheet xmlns:r="http://schemas.openxmlformats.org/officeDocument/2006/relationships" name="Debt - Details of the Liability" sheetId="82" state="visible" r:id="rId82"/>
    <sheet xmlns:r="http://schemas.openxmlformats.org/officeDocument/2006/relationships" name="Debt - Interest Cost Recognized" sheetId="83" state="visible" r:id="rId83"/>
    <sheet xmlns:r="http://schemas.openxmlformats.org/officeDocument/2006/relationships" name="Debt - Bridge Credit Agreement " sheetId="84" state="visible" r:id="rId84"/>
    <sheet xmlns:r="http://schemas.openxmlformats.org/officeDocument/2006/relationships" name="Debt - Senior Notes (Details)" sheetId="85" state="visible" r:id="rId85"/>
    <sheet xmlns:r="http://schemas.openxmlformats.org/officeDocument/2006/relationships" name="Debt - Credit Facility (Details" sheetId="86" state="visible" r:id="rId86"/>
    <sheet xmlns:r="http://schemas.openxmlformats.org/officeDocument/2006/relationships" name="Debt - Convertible Notes (Detai" sheetId="87" state="visible" r:id="rId87"/>
    <sheet xmlns:r="http://schemas.openxmlformats.org/officeDocument/2006/relationships" name="Debt - Lease Financing Obligati" sheetId="88" state="visible" r:id="rId88"/>
    <sheet xmlns:r="http://schemas.openxmlformats.org/officeDocument/2006/relationships" name="Derivatives (Details)" sheetId="89" state="visible" r:id="rId89"/>
    <sheet xmlns:r="http://schemas.openxmlformats.org/officeDocument/2006/relationships" name="Income Taxes - Additional Infor" sheetId="90" state="visible" r:id="rId90"/>
    <sheet xmlns:r="http://schemas.openxmlformats.org/officeDocument/2006/relationships" name="Income Taxes - Provision for in" sheetId="91" state="visible" r:id="rId91"/>
    <sheet xmlns:r="http://schemas.openxmlformats.org/officeDocument/2006/relationships" name="Income Taxes - Reconciliation o" sheetId="92" state="visible" r:id="rId92"/>
    <sheet xmlns:r="http://schemas.openxmlformats.org/officeDocument/2006/relationships" name="Income Taxes - Deferred Tax Ass" sheetId="93" state="visible" r:id="rId93"/>
    <sheet xmlns:r="http://schemas.openxmlformats.org/officeDocument/2006/relationships" name="Income Taxes - Unrecognized Tax" sheetId="94" state="visible" r:id="rId94"/>
    <sheet xmlns:r="http://schemas.openxmlformats.org/officeDocument/2006/relationships" name="Stockholders' Equity - Addition" sheetId="95" state="visible" r:id="rId95"/>
    <sheet xmlns:r="http://schemas.openxmlformats.org/officeDocument/2006/relationships" name="Stockholders' Equity - Componen" sheetId="96" state="visible" r:id="rId96"/>
    <sheet xmlns:r="http://schemas.openxmlformats.org/officeDocument/2006/relationships" name="Stockholders' Equity - Restrict" sheetId="97" state="visible" r:id="rId97"/>
    <sheet xmlns:r="http://schemas.openxmlformats.org/officeDocument/2006/relationships" name="Stockholders' Equity - Fair Val" sheetId="98" state="visible" r:id="rId98"/>
    <sheet xmlns:r="http://schemas.openxmlformats.org/officeDocument/2006/relationships" name="Stockholders' Equity - Stock Op" sheetId="99" state="visible" r:id="rId99"/>
    <sheet xmlns:r="http://schemas.openxmlformats.org/officeDocument/2006/relationships" name="Stockholders' Equity - Stock100" sheetId="100" state="visible" r:id="rId100"/>
    <sheet xmlns:r="http://schemas.openxmlformats.org/officeDocument/2006/relationships" name="Restructuring and Separation101" sheetId="101" state="visible" r:id="rId101"/>
    <sheet xmlns:r="http://schemas.openxmlformats.org/officeDocument/2006/relationships" name="Restructuring and Separation102" sheetId="102" state="visible" r:id="rId102"/>
    <sheet xmlns:r="http://schemas.openxmlformats.org/officeDocument/2006/relationships" name="Restructuring and Separation103" sheetId="103" state="visible" r:id="rId103"/>
    <sheet xmlns:r="http://schemas.openxmlformats.org/officeDocument/2006/relationships" name="Restructuring and Separation104" sheetId="104" state="visible" r:id="rId104"/>
    <sheet xmlns:r="http://schemas.openxmlformats.org/officeDocument/2006/relationships" name="Employee Benefits (Details)" sheetId="105" state="visible" r:id="rId105"/>
    <sheet xmlns:r="http://schemas.openxmlformats.org/officeDocument/2006/relationships" name="Related Party Transactions (Det" sheetId="106" state="visible" r:id="rId106"/>
    <sheet xmlns:r="http://schemas.openxmlformats.org/officeDocument/2006/relationships" name="Variable Interest Entities (107"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Segment Information - Schedule " sheetId="110" state="visible" r:id="rId110"/>
    <sheet xmlns:r="http://schemas.openxmlformats.org/officeDocument/2006/relationships" name="Segment Information - Reconcili" sheetId="111" state="visible" r:id="rId111"/>
    <sheet xmlns:r="http://schemas.openxmlformats.org/officeDocument/2006/relationships" name="Quarterly Results of Operati112" sheetId="112" state="visible" r:id="rId112"/>
    <sheet xmlns:r="http://schemas.openxmlformats.org/officeDocument/2006/relationships" name="Condensed Financial Informat113" sheetId="113" state="visible" r:id="rId113"/>
    <sheet xmlns:r="http://schemas.openxmlformats.org/officeDocument/2006/relationships" name="Condensed Financial Informat114" sheetId="114" state="visible" r:id="rId114"/>
    <sheet xmlns:r="http://schemas.openxmlformats.org/officeDocument/2006/relationships" name="Condensed Financial Informat115" sheetId="115" state="visible" r:id="rId115"/>
    <sheet xmlns:r="http://schemas.openxmlformats.org/officeDocument/2006/relationships" name="Condensed Financial Informat116" sheetId="116" state="visible" r:id="rId116"/>
    <sheet xmlns:r="http://schemas.openxmlformats.org/officeDocument/2006/relationships" name="Condensed Financial Informat117" sheetId="117" state="visible" r:id="rId117"/>
    <sheet xmlns:r="http://schemas.openxmlformats.org/officeDocument/2006/relationships" name="Condensed Financial Informat118" sheetId="118" state="visible" r:id="rId118"/>
    <sheet xmlns:r="http://schemas.openxmlformats.org/officeDocument/2006/relationships" name="Supplemental Condensed Conso119" sheetId="119" state="visible" r:id="rId119"/>
    <sheet xmlns:r="http://schemas.openxmlformats.org/officeDocument/2006/relationships" name="Supplemental Condensed Conso120" sheetId="120" state="visible" r:id="rId120"/>
    <sheet xmlns:r="http://schemas.openxmlformats.org/officeDocument/2006/relationships" name="Supplemental Condensed Conso121" sheetId="121" state="visible" r:id="rId121"/>
    <sheet xmlns:r="http://schemas.openxmlformats.org/officeDocument/2006/relationships" name="Supplemental Condensed Conso122" sheetId="122" state="visible" r:id="rId122"/>
    <sheet xmlns:r="http://schemas.openxmlformats.org/officeDocument/2006/relationships" name="Supplemental Condensed Conso123" sheetId="123" state="visible" r:id="rId123"/>
  </sheets>
  <definedNames/>
  <calcPr calcId="124519" fullCalcOnLoad="1"/>
</workbook>
</file>

<file path=xl/sharedStrings.xml><?xml version="1.0" encoding="utf-8"?>
<sst xmlns="http://schemas.openxmlformats.org/spreadsheetml/2006/main" uniqueCount="1191">
  <si>
    <t>Document and Entity Information - USD ($) $ in Millions</t>
  </si>
  <si>
    <t>12 Months Ended</t>
  </si>
  <si>
    <t>Dec. 31, 2017</t>
  </si>
  <si>
    <t>Feb. 23, 2018</t>
  </si>
  <si>
    <t>Jun. 30, 2017</t>
  </si>
  <si>
    <t>Document and Entity Information [Abstract]</t>
  </si>
  <si>
    <t>Entity Registrant Name</t>
  </si>
  <si>
    <t>MOLINA HEALTHCARE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 USD ($) shares in Millions, $ in Millions</t>
  </si>
  <si>
    <t>Dec. 31, 2016</t>
  </si>
  <si>
    <t>Dec. 31, 2015</t>
  </si>
  <si>
    <t>Revenue:</t>
  </si>
  <si>
    <t>Premium revenue</t>
  </si>
  <si>
    <t>Service revenue</t>
  </si>
  <si>
    <t>Premium tax revenue</t>
  </si>
  <si>
    <t>Health insurer fees reimbursed</t>
  </si>
  <si>
    <t>Investment income and other revenue</t>
  </si>
  <si>
    <t>Total revenue</t>
  </si>
  <si>
    <t>Operating expenses:</t>
  </si>
  <si>
    <t>Medical care costs</t>
  </si>
  <si>
    <t>Cost of service revenue</t>
  </si>
  <si>
    <t>General and administrative expenses</t>
  </si>
  <si>
    <t>Premium tax expenses</t>
  </si>
  <si>
    <t>Health insurer fees</t>
  </si>
  <si>
    <t>Depreciation and amortization</t>
  </si>
  <si>
    <t>Impairment losses</t>
  </si>
  <si>
    <t>Restructuring and separation costs</t>
  </si>
  <si>
    <t>Total operating expenses</t>
  </si>
  <si>
    <t>Operating (loss) income</t>
  </si>
  <si>
    <t>Interest expense</t>
  </si>
  <si>
    <t>Other income, net</t>
  </si>
  <si>
    <t>Total other expenses, net</t>
  </si>
  <si>
    <t>(Loss) income before income tax (benefit) expense</t>
  </si>
  <si>
    <t>Income tax (benefit) expense</t>
  </si>
  <si>
    <t>Net (loss) income</t>
  </si>
  <si>
    <t>Net (loss) income per share:</t>
  </si>
  <si>
    <t>Basic (in dollars per share)</t>
  </si>
  <si>
    <t>Diluted (in dollars per share)</t>
  </si>
  <si>
    <t>Weighted average shares outstanding:</t>
  </si>
  <si>
    <t>Basic (in shares)</t>
  </si>
  <si>
    <t>Diluted (in shares)</t>
  </si>
  <si>
    <t>Consolidated Statements of Comprehensive (Loss) Income - USD ($) $ in Millions</t>
  </si>
  <si>
    <t>3 Months Ended</t>
  </si>
  <si>
    <t>Sep. 30, 2017</t>
  </si>
  <si>
    <t>Mar. 31, 2017</t>
  </si>
  <si>
    <t>Sep. 30, 2016</t>
  </si>
  <si>
    <t>Jun. 30, 2016</t>
  </si>
  <si>
    <t>Mar. 31, 2016</t>
  </si>
  <si>
    <t>Statement of Comprehensive Income [Abstract]</t>
  </si>
  <si>
    <t>Other comprehensive (loss) income:</t>
  </si>
  <si>
    <t>Unrealized investment (loss) gain</t>
  </si>
  <si>
    <t>Less: effect of income taxes</t>
  </si>
  <si>
    <t>Other comprehensive (loss) income, net of tax</t>
  </si>
  <si>
    <t>Comprehensive (loss) income</t>
  </si>
  <si>
    <t>Consolidated Balance Sheets - USD ($) $ in Millions</t>
  </si>
  <si>
    <t>Dec. 31, 2014</t>
  </si>
  <si>
    <t>Current assets:</t>
  </si>
  <si>
    <t>Cash and cash equivalents</t>
  </si>
  <si>
    <t>Investments</t>
  </si>
  <si>
    <t>Restricted investments</t>
  </si>
  <si>
    <t>Receivables</t>
  </si>
  <si>
    <t>Income taxes refundable</t>
  </si>
  <si>
    <t>Prepaid expenses and other current assets</t>
  </si>
  <si>
    <t>Derivative asset</t>
  </si>
  <si>
    <t>Total current assets</t>
  </si>
  <si>
    <t>Property, equipment, and capitalized software, net</t>
  </si>
  <si>
    <t>Deferred contract costs</t>
  </si>
  <si>
    <t>Intangible assets, net</t>
  </si>
  <si>
    <t>Goodwill</t>
  </si>
  <si>
    <t>Deferred income taxes</t>
  </si>
  <si>
    <t>Other assets</t>
  </si>
  <si>
    <t>Total assets</t>
  </si>
  <si>
    <t>Current liabilities:</t>
  </si>
  <si>
    <t>Medical claims and benefits payable</t>
  </si>
  <si>
    <t>Amounts due government agencies</t>
  </si>
  <si>
    <t>Accounts payable and accrued liabilities</t>
  </si>
  <si>
    <t>Deferred revenue</t>
  </si>
  <si>
    <t>Current portion of long-term debt</t>
  </si>
  <si>
    <t>Derivative liability</t>
  </si>
  <si>
    <t>Total current liabilities</t>
  </si>
  <si>
    <t>Long-term debt</t>
  </si>
  <si>
    <t>Lease financing obligations</t>
  </si>
  <si>
    <t>Other long-term liabilities</t>
  </si>
  <si>
    <t>Total liabilities</t>
  </si>
  <si>
    <t>Stockholders’ equity:</t>
  </si>
  <si>
    <t>Common stock, $0.001 par value; 150 shares authorized; outstanding: 60 shares at December 31, 2017 and 57 shares at December 31, 2016</t>
  </si>
  <si>
    <t>Preferred stock, $0.001 par value; 20 shares authorized, no shares issued and outstanding</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dollars per share)</t>
  </si>
  <si>
    <t>Common stock, shares authorized</t>
  </si>
  <si>
    <t>Common stock, shares outstanding</t>
  </si>
  <si>
    <t>Preferred stock, par value (dollars per share)</t>
  </si>
  <si>
    <t>Preferred stock, shares authorized</t>
  </si>
  <si>
    <t>Preferred stock, shares issued</t>
  </si>
  <si>
    <t>Preferred stock, shares outstanding</t>
  </si>
  <si>
    <t>Consolidated Statements of Stockholders' Equity - USD ($) shares in Millions, $ in Millions</t>
  </si>
  <si>
    <t>Total</t>
  </si>
  <si>
    <t>Common Stock</t>
  </si>
  <si>
    <t>Additional Paid-in Capital</t>
  </si>
  <si>
    <t>Accumulated Other Comprehensive Loss</t>
  </si>
  <si>
    <t>Retained Earnings</t>
  </si>
  <si>
    <t>Beginning Balance, shares at Dec. 31, 2014</t>
  </si>
  <si>
    <t>Beginning Balance at Dec. 31, 2014</t>
  </si>
  <si>
    <t>Increase (Decrease) in Stockholders' Equity [Roll Forward]</t>
  </si>
  <si>
    <t>Other comprehensive income (loss), net</t>
  </si>
  <si>
    <t>Common stock offering, including issuance costs, shares</t>
  </si>
  <si>
    <t>Common stock offering, including issuance costs</t>
  </si>
  <si>
    <t>1.625% Convertible Notes exchange transaction</t>
  </si>
  <si>
    <t>Share-based compensation, shares</t>
  </si>
  <si>
    <t>Share-based compensation</t>
  </si>
  <si>
    <t>Tax benefit from share-based compensation</t>
  </si>
  <si>
    <t>Ending Balance, shares at Dec. 31, 2015</t>
  </si>
  <si>
    <t>Ending Balance at Dec. 31, 2015</t>
  </si>
  <si>
    <t>Ending Balance, shares at Dec. 31, 2016</t>
  </si>
  <si>
    <t>Ending Balance at Dec. 31, 2016</t>
  </si>
  <si>
    <t>Issuance of common stock in connection with 1.625% Notes exchange, shares</t>
  </si>
  <si>
    <t>Ending Balance, shares at Dec. 31, 2017</t>
  </si>
  <si>
    <t>Ending Balance at Dec. 31, 2017</t>
  </si>
  <si>
    <t>Consolidated Statements of Stockholders' Equity (Parenthetical) - 1.625% Convertible Notes</t>
  </si>
  <si>
    <t>Debt Instrument [Line Items]</t>
  </si>
  <si>
    <t>Percentage of contractual interest rate</t>
  </si>
  <si>
    <t>1.625%</t>
  </si>
  <si>
    <t>Convertible Debt</t>
  </si>
  <si>
    <t>Consolidated Statements of Cash Flows - USD ($) $ in Millions</t>
  </si>
  <si>
    <t>Operating activities:</t>
  </si>
  <si>
    <t>Adjustments to reconcile net (loss) income to net cash provided by operating activities:</t>
  </si>
  <si>
    <t>Non-cash restructuring charges</t>
  </si>
  <si>
    <t>Amortization of convertible senior notes and lease financing obligations</t>
  </si>
  <si>
    <t>Loss on debt extinguishment</t>
  </si>
  <si>
    <t>Other, net</t>
  </si>
  <si>
    <t>Changes in operating assets and liabilities:</t>
  </si>
  <si>
    <t>Income taxes</t>
  </si>
  <si>
    <t>Net cash provided by operating activities</t>
  </si>
  <si>
    <t>Investing activities:</t>
  </si>
  <si>
    <t>Purchases of investments</t>
  </si>
  <si>
    <t>Proceeds from sales and maturities of investments</t>
  </si>
  <si>
    <t>Purchases of property, equipment and capitalized software</t>
  </si>
  <si>
    <t>(Increase) decrease in restricted investments held-to-maturity</t>
  </si>
  <si>
    <t>Net cash paid in business combinations</t>
  </si>
  <si>
    <t>Net cash used in investing activities</t>
  </si>
  <si>
    <t>Financing activities:</t>
  </si>
  <si>
    <t>Proceeds from senior notes offerings, net of issuance costs</t>
  </si>
  <si>
    <t>Proceeds from borrowings under credit facility</t>
  </si>
  <si>
    <t>Proceeds from common stock offering, net of issuance costs</t>
  </si>
  <si>
    <t>Proceeds from employee stock plans</t>
  </si>
  <si>
    <t>Cash paid for financing transaction fees</t>
  </si>
  <si>
    <t>Net cash provided by financing activities</t>
  </si>
  <si>
    <t>Net increase in cash and cash equivalents</t>
  </si>
  <si>
    <t>Cash and cash equivalents at beginning of period</t>
  </si>
  <si>
    <t>Cash and cash equivalents at end of period</t>
  </si>
  <si>
    <t>Supplemental cash flow information:</t>
  </si>
  <si>
    <t>Interest</t>
  </si>
  <si>
    <t>Schedule of non-cash investing and financing activities:</t>
  </si>
  <si>
    <t>Issuance of common stock in exchange for 1.625% Convertible Notes</t>
  </si>
  <si>
    <t>Component of 1.625% Convertible Notes allocated to additional paid-in capital, net of income taxes</t>
  </si>
  <si>
    <t>Net increase to additional paid-in capital</t>
  </si>
  <si>
    <t>Common stock used for stock-based compensation</t>
  </si>
  <si>
    <t>Details of business combinations:</t>
  </si>
  <si>
    <t>Fair value of assets acquired</t>
  </si>
  <si>
    <t>Fair value of liabilities assumed</t>
  </si>
  <si>
    <t>Payable to seller</t>
  </si>
  <si>
    <t>Amounts advanced for acquisitions</t>
  </si>
  <si>
    <t>Details of change in fair value of derivatives, net:</t>
  </si>
  <si>
    <t>Change in fair value of derivatives, net</t>
  </si>
  <si>
    <t>1.125% Call Option</t>
  </si>
  <si>
    <t>1.125% Conversion Option</t>
  </si>
  <si>
    <t>Consolidated Statements of Cash Flows (Parenthetical)</t>
  </si>
  <si>
    <t>Fixed interest rate on derivative</t>
  </si>
  <si>
    <t>1.125%</t>
  </si>
  <si>
    <t>1.625% Convertible Notes</t>
  </si>
  <si>
    <t>Convertible Debt | 1.625% Convertible Notes</t>
  </si>
  <si>
    <t>Basis of Presentation</t>
  </si>
  <si>
    <t>Organization, Consolidation and Presentation of Financial Statements [Abstract]</t>
  </si>
  <si>
    <t>Basis of Presentation Organization and Operations Molina Healthcare, Inc. provides quality managed healthcare to people receiving government assistance. We offer cost-effective Medicaid-related solutions to meet the health care needs of low-income families and individuals, and to assist government agencies in their administration of the Medicaid program. We have three reportable segments. These segments consist of our Health Plans segment, which constitutes the vast majority of our operations; our Molina Medicaid Solutions segment; and our Other segment. As of December 31, 2017 , the Health Plans segment consisted of health plans operating in 12 states and the Commonwealth of Puerto Rico. T hese health plans served approximately 4.5 million members eligible for Medicaid, Medicare, and other government-sponsored health care programs for low-income families and individuals. This membership includes Affordable Care Act Marketplace (Marketplace) members, most of whom receive government premium subsidies. The health plans are operated by our respective wholly owned subsidiaries in those states, each of which is licensed as a health maintenance organization (HMO). Our health plans’ state Medicaid contracts generally have terms of three to four years. These contracts typically contain renewal options exercisable by the state Medicaid agency, and allow either the state or the health plan to terminate the contract with or without cause. The contracts are subject to risk of loss when a state issues a new request for proposal (RFP) open to competitive bidding by other health plans. If one of our health plans is not a successful responsive bidder to a state RFP, its contract may be subject to non-renewal. See below for further information regarding our Florida and New Mexico Medicaid contracts.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The Molina Medicaid Solutions segment provides support to state government agencies in the administration of their Medicaid programs including business processing, information technology development, and administrative services. Molina Medicaid Solutions is under contract with Medicaid agencies in six states, and the U.S. Virgin Islands. The Other segment includes primarily our Pathways behavioral health and social services provider, and corporate amounts not allocated to other reportable segments. 2017 and Recent Developments – Health Plans Segment Florida Health Plan. On February 1, 2018, we were selected by the Florida Agency for Health Care Administration (AHCA) to negotiate for the award of a managed care contract in only one region of Florida. That region—Region 11—comprises Miami-Dade and Monroe counties, where we currently serve 59,000 Medicaid members. As of December 31, 2017 , we served approximately 360,000 Medicaid members in Florida, which represented approximately $1,486 million premium revenue for the year ended December 31, 2017 . This decision does not affect the Florida health plan’s current contracts with AHCA, which run through December 31, 2018. We recorded impairment charges in connection with this event. Refer to Note 8 , “ Goodwill and Intangible Assets, Net ,” for further information. New Mexico Health Plan. In January 2018, our New Mexico health plan was notified by the New Mexico Human Services Department (HSD) that the health plan had not been selected for the tentative award of a Medicaid contract effective January 1, 2019. As of December 31, 2017 , we served approximately 224,000 Medicaid members in New Mexico, which represented approximately $1,205 million premium revenue for the year ended December 31, 2017 . This decision does not affect the New Mexico plan’s current contract with HSD which runs through December 31, 2018. We recorded impairment charges in connection with this event. Refer to Note 8 , “ Goodwill and Intangible Assets, Net ,” for further information. Illinois Health Plan. In August 2017, our Illinois health plan was awarded a statewide Medicaid managed care contract by the Illinois Department of Healthcare and Family Services. This Medicaid contract further integrates behavioral health and physical health by combining the state’s three current managed care programs into one program. The contract began January 1, 2018, and will continue for four years with options to renew annually for up to four additional years. Mississippi Health Plan. In June 2017, Molina Healthcare of Mississippi, Inc. was awarded a Medicaid Coordinated Care Contract for the statewide administration of the Mississippi Coordinated Access Network (MississippiCAN). The operational start date for the program is currently scheduled for October 1, 2018, pending the completion of a readiness review. The initial term of the contract is through June 2020, with options to renew annually for up to two additional years. Washington Health Plan. In May 2017, our Washington health plan was selected by the Washington State Health Care Authority to negotiate and enter into managed care contracts for the North-Central region of the state’s Apple Health Integrated Managed Care Program. The new contract commenced January 1, 2018. Terminated Medicare Acquisition. In August 2016, we entered into agreements with each of Aetna Inc. and Humana Inc. to acquire certain assets related to their Medicare Advantage business. In February 2017, our agreements with each of Aetna and Humana were terminated by the parties pursuant to the terms of the agreements, under which we received an aggregate termination fee of $75 million from Aetna and Humana in the first quarter of 2017. This fee is reported in “Other income, net” in the accompanying consolidated statements of operations. Impairment Losses Refer to Note 8 , “ Goodwill and Intangible Assets, Net ,” for a discussion of goodwill and intangible assets impaired in 2017. Consolidation The consolidated financial statements include the accounts of Molina Healthcare, Inc., its subsidiaries, and variable interest entities in which Molina Healthcare, Inc. is considered to be the primary beneficiary. See Note 18 , “ Variable Interest Entities (VIEs) ,” for more information regarding these variable interest entities. All significant inter-company balances and transactions have been eliminated in consolidation. Financial information related to subsidiaries acquired during any year is included only for periods subsequent to their acquisition. In the opinion of management, all adjustments considered necessary for a fair presentation of the results as of the date and for the periods presented have been included; such adjustments consist of normal recurring adjustments. Presentation and Reclassification The Centers for Medicare and Medicaid Services (CMS) incorporates the Health Insurer Fee (HIF) in our Medicare and Marketplace premium rates. We have therefore reclassified such amounts in our consolidated statements of operations to premium revenue, from health insurer fees reimbursed, for all applicable periods presented. The amounts reclassified from health insurer fees reimbursed to premium revenue for years ended December 31, 2016, and 2015, amounted to $53 million and $20 million , respectively. Use of Estimates The preparation of consolidated financial statements in conformity with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 contractual provisions that may limit revenue recognition based upon the costs incurred or the profits realized under a specific contract; • Health plan quality incentives that allow us to recognize incremental revenue if certain quality standards are met; • Molina Medicaid Solutions segment revenue and cost recognition; • Settlements under risk or savings sharing programs; • The assessment of deferred contract costs, deferred revenue,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 • The determination of unrecognized tax benefits.</t>
  </si>
  <si>
    <t>Significant Accounting Policies</t>
  </si>
  <si>
    <t>Accounting Policies [Abstract]</t>
  </si>
  <si>
    <t>Significant Accounting Policies Certain of our significant accounting policies are discussed within the note to which they specifically relate. Cash and Cash Equivalents Cash and cash equivalents consist of cash and short-term, highly liquid investments that are both readily convertible into known amounts of cash and have a maturity of three months or less on the date of purchase. Investments Our investments are principally held in debt securities, which are grouped into two separate categories for accounting and reporting purposes: available-for-sale securities, and held-to-maturity securities. Available-for-sale securities are recorded at fair value and unrealized gains and losses, if any, are recorded in stockholders’ equity as other comprehensive income, net of applicable income taxes. Held-to-maturity securities are recorded at amortized cost, which approximates fair value, and unrealized holding gains or losses are not generally recognized. Realized gains and losses and unrealized losses judged to be other than temporary with respect to available-for-sale and held-to-maturity securities are included in the determination of net (loss) income. The cost of securities sold is determined using the specific-identification method. Our investment policy requires that all of our investments have final maturities of 10 years or less (excluding variable rate securities where interest rates may be periodically reset), and that the average maturity be three years or less. Investments and restricted investments are subject to interest rate risk and will decrease in value if market rates increase. Declines in interest rates over time will reduce our investment income. In general, our available-for-sale securities are classified as current assets without regard to the securities’ contractual maturity dates because they may be readily liquidated. We monitor our investments for other-than-temporary impairment. For comprehensive discussions of the fair value and classification of our current and non-current investments, see Note 4 , “ Fair Value Measurements ,” Note 5 , “ Investments ,” and Note 9 , “ Restricted Investments, Non-current .” Long-Lived Assets, including Intangible Assets Long-lived assets consist primarily of property, equipment, capitalized software (see Note 7 , “ Property, Equipment, and Capitalized Software, Net ”), and intangible assets (see Note 8 , “ Goodwill and Intangible Assets, Net ”). Deferred Contract Costs Direct costs associated with our Molina Medicaid Solutions contracts, other than software-related costs for which we apply the guidance for internal-use software, are expensed as incurred unless corresponding revenue is deferred. We defer recognition of any contingent revenue until the contingency has been removed. If revenue is deferred, direct costs relating to delivered service elements are deferred as well, and recognized on a straight-line basis over the period of revenue recognition. The recoverability of deferred contract costs associated with a particular contract is analyzed on a periodic basis using the undiscounted estimated cash flows of the whole contract over its remaining contract term. If such undiscounted cash flows are insufficient to recover the long-lived assets and deferred contract costs, the deferred contract costs are written down by the amount of the cash flow deficiency. If a cash flow deficiency remains after reducing the balance of the deferred contract costs to zero, any remaining long-lived assets are evaluated for impairment. Any such impairment recognized would equal the amount by which the carrying value of the long-lived assets exceeds the fair value of those assets. Business Combinations Accounting for acquisitions requires us to recognize separately from goodwill the assets acquired and the liabilities assumed at their acquisition date fair values. Goodwill represents the excess of the purchase price over the fair value of net assets acquired in business combinations.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final determination of the values of assets acquired or liabilities assumed, or one year after the date of acquisition, whichever comes first, any subsequent adjustments are recorded within our consolidated statements of operations. Premium Revenue - Health Plans Premium revenue is generated primarily from our Medicaid, Medicare and Marketplace contracts, including agreements with other managed care organizations for which we operate as a subcontractor. Premium revenue is generally received based on per member per month (PMPM) rates established in advance of the periods covered. These premium revenues are recognized in the month that members are entitled to receive health care services, and premiums collected in advance are deferred. The state Medicaid programs and the federal Medicare program periodically adjust premiums. Additionally, many of our contracts contain provisions that may adjust or limit revenue or profit, as described below. Consequently, we recognize premium revenue as it is earned under such provisions. The following table summarizes premium revenue for the periods indicated: Year Ended December 31, 2017 2016 2015 Amount % of Total Amount % of Total Amount % of Total (Dollars in millions) California $ 2,701 14.3 % $ 2,378 14.4 % $ 2,200 16.6 % Florida 2,568 13.6 1,938 11.8 1,199 9.1 Illinois 593 3.1 603 3.7 398 3.0 Michigan 1,596 8.5 1,527 9.3 1,072 8.1 New Mexico 1,368 7.3 1,305 7.9 1,237 9.3 New York 181 1.0 82 0.5 — — Ohio 2,216 11.8 1,967 12.0 2,035 15.3 Puerto Rico 732 3.9 726 4.4 567 4.3 South Carolina 445 2.4 378 2.3 348 2.6 Texas 2,813 14.9 2,461 15.0 1,963 14.8 Utah 535 2.8 447 2.7 334 2.5 Washington 2,608 13.8 2,222 13.5 1,605 12.1 Wisconsin 491 2.6 398 2.4 262 2.0 Other 7 — 13 0.1 41 0.3 $ 18,854 100.0 % $ 16,445 100.0 % $ 13,261 100.0 % Certain components of premium revenue are subject to accounting estimates and fall into the following categories: Contractual Provisions That May Adjust or Limit Revenue or Profit Medicaid Medical Cost Floors (Minimums), and Medical Cost Corridors. A portion of our premium revenue may be returned if certain minimum amounts are not spent on defined medical care costs. In the aggregate, we recorded a liability under the terms of such contract provisions of $135 million and $272 million at December 31, 2017 and December 31, 2016 , respectively, to amounts due government agencies. Approximately $96 million and $244 million of the liability accrued at December 31, 2017 and December 31, 2016 , respectively, relates to our participation in Medicaid Expansion programs. In certain circumstances, the health plans may receive additional premiums if amounts spent on medical care costs exceed a defined maximum threshold. Receivables relating to such provisions were insignificant at December 31, 2017 and December 31, 2016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December 31, 2017 and December 31, 2016 . Retroactive Premium Adjustments. State Medicaid programs periodically adjust premium rates on a retroactive basis. In these cases, we must adjust our premium revenue in the period in which we learn of the adjustment, rather than in the months of service to which the retroactive adjustment applies. Medicare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MS practices. Consolidated balance sheet amounts related to anticipated Medicare risk adjustment premiums and Medicare Part D settlements were insignificant at December 31, 2017 and December 31, 2016 . Minimum MLR: Additionally, federal regulations have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operations.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We record receivables or payables related to the 3R programs and the Minimum MLR when the amounts are reasonably estimable as described below, and, for receivables, when collection is reasonably assured. Our receivables (payables) for each of these programs, as of the dates indicated, were as follows: December 31, 2017 December 31, 2016 Current Benefit Year Prior Benefit Years Total (In millions) Risk adjustment $ (912 ) $ — $ (912 ) $ (522 ) Reinsurance — 10 10 55 Risk corridor — — — (1 ) Minimum MLR (2 ) — (2 ) (1 ) • Risk adjustment: Under this permanent program, our health plans’ composite risk scores are compared with the overall average risk score for the relevant state and market pool. Generally, our health plans will make a risk transfer payment into the pool if their composite risk scores are below the average risk score, and will receive a risk transfer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operations. • Reinsurance: This program was designed to provide reimbursement to insurers for high cost members and ended December 31, 2016; we expect to settle the outstanding receivable balance in the first quarter of 2018. • Risk corridor: This program was intended to limit gains and losses of insurers by comparing allowable costs to a target amount as defined by CMS, and ended December 31, 2016; all outstanding payable balances were settled in the third quarter of 2017. We are owed, but have not recorded $128 million in risk corridor payments from CMS related to benefit year 2016 and 2015. Additionally, the ACA established a Minimum MLR of 80% for the Marketplace. The medical loss ratio represents medical costs as a percentage of premium revenue. Federal regulations define what constitutes medical costs and premium revenue.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operations. Quality Incentives At several of our health plans, revenue ranging from approximately 1% to 3% of certain health plan premiums is earned only if certain performance measures are met. 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December 31, 2017 are not known, we have no reason to believe that the adjustments to prior periods noted below are not indicative of the potential future changes in our estimates as of December 31, 2017 . Year Ended December 31, 2017 2016 2015 (In millions) Maximum available quality incentive premium - current period $ 150 $ 147 $ 118 Amount of quality incentive premium revenue recognized in current period: Earned current period $ 97 $ 104 $ 66 Earned prior periods 10 47 13 Total $ 107 $ 151 $ 79 Quality incentive premium revenue recognized as a percentage of total premium revenue 0.6 % 0.9 % 0.6 % Medical Care Costs - Health Plans Expenses related to medical care services are captured in the following categories: Fee-for-service expenses. Nearly all hospital services and the majority of our primary care and physician specialist services and LTSS costs are paid on a fee-for-service basis. Under fee-for-service arrangements, we retain the financial responsibility for medical care provided and incur costs based on actual utilization of services. Such expenses are recorded in the period in which the related services are dispensed. The costs of drugs administered in a physician or hospital setting that are not billed through our pharmacy benefit manager are included in fee-for-service costs. Pharmacy expenses. All drug, injectibles, and immunization costs paid through our pharmacy benefit manager are classified as pharmacy expenses. As noted above, drugs and injectibles not paid through our pharmacy benefit manager are included in fee-for-service costs, except in those limited instances where we capitate drug and injectible costs. Capitation expenses. Many of our primary care physicians and a small number of our specialists and hospitals are paid on a capitated basis. Under capitation arrangements, we pay a fixed amount PMPM to the provider without regard to the frequency, extent, or nature of the medical services actually furnished. Under capitated arrangements, we remain liable for the provision of certain health care services. Capitation payments are fixed in advance of the periods covered and are not subject to significant accounting estimates. These payments are expensed in the period the providers are obligated to provide services. The financial risk for pharmacy services for a small portion of our membership is delegated to capitated providers. Direct delivery expenses. All costs associated with our direct delivery of medical care are separately identified. Other medical expenses. All medically related administrative costs, certain provider incentive costs, and other health care expenses are classified as other medical expenses. Medically related administrative costs include, for example, expenses relating to health education, quality assurance, case management, care coordination, disease management, and 24-hour on-call nurses. Salary and benefit costs are a substantial portion of these expenses. For the years ended December 31, 2017 , 2016 , and 2015 , medically related administrative costs were $554 million , $488 million , and $398 million , respectively. The following table provides the details of our consolidated medical care costs for the periods indicated (dollars in millions, except PMPM amounts): Year Ended December 31, 2017 2016 2015 Amount PMPM % of Total Amount PMPM % of Total Amount PMPM % of Total Fee-for-service $ 12,682 $ 229.63 74.3 % $ 10,993 $ 217.84 74.4 % $ 8,572 $ 218.35 72.7 % Pharmacy 2,563 46.40 15.0 2,213 43.84 15.0 1,610 41.01 13.7 Capitation 1,360 24.63 8.0 1,218 24.13 8.2 982 25.02 8.3 Direct delivery 73 1.33 0.4 78 1.55 0.5 128 3.26 1.1 Other 395 7.15 2.3 272 5.39 1.9 502 12.79 4.2 Total $ 17,073 $ 309.14 100.0 % $ 14,774 $ 292.75 100.0 % $ 11,794 $ 300.43 100.0 % Our medical care costs include amounts that have been paid by us through the reporting date, as well as estimated liabilities for medical care costs incurred but not paid by us as of the reporting date. Such medical care cost liabilities include, among other items, unpaid fee-for-service claims, capitation payments owed providers, unpaid pharmacy invoices, and various medically related administrative costs that have been incurred but not paid. We use judgment to determine the appropriate assumptions for determining the required estimates. The most important element in estimating our medical care costs is our estimate for fee-for-service claims which have been incurred but not paid by us. These fee-for-service costs that have been incurred but have not been paid at the reporting date are collectively referred to as medical costs that are incurred but not paid (IBNP). Our IBNP claims reserve, as reported in our balance sheet, represents our best estimate of the total amount of claims we will ultimately pay with respect to claims that we have incurred as of the balance sheet date. We estimate our IBNP monthly using actuarial methods based on a number of factors. For further information, see Note 10 , “ Medical Claims and Benefits Payable .” We report reinsurance premiums as a reduction to premium revenue, while related reinsurance recoveries are reported as a reduction to medical care costs. We limit our risk of catastrophic losses by maintaining high deductible reinsurance coverage. Such reinsurance coverage does not relieve us of our primary obligation to our policyholders. We do not consider this coverage to be material because the cost is not significant and the likelihood that coverage will apply is low. Taxes Based on Premiums Health Insurer Fee (HIF). The federal government under the ACA imposes an annual fee, or excise tax, on health insurers for each calendar year. The HIF is based on a company’s share of the industry’s net premiums written during the preceding calendar year, and is non-deductible for income tax purposes. We recognize expense for the HIF over the year on a straight-line basis. Within our Medicaid program, we must secure additional reimbursement from our state partners for this added cost. We recognize the related revenue when we have obtained a contractual commitment or payment from a state to reimburse us for the HIF; such HIF revenue is recognized ratably throughout the year. The Consolidated Appropriations Act of 2016 provided for a HIF moratorium in 2017. Therefore, there were no health insurer fees reimbursed, nor health insurer fees incurred, in 2017. Premium and Use Tax. Certain of our health plans are assessed a tax based on premium revenue collected. The premium revenues we receive from these states include the premium tax assessment. We have reported these taxes on a gross basis, as premium tax revenue and as premium tax expenses in the consolidated statements of operations. Premium Deficiency Reserves on Loss Contracts We assess the profitability of our medical care policies to identify groups of contracts where current operating results or forecasts indicate probable future losses. If anticipated future variable costs exceed anticipated future premiums and investment income, a premium deficiency reserve is recognized. We recorded a premium deficiency reserve to “Medical claims and benefits payable” on our accompanying consolidated balance sheets relating to our Marketplace program of $30 million as of December 31, 2016 . No premium deficiency reserves are recorded as of December 31, 2017 . Marketplace Cost Share Reduction (CSR) Update In the fourth quarter of 2017, the federal government ceased payments of Marketplace CSR subsidies, which resulted in additional medical care costs of approximately $73 million in 2017.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a maximum maturity of 10 years and an average duration of three years or less. Restricted investments, non-current are invested principally in certificates of deposit and U.S. treasury securities. Concentration of credit risk with respect to accounts receivable is limited because our payors consist principally of the governments of each state in which our health plan subsidiaries operate. 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 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or Commonwealth), and in Los Angeles County, California, as a subcontractor to another health plan holding a direct contract with the state. We are therefore dependent upon a small number of contracts to support our revenue. The loss of any one of those contracts could have a material adverse effect on our financial position, results of operations, or cash flows.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 Recent Accounting Pronouncements Comprehensive Income. In February 2018, the Financial Accounting Standards Board (FASB) issued Accounting Standards Update (ASU) 2018-02, Reclassification of Certain Tax Effects from Accumulated Other Comprehensive Income , which allows a reclassification from accumulated other comprehensive income to retained earnings for stranded tax effects resulting from the Tax Cuts and Jobs Act of 2017. ASU 2018-02 also requires certain disclosures about stranded tax effects. ASU 2018-02 is effective beginning January 1, 2019; we early adopted this ASU effective January 1, 2018, with no material impact to our financial condition, results of operations or cash flows. We are currently evaluating the required disclosures. Goodwill Impairment. In January 2017, FASB issued ASU 2017-04, Simplifying the Test for Goodwill Impairment , which eliminates the requirement to calculate the implied fair value of goodwill to measure a goodwill impairment loss. Instead, an impairment loss is measured as the excess of the carrying amount of the reporting unit, including goodwill, over the fair value of the reporting unit. ASU 2017-04 is effective beginning January 1, 2020; we early adopted ASU 2017-04 as of June 30, 2017, in connection with the interim assessment of our Pathways subsidiary. See further discussion at Note 8 , “ Goodwill and Intangible Assets, Net .” Restricted Cash. In November 2016, the FASB issued ASU 2016-18, Restricted Cash, which will require us to include in our consolidated statements of cash flows the balances of cash, cash equivalents, restricted cash and restricted cash equivalents. When these items are presented in more than one line item on the balance sheet, the new guidance requires a reconciliation of the totals in the statement of cash flows to the related captions in the balance sheet. Transfers between cash and cash equivalents and restricted cash and restricted cash equivalents will no longer be presented in the statement of cash flows. ASU 2016-18 is effective beginning January 1, 2018. We are currently evaluating the classification changes that will be required in our presentation of the consolidated statements of cash flows. Stock Compensation. In March 2016, the FASB issued ASU 2016-09, Improvements to Employee Share-Based Payment Accounting , which amends ASC Topic 718, Compensation – Stock Compensation . ASU 2016-09 simplifies several aspects of accounting for employee share-based payment transactions, including the accounting for income taxes, forfeitures, statutory tax and classification in the statement of cash flows. We adopted ASU 2016-09 on January 1, 2017; such adoption did not significantly impact our consolidated financial statements. In addition, the prior period presentation in the statement of cash flows was not adjusted because such adjustments were insignificant. Leases. In February 2016, the FASB issued ASU 2016-02, Leases (Topic 842), as modified by ASU 2017-03, Transition and Open Effective Date Information .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ASU 2016-02 is effective beginning January 1, 2019, and must be adopted using a modified retrospective approach for annual and interim periods beginning after December 15, 2018. Under this guidance, we will record assets and liabilities relating primarily to our long-term office leases. We are in the early stages of evaluating the effect to our consolidated financial statements. Financial Instruments. In January 2016, the FASB issued ASU 2016-01, Recognition and Measurement of Financial Assets and Financial Liabilities , which will require public business entities to use the exit price notion when measuring the fair value of financial instruments for disclosure purposes. Also, entities will have to assess the realizability of a deferred tax asset related to an available-for-sale debt security in combination with the entity’s other deferred tax assets. Effective on January 1, 2018, ASU 2016-01 is applied prospectively with a cumulative-effect adjustment to beginning retained earnings as of the beginning of the first reporting period in which the guidance is adopted. We have determined that there will be no impact to beginning retained earnings; we are in the process of determining the changes to required disclosures. Revenue Recognition. In May 2014, the FASB issued ASU 2014-09, Revenue from Contracts with Customers (Topic 606). We intend to adopt this standard and the related modifications on January 1, 2018, using the modified retrospective approach. Under this approach, the cumulative effect of initially applying the guidance will be reflected as an adjustment to beginning retained earnings. We have determined that the insurance contracts of our Health Plans segment, which segment constitutes the vast majority of our operations, are excluded from the scope of Topic 606 because the recognition of revenue under these contracts is dictated by other accounting standards governing insurance contracts. For our Molina Medicaid Solutions segment, we have determined that revenue for contracts that include design, development and implementation (DDI) of Medicaid management information systems shall be deferred until the system ‘go-live’ date, and then generally recognized on a straight-line basis over the hosting period. This approach is similar to our historical revenue recognition methodology, with two exceptions. First, revenues contingent upon a state’s acceptance of DDI and other services were previously deferred until the contingency was removed. Under Topic 606, we have determined that such revenues are appropriately recognized at the system ‘go-live’ date as noted above, resulting in a slight acceleration of revenue under Topic 606. Second, contract extensions were previously considered a single unit of account with the original contracts. Under Topic 606, contract extensions are considered to be standalone contracts, so revenues previously deferred over the original contract plus extension periods are now recognized over the original contract period, resulting in slightly accelerated revenue recognition. Cost of service revenue continues to be recognized in a manner consistent with the corresponding revenue recognition. As a result, the cumulative adjustment to retained earnings associated with the adoption of Topic 606 effective January 1, 2018, is insignificant for our Molina Medicaid Solutions segment. For our Pathways behavioral health and social services provider, which is reported in the Other segment, there is no substantive change to revenue recognition under Topic 606, and therefore no impact to retained earnings effective January 1, 2018. Other recent accounting pronouncements issued by the FASB (including its Emerging Issues Task Force), the American Institute of Certified Public Accountants, and the Securities and Exchange Commission (SEC) did not have, or are not believed by management to have, a significant impact on our present or future consolidated financial statements.</t>
  </si>
  <si>
    <t>Net (Loss) Income per Share</t>
  </si>
  <si>
    <t>Earnings Per Share [Abstract]</t>
  </si>
  <si>
    <t>Net (Loss) Income per Share The following table sets forth the calculation of basic and diluted net (loss) income per share: December 31, 2017 2016 2015 (In millions, except net (loss) income per share) Numerator: Net (loss) income $ (512 ) $ 52 $ 143 Denominator: Shares outstanding at the beginning of the period 56 55 49 Weighted-average number of shares issued: Common stock offering — — 3 Denominator for basic net (loss) income per share 56 55 52 Effect of dilutive securities: Share-based compensation — — 1 Convertible senior notes (1) — — 1 1.125% Warrants (1) — 1 2 Denominator for diluted net (loss) income per share 56 56 56 Net (loss) income per share: (2) Basic $ (9.07 ) $ 0.93 $ 2.75 Diluted $ (9.07 ) $ 0.92 $ 2.58 Potentially dilutive common shares excluded from calculations: (1) 1.125% Warrants 2 — — 1.625% Notes 1 — — _______________________________ (1) For more information regarding the convertible senior notes, refer to Note 11 , “ Debt .” For more information regarding the 1.125% Warrants, refer to Note 14 , “ Stockholders' Equity .” The dilutive effect of all potentially dilutive common shares is calculated using the treasury stock method. Potentially dilutive common shares were not included in the computation of diluted net loss per share for the year ended December 31, 2017, because to do so would have been anti-dilutive. (2) Source data for calculations in thousands.</t>
  </si>
  <si>
    <t>Fair Value Measurements</t>
  </si>
  <si>
    <t>Fair Value Disclosures [Abstract]</t>
  </si>
  <si>
    <t>Fair Value Measurements We consider the carrying amounts of cash and cash equivalents and other current assets and current liabilities (not including derivatives and the current portion of long-term debt)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on one or more securities exchanges. Level 2 — Directly or Indirectly Observable Inputs. Level 2 financial instruments are traded frequently though not necessarily daily. Fair value for these investments is determined using a market approach based on quoted prices for similar securities in active markets or quoted prices for identical securities in inactive markets. Level 3 — Unobservable Inputs. Level 3 financial instruments are valued using unobservable inputs that represent management’s best estimate of what market participants would use in pricing the financial instrument at the measurement date. Our Level 3 financial instruments include derivative financial instruments. Derivative financial instruments include the 1.125% Call Option derivative asset and the 1.125% Conversion Option derivative liability. These derivatives are not actively traded and are valued based on an option pricing model that uses observable and unobservable market data for inputs. Significant market data inputs used to determine fair value as of December 31, 2017 , included the price of our common stock, the time to maturity of the derivative instruments, the risk-free interest rate, and the implied volatility of our common stock. As described further in Note 12 , “ Derivatives ,” the 1.125% Call Option asset and the 1.125% Conversion Option liability were designed such that changes in their fair values offset, with minimal impact to the consolidated statements of operations. Therefore, the sensitivity of changes in the unobservable inputs to the option pricing model for such instruments is mitigated. The net changes in fair value of Level 3 financial instruments were insignificant to our results of operations for the years ended December 31, 2017 , and 2016. Our financial instruments measured at fair value on a recurring basis at December 31, 2017 , were as follows: Total Level 1 Level 2 Level 3 (In millions) Corporate debt securities $ 1,588 $ — $ 1,588 $ — U.S. treasury notes 388 388 — — Government-sponsored enterprise securities (GSEs) 253 253 — — Municipal securities 141 — 141 — Asset-backed securities 117 — 117 — Certificates of deposit 37 — 37 — Subtotal - current investments 2,524 641 1,883 — Corporate debt securities 101 — 101 — U.S. treasury notes 68 68 — — Subtotal - current restricted investments 169 68 101 — 1.125% Call Option derivative asset 522 — — 522 Total assets measured at fair value on a recurring basis $ 3,215 $ 709 $ 1,984 $ 522 1.125% Conversion Option derivative liability $ 522 $ — $ — $ 522 Total liabilities measured at fair value on a recurring basis $ 522 $ — $ — $ 522 Our financial instruments measured at fair value on a recurring basis at December 31, 2016 , were as follows: Total Level 1 Level 2 Level 3 (In millions) Corporate debt securities $ 1,179 $ — $ 1,179 $ — U.S. treasury notes 84 84 — — GSEs 231 231 — — Municipal securities 142 — 142 — Asset-backed securities 69 — 69 — Certificates of deposit 53 — 53 — Subtotal - current investments 1,758 315 1,443 — 1.125% Call Option derivative asset 267 — — 267 Total assets measured at fair value on a recurring basis $ 2,025 $ 315 $ 1,443 $ 267 1.125% Conversion Option derivative liability $ 267 $ — $ — $ 267 Total liabilities measured at fair value on a recurring basis $ 267 $ — $ — $ 267 There were no current restricted investments as of December 31, 2016. Fair Value Measurements – Disclosure Only The carrying amounts and estimated fair values of our senior notes are classified as Level 2 financial instruments. Fair value for these securities is determined using a market approach based on quoted market prices for similar securities in active markets or quoted prices for identical securities in inactive markets. The carrying amount and estimated fair value of the amount due under our Credit Facility is classified as a Level 3 financial instrument, because certain inputs used to determine its fair value are not observable. As of December 31, 2017, the carrying value of the amount due under the Credit Facility approximates it fair value because of the recency of this borrowing during the third quarter of 2017. December 31, 2017 December 31, 2016 Carrying Fair Value Carrying Fair Value Value Value (In millions) 5.375% Notes $ 692 $ 730 $ 691 $ 714 1.125% Convertible Notes 496 1,052 471 792 4.875% Notes 325 329 — — Credit Facility 300 300 — — 1.625% Convertible Notes 157 220 284 344 $ 1,970 $ 2,631 $ 1,446 $ 1,850</t>
  </si>
  <si>
    <t>Investments, Debt and Equity Securities [Abstract]</t>
  </si>
  <si>
    <t>Investments We consider all of our investments, and our restricted investments that are classified as current assets, to be available-for-sale. As described further in Note 11 , “ Debt ,” we maintain certain funds from the issuance of our 4.875% Notes in a segregated deposit account, a current asset reported as “Restricted investments” in the accompanying consolidated balance sheets. Such investments, while restricted as to their use and held in a segregated deposit account, are classified as available-for-sale based upon our contractual liquidity requirements. The following tables summarize our investments as of the dates indicated: December 31, 2017 Amortized Gross Unrealized Estimated Cost Gains Losses Fair Value (In millions) Corporate debt securities $ 1,591 $ 1 $ 4 $ 1,588 U.S. Treasury notes 389 — 1 388 GSEs 255 — 2 253 Municipal securities 142 — 1 141 Asset-backed securities 117 — — 117 Certificates of deposit 37 — — 37 Subtotal - current investments 2,531 1 8 2,524 Corporate debt securities 101 — — 101 U.S. treasury notes 68 — — 68 Subtotal - restricted investments, current 169 — — 169 $ 2,700 $ 1 $ 8 $ 2,693 December 31, 2016 Amortized Cost Gross Unrealized Estimated Fair Value Gains Losses (In millions) Corporate debt securities $ 1,180 $ 1 $ 2 $ 1,179 U.S. treasury notes 84 — — 84 GSEs 232 — 1 231 Municipal securities 143 — 1 142 Asset-backed securities 69 — — 69 Certificates of deposit 53 — — 53 $ 1,761 $ 1 $ 4 $ 1,758 There were no current restricted investments as of December 31, 2016. The contractual maturities of our available-for-sale investments as of December 31, 2017 are summarized below: Amortized Cost Estimated Fair Value (In millions) Due in one year or less $ 1,722 $ 1,721 Due after one year through five years 972 966 Due after five years through ten years 6 6 $ 2,700 $ 2,693 Gross realized gains and losses from sales of available-for-sale securities are calculated under the specific identification method and are included in investment income. Gross realized investment gains and losses for the years ended December 31, 2017 , 2016 and 2015 were insignificant. We have determined that unrealized losses at December 31, 2017 and 2016 are temporary in nature, because the change in market value for these securities resulted from fluctuating interest rates, rather than a deterioration of the creditworthiness of the issuers. So long as we maintain the intent and ability to hold these securities to maturity, we are unlikely to experience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continuous loss position for 12 months or more as of December 31, 2017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1,297 $ 3 561 $ 94 $ 1 69 U.S. Treasury notes 470 1 89 — — — GSEs 173 1 69 95 1 47 Municipal securities — — — 38 1 48 $ 1,940 $ 5 719 $ 227 $ 3 164 The following table segregates those available-for-sale investments that have been in a continuous loss position for less than 12 months, and those that have been in a continuous loss position for 12 months or more as of December 31, 2016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42 $ 2 378 $ — $ — — GSEs 198 1 73 — — — Municipal securities 101 1 129 — — — $ 841 $ 4 580 $ — $ — —</t>
  </si>
  <si>
    <t>Receivables [Abstract]</t>
  </si>
  <si>
    <t>Receivables Receivables consist primarily of amounts due from government Medicaid agencies, which may be subject to potential retroactive adjustments. Because all of our receivable amounts are readily determinable and substantially all of our creditors are governmental authorities, our allowance for doubtful accounts is insignificant. Any amounts determined to be uncollectible are charged to expense when such determination is made. The information below is presented by segment. December 31, 2017 2016 (In millions) California $ 208 $ 180 Florida 42 97 Illinois 91 134 Michigan 56 60 New Mexico 71 57 New York 21 26 Ohio 94 82 Puerto Rico 32 37 South Carolina 13 11 Texas 61 79 Utah 18 19 Washington 69 71 Wisconsin 19 33 Other 2 1 Total Health Plans segment 797 887 Molina Medicaid Solutions segment 30 34 Other segment 44 53 $ 871 $ 974</t>
  </si>
  <si>
    <t>Property, Equipment, and Capitalized Software, Net</t>
  </si>
  <si>
    <t>Property, Plant and Equipment [Abstract]</t>
  </si>
  <si>
    <t>Property, Equipment, and Capitalized Software, Net Property and equipment are stated at historical cost. Replacements and major improvements are capitalized, and repairs and maintenance are charged to expense as incurred. Furniture and equipment are generally depreciated using the straight-line method over estimated useful lives ranging from three to seven years. Software developed for internal use is capitalized. Software is generally amortized over its estimated useful life of three years. Leasehold improvements are amortized over the term of the lease, or over their useful lives from five to 10 years, whichever is shorter. Buildings are depreciated over their estimated useful lives of 31.5 to 40 years. The costs associated with certain of our Molina Medicaid Solutions segment equipment and software are capitalized and recorded as deferred contract costs. Such costs are amortized on a straight-line basis over the shorter of the useful life or the contract period, and the amortization is recorded within the heading “Cost of service revenue.” A summary of property, equipment, and capitalized software is as follows: December 31, 2017 2016 (In millions) Capitalized software $ 417 $ 443 Furniture and equipment 289 301 Building and improvements 161 159 Land 16 16 883 919 Less: accumulated amortization - capitalized software (308 ) (259 ) Less: accumulated depreciation and amortization - building and improvements, furniture and equipment (233 ) (206 ) (541 ) (465 ) Property, equipment, and capitalized software, net $ 342 $ 454 The following table presents all depreciation and amortization recorded in our consolidated statements of operations, whether the item appears as depreciation and amortization, or as cost of service revenue. Year Ended December 31, 2017 2016 2015 (In millions) Recorded in depreciation and amortization: Amortization of capitalized software $ 64 $ 62 $ 37 Depreciation of property and equipment 42 45 50 Amortization of intangible assets 31 32 17 137 139 104 Recorded in cost of service revenue: Amortization of capitalized software 28 22 15 Amortization of deferred contract costs 13 21 6 41 43 21 Other — — 1 $ 178 $ 182 $ 126</t>
  </si>
  <si>
    <t>Goodwill and Intangible Assets, Net</t>
  </si>
  <si>
    <t>Goodwill and Intangible Assets Disclosure [Abstract]</t>
  </si>
  <si>
    <t>Goodwill and Intangible Assets, Net Goodwill Goodwill represents the excess of the purchase price over the fair value of net assets acquired in business combinations. Goodwill is not amortized, but is tested for impairment on an annual basis and more frequently if impairment indicators are present. When testing goodwill for impairment, we may first assess qualitative factors, such as industry and market factors, cost factors, and changes in overall performance, to determine if it is more likely than not that the carrying value of a reporting unit exceeds its estimated fair value. If our qualitative assessment indicates that it is more likely than not that the carrying value of a reporting unit exceeds its estimated fair value, we perform the quantitative assessment. We may also elect to bypass the qualitative assessment and proceed directly to the quantitative assessment. We estimated the fair values of our reporting units using the higher of the income approach using discounted cash flows, or the asset liquidation method. For the annual impairment test, the base year in the reporting units’ discounted cash flows is derived from the most recent annual financial budgeting cycle, for which the planning process commences in the fourth quarter of the year. When computing discounted cash flows, we make assumptions about a wide variety of internal and external factors, and consider what the reporting unit’s selling price would be in an orderly transaction between market participants at the measurement date. Significant assumptions include financial projections of free cash flow (including significant assumptions about operations, capital requirements and income taxes), long-term growth rates for determining terminal value beyond the discretely forecasted periods, and discount rates. When determining the discount rate, we consider the overall level of inherent risk of the reporting unit, and the expected rate an outside investor would expect to earn. The asset liquidation method is computed as total assets minus total liabilities, excluding intangible assets and liabilities. We apply the market approach for certain reporting units to reconcile the value of all of our reporting units to our consolidated market value. Under the market approach, we consider publicly traded comparable company information to determine revenue and earnings multiples which are used to estimate our reporting units’ fair values. Goodwill is impaired if the carrying amount of the reporting unit exceeds its estimated fair value. This excess is recorded as an impairment loss, and adjusted if necessary for the impact of tax deductible goodwill. The loss recognized may not exceed the total goodwill allocated to the reporting unit. The following table presents the changes in the carrying amounts of goodwill for the year ended December 31, 2017 . The 2017 goodwill impairment losses are recorded to the segments as indicated in following table, and reported as “Impairment losses” in the accompanying consolidated statements of operations. Health Plans Molina Medicaid Solutions Other Total (In millions) Historical goodwill $ 445 $ 71 $ 162 $ 678 Accumulated impairment losses at December 31, 2016 (58 ) — — (58 ) Balance, December 31, 2016 387 71 162 620 Impairment losses, year ended December 31, 2017 (244 ) (28 ) (162 ) (434 ) Balance, December 31, 2017 $ 143 $ 43 $ — $ 186 Accumulated impairment losses at December 31, 2017 $ 302 $ 28 $ 162 $ 492 2017 Impairment Analysis Health Plans Segment On February 1, 2018, we were selected by the Florida Agency for Health Care Administration (AHCA) to negotiate for the award of a managed care contract in only one region of Florida. That region—Region 11—comprises Miami-Dade and Monroe counties, where we currently serve 59,000 Medicaid members. As of December 31, 2017 , we served approximately 360,000 Medicaid members in Florida, which represented approximately $1,486 million premium revenue for the year ended December 31, 2017 . Because we expect the Florida health plan to have significantly reduced cash flows following the contract termination currently expected on December 31, 2018, its entire goodwill balance was impaired, amounting to $124 million , in the fourth quarter of 2017. In January 2018, our New Mexico health plan was notified by the New Mexico Human Services Department (HSD) that the health plan had not been selected for the tentative award of a Medicaid contract effective January 1, 2019. As of December 31, 2017 , we served approximately 224,000 Medicaid members in New Mexico, which represented approximately $1,205 million premium revenue for the year ended December 31, 2017 . Because we do not expect the New Mexico health plan to have cash flows following the contract termination currently expected on December 31, 2018, its entire goodwill balance was impaired, amounting to $74 million , in the fourth quarter of 2017. When we conducted the annual impairment evaluation of the goodwill of our Illinois health plan, the plan’s future cash flow projections were insufficient to produce an estimated fair value in excess of its carrying amount. This was primarily due to the Illinois health plan’s current profit profile, which does not support the purchase prices paid for certain membership acquired years ago. As a result, we recorded a goodwill impairment loss of approximately $45 million in the fourth quarter of 2017. When we conducted the annual impairment evaluation of the goodwill of our New York health plan, the plan’s future cash flow projections were insufficient to produce an estimated fair value in excess of its carrying amount. As a result, we recorded goodwill impairment losses amounting to $1 million in the fourth quarter of 2017. Molina Medicaid Solutions Segment As described in Note 15 , “ Restructuring and Separation Costs ,” in the third quarter of 2017 we wrote off certain costs capitalized at our Molina Medicaid Solutions segment that supported our Health Plans segment provider information management processes. Although the intercompany revenues recorded by Molina Medicaid Solutions under this arrangement were insignificant on a consolidated basis, the termination of such revenue resulted in a triggering event for an interim goodwill impairment analysis of this reporting unit in the third quarter of 2017. In the Molina Medicaid Solutions’ discounted cash flow model, we incorporated significant estimates and assumptions related to future periods, such as intercompany business support opportunities and prospects for new Medicaid management information systems contracts. Because management has determined that Molina Medicaid Solutions will provide fewer future benefits for its support of the Health Plans segment, the test resulted in a fair value less than Molina Medicaid Solutions’ carrying amount; therefore, we recorded a goodwill impairment loss for the difference, or $28 million , in the third quarter of 2017. Other Segment In the course of developing the 2017 Restructuring Plan in the second quarter of 2017, we determined that future benefits to be derived from our Pathways subsidiary, including the integration of its operations with our Health Plans segment, would be less than previously anticipated. In addition, poorer than expected year-to-date operating results, as well as lower projections of operating results for periods in the near term at our Pathways subsidiary, led us to conclude that a triggering event for an interim impairment analysis had occurred in the second quarter of 2017. Further, in the third quarter of 2017, management determined that Pathways will not provide future benefits relating to the integration of its operations with the Health Plans segment to the extent previously expected. Therefore, we conducted an additional interim impairment analysis. We estimated Pathways’ fair value using discounted cash flows, incorporating significant estimates and assumptions related to future periods. Such estimates included anticipated client census which drives service revenue; the likelihood of future benefits to be derived from Pathways (including integration with our health plans); current prospects relating to the behavioral services labor market which drives cost of service revenue; and anticipated capital expenditures. The tests in each of the quarters ended June 30, 2017, and September 30, 2017, resulted in a fair value less than Pathways’ carrying amount; therefore, we recorded impairment losses for the difference. The Pathways goodwill impairment losses amounted to $101 million in the third quarter of 2017, and $59 million in the second quarter of 2017. In the second quarter of 2017, we also recorded a goodwill impairment loss of $2 million for a separate subsidiary in the Other segment. 2016 and 2015 Impairment Analysis No impairment charges relating to goodwill were recorded in the years ended December 31, 2016 , and 2015 . Intangible Assets, Net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five and 15 years. Our intangible assets are subject to impairment tests when events or circumstances indicate that a finite-lived intangible asset’s (or asset group’s) carrying value may not be recoverable. Consideration is given to a number of potential impairment indicators, including the ability of our health plan subsidiaries to obtain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greater of the undiscounted cash flows that are expected to result from the use of the asset or related group of assets, or its value under the asset liquidation method. If it is determined that the carrying amount of the asset is not recoverable, the amount by which the carrying value exceeds the estimated fair value is recorded as an impairment. Based on the balances of our identifiable intangible assets as of December 31, 2017 , we estimate that our intangible asset amortization will be $21 million in 2018 , $18 million in 2019 , $14 million in 2020 , $5 million in 2021 , and $3 million in 2022 . For a presentation of our goodwill and intangible assets by reportable segment, refer to Note 20 , “ Segment Information .” The following table provides the details of identified intangible assets, by major class, for the periods indicated: Cost Accumulated Carrying Amount (In millions) Intangible assets: Contract rights and licenses $ 201 $ 141 $ 60 Provider networks 20 11 9 Balance at December 31, 2017 $ 221 $ 152 $ 69 Intangible assets: Contract rights and licenses $ 267 $ 148 $ 119 Customer relationships 25 24 1 Provider networks 34 14 20 Balance at December 31, 2016 $ 326 $ 186 $ 140 2017 Impairment Analysis During 2017, we noted the impairment indicators described above for the Florida health plan, New Mexico health plan, and Pathways. Health Plans Segment In the fourth quarter of 2017, prior to the goodwill impairment test noted above, we assessed the Florida health plan’s primary definite-lived intangible assets (contract rights and provider networks) for impairment, using undiscounted cash flows expected over the asset’s remaining useful life. Such undiscounted cash flows indicated impairment; therefore, the plan’s estimated fair value, determined as noted above, indicated that its carrying amount exceeded its fair value. This resulted in impairment losses of $15 million in the fourth quarter of 2017. In the fourth quarter of 2017, prior to the goodwill impairment test noted above, we assessed the New Mexico health plan’s primary definite-lived intangible asset (contract rights) for impairment, using undiscounted cash flows expected over the asset’s remaining useful life. Such undiscounted cash flows indicated impairment; therefore, the plan’s estimated fair value, determined as noted above, indicated that its carrying amount exceeded its fair value. This resulted in impairment losses of $10 million in the fourth quarter of 2017. Other Segment In the second quarter of 2017, prior to the goodwill impairment tests noted above, we assessed Pathways’ definite-lived intangible assets (customer relationships and contract licenses) for impairment, using undiscounted cash flows expected over the longest remaining useful life of the assets tested. Such undiscounted cash flows indicated impairment; therefore, Pathways’ estimated fair value, determined as noted above, indicated that its carrying amount exceeded its fair value. This resulted in impairment losses of $11 million in the second quarter of 2017. 2016 and 2015 Impairment Analysis No significant impairment charges relating to long-lived assets, including intangible assets, were recorded in the years ended December 31, 2016 , and 2015 .</t>
  </si>
  <si>
    <t>Restricted Investments, Non-current</t>
  </si>
  <si>
    <t>Restricted Investments, Non-current Pursuant to the regulations governing our Health Plans segment subsidiaries, we maintain statutory deposits and deposits required by government authorities primarily in certificates of deposit and U.S. treasury securities. We also maintain restricted investments as protection against the insolvency of certain capitated providers. The use of these funds is limited as required by regulation in the various states in which we operate, or as needed in the event of insolvency of capitated providers. Therefore, such investments are reported as non-current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The following table presents the balances of restricted investments: December 31, 2017 2016 (In millions) Florida $ 31 $ 22 New Mexico 43 43 Ohio 12 12 Puerto Rico 10 10 Other 23 23 Total Health Plans segment $ 119 $ 110 The contractual maturities of our held-to-maturity restricted investments, which are carried at amortized cost, which approximates fair value, as of December 31, 2017 are summarized below. Amortized Cost Estimated Fair Value (In millions) Due in one year or less $ 115 $ 115 Due after one year through five years 4 4 $ 119 $ 119</t>
  </si>
  <si>
    <t>Medical Claims and Benefits Payable</t>
  </si>
  <si>
    <t>Insurance [Abstract]</t>
  </si>
  <si>
    <t>Medical Claims and Benefits Payable The following table provides the details of our medical claims and benefits payable (including amounts payable for the provision of long-term services and supports, or LTSS) as of the dates indicated. December 31, 2017 2016 2015 (In millions) Fee-for-service claims incurred but not paid (IBNP) $ 1,717 $ 1,352 $ 1,191 Pharmacy payable 112 112 88 Capitation payable 67 37 140 Other 296 428 266 $ 2,192 $ 1,929 $ 1,685 “Other” medical claims and benefits payable include amounts payable to certain providers for which we act as an intermediary on behalf of various government agencies without assuming financial risk. Such receipts and payments do not impact our consolidated statements of operations. Non-risk provider payables amounted to $122 million , $225 million and $167 million , as of December 31, 2017 , 2016 and 2015 , respectively. 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less (more) than the actual amount of the liability based on information (principally the payment of claims) developed since that liability was first reported. Year Ended December 31, 2017 2016 2015 (In millions) Medical claims and benefits payable, beginning balance $ 1,929 $ 1,685 $ 1,201 Components of medical care costs related to: Current period 17,037 14,966 11,935 Prior periods 36 (192 ) (141 ) Total medical care costs 17,073 14,774 11,794 Change in non-risk provider payables (106 ) 58 48 Payments for medical care costs related to: Current period 15,130 13,304 10,448 Prior periods 1,574 1,284 910 Total paid 16,704 14,588 11,358 Medical claims and benefits payable, ending balance $ 2,192 $ 1,929 $ 1,685 Reinsurance recoverables of $16 million , $61 million , and $46 million , as of December 31, 2017, 2016, and 2015, respectively, are included in “Receivables” in the accompanying consolidated balance sheets. The following tables provide information about incurred and paid claims development as of December 31, 2017 , as well as cumulative claims frequency and the total of incurred but not paid claims liabilities. The cumulative claim frequency is measured by claim event, and includes claims covered under capitated arrangements. Incurred Claims and Allocated Claims Adjustment Expenses Total IBNP Cumulative number of reported claims Benefit Year 2015 (1) 2016 2017 (In millions) 2015 $ 12,113 $ 11,928 $ 11,939 $ 6 84 2016 15,064 15,093 46 109 2017 17,037 1,665 114 $ 44,069 $ 1,717 Cumulative Paid Claims and Allocated Claims Adjustment Expenses Benefit Year 2015 (1) 2016 2017 (In millions) 2015 $ 10,615 $ 11,906 $ 11,932 2016 13,403 14,952 2017 15,130 $ 42,014 The following table represents a reconciliation of claims development to the aggregate carrying amount of the liability for medical claims and benefits payable. 2017 (In millions) Incurred claims and allocated claims adjustment expenses $ 44,069 Less: cumulative paid clams and allocated claims adjustment expenses (42,014 ) Non-risk provider payables and other 137 Medical claims and benefits payable $ 2,192 _______________________________ (1) Data presented for this calendar year is required supplementary information, which is unaudited. That portion of our total medical claims and benefits payable liability that is most subject to variability in the estimate is IBNP. Our IBNP, as included in medical claims and benefits payable, represents our best estimate of the total amount of claims we will ultimately pay with respect to claims that we have incurred as of the balance sheet date. We estimate our IBNP monthly using actuarial methods based on a number of factors. Assuming that our initial estimate of IBNP is accurate, we believe that amounts ultimately paid would generally be between 8% and 10% less than the IBNP liability recorded at the end of the period as a result of the inclusion in that liability of the provision for adverse claims development and the accrued cost of settling those claims. Because the amount of our initial liability is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Indeed, the amount we paid out during 2017 in satisfaction of our liability for medical claims and benefits payable at December 31, 2016 , was in excess of the amount originally accrued. Furthermore, because our initial estimate of IBNP is derived from many factors, some of which are qualitative in nature rather than quantitative, we are seldom able to assign specific values to the reasons for a change in estimate—we only know when the circumstances for any one or more factors are out of the ordinary. The use of a consistent methodology (including a consistent provision for adverse claims development) in estimating our liability for medical claims and benefits payable minimizes the degree to which the overestimation of that liability at the close of one period may affect consolidated results of operations in subsequent periods. In particular, the use of a consistent methodology should result in the replenishment of reserves during any given period in a manner that generally offsets the benefit of favorable prior period development in that period. Facts and circumstances unique to the estimation process at any single date, however, may still lead to a material impact on consolidated results of operations in subsequent periods. For example, any absence of adverse claims development (as well as the expensing through general and administrative expense of the costs to settle claims held at the start of the period) will lead to the recognition of a benefit from prior period claims development in the period subsequent to the date of the original estimate, to the extent that replenishment of reserves is not equal to the benefit recognized due to the absence of adverse development. Conversely, in the presence of adverse claims development, the financial impact of recording claims expense in the current period that is related to dates of service in the prior period will be compounded by the need to replenish the provision for adverse development. As noted above, the amounts ultimately paid out in 2017 for dates of service in 2016 and prior were in excess of the liability we had established for medical and claims and benefits payable at December 31, 2016 . In contrast, the amounts we paid out for prior period dates of service in 2016 and 2015 were less than the liabilities we had established at the end of the previous years. In all three years, the differences between our original estimates and the amounts ultimately paid out for the most part related to IBNP. While many related factors working in conjunction with one another serve to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2017 We recognized unfavorable prior period claims development in the amount of $36 million for the year ended December 31, 2017 . This amount represented the extent to which our initial estimate of medical claims and benefits payable at December 31, 2016 , was less than the amount that was ultimately paid out in satisfaction of that liability; but does not include additional amounts expensed to re-establish the margin for adverse development. We believe this underestimation was due primarily to the following: • Inaccurate adjudication of provider claims at our Florida, Illinois, New Mexico and Puerto Rico health plans that created substantial payment backlogs which we were unable to adequately measure when we estimated our liability at December 31, 2016 . We believe that the most significant uncertainties relating to our estimated IBNP liability at December 31, 2017 , are as follows: • At our Florida health plan, the inventory of unpaid claims increased significantly during the first two quarters of 2017 , then dropped in the third quarter and fourth quarters of 2017 . Changes in claim inventories impact the timing between dates of service and the dates claims are paid, making our liability estimates subject to more than the usual amount of uncertainty. • At our Illinois health plan, in 2017 we paid a large number of claims that had previously been denied and were subsequently disputed by providers. We have also established a liability for additional expected claims resulting from provider disputes. This has created some distortion in the claims payment patterns, making our liability estimates subject to more than the usual amount of uncertainty. • At our California health plan, adjustments to our inpatient authorization process have improved the timeliness of paying inpatient claims, making our liability estimates subject to more than the usual amount of uncertainty. • In 2017 we implemented a new process for increased quality review of claims payments in six of our health plans. While we do not anticipate this new process will impact the percentage of claims paid within the timely turnaround requirements, we believe it will have a minor impact on the timing of some paid claims. For this reason, our liability estimates in the six health plans are subject to more than the usual amount of uncertainty. • At our Puerto Rico health plan, Hurricane Maria had a significant impact on both utilization of services and our ability to process claims payments in Puerto Rico. For these reasons, we believe our liability estimates are subject to more than the usual amount of uncertainty. • December 2017 data from the Centers for Disease Control and Prevention have indicated widespread influenza activity in several states in which we operate health plans. Although we have established liabilities for additional expected claims related to influenza, our liability estimates are subject to more than the usual amount of uncertainty. 2016 We recognized favorable prior period claims development in the amount of $192 million for the year ended December 31, 2016 . This amount represented the extent to which our initial estimate of medical claims and benefits payable at December 31, 2015 , was more than the amount that was ultimately paid out in satisfaction of that liability. We believe this overestimation was due primarily to the following: • A new version of diagnostic codes was required for all claims with dates of service on October 1, 2015, and later. As a result, payment was delayed or denied for a significant number of claims due to provider submission of claims with diagnostic codes that were no longer valid. Once providers were able to submit claims with the correct diagnostic codes, our actual costs were ultimately less than expected. • At our New Mexico health plan, we overestimated the impact of several pending high-dollar claims, and our actual costs were ultimately less than expected. • At our Washington health plan, we overpaid certain outpatient facility claims in 2015 when the state converted to a new payment methodology. We did not include an estimate in our December 31, 2015 , reserves for this potential recovery. • At our California health plan, we enrolled approximately 55,000 new Medicaid Expansion members in 2015. For these new members, our actual costs were ultimately less than expected. 2015 We recognized favorable prior period claims development in the amount of $141 million for the year ended December 31, 2015 . This amount represented the extent to which our initial estimate of medical claims and benefits payable at December 31, 2014 was more than the amount that was ultimately paid out in satisfaction of that liability. We believe this overestimation was due primarily to the following: • At our Ohio and California health plans, approximately 61,000 and 100,000 members, respectively, were enrolled in the new Medicaid expansion program during 2014. Also in Ohio, approximately 17,000 members were enrolled in the new MMP program in 2014. Because we lacked sufficient historical claims data, we initially estimated the reserves for these new members based upon a number of factors that included pricing assumptions provided by the state; our expectations regarding pent up demand; our beliefs about the speed at which new members would utilize health care services; and other factors. Our actual costs were ultimately less than expected. • At our New Mexico health plan, the state implemented a retroactive increase to the provider fee schedules in mid-2014. As a result, many claims that were previously settled were reopened, and subject to, additional payment. Because our reserving methodology is most accurate when claims payment patterns are consistent and predictable, the payment of additional amounts on claims that in some cases had been settled more than six months before added a substantial degree of complexity to our liability estimation process. Due to the difficulties in addressing that added complexity, liabilities recorded as of December 31, 2014 were in excess of amounts ultimately paid. • At our Washington health plan, we collected amounts in 2015 related to certain claims paid in 2013. Such collections were not anticipated in our reserves as of December 31, 2014.</t>
  </si>
  <si>
    <t>Debt</t>
  </si>
  <si>
    <t>Debt Disclosure [Abstract]</t>
  </si>
  <si>
    <t>Debt As of December 31, 2017 , contractual maturities of debt for the years ending December 31 were as follows. All amounts represent the principal amounts of the debt instruments outstanding. Total 2018 2019 2020 2021 2022 Thereafter (In millions) 5.375% Notes $ 700 $ — $ — $ — $ — $ 700 $ — 1.125% Convertible Notes 550 — — 550 — — — 4.875% Notes 330 — — — — — 330 Credit Facility 300 — — — — 300 — 1.625% Convertible Notes (1) 161 — — — — — 161 $ 2,041 $ — $ — $ 550 $ — $ 1,000 $ 491 (1) The 1.625% Convertible Notes have a contractual maturity date in 2044. However, on contractually specified dates beginning in 2018, holders may convert, or may require us to repurchase some or all of the 1.625% Convertible Notes. Substantially all of our debt is held at the parent, which is reported in the Other segment. The following table summarizes our outstanding debt obligations and their classification in the accompanying consolidated balance sheets (in millions): December 31, 2017 2016 Current portion of long-term debt: 1.125% Convertible Notes, net of unamortized discount $ 499 $ 477 1.625% Convertible Notes, net of unamortized premium and discount 157 — Lease financing obligations 1 1 Debt issuance costs (4 ) (6 ) 653 472 Non-current portion of long-term debt: 5.375% Notes 700 700 4.875% Notes 330 — Credit Facility 300 — 1.625% Convertible Notes, net of unamortized premium and discount — 286 Debt issuance costs (12 ) (11 ) 1,318 975 Lease financing obligations 198 198 $ 2,169 $ 1,645 Interest cost recognized relating to our convertible senior notes for the periods presented was as follows: Years Ended December 31, 2017 2016 2015 (In millions) Contractual interest at coupon rate $ 11 $ 11 $ 11 Amortization of the discount 32 30 29 $ 43 $ 41 $ 40 Bridge Credit Agreement In January 2018, we entered into a bridge credit agreement (Bridge Credit Agreement) with several banks. Under the Bridge Credit Agreement, the banks agreed to lend us up to $550 million to be used to: (i) satisfy conversions of our 1.125% Convertible Notes; (ii) satisfy and/or refinance indebtedness incurred to satisfy conversion of the 1.125% Convertible Notes; (iii) repay or refinance our Credit Facility; (iv) pay fees and expenses in connection with the foregoing; and, subject to the satisfaction of specified conditions, for general corporate purposes. Borrowings under the Bridge Credit Agreement are reduced by the following: • Any future debt and/or equity transactions: ◦ Including term loans, but excluding any Credit Facility drawing; and ◦ Excluding transactions with proceeds used for working capital purposes and acquisition financings up to $300 million . • On August 1, 2018 (the put date for the 1.625% Convertible Notes), the Bridge Credit Agreement shall permanently be reduced by the greater of: ◦ $150 million ; and ◦ The principal amount of the 1.625% Convertible Notes that are exchanged into equity prior to that date. The Bridge Credit Agreement matures on January 1, 2019 and, subject to the satisfaction of certain conditions, we may elect to extend twice the initial maturity date by a period of six months each. Borrowings under the Bridge Credit Agreement will bear interest based, at our election, at a base rate or an adjusted LIBOR rate, plus in each case the applicable margin. Our wholly owned subsidiaries that guarantee our obligations under the indenture governing the 4.875% Notes, the 5.375% Notes, and the Credit Facility have jointly and severally guaranteed our obligations under the Bridge Credit Agreement. The Bridge Credit Agreement contains usual and customary (a) affirmative covenants for credit facilities of this type and substantially similar to those contained in the Credit Facility, (b) negative covenants consistent with those contained in the 4.875% Notes and (c) events of default for credit facilities of this type and substantially similar to those contained in the 4.875% Notes. 4.875% Notes due 2025 On June 6, 2017, we completed the private offering of $330 million aggregate principal amount of senior notes ( 4.875% Notes) due June 15, 2025, unless earlier redeemed. Interest on the 4.875% Notes is payable semiannually in arrears on June 15 and December 15. Certain of our wholly owned subsidiaries guarantee our obligations under the 4.875% Notes; subsidiary guarantors are defined under the Credit Facility, as described below. See Note 23 , “ Supplemental Condensed Consolidating Financial Information ,” for more information on the guarantors. The 4.875% Notes contain customary non-financial covenants and change of control provisions. At December 31, 2017, we were in compliance with all covenants under the 4.875% Notes. The 4.875% Notes and the guarantees described above are senior unsecured obligations of Molina and the guarantors, respectively, and rank equally in right of payment with all existing and future senior debt, and senior to all existing and future subordinated debt of Molina and the guarantors. A portion of the proceeds from the issuance of the 4.875% Notes are required to be maintained in a segregated deposit account, which may be used as follows: • On or prior to August 20, 2018, to: ◦ Redeem, repurchase, repay, tender for, or acquire for value all or any portion of our 1.625% Convertible Notes, defined and discussed further below, or to satisfy the cash portion of any consideration due upon any conversion of the 1.625% Convertible Notes; and/or ◦ Pay any interest due on all or any portion of the 4.875% Notes. • On or after August 20, 2018, to repurchase all or any portion of the 1.625% Convertible Notes that we are obligated to repurchase; and • Subsequent to August 20, 2018 (or such earlier date in the event that there are no longer any 1.625% Convertible Notes outstanding), in any other manner not otherwise prohibited in the indenture governing the 4.875% Notes. The investments that constitute the segregated funds are current assets reported as “Restricted investments” in the accompanying consolidated balance sheets. As a result of the 1.625% Exchange transaction described below, approximately $157 million of such investments were transferred to unrestricted current investments in the fourth quarter of 2017. As of December 31, 2017, the balance of current restricted investments was $169 million . 5.375% Notes due 2022 We have outstanding $700 million aggregate principal amount of senior notes ( 5.375% Notes) due November 15, 2022, unless earlier redeemed. Interest on the 5.375% Notes is payable semiannually in arrears on May 15 and November 15. Certain of our wholly owned subsidiaries guarantee our obligations under the 5.375% Notes; subsidiary guarantors are defined under the Credit Facility, as described below. The 5.375% Notes contain customary non-financial covenants and change in control provisions. At December 31, 2017, we were in compliance with all covenants under the 5.375% Notes. The 5.375% Notes and the guarantees described above are senior unsecured obligations of Molina and the guarantors, respectively, and rank equally in right of payment with all existing and future senior debt, and senior to all existing and future subordinated debt of Molina and the guarantors. Credit Facility In January 2017, we entered into an amended unsecured $500 million revolving credit facility (Credit Facility), referred to as the First Amendment. The Credit Facility has a term of five years and all amounts outstanding will be due and payable on January 31, 2022. As of December 31, 2017 , $300 million was outstanding under the Credit Facility . Also as of December 31, 2017 , outstanding letters of credit amounting to $6 million reduced our remaining borrowing capacity under the Credit Facility to $194 million . Borrowings under our Credit Facility bear interest based, at our election, on a base rate or an adjusted London Interbank Offered Rate (LIBOR), plus in each case the applicable margin. In addition to interest payable on the principal amount of indebtedness outstanding from time to time under the Credit Facility, we are required to pay a quarterly commitment fee. The Credit Facility contains customary non-financial and financial covenants, including a net leverage ratio and an interest coverage ratio. As of December 31, 2017, we were in compliance with all financial and non-financial covenants under the Credit Facility. During 2017, we entered into several amendments to the Credit Facility which provided for, or modified the following: • Automatic and unconditional release of all subsidiaries that were guarantors immediately prior to January 3, 2017, from their obligations as guarantors, other than Molina Information Systems, LLC, d/b/a Molina Medicaid Solutions, Molina Pathways, LLC, and Pathways Health and Community Support LLC; • The definition of the earnings measure used in the financial covenant computations; • The definition of specified cash, to permit cash that is either subject to customary escrow arrangements or held in a segregated account to be netted from the Credit Facility’s consolidated net leverage ratio if the use of the cash is limited to the repayment of other indebtedness; • The definition of consolidated adjusted EBITDA, to permit the add-back of certain restructuring charges and cost savings subject to certain limitations, and the definition of the consolidated interest coverage ratio to include, when calculating such ratio, consolidated interest expense “paid in cash” only; and • The list of indebtedness exceptions to include the new Bridge Credit Agreement discussed above. 1.125% Cash Convertible Senior Notes due 2020 We have outstanding $550 million aggregate principal amount of 1.125% cash convertible senior notes due January 15, 2020 (1.125% Convertible Notes) , unless earlier repurchased or converted. Interest is payable semiannually in arrears on January 15 and July 15. The 1.125% Convertible Notes are senior unsecured obligations and rank senior in right of payment to any of our indebtedness that is expressly subordinated in right of payment to the 1.125% Convertible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 The 1.125% Convertible Notes are convertible only into cash, and not into shares of our common stock or any other securities. The initial conversion rate for the 1.125% Convertible Notes is 24.5277 shares of our common stock per $1,000 principal amount, or approximately $40.77 per share of our common stock. Upon conversion, in lieu of receiving shares of our common stock, a holder will receive an amount in cash, per $1,000 principal amount of 1.125% Convertible Notes, equal to the settlement amount, determined in the manner set forth in the indenture. We may not redeem the 1.125% Convertible Notes prior to the maturity date. Holders may convert their 1.125% Convertible Notes only under the following circumstances: • during any calendar quarter commencing after the calendar quarter ending on June 30,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immediately after any five consecutive trading day period (the measurement period) in which the trading price per $1,000 principal amount of 1.125% Notes for each trading day of the measurement period was less than 98% of the product of the last reported sale price of our common stock and the conversion rate on each such trading day; • upon the occurrence of specified corporate events; or • at any time on or after July 15, 2019 until the close of business on the second scheduled trading day immediately preceding the maturity date. The stock price trigger for the 1.125% Convertible Notes is $53.00 per share. The 1.125% Convertible Notes met this trigger in the quarter ended December 31, 2017 ; therefore, they are convertible into cash and are reported in current portion of long-term debt as of December 31, 2017 . The 1.125% Convertible Notes contain an embedded cash conversion option (the 1.125% Conversion Option), which was separated from the 1.125% Convertible Notes and accounted for separately as a derivative liability, with changes in fair value reported in our consolidated statements of operations until the 1.125% Conversion Option settles or expires. The initial fair value liability of the 1.125% Conversion Option simultaneously reduced the carrying value of the 1.125% Convertible Notes (effectively an original issuance discount). This discount is amortized to the 1.125% Convertible Notes’ principal amount through the recognition of non-cash interest expense over the expected life of the debt. This has resulted in our recognition of interest expense on the 1.125% Convertible Notes at an effective rate of approximately 6% . As of December 31, 2017 , the 1.125% Convertible Notes have a remaining amortization period of 2.0 years. The 1.125% Convertible Notes’ if-converted value exceeded their principal amount by approximately $406 million and $182 million as of December 31, 2017 and December 31, 2016 , respectively. 1.625% Convertible Senior Notes due 2044 In December 2017, we entered into separate, privately negotiated, synthetic exchange agreements (1.625% Exchange) with certain holders of our outstanding 1.625% convertible senior notes due 2044 (1.625% Convertible Notes) . In this transaction, we exchanged $141 million aggregate principal amount and accrued interest for 2.6 million shares of our common stock. We recorded a loss on debt extinguishment, including transaction fees, of $14 million , for the transaction, primarily relating to the inducement premium paid to the bondholders, which is recorded in “Other expenses, net,” in the accompanying consolidated statement of operations. We did not receive any proceeds under the 1.625% Exchange. Following the 1.625% Exchange, we have outstanding $161 million aggregate principal amount of the 1.625% Convertible Notes. Interest is payable semiannually in arrears on February 15 and August 15. In addition, beginning with the semiannual interest period commencing immediately following the interest payment date on August 15, 2018, contingent interest will accrue on the 1.625% Convertible Notes during any semiannual interest period in which certain conditions or events occur, or under certain events of default. For example, additional interest of 0.25 % per year will be payable on the 1.625% Notes for any semiannual interest period for which the principal amount of 1.625% Convertible Notes outstanding is less than $ 100 million . The 1.625% Convertible Notes are senior unsecured obligations and rank senior in right of payment to any of our indebtedness that is expressly subordinated in right of payment to the 1.6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 The initial conversion rate for the 1.625% Convertible Notes is 17.2157 shares of our common stock per $1,000 principal amount, or approximately $ 58.09 per share of our common stock. Upon conversion, we will pay cash and, if applicable, deliver shares of our common stock to the converting holder in an amount per $1,000 principal amount of 1.625% Notes equal to the settlement amount (as defined in the related indenture). Holders may convert their 1.625% Convertible Notes only under the following circumstances: • during any calendar quarter commencing after the calendar quarter ended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1.625% Notes for each trading day of the measurement period was less than 98% of the product of the last reported sale price of our common stock and the conversion rate on each such trading day; • upon the occurrence of specified corporate events; • if we call any 1.625% Notes for redemption, at any time until the close of business on the business day immediately preceding the redemption date; • during the period from, and including, May 15, 2018 to the close of business on the business day immediately preceding August 19, 2018; or • at any time on or after February 15, 2044 until the close of business on the second scheduled trading day immediately preceding the maturity date, holders may convert their 1.625% Notes, in integral multiples of $1,000 principal amount, at the option of the holder regardless of the foregoing circumstances. The stock price trigger for the 1.625% Convertible Notes is $75.51 per share. The 1.625% Convertible Notes did not meet this stock price trigger in the quarter ended December 31, 2017 . However, on contractually specified dates beginning in 2018, holders of the 1.625% Convertible Notes may require us to repurchase some or all of such notes. In addition, beginning May 15, 2018 until August 19, 2018, holders may convert some or all of the 1.625% Convertible Notes. Because of these put and conversion features, the 1.625% Convertible Notes are reported in current portion of long-term debt as of December 31, 2017 . As noted above, because the proceeds from the 4.875% Notes are initially restricted to payments upon conversion or redemption of the 1.625% Convertible Notes, such restricted investments are also classified as current in the accompanying consolidated balance sheets. We may not redeem the 1.625% Convertible Notes prior to August 19, 2018 . On or after August 19, 2018, we may redeem for cash all or part of the 1.625% Convertible Notes, except for the 1.625% Convertible Notes we are required to repurchase in connection with a fundamental change or on any specified repurchase date. The redemption price for the 1.625% Convertible Notes will equal 100% of the principal amount of the 1.625% Convertible Notes being redeemed, plus accrued and unpaid interest. In addition, holders of the 1.625% Convertible Notes may require us to repurchase some or all of the 1.625% Convertible Notes for cash on August 19, 2018 , August 19, 2024 , August 19, 2029 , August 19, 2034 and August 19, 2039 , in each case, at a specified price equal to 100% of the principal amount of the 1.625% Convertible Notes to be repurchased, plus accrued and unpaid interest. Because the 1.625% Convertible Notes are net share settled and have cash settlement features, we have allocated the principal amount between a liability component and an equity component. The reduced carrying value on the 1.625% Convertible Notes resulted in a debt discount that is amortized back to the 1.625% Convertible Notes’ principal amount through the recognition of non-cash interest expense over the expected life of the debt. The expected life of the debt is approximately four years, beginning on the issuance date and ending on the first date we may redeem the 1.625% Convertible Notes in August 2018. As of December 31, 2017 , the 1.625% Convertible Notes have a remaining amortization period of 0.6 years. This has resulted in our recognition of interest expense on the 1.625% Convertible Notes at an effective rate approximating what we would have incurred had nonconvertible debt with otherwise similar terms been issued, or approximately 5% . The outstanding 1.625% Convertible Notes’ if-converted value exceeded their principal amount at December 31, 2017 by approximately $50 million , and did not exceed their principal amount at December 31, 2016 . At December 31, 2017 and 2016, the equity component of the 1.625% Convertible Notes, including the impact of deferred taxes, was $12 million and $ 23 million , respectively. Cross-Default Provisions The terms of our 4.875% Notes, 5.375% Notes and each of the 1.125% and 1.625% Convertible Notes contain cross-default provisions with the Credit Facility that are triggered upon an event of default under the Credit Facility, and when borrowings under the Credit Facility equal or exceed certain amounts as defined in the related indentures. Lease Financing Obligations As a result of our continuing involvement in the leasing transactions described below, we are the “accounting owner” of the properties under the leases. The assets are therefore included in our consolidated balance sheets, and are depreciated over their remaining useful lives. The lease financing obligations are amortized over the initial lease terms, such that there will be no gain or loss recorded if the leases are not extended beyond their expiration dates. Payments under the leases adjust the lease financing obligations, and the imputed interest is recorded to interest expense in our consolidated statements of operations. Aggregate interest expense under these leases amounted to $17 million in each of the years ended December 31, 2017 , 2016 and 2015. For information regarding the future minimum lease obligations, refer to Note 19 , “ Commitments and Contingencies .” Molina Center and Ohio Exchange. In 2013, we entered into a sale-leaseback transaction for the Molina Center and our Ohio health plan office building located in Columbus, Ohio, also known as the Ohio Exchange. The sale of these properties did not qualify for sales recognition, because certain lease terms resulted in our continuing involvement with these leased properties. Rent increases 3% per year through the initial term, which expires in 2038. The lease provides for six five -year renewal options, with renewal rent to be the higher of the 3% annual escalator or the then-fair market value. 6th and Pine. Also in 2013, we entered into a construction and lease transaction for two office buildings in Long Beach, California (6th and Pine). Due to our participation in the construction project, we retained continuing involvement in the properties. Rent increases 3.4% per year through the initial term, which expires in 2029. The lease provides for two five -year renewal options, with renewal rent to be determined based on the then-fair market value. Debt Commitment Letter In connection with the terminated Medicare acquisition described in Note 1 , “ Basis of Presentation ,” we entered into a debt commitment letter with Barclays Bank PLC (Barclays) in August 2016. Under this debt commitment letter, Barclays agreed to lend us up to $400 million , subject to satisfaction of certain conditions, including consummation of the terminated Medicare acquisition. The debt commitment letter automatically terminated in February 2017 upon termination of the Medicare acquisition.</t>
  </si>
  <si>
    <t>Derivatives</t>
  </si>
  <si>
    <t>Derivative Instruments and Hedging Activities Disclosure [Abstract]</t>
  </si>
  <si>
    <t>Derivatives The following table summarizes the fair values and the presentation of our derivative financial instruments (defined and discussed individually below) in the consolidated balance sheets: December 31, Balance Sheet Location 2017 2016 (In millions) Derivative asset: 1.125% Call Option Current assets: Derivative asset $ 522 $ 267 Derivative liability: 1.125% Conversion Option Current liabilities: Derivative liability $ 522 $ 267 Our derivative financial instruments do not qualify for hedge treatment; therefore the change in fair value of these instruments is recognized immediately in our consolidated statements of operations, and reported in other income, net. Gains and losses from our derivative financial instruments are presented individually in the accompanying consolidated statements of cash flows, “Supplemental cash flow information.” 1.125% Notes Call Spread Overlay. Concurrent with the issuance of the 1.125% Convertible Notes in 2013, we entered into privately negotiated hedge transactions (collectively, the 1.125% Call Option) and warrant transactions (collectively, the 1.125% Warrants), with certain of the initial purchasers of the 1.125% Convertible Notes (the Counterparties). We refer to these transactions collectively as the Call Spread Overlay. Under the Call Spread Overlay, the cost of the 1.125% Call Option we purchased to cover the cash outlay upon conversion of the 1.125% Convertible Notes was reduced by proceeds from the sale of the 1.125% Warrants. Assuming full performance by the Counterparties (and 1.125% Warrants strike prices in excess of the conversion price of the 1.125% Convertible Notes), these transactions are intended to offset cash payments in excess of the principal amount of the 1.125% Convertible Notes due upon any conversion of such not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4 , “ Fair Value Measurements .” 1.125% Conversion Option. The embedded cash conversion option within the 1.125% Convertible Notes is accounted for separately as a derivative liability, with changes in fair value reported in our consolidated statements of operations until the cash conversion option settles or expires. For further discussion of the inputs used to determine the fair value of the 1.125% Conversion Option, refer to Note 4 , “ Fair Value Measurements .” As of December 31, 2017 , the 1.125% Call Option and the 1.125% Conversion Option were classified as a current asset and current liability, respectively, because the 1.125% Convertible Notes may be converted within twelve months of December 31, 2017 , as described in Note 11 , “ Debt .”</t>
  </si>
  <si>
    <t>Income Taxes</t>
  </si>
  <si>
    <t>Income Tax Disclosure [Abstract]</t>
  </si>
  <si>
    <t>Income Taxes The (benefit) provision for income taxes is determined using an estimated annual effective tax rate, which generally differs from the U.S. federal statutory rate primarily because of state taxes, nondeductible expenses such as the HIF, goodwill impairment, certain compensation, and other general and administrative expenses. The effective tax rate was not impacted by the HIF in 2017, given the 2017 HIF moratorium.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The Tax Cuts and Jobs Act (TCJA) was enacted on December 22, 2017. The TCJA, in part, reduces the U.S. federal corporate tax rate from 35% to 21% effective January 1, 2018. TCJA’s change in the federal rate requires that we revalue deferred tax assets and liabilities based on the rates at which they are expected to reverse in the future, which is generally the new 21% federal corporate tax rate plus applicable state tax rate. At December 31, 2017, we have not completed our accounting for the tax effects of enactment of the TCJA; however, we have made a reasonable estimate of the effects on our existing deferred tax balances and we recognized a provisional deferred federal income tax expense of $54 million , which is included as a reduction of income tax benefit for the year ended December 31, 2017. We will continue to make and refine our calculations as additional analysis is completed. In addition, our estimates may also be affected as we gain a more thorough understanding of the tax law based on expected future guidance from the Internal Revenue Service and U.S. Treasury. The (benefit) provision for income taxes consisted of the following: Year Ended December 31, 2017 2016 2015 (In millions) Current: Federal $ (9 ) $ 134 $ 172 State 3 3 8 Foreign — (6 ) 6 Total current (6 ) 131 186 Deferred: Federal (85 ) 19 (10 ) State (9 ) 2 4 Foreign — 1 (1 ) Total deferred (94 ) 22 (7 ) $ (100 ) $ 153 $ 179 In 2017, the income tax benefit of $100 million is net of $54 million in deferred income tax expense as a result of the revaluation of net deferred tax assets in connection with the TCJA. A reconciliation of the U.S. federal statutory income tax rate to the combined effective income tax rate is as follows: Year Ended December 31, 2017 2016 2015 Statutory federal tax (benefit) rate (35.0 )% 35.0 % 35.0 % State income provision (benefit), net of federal (0.7 ) 1.6 2.4 Nondeductible health insurer fee (HIF) — 37.0 17.0 Nondeductible compensation 2.8 3.1 0.6 Nondeductible goodwill impairment 6.6 — — Revaluation of net deferred tax assets 8.8 — — Change in purchase agreement that increased tax basis in assets — (2.2 ) — Other 1.1 0.3 0.5 Effective tax (benefit) rate (16.4 )% 74.8 % 55.5 % Our effective tax rate is based on expected (loss) income, statutory tax rates, and tax planning opportunities available to us in the various jurisdictions in which we operate. Significant management estimates and judgments are required in determining our effective tax rate. We are routinely under audit by federal, state, or local authorities regarding the timing and amount of deductions, nexus of income among various tax jurisdictions, and compliance with federal, state, foreign, and local tax laws. During 2016 , and 2015 , excess tax benefits from share-based compensation amounted to $2 million and $8 million , respectively. These amounts were recorded as a decrease to income taxes payable and an increase to additional paid-in capital. Effective 2017, excess tax benefits are no longer recorded through additional paid-in capital but rather through the income statement as an income tax benefit pursuant to ASU 2016-09. Deferred tax assets and liabilities are classified as non-current. Significant components of our deferred tax assets and liabilities as of December 31, 2017 and 2016 were as follows: December 31, 2017 2016 (In millions) Accrued expenses $ 15 $ 22 Reserve liabilities 11 28 Other accrued medical costs 16 5 Net operating losses 27 13 Fixed assets and intangibles 23 — Unrealized losses 2 1 Unearned premiums 19 27 Lease financing obligation 30 38 Deferred compensation 1 6 Tax credit carryover 15 7 Valuation allowance (41 ) (16 ) Total deferred income tax assets, net of valuation allowance 118 131 Prepaid expenses (6 ) (9 ) Fixed assets and intangibles — (104 ) Basis in debt (9 ) (23 ) Total deferred income tax liabilities (15 ) (136 ) Net deferred income tax asset (liability) $ 103 $ (5 ) At December 31, 2017, we had state net operating loss carryforwards of $578 million , which begin expiring in 2018. At December 31, 2017 , we had California research and development and enterprise zone tax credit carryovers of $14 million , which will begin to expire in 2024. In 2017, we generated federal research and development and other tax credit carryovers of $4 million , which will expire in 2038. We evaluate the need for a valuation allowance taking into consideration the ability to carry back and carry forward tax credits and losses, available tax planning strategies and future income, including reversal of temporary differences. We have determined that as of December 31, 2017 , $41 million of deferred tax assets did not satisfy the recognition criteria due to uncertainty regarding the realization of some of our state net operating loss and credit carryforwards. Therefore, we increased our valuation allowance by $25 million , from $16 million at December 31, 2016 , to $41 million as of December 31, 2017 . We recognize tax benefits only if the tax position is more likely than not to be sustained. We are subject to income taxes in the United States, Puerto Rico, and numerous state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roll forward of our unrecognized tax benefits is as follows: Year Ended December 31, 2017 2016 2015 (In millions) Gross unrecognized tax benefits at beginning of period $ (11 ) $ (9 ) $ (3 ) Increases in tax positions for current year (1 ) (1 ) (1 ) Increases in tax positions for prior years (4 ) (1 ) (5 ) Decreases in tax positions for prior years 3 — — Gross unrecognized tax benefits at end of period $ (13 ) $ (11 ) $ (9 ) The total amount of unrecognized tax benefits at December 31, 2017 , 2016 and 2015 that, if recognized, would affect the effective tax rates is $12 million , $9 million , and $7 million , respectively. We expect that during the next 12 months it is reasonably possible that unrecognized tax benefit liabilities may decrease by as much as $2 million due to the expiration of statutes of limitation. Our continuing practice is to recognize interest and/or penalties related to unrecognized tax benefits in income tax expense. Amounts accrued for the payment of interest and penalties as of December 31, 2017 , 2016 and 2015 were insignificant. We may be subject to federal examination for calendar years 2014 through 2016. We are under examination, or may be subject to examination, in Puerto Rico and certain state and local jurisdictions, with the major state jurisdictions being California, Michigan, and Illinois for the years 2009 through 2016.</t>
  </si>
  <si>
    <t>Stockholders' Equity</t>
  </si>
  <si>
    <t>Equity [Abstract]</t>
  </si>
  <si>
    <t>Stockholders' Equity 1.625% Exchange As described in Note 11 , “ Debt ,” we issued 2.6 million shares of our common stock in connection with the 1.625% Exchange in December 2017. 1.125% Warrants In connection with the Call Spread Overlay transaction described in Note 12 , “ Derivatives ,” in 2013, we issued 13,490,236 warrants with a strike price of $53.8475 per share. The number of warrants and the strike price are subject to adjustment under certain circumstances. If the market value per share of our common stock exceeds the strike price of the 1.125% Warrants on any trading day during the 160 trading day measurement period (beginning on April 15, 2020) under the 1.125% Warrants, we will be obligated to issue to the Counterparties a number of shares equal in value to the product of the amount by which such market value exceeds such strike price and 1/160th of the aggregate number of shares of our common stock underlying the 1.125% Warrants, subject to a share delivery cap. The 1.125% Warrants could separately have a dilutive effect to the extent that the market value per share of our common stock exceeds the applicable strike price of the 1.125% Warrants. Refer to Note 3 , “ Net (Loss) Income per Share ,” for dilution information for the periods presented. We will not receive any additional proceeds if the 1.125% Warrants are exercised. Share-Based Compensation At December 31, 2017 , we had employee equity incentives outstanding under our 2011 Equity Incentive Plan (2011 Plan). The 2011 Plan provides for the award of restricted shares and units, performance shares and units, stock options and stock bonuses to the company’s officers, employees, directors, consultants, advisers, and other service providers. The 2011 Plan provides for the issuance of up to 4.5 million shares of common stock. In connection with the 2011 Plan and employee stock purchase plan, approximately 857,000 shares of common stock were purchased or vested, net of shares used to settle employees’ income tax obligations, during the year ended December 31, 2017 . Except as noted below, we record share-based compensation as “General and administrative expenses” in the accompanying consolidated statements of operations. Total share-based compensation expense was as follows: Year Ended December 31, 2017 2016 2015 (In millions) Pretax Net-of-Tax Pretax Net-of-Tax Pretax Net-of-Tax Restricted stock and performance awards $ 39 $ 35 $ 20 $ 17 $ 19 $ 13 Employee stock purchase plan and stock options 7 5 6 5 4 3 $ 46 $ 40 $ 26 $ 22 $ 23 $ 16 Restricted stock awards . Restricted stock awards are granted with a fair value equal to the market price of our common stock on the date of grant, and generally vest in equal annual installments over periods up to four years from the date of grant. We recognize expense for these awards on a straight-line basis. Stock option awards generally have an exercise price equal to the fair market value of our common stock on the date of grant, vest in equal annual installments over periods up to four years from the date of grant, and have a maximum term of ten years from the date of grant. RSAs, PSAs and PSUs activity for the year ended December 31, 2017 is summarized below: Restricted Stock Awards Performance Stock Awards Performance Stock Units Total Shares Weighted Unvested balance as of December 31, 2016 577,244 345,656 — 922,900 $ 58.15 Granted 395,946 — 231,100 627,046 57.34 Vested (424,556 ) (260,894 ) (139,272 ) (824,722 ) 57.78 Forfeited (146,830 ) — — (146,830 ) 53.89 Unvested balance as of December 31, 2017 401,804 84,762 91,828 578,394 $ 58.35 As of December 31, 2017 , there was $19 million of total unrecognized compensation expense related to unvested restricted stock awards (RSAs), performance stock awards (PSAs) and performance stock units (PSUs), which we expect to recognize over a remaining weighted-average period of 2.2 years , 0.4 years and 1.6 years , respectively. This unrecognized compensation cost assumes an estimated forfeiture rate of 11.8% for non-executive employees as of December 31, 2017 , which is based on actual forfeitures over the last 4 years. Also as of December 31, 2017 , there was $15 million of total unrecognized compensation expense related to unvested stock options, which we expect to recognize over a weighted-average period of 2.8 years . The total fair value of awards granted and vested is presented in the following table: Year Ended December 31, 2017 2016 2015 (In millions) Granted: Restricted stock awards $ 20 $ 19 $ 17 Performance stock awards — 15 11 Performance stock units 16 — — $ 36 $ 34 $ 28 Vested: Restricted stock awards $ 23 $ 22 $ 23 Performance stock awards 15 — 16 Performance stock units 9 — — $ 47 $ 22 $ 39 During the year ended December 31, 2017 , the vesting of 133,957 RSAs, 153,574 PSAs and 139,272 PSUs was accelerated in connection with the termination of our former Chief Executive Officer (CEO) and former Chief Financial Officer (CFO) in May 2017. The incremental charge relating to this acceleration, or $23 million , is reported in “Restructuring and separation costs” in the accompanying consolidated statements of operations. This amount is included in the 2017 “Pretax Charges” in the table above. See Note 15 , “ Restructuring and Separation Costs ” for further discussion. Stock Options. Stock option activity for the year ended December 31, 2017 is summarized below: Shares Weighted Average Exercise Price Aggregate Intrinsic Value Weighted Average Remaining Contractual term (In millions) (Years) Stock options outstanding as of December 31, 2016 90,000 $ 24.93 Granted 375,000 67.33 Exercised (60,000 ) 20.88 Stock options outstanding as of December 31, 2017 405,000 64.79 $ 5 9.5 Stock options exercisable and expected to vest as of December 31, 2017 405,000 64.79 $ 5 9.5 Exercisable as of December 31, 2017 30,000 33.02 $ 1 5.2 The weighted-average grant date fair value per share of stock options awarded in 2017 was $41.43 . We estimate the fair value of each stock option award on the grant date using the Black-Scholes option pricing model. To determine the fair value of the stock options awarded in 2017 we applied a risk-free interest rate of 2.3% , expected volatility of 38.4% , dividend yield of 0% and expected life of 8.4 years . No stock options were granted in 2016 and 2015 . The total intrinsic value of options exercised during the years ended December 31, 2017 , 2016 , and 2015 was $2 million , $1 million , and $6 million , respectively. The following is a summary of information about stock options outstanding and exercisable at December 31, 2017: Options Outstanding Options Exercisable Number Outstanding Weighted Average Remaining Contractual Life (Years) Weighted-Average Exercise Price Number Exercisable Weighted-Average Exercise Price Range of Exercise Prices $33.02 30,000 5.2 $ 33.02 30,000 $ 33.02 $67.33 375,000 9.9 67.33 — — 405,000 30,000 Employee Stock Purchase Plan. Under our employee stock purchase plan (ESPP), eligible employees may purchase common shares at 85% of the lower of the fair market value of our common stock on either the first or last trading day of each six-month offering period. Each participant is limited to a maximum purchase of $25,000 (as measured by the fair value of the stock acquired) per year through payroll deductions. We estimate the fair value of the stock issued using the Black-Scholes option pricing model. For the years ended December 31, 2017 , 2016 , and 2015 , the inputs to this model were as follows: risk-free interest rates of approximately 0.1% to 1.1% ; expected volatilities ranging from approximately 30% to 40% , dividend yields of 0% , and an average expected life of 0.5 years. We issued approximately 351,000 , 410,000 and 302,000 shares of our common stock under the ESPP during the years ended December 31, 2017 , 2016 , and 2015 , respectively. The 2011 ESPP provides for the issuance of up to three million shares of common stock.</t>
  </si>
  <si>
    <t>Restructuring and Separation Costs</t>
  </si>
  <si>
    <t>Restructuring and Related Activities [Abstract]</t>
  </si>
  <si>
    <t>Restructuring and Separation Costs Following a management-initiated, broad operational assessment in early 2017, designed to improve our profitability and expand our core Medicaid business, in June 2017, we accelerated the implementation of a comprehensive restructuring and profitability improvement plan (the 2017 Restructuring Plan). Under the 2017 Restructuring Plan, we have taken the following actions: 1. We have streamlined our organizational structure, including the elimination of redundant layers of management, the consolidation of regional support services, and other reductions to our workforce, to improve efficiency as well as the speed and quality of our decision-making. 2. We re-designed core operating processes such as provider payment, utilization management, quality monitoring and improvement, and information technology to achieve more effective and cost efficient outcomes. 3. We are remediating high cost provider contracts and building around high quality, cost-effective networks. 4. We restructured our existing direct delivery operations. 5. We reviewed our vendor base to ensure that we are partnering with the lowest-cost, most-effective vendors. In addition to costs incurred under the 2017 Restructuring Plan, we have recorded costs associated with the separation of our former CEO and former CFO, described in further detail below. Costs Incurred 2017 Restructuring Plan Restructuring costs in 2017 consisted primarily of one-time termination benefits, write-offs of long-lived assets (primarily capitalized software, and leasehold improvements and other assets relating to restructured direct delivery operations), consulting fees, and contract termination costs (including office leases and other contracts). We previously anticipated that we would incur costs under the 2017 Restructuring Plan in 2018. However, we incurred substantially all costs relating to this plan in 2017, or approximately $234 million . Such costs are presented, by type and reportable segment, below. Since the initiation of our 2017 Restructuring Plan in the second quarter of 2017, the range of total estimated costs increased by approximately $50 million due primarily to non-cash write-offs of certain capitalized software in connection with the re-design of core processes. Such write-offs were not included in our initial total cost estimates, but as our evaluation of core operating processes proceeded in the third quarter, we determined that certain projects were inconsistent with our future operating goals and were therefore written off. In addition, in the second quarter of 2017, we reported that we expected restructuring costs to relate only to the Health Plans and Other segments. In the third quarter of 2017, however, we wrote off certain costs capitalized at our Molina Medicaid Solutions segment that supported our Health Plans segment provider information management processes. These processes are now subject to re-design under the 2017 Restructuring Plan. Separation Costs On May 2, 2017, we terminated the employment of our former CEO and CFO without cause. Under their amended and restated employment agreements, they were each entitled to receive 400% of their base salary, a prorated termination bonus ( 150% of base salary for the former CEO and 125% of base salary for the former CFO), full vesting of equity compensation, and a cash payment for health and welfare benefits. We recorded separation costs of $36 million primarily related to these former executives under FASB ASC Topic 712, Nonretirement and Postemployment Benefits . Of this total, $23 million related to the acceleration of their share-based compensation, as further discussed in Note 14 , “ Stockholders' Equity .” Employee separation costs were insignificant in 2016 and 2015. Restructuring and separation costs are reported in “Restructuring and separation costs” in the accompanying consolidated statements of operations. The following tables present the major types of such costs by segment. Long-lived assets include capitalized software, intangible assets and furniture, fixtures and equipment. Year Ended December 31, 2017 Separation Costs - Former Executives One-Time Termination Benefits Other Restructuring Costs Total Write-offs of Long-lived Assets Consulting Fees Contract Termination Costs (In millions) Health Plans $ — $ 33 $ 16 $ — $ 24 $ 73 Molina Medicaid Solutions — — 8 — — 8 Other 36 34 37 44 2 153 $ 36 $ 67 $ 61 $ 44 $ 26 $ 234 Reconciliation of Liability For those restructuring and separation costs that require cash settlement (primarily separation costs not including equity incentives, termination benefits, consulting fees and contract termination costs), the following table presents a roll-forward of the accrued liability, which is reported primarily in “Accounts payable and accrued liabilities” in the accompanying consolidated balance sheets. Certain contract termination cost accruals are non-current, recorded in “Other long-term liabilities.” Separation Costs - Former Executives One-Time Termination Benefits Other Restructuring Costs Total (In millions) Accrued as of December 31, 2016 $ — $ — $ — $ — Charges 13 66 71 150 Cash payments (11 ) (55 ) (36 ) (102 ) Accrued as of December 31, 2017 $ 2 $ 11 $ 35 $ 48</t>
  </si>
  <si>
    <t>Employee Benefits</t>
  </si>
  <si>
    <t>Postemployment Benefits [Abstract]</t>
  </si>
  <si>
    <t>Employee Benefits We sponsor defined contribution 401(k) plans that cover substantially all full-time salaried and hourly employees of our company and its subsidiaries. Eligible employees are permitted to contribute up to the maximum amount allowed by law. We generally match up to the first 4% of compensation contributed by employees. Expense recognized in connection with our contributions to the 401(k) plans totaled $43 million , $36 million , and $27 million in the years ended December 31, 2017 , 2016 , and 2015 , respectively. We also have a nonqualified deferred compensation plan for certain key employees. Under this plan, eligible participants may defer up to 100% of their base salary and 100% of their bonus to provide tax-deferred growth for retirement. The funds deferred are invested in corporate-owned life insurance, under a rabbi trust.</t>
  </si>
  <si>
    <t>Related Party Transactions</t>
  </si>
  <si>
    <t>Related Party Transactions [Abstract]</t>
  </si>
  <si>
    <t>Related Party Transactions As described in Note 15 , “ Restructuring and Separation Costs ,” we terminated the employment of Dr. J. Mario Molina and John C. Molina without cause in May 2017. In addition, Dr. Molina resigned his board directorship in December 2017, and John C. Molina resigned his board directorship on February 23, 2018. As of December 31, 2017, we held a receivable of $5 million in connection with the termination of the provider and other services agreements with Dr. Molina’s professional corporation in Michigan. Such agreements are described in further detail in Note 18 , “ Variable Interest Entities (VIEs) .” Our California health plan has entered into a provider agreement with Pacific Healthcare IPA (Pacific), which is 50% owned by the brother-in-law of Dr. Molina and Mr. Molina. Under the terms of this provider agreement, the California health plan pays Pacific for medical care services that Pacific provides to health plan members. For the years ended December 31, 2017 and 2016, the amounts the California health plan paid to Pacific Healthcare were insignificant. For 2015, the California health plan paid Pacific approximately $1 million .</t>
  </si>
  <si>
    <t>Variable Interest Entities (VIEs)</t>
  </si>
  <si>
    <t>Variable Interest Entities [Abstract]</t>
  </si>
  <si>
    <t>Variable Interest Entities (VIEs) Joseph M. Molina M.D., Professional Corporations The Joseph M. Molina, M.D. Professional Corporations (JMMPC) constitute medical provider groups originally created to advance our direct delivery business. JMMPC’s primary shareholder is Dr. J. Mario Molina, who was formerly both Molina’s CEO, and a member of our board of directors. When JMMPC was created, we concluded that we were the primary beneficiary of the JMMPC VIE because we had the power to direct the activities (excluding clinical decisions) that most significantly affected JMMPC’s economic performance, and the obligation to absorb losses or right to receive benefits that were potentially significant to the VIE, under the agreements described below. Because we were its primary beneficiary, we consolidated JMMPC as of December 31, 2017 and 2016. In 2017, we made the strategic decision to restructure our direct delivery business. Effective September 30, 2017, we terminated our relationship with JMMPC in Florida, Michigan, New Mexico, Washington, and Utah. Therefore, the agreements among JMMPC, our wholly owned subsidiary Molina Medical Management, Inc. (MMM), and the Florida, Michigan, New Mexico, Washington and Utah health plans were terminated effective September 30, 2017. In early January 2018, the agreements among JMMPC, MMM, and our California health plan terminated. In connection with the termination of the agreements in California, MMM entered into an asset purchase agreement with JMMPC, under which MMM sold various clinic and other assets to JMMPC for approximately $2 million . In addition, our California health plan entered into a new provider agreement with JMMPC. Following the termination of the agreements noted above, we will no longer have a) the power to direct the activities that most significantly affect JMMPC’s economic performance, or b) the obligation to absorb losses or right to receive benefits that are potentially significant to JMMPC. JMMPC’s assets were available to settle only JMMPC’s obligations, and JMMPC’s creditors had no recourse to the general credit of Molina Healthcare, Inc. As of December 31, 2017 , JMMPC had total assets of $8 million , and total liabilities of $8 million . As of December 31, 2016 , JMMPC had total assets of $18 million , and total liabilities of $18 million . The health plans were parties to primary care services agreements with JMMPC, under which the health plans paid $119 million , $122 million , and $117 million to JMMPC for such services in the years ended December 31, 2017, 2016 , and 2015, respectively. These agreements directed our health plans to either fund JMMPC’s operating deficits, or be reimbursed for JMMPC’s operating surpluses, such that JMMPC would derive no profits or losses. MMM was a party to services agreements with JMMPC to provide clinic facilities, clinic administrative support staff, patient scheduling services, and medical supplies to JMMPC. In the years ended December 31, 2017, 2016, and 2015, JMMPC paid $50 million , $55 million and $69 million , respectively, to MMM for such services. The administrative services charged under these agreements were reviewed annually to assure that JMMPC would operate at break-even. New Markets Tax Credit In 2011, our New Mexico data center subsidiary entered into a financing transaction with Wells Fargo Community Investment Holdings, LLC (Wells Fargo), its wholly owned subsidiary New Mexico Healthcare Data Center Investment Fund, LLC (Investment Fund), and certain of Wells Fargo’s affiliated Community Development Entities (CDEs), in connection with our participation in the federal government’s New Markets Tax Credit Program (NMTC). The credit amounts to 39% of the original investment amount and is claimed over a period of seven years ( five percent for each of the first three years, and six percent for each of the remaining four years). The investment in the CDE cannot be redeemed before the end of the seven -year period, which ends in the fourth quarter of 2018. As a result of a series of simultaneous financing transactions, Wells Fargo contributed capital of $6 million to the Investment Fund, and Molina Healthcare, Inc. loaned the principal amount of $ 16 million to the Investment Fund. The Investment Fund then contributed the proceeds to certain CDEs, which, in turn, loaned the proceeds of $21 million to our New Mexico data center subsidiary. We have determined that the financing arrangement with Investment Fund and CDEs is a VIE, that we are the primary beneficiary of the VIE, and we have included it in our consolidated financial statements.</t>
  </si>
  <si>
    <t>Commitments and Contingencies</t>
  </si>
  <si>
    <t>Commitments and Contingencies Disclosure [Abstract]</t>
  </si>
  <si>
    <t>Commitments and Contingencies Regulatory Capital Requirements and Dividend Restrictions Our health plans, which are operated by our respective wholly owned subsidiaries in those states, are subject to state laws and regulations that, among other things, require the maintenance of minimum levels of statutory capital, as defined by each state. Regulators in some states may also enforce capital requirements that require the retention of net worth in excess of amounts formally required by statute or regulation.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after intercompany eliminations) which may not be transferable to us in the form of loans, advances, or cash dividends was approximately $1,691 million at December 31, 2017 , and $1,492 million at December 31, 2016 .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 $696 million and $264 million as of December 31, 2017 and 2016 , respectively. The National Association of Insurance Commissioners (NAIC), adopted rules effective December 31, 1998, which, if implemented by the states, set minimum capitalization requirements for insurance companies, HMOs, and other entities bearing risk for health care coverage. The requirements take the form of risk-based capital (RBC) rules which may vary from state to state. All of the states in which our health plans operate, except California, Florida and New York, have adopted these rules. Such requirements, if adopted by California, Florida and New York, may increase the minimum capital required for those states. As of December 31, 2017 , our health plans had aggregate statutory capital and surplus of approximately $1,777 million compared with the required minimum aggregate statutory capital and surplus of approximately $1,186 million . All of our health plans were in compliance with the minimum capital requirements at December 31, 2017 . We have the ability and commitment to provide additional capital to each of our health plans when necessary to ensure that statutory capital and surplus continue to meet regulatory requirements. Legal Proceedings The health care and Medicaid-relate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 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position, results of operations, or cash flows. States’ Budgets Nearly all of our premium revenues come from the joint federal and state funding of the Medicaid and CHIP programs. The states in which we operate our health plans regularly face significant budgetary pressures. For example, the government of Puerto Rico continues to struggle with major fiscal and liquidity challenges. The extreme financial difficulties faced by the Commonwealth may make it very difficult for ASES, the Puerto Rico Medicaid agency, to pay our Puerto Rico health plan under the terms of the parties’ Medicaid contract. As of December 31, 2017 , our Puerto Rico health plan served approximately 314,000 members and recorded premium revenue of approximately $732 million for the year ended December 31, 2017. As of February 23, 2018 , the Commonwealth is current with its premium payments. Operating Leases We lease administrative and clinic facilities and certain equipment under non-cancelable operating leases expiring at various dates through 2027. Facility lease terms generally range from five to 10 years with one to two renewal options for extended terms. In most cases, we are required to make additional payments under facility operating leases for taxes, insurance and other operating expenses incurred during the lease period. Certain of our leases contain rent escalation clauses or lease incentives, including rent abatements and tenant improvement allowances. Rent escalation clauses and lease incentives are taken into account in determining total rent expense to be recognized during the lease term. Future minimum lease payments by year and in the aggregate under operating leases and lease financing obligations consist of the following amounts: Lease Financing Obligations Operating Leases Total (In millions) 2018 $ 17 $ 67 $ 84 2019 18 65 83 2020 19 44 63 2021 19 30 49 2022 20 22 42 Thereafter 317 34 351 $ 410 $ 262 $ 672 Rental expense related to operating leases amounted to $75 million , $64 million , and $44 million for the years ended December 31, 2017 , 2016 , and 2015 , respectively. The amounts reported in “Lease Financing Obligations” above represent our contractual lease commitments for the properties described in Note 11 , “ Debt ” under the subheading “Lease Financing Obligations.” Professional Liability Insurance We carry medical professional liability insurance for health care services rendered in the primary care institutions that we manage. In addition, we also carry errors and omissions insurance for all Molina entities. Provider Claims Many of our medical contracts are complex in nature and may be subject to differing interpretations regarding amounts due for the provision of various services. Such differing interpretations have led certain medical providers to pursue us for additional compensation. The claims made by providers in such circumstances often involve issues of contract compliance, interpretation, payment methodology, and intent. These claims often extend to services provided by the providers over a number of years. Various providers have contacted us seeking additional compensation for claims that we believe to have been settled. These matters, when finally concluded and determined, will not, in our opinion, have a material adverse effect on our business, consolidated financial position, results of operations, or cash flows.</t>
  </si>
  <si>
    <t>Segment Information</t>
  </si>
  <si>
    <t>Segment Reporting [Abstract]</t>
  </si>
  <si>
    <t>Segment Information We have three reportable segments. These segments consist of our Health Plans segment, which constitutes the vast majority of our operations; our Molina Medicaid Solutions segment; and our Other segment. Our reportable segments are consistent with how we currently manage our business and view the markets we serve. The Health Plans segment consists of our health plans. Our health plans are operating segments that have been aggregated for reporting purposes because they share similar economic characteristics. The Molina Medicaid Solutions segment provides support to state government agencies in the administration of their Medicaid programs including business processing, information technology development, and administrative services. The Other segment includes primarily our Pathways behavioral health and social services provider, and corporate amounts not allocated to other reportable segments. Gross margin is the appropriate earnings measure for our reportable segments, based on how our chief operating decision maker currently reviews results, assesses performance, and allocates resources. Gross margin for our Health Plans segment is referred to as “Medical margin,” and for our Molina Medicaid Solutions and Other segments, as “Service margin.” Medical margin represents the amount earned by the Health Plans segment after medical costs are deducted from premium revenue. The medical care ratio represents the amount of medical care costs as a percentage of premium revenue, and is one of the key metrics used to assess the performance of the Health Plans segment. Therefore, the underlying medical margin is the most important measure of earnings reviewed by the chief operating decision maker. The service margin is equal to service revenue minus cost of service revenue. Health Plans Molina Medicaid Solutions Other Consolidated (In millions) 2017 Total revenue $ 19,352 $ 187 $ 344 $ 19,883 Gross margin (1) 1,781 16 13 1,810 Depreciation and amortization (2) 126 43 9 178 Goodwill, and intangible assets, net 212 43 — 255 Total assets 6,347 219 1,905 8,471 2016 Total revenue 17,234 195 353 17,782 Gross margin (1) 1,671 21 33 1,725 Depreciation and amortization (2) 122 45 15 182 Goodwill, and intangible assets, net 513 72 175 760 Total assets 5,897 267 1,285 7,449 2015 Total revenue 13,917 195 66 14,178 Gross margin (1) 1,467 55 5 1,527 Depreciation and amortization (2) 95 25 6 126 Goodwill, and intangible assets, net 393 73 175 641 Total assets 4,707 213 1,656 6,576 ______________________ (1) In connection with the reclassification of Medicare and Marketplace health insurer fees to premium revenue, from health insurer fees reimbursed, amounts differ from amounts previously reported as follows: the Health Plans segment gross margin for the years ended December 31, 2016 and 2015 increased $53 million , and $20 million , respectively. The Consolidated gross margin increased by the same amounts. (2) Depreciation and amortization reported in accompanying consolidated statements of cash flows. The following table reconciles gross margin by segment to consolidated (loss) income before income tax (benefit) expense: Year Ended December 31, 2017 2016 2015 (In millions) Gross margin: Health Plans $ 1,781 $ 1,671 $ 1,467 Molina Medicaid Solutions 16 21 55 Other 13 33 5 Total gross margin 1,810 1,725 1,527 Add: other operating revenues (1) 508 798 664 Less: other operating expenses (2) (2,873 ) (2,217 ) (1,804 ) Operating (loss) income (555 ) 306 387 Other expenses, net 57 101 65 (Loss) income before income tax (benefit) expense $ (612 ) $ 205 $ 322 ______________________ (1) Other operating revenues include premium tax revenue, health insurer fees reimbursed, investment income and other revenue. (2) Other operating expenses include general and administrative expenses, premium tax expenses, health insurer fees, depreciation and amortization, impairment losses, and restructuring and separation costs.</t>
  </si>
  <si>
    <t>Quarterly Results of Operations (Unaudited)</t>
  </si>
  <si>
    <t>Quarterly Financial Information Disclosure [Abstract]</t>
  </si>
  <si>
    <t>Quarterly Results of Operations (Unaudited) The following table summarizes quarterly unaudited results of operations for the years ended December 31, 2017 and 2016 . For The Quarter Ended March 31, June 30, Sept. 30, 2017 December 31, (In millions, except per-share data) Total revenue $ 4,904 $ 4,999 $ 5,031 $ 4,949 Gross margin 546 254 564 446 Impairment losses — 72 129 269 Restructuring and separation costs — 43 118 73 Net income (loss) 77 (230 ) (97 ) (262 ) Net income (loss) per share (1) : Basic $ 1.38 $ (4.10 ) $ (1.70 ) $ (4.59 ) Diluted $ 1.37 $ (4.10 ) $ (1.70 ) $ (4.59 ) For The Quarter Ended March 31, June 30, Sept. 30, 2016 December 31, (In millions, except per-share data) Total revenue $ 4,343 $ 4,359 $ 4,546 $ 4,534 Gross margin (2) 434 466 471 354 Net income (loss) 24 33 42 (47 ) Net income (loss) per share (1) : Basic $ 0.44 $ 0.58 $ 0.77 $ (0.85 ) Diluted $ 0.43 $ 0.58 $ 0.76 $ (0.85 ) _______________________________ (1) The dilutive effect of all potentially dilutive common shares is calculated using the treasury stock method. Certain potentially dilutive common shares issuable are not included in the computation of diluted net income (loss) per share because to do so would be anti-dilutive. (2) The Centers for Medicare and Medicaid Services (CMS) incorporates the Health Insurer Fee (HIF) in our Medicare and Marketplace premium rates. We have therefore reclassified such amounts in our consolidated statements of operations to premium revenue, from health insurer fees reimbursed, for all applicable periods presented. As a result, gross margin amounts differ from amounts previously reported as follows: for the quarters ended March 31, June 30, September 30, and December 31, 2016, gross margin increased $14 million , $12 million , $14 million , and $13 million , respectively.</t>
  </si>
  <si>
    <t>Condensed Financial Information of Registrant</t>
  </si>
  <si>
    <t>Condensed Financial Information of Parent Company Only Disclosure [Abstract]</t>
  </si>
  <si>
    <t>Condensed Financial Information of Registrant The condensed balance sheets as of December 31, 2017 and 2016 , and the related condensed statements of operations, comprehensive (loss) income and cash flows for each of the three years in the period ended December 31, 2017 for our parent company Molina Healthcare, Inc. (the Registrant), are presented below. Condensed Balance Sheets December 31, 2017 2016 (In millions, except per-share data) ASSETS Current assets: Cash and cash equivalents $ 504 $ 86 Investments 192 178 Restricted investments 169 — Receivables 2 2 Income taxes refundable 16 17 Due from affiliates 148 104 Prepaid expenses and other current assets 87 58 Derivative asset 522 267 Total current assets 1,640 712 Property, equipment, and capitalized software, net 223 301 Goodwill and intangible assets, net 15 58 Investments in subsidiaries 2,306 2,609 Deferred income taxes 17 10 Advances to related parties and other assets 32 48 $ 4,233 $ 3,738 LIABILITIES AND STOCKHOLDERS’ EQUITY Current liabilities: Medical claims and benefits payable $ 3 $ 1 Accounts payable and accrued liabilities 178 146 Current portion of long-term debt 653 472 Derivative liability 522 267 Total current liabilities 1,356 886 Senior notes 1,318 975 Lease financing obligations 198 198 Deferred income taxes — 11 Other long-term liabilities 24 19 Total liabilities 2,896 2,089 Stockholders’ equity: Common stock, $0.001 par value; 150 shares authorized; outstanding: 60 shares at December 31, 2017 and 57 shares at December 31, 2016 — — Preferred stock, $0.001 par value; 20 shares authorized, no shares issued and outstanding — — Additional paid-in capital 1,044 841 Accumulated other comprehensive loss (5 ) (2 ) Retained earnings 298 810 Total stockholders’ equity 1,337 1,649 $ 4,233 $ 3,738 See accompanying notes. Condensed Statements of Operations Year Ended December 31, 2017 2016 2015 (In millions) Revenue: Management fees $ 1,317 $ 1,062 $ 914 Investment income and other revenue 16 16 17 Total revenue 1,333 1,078 931 Expenses: Medical care costs 16 73 55 General and administrative expenses 1,082 899 797 Depreciation and amortization 93 95 82 Impairment losses 39 — — Restructuring and separation costs 153 — — Total operating expenses 1,383 1,067 934 Operating (loss) income (50 ) 11 (3 ) Interest expense 117 101 66 Other income (61 ) — — Loss before income taxes and equity in net income of subsidiaries (106 ) (90 ) (69 ) Income tax expense (benefit) 8 (24 ) (21 ) Net loss before equity in net income of subsidiaries (114 ) (66 ) (48 ) Equity in net (loss) income of subsidiaries (398 ) 118 191 Net (loss) income $ (512 ) $ 52 $ 143 Condensed Statements of Comprehensive (Loss) Income Year Ended December 31, 2017 2016 2015 (In millions) Net (loss) income $ (512 ) $ 52 $ 143 Other comprehensive (loss) income: Unrealized investment (loss) gain (5 ) 3 (5 ) Less: effect of income taxes (2 ) 1 (2 ) Other comprehensive (loss) income, net of tax (3 ) 2 (3 ) Comprehensive (loss) income $ (515 ) $ 54 $ 140 See accompanying notes. Condensed Statements of Cash Flows Year Ended December 31, 2017 2016 2015 (In millions) Operating activities: Net cash provided by operating activities $ 166 $ 55 $ 113 Investing activities: Capital contributions to subsidiaries (370 ) (386 ) (770 ) Dividends received from subsidiaries 286 101 142 Purchases of investments (352 ) (115 ) (244 ) Proceeds from sales and maturities of investments 168 188 118 Purchases of property, equipment and capitalized software (67 ) (125 ) (91 ) Change in amounts due to/from affiliates (49 ) (18 ) (68 ) Other, net — 6 — Net cash used in investing activities (384 ) (349 ) (913 ) Financing activities: Proceeds from senior notes offerings, net of issuance costs 325 — 689 Proceeds from borrowings under credit facility 300 — — Proceeds from common stock offering, net of issuance costs — — 373 Proceeds from employee stock plans 19 18 18 Cash paid for financing transaction fees (7 ) — — Other, net (1 ) 2 5 Net cash provided by financing activities 636 20 1,085 Net increase (decrease) in cash and cash equivalents 418 (274 ) 285 Cash and cash equivalents at beginning of year 86 360 75 Cash and cash equivalents at end of year $ 504 $ 86 $ 360 See accompanying notes. Notes to Condensed Financial Information of Registrant Note A - Basis of Presentation The Registrant was incorporated in 2002. Prior to that date, Molina Healthcare of California (formerly known as Molina Medical Centers) operated as a California health plan and as the parent company for three other state health plans. In June 2003, the employees and operations of the corporate entity were transferred from Molina Healthcare of California to the Registrant. The Registrant’s investment in subsidiaries is stated at cost plus equity in undistributed earnings of subsidiaries since the date of acquisition. The accompanying condensed financial information of the Registrant should be read in conjunction with the consolidated financial statements and accompanying notes. Note B - Transactions with Subsidiaries The Registrant provides certain centralized medical and administrative services to its subsidiaries pursuant to administrative services agreements, including medical affairs and quality management, health education, credentialing, management, financial, legal, information systems and human resources services. Fees are based on the fair market value of services rendered and are recorded as operating revenue. Payment is subordinated to the subsidiaries’ ability to comply with minimum capital and other restrictive financial requirements of the states in which they operate. Charges in 2017 , 2016 , and 2015 for these services amounted to $1,317 million , $1,062 million , and $914 million , respectively, and are included in operating revenue. The Registrant and its subsidiaries are included in the consolidated federal and state income tax returns filed by the Registrant. Income taxes are allocated to each subsidiary in accordance with an intercompany tax allocation agreement. The agreement allocates income taxes in an amount generally equivalent to the amount which would be expensed by the subsidiary if it filed a separate tax return. Net operating loss benefits are paid to the subsidiary by the Registrant to the extent such losses are utilized in the consolidated tax returns. Note C - Dividends and Capital Contributions When the Registrant receives dividends from its subsidiaries, such amounts are recorded as a reduction to the investments in the respective subsidiaries. For all periods presented, the Registrant made capital contributions to certain subsidiaries primarily to comply with minimum net worth requirements and to fund business combinations. Such amounts have been recorded as an increase in investment in the respective subsidiaries, net of insignificant returns of capital. Note D - Related Party Transactions The Registrant’s related party transactions are described in Note 17 , “ Related Party Transactions .”</t>
  </si>
  <si>
    <t>Supplemental Condensed Consolidating Financial Information</t>
  </si>
  <si>
    <t>Condensed Financial Information [Abstract]</t>
  </si>
  <si>
    <t xml:space="preserve"> Supplemental Condensed Consolidating Financial Information As discussed in Note 11 , “ Debt ,” we have outstanding $700 million aggregate principal amount of 5.375% Notes due November 15, 2022, unless earlier redeemed. The 5.375% Notes were registered in September 2016, and are fully and unconditionally guaranteed by certain of our wholly owned subsidiaries on a joint and several basis, with exceptions considered customary for such guarantees. All guarantors immediately prior to January 3, 2017, other than Molina Information Systems, LLC, d/b/a Molina Medicaid Solutions, Molina Pathways, LLC and Pathways Health and Community Support LLC, were automatically and unconditionally released as guarantors of our amended Credit Facility, the 5.375% Notes, and the 4.875% Notes. For all periods presented, the following condensed consolidating financial statements present Molina Healthcare, Inc. (as “Parent Guarantor”), the subsidiary guarantors (as “Other Guarantors”), the subsidiary non-guarantors (as “Non-Guarantors”) and “Eliminations,” according to the guarantor structure as assessed as of and for the year ended December 31, 2017. CONDENSED CONSOLIDATING STATEMENTS OF OPERATIONS Year Ended December 31, 2017 Parent Guarantor Other Guarantors Non-Guarantors Eliminations Consolidated (In millions) Revenue: Total revenue $ 1,333 $ 194 $ 19,712 $ (1,356 ) $ 19,883 Expenses: Medical care costs 16 — 17,058 (1 ) 17,073 Cost of service revenue — 171 321 — 492 General and administrative expenses 1,082 17 1,850 (1,355 ) 1,594 Premium tax expenses — — 438 — 438 Depreciation and amortization 93 1 43 — 137 Impairment losses 39 28 403 — 470 Restructuring and separation costs 153 8 73 — 234 Total operating expenses 1,383 225 20,186 (1,356 ) 20,438 Operating loss (50 ) (31 ) (474 ) — (555 ) Interest expense 117 — 1 — 118 Other income (61 ) — — — (61 ) Loss before income taxes (106 ) (31 ) (475 ) — (612 ) Income tax expense (benefit) 8 (21 ) (87 ) — (100 ) Net loss before equity in earnings of subsidiaries (114 ) (10 ) (388 ) — (512 ) Equity in net earnings of subsidiaries (398 ) (156 ) — 554 — Net loss $ (512 ) $ (166 ) $ (388 ) $ 554 $ (512 ) Year Ended December 31, 2016 Parent Guarantor Other Guarantors Non-Guarantors Eliminations Consolidated (In millions) Revenue: Total revenue $ 1,078 $ 202 $ 17,584 $ (1,082 ) $ 17,782 Expenses: Medical care costs 73 — 14,702 (1 ) 14,774 Cost of service revenue — 174 311 — 485 General and administrative expenses 899 16 1,559 (1,081 ) 1,393 Premium tax expenses — — 468 — 468 Health insurer fees — — 217 — 217 Depreciation and amortization 95 1 43 — 139 Total operating expenses 1,067 191 17,300 (1,082 ) 17,476 Operating income 11 11 284 — 306 Total other expenses, net 101 — — — 101 (Loss) income before income taxes (90 ) 11 284 — 205 Income tax (benefit) expense (24 ) 3 174 — 153 Net (loss) income before equity in earnings of subsidiaries (66 ) 8 110 — 52 Equity in net earnings of subsidiaries 118 1 — (119 ) — Net income $ 52 $ 9 $ 110 $ (119 ) $ 52 Year Ended December 31, 2015 Parent Guarantor Other Guarantors Non-Guarantors Eliminations Consolidated (In millions) Revenue: Total revenue $ 931 $ 195 $ 13,980 $ (928 ) $ 14,178 Expenses: Medical care costs 55 — 11,740 (1 ) 11,794 Cost of service revenue — 140 53 — 193 General and administrative expenses 797 31 1,245 (927 ) 1,146 Premium tax expenses — — 397 — 397 Health insurer fees — — 157 — 157 Depreciation and amortization 82 1 21 — 104 Total operating expenses 934 172 13,613 (928 ) 13,791 Operating (loss) income (3 ) 23 367 — 387 Total other expenses, net 66 — (1 ) — 65 (Loss) income before income taxes (69 ) 23 368 — 322 Income tax (benefit) expense (21 ) 7 193 — 179 Net (loss) income before equity in earnings of subsidiaries (48 ) 16 175 — 143 Equity in net earnings of subsidiaries 191 (1 ) — (190 ) — Net income $ 143 $ 15 $ 175 $ (190 ) $ 143 CONDENSED CONSOLIDATING STATEMENTS OF COMPREHENSIVE (LOSS) INCOME Year Ended December 31, 2017 Parent Guarantor Other Guarantors Non-Guarantors Eliminations Consolidated (In millions) Net loss $ (512 ) $ (166 ) $ (388 ) $ 554 $ (512 ) Other comprehensive loss, net of tax (3 ) — (2 ) 2 (3 ) Comprehensive loss $ (515 ) $ (166 ) $ (390 ) $ 556 $ (515 ) Year Ended December 31, 2016 Parent Guarantor Other Guarantors Non-Guarantors Eliminations Consolidated (In millions) Net income $ 52 $ 9 $ 110 $ (119 ) $ 52 Other comprehensive income, net of tax 2 — 1 (1 ) 2 Comprehensive income $ 54 $ 9 $ 111 $ (120 ) $ 54 Year Ended December 31, 2015 Parent Guarantor Other Guarantors Non-Guarantors Eliminations Consolidated (In millions) Net income $ 143 $ 15 $ 175 $ (190 ) $ 143 Other comprehensive loss, net of tax (3 ) — (3 ) 3 (3 ) Comprehensive income $ 140 $ 15 $ 172 $ (187 ) $ 140 MOLINA HEALTHCARE, INC. CONDENSED CONSOLIDATING BALANCE SHEETS December 31, 2017 Parent Guarantor Other Guarantors Non-Guarantors Eliminations Consolidated (In millions) ASSETS Current assets: Cash and cash equivalents $ 504 $ 28 $ 2,654 $ — $ 3,186 Investments 192 — 2,332 — 2,524 Restricted investments 169 — — — 169 Receivables 2 30 839 — 871 Income tax refundable 16 (8 ) 46 — 54 Due from (to) affiliates 148 (6 ) (142 ) — — Prepaid expenses and other current assets 87 22 92 (16 ) 185 Derivative asset 522 — — — 522 Total current assets 1,640 66 5,821 (16 ) 7,511 Property, equipment, and capitalized software, net 223 33 86 — 342 Deferred contract costs — 101 — — 101 Goodwill and intangible assets, net 15 43 197 — 255 Restricted investments — — 119 — 119 Investment in subsidiaries, net 2,306 82 — (2,388 ) — Deferred income taxes 17 — 101 (15 ) 103 Other assets 32 2 7 (1 ) 40 $ 4,233 $ 327 $ 6,331 $ (2,420 ) $ 8,471 LIABILITIES AND STOCKHOLDERS’ EQUITY Current liabilities: Medical claims and benefits payable $ 3 $ — $ 2,189 $ — $ 2,192 Amounts due government agencies — 1 1,541 — 1,542 Accounts payable and accrued liabilities 178 40 148 — 366 Deferred revenue — 49 233 — 282 Current portion of long-term debt 653 — 16 (16 ) 653 Derivative liability 522 — — — 522 Total current liabilities 1,356 90 4,127 (16 ) 5,557 Long-term debt 1,516 — — — 1,516 Deferred income taxes — 15 — (15 ) — Other long-term liabilities 24 2 36 (1 ) 61 Total liabilities 2,896 107 4,163 (32 ) 7,134 Total stockholders’ equity 1,337 220 2,168 (2,388 ) 1,337 $ 4,233 $ 327 $ 6,331 $ (2,420 ) $ 8,471 MOLINA HEALTHCARE, INC. CONDENSED CONSOLIDATING BALANCE SHEETS December 31, 2016 Parent Guarantor Other Guarantors Non-Guarantors Eliminations Consolidated (In millions) ASSETS Current assets: Cash and cash equivalents $ 86 $ 6 $ 2,727 $ — $ 2,819 Investments 178 — 1,580 — 1,758 Receivables 2 34 938 — 974 Income tax refundable 17 4 18 — 39 Due from (to) affiliates 104 (5 ) (99 ) — — Prepaid expenses and other current assets 58 30 43 — 131 Derivative asset 267 — — — 267 Total current assets 712 69 5,207 — 5,988 Property, equipment, and capitalized software, net 301 46 107 — 454 Deferred contract costs — 86 — — 86 Goodwill and intangible assets, net 58 73 629 — 760 Restricted investments — — 110 — 110 Investment in subsidiaries, net 2,609 246 — (2,855 ) — Deferred income taxes 10 — — — 10 Other assets 48 3 6 (16 ) 41 $ 3,738 $ 523 $ 6,059 $ (2,871 ) $ 7,449 LIABILITIES AND STOCKHOLDERS’ EQUITY Current liabilities: Medical claims and benefits payable $ 1 $ — $ 1,928 $ — $ 1,929 Amounts due government agencies — — 1,202 — 1,202 Accounts payable and accrued liabilities 146 34 205 — 385 Deferred revenue — 40 275 — 315 Current portion of long-term debt 472 — — — 472 Derivative liability 267 — — — 267 Total current liabilities 886 74 3,610 — 4,570 Long-term debt 1,173 — 16 (16 ) 1,173 Deferred income taxes 11 39 (35 ) — 15 Other long-term liabilities 19 1 22 — 42 Total liabilities 2,089 114 3,613 (16 ) 5,800 Total stockholders’ equity 1,649 409 2,446 (2,855 ) 1,649 $ 3,738 $ 523 $ 6,059 $ (2,871 ) $ 7,449 MOLINA HEALTHCARE, INC. CONDENSED CONSOLIDATING STATEMENTS OF CASH FLOWS Year Ended December 31, 2017 Parent Guarantor Other Guarantors Non-Guarantors Eliminations Consolidated (In millions) Operating activities: Net cash provided by operating activities $ 166 83 555 — $ 804 Investing activities: Purchases of investments (352 ) — (2,366 ) — (2,718 ) Proceeds from sales and maturities of investments 168 — 1,603 — 1,771 Purchases of property, equipment and capitalized software (67 ) (11 ) (8 ) — (86 ) Increase in restricted investments — — (12 ) — (12 ) Capital contributions to subsidiaries (370 ) 2 368 — — Dividends received from subsidiaries 286 (25 ) (261 ) — — Change in amounts due to/from affiliates (49 ) 1 48 — — Other, net — (28 ) — — (28 ) Net cash used in by investing activities (384 ) (61 ) (628 ) — (1,073 ) Financing activities: Proceeds from senior notes offering, net of issuance costs 325 — — — 325 Proceeds from borrowings under credit facility 300 — — — 300 Proceeds from employee stock plans 19 — — — 19 Cash paid for financing transaction fees (7 ) — — — (7 ) Other, net (1 ) — — — (1 ) Net cash provided by financing activities 636 — — — 636 Net increase (decrease) in cash and cash equivalents 418 22 (73 ) — 367 Cash and cash equivalents at beginning of period 86 6 2,727 — 2,819 Cash and cash equivalents at end of period $ 504 $ 28 $ 2,654 $ — $ 3,186 Year Ended December 31, 2016 Parent Guarantor Other Guarantors Non-Guarantors Eliminations Consolidated (In millions) Operating activities: Net cash provided by operating activities $ 55 48 570 — $ 673 Investing activities: Purchases of investments (115 ) — (1,814 ) — (1,929 ) Proceeds from sales and maturities of investments 188 — 1,778 — 1,966 Purchases of property, equipment and capitalized software (125 ) (29 ) (22 ) — (176 ) Decrease in restricted investments — — 4 — 4 Net cash paid in business combinations — (5 ) (43 ) — (48 ) Capital contributions to subsidiaries (386 ) 7 379 — — Dividends received from subsidiaries 101 — (101 ) — — Change in amounts due to/from affiliates (18 ) (2 ) 20 — — Other, net 6 (26 ) 1 — (19 ) Net cash (used in) provided by investing activities (349 ) (55 ) 202 — (202 ) Financing activities: Proceeds from employee stock plans 18 — — — 18 Other, net 2 — (1 ) — 1 Net cash provided by financing activities 20 — (1 ) — 19 Net (decrease) increase in cash and cash equivalents (274 ) (7 ) 771 — 490 Cash and cash equivalents at beginning of period 360 13 1,956 — 2,329 Cash and cash equivalents at end of period $ 86 $ 6 $ 2,727 $ — $ 2,819 Year Ended December 31, 2015 Parent Guarantor Other Guarantors Non-Guarantors Eliminations Consolidated (In millions) Operating activities: Net cash provided by operating activities $ 113 51 961 — $ 1,125 Investing activities: Purchases of investments (244 ) — (1,679 ) — (1,923 ) Proceeds from sales and maturities of investments 118 — 1,008 — 1,126 Purchases of property, equipment and capitalized software (91 ) (20 ) (21 ) — (132 ) Decrease in restricted investments — 5 (11 ) — (6 ) Net cash paid in business combinations — (174 ) (276 ) — (450 ) Capital contributions to subsidiaries (770 ) 236 534 — — Dividends received from subsidiaries 142 — (142 ) — — Change in amounts due to/from affiliates (68 ) (63 ) 131 — — Other, net — (35 ) — — (35 ) Net cash used in investing activities (913 ) (51 ) (456 ) — (1,420 ) Financing activities: Proceeds from senior notes offerings, net of issuance costs 689 — — — 689 Proceeds from common stock offering, net of issuance costs 373 — — — 373 Proceeds from employee stock plans 18 — — — 18 Other, net 5 — — — 5 Net cash provided by financing activities 1,085 — — — 1,085 Net increase in cash and cash equivalents 285 — 505 — 790 Cash and cash equivalents at beginning of period 75 13 1,451 — 1,539 Cash and cash equivalents at end of period $ 360 $ 13 $ 1,956 $ — $ 2,329</t>
  </si>
  <si>
    <t>Significant Accounting Policies (Policies)</t>
  </si>
  <si>
    <t>Consolidation and Presentation</t>
  </si>
  <si>
    <t>Consolidation The consolidated financial statements include the accounts of Molina Healthcare, Inc., its subsidiaries, and variable interest entities in which Molina Healthcare, Inc. is considered to be the primary beneficiary. See Note 18 , “ Variable Interest Entities (VIEs) ,” for more information regarding these variable interest entities. All significant inter-company balances and transactions have been eliminated in consolidation. Financial information related to subsidiaries acquired during any year is included only for periods subsequent to their acquisition. In the opinion of management, all adjustments considered necessary for a fair presentation of the results as of the date and for the periods presented have been included; such adjustments consist of normal recurring adjustments. Presentation and Reclassification The Centers for Medicare and Medicaid Services (CMS) incorporates the Health Insurer Fee (HIF) in our Medicare and Marketplace premium rates. We have therefore reclassified such amounts in our consolidated statements of operations to premium revenue, from health insurer fees reimbursed, for all applicable periods presented.</t>
  </si>
  <si>
    <t>Use of Estimates</t>
  </si>
  <si>
    <t>Use of Estimates The preparation of consolidated financial statements in conformity with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 contractual provisions that may limit revenue recognition based upon the costs incurred or the profits realized under a specific contract; • Health plan quality incentives that allow us to recognize incremental revenue if certain quality standards are met; • Molina Medicaid Solutions segment revenue and cost recognition; • Settlements under risk or savings sharing programs; • The assessment of deferred contract costs, deferred revenue, long-lived and intangible assets, and goodwill for impairment; • The determination of reserves for potential absorption of claims unpaid by insolvent providers; • The determination of reserves for the outcome of litigation; • The determination of valuation allowances for deferred tax assets; and • The determination of unrecognized tax benefits.</t>
  </si>
  <si>
    <t>Cash and Cash Equivalents</t>
  </si>
  <si>
    <t>Cash and Cash Equivalents Cash and cash equivalents consist of cash and short-term, highly liquid investments that are both readily convertible into known amounts of cash and have a maturity of three months or less on the date of purchase.</t>
  </si>
  <si>
    <t>Investments Our investments are principally held in debt securities, which are grouped into two separate categories for accounting and reporting purposes: available-for-sale securities, and held-to-maturity securities. Available-for-sale securities are recorded at fair value and unrealized gains and losses, if any, are recorded in stockholders’ equity as other comprehensive income, net of applicable income taxes. Held-to-maturity securities are recorded at amortized cost, which approximates fair value, and unrealized holding gains or losses are not generally recognized. Realized gains and losses and unrealized losses judged to be other than temporary with respect to available-for-sale and held-to-maturity securities are included in the determination of net (loss) income. The cost of securities sold is determined using the specific-identification method. Our investment policy requires that all of our investments have final maturities of 10 years or less (excluding variable rate securities where interest rates may be periodically reset), and that the average maturity be three years or less. Investments and restricted investments are subject to interest rate risk and will decrease in value if market rates increase. Declines in interest rates over time will reduce our investment income. In general, our available-for-sale securities are classified as current assets without regard to the securities’ contractual maturity dates because they may be readily liquidated. We monitor our investments for other-than-temporary impairment.</t>
  </si>
  <si>
    <t>Long-Lived Assets, Including Intangible Assets</t>
  </si>
  <si>
    <t>Long-Lived Assets, including Intangible Assets Long-lived assets consist primarily of property, equipment, capitalized software (see Note 7 , “ Property, Equipment, and Capitalized Software, Net ”), and intangible assets (see Note 8 , “ Goodwill and Intangible Assets, Net ”). Property and equipment are stated at historical cost. Replacements and major improvements are capitalized, and repairs and maintenance are charged to expense as incurred. Furniture and equipment are generally depreciated using the straight-line method over estimated useful lives ranging from three to seven years. Software developed for internal use is capitalized. Software is generally amortized over its estimated useful life of three years. Leasehold improvements are amortized over the term of the lease, or over their useful lives from five to 10 years, whichever is shorter. Buildings are depreciated over their estimated useful lives of 31.5 to 40 years. The costs associated with certain of our Molina Medicaid Solutions segment equipment and software are capitalized and recorded as deferred contract costs. Such costs are amortized on a straight-line basis over the shorter of the useful life or the contract period, and the amortization is recorded within the heading “Cost of service revenue.”</t>
  </si>
  <si>
    <t>Deferred Contract Costs</t>
  </si>
  <si>
    <t xml:space="preserve">Deferred Contract Costs Direct costs associated with our Molina Medicaid Solutions contracts, other than software-related costs for which we apply the guidance for internal-use software, are expensed as incurred unless corresponding revenue is deferred. We defer recognition of any contingent revenue until the contingency has been removed. If revenue is deferred, direct costs relating to delivered service elements are deferred as well, and recognized on a straight-line basis over the period of revenue recognition. The recoverability of deferred contract costs associated with a particular contract is analyzed on a periodic basis using the undiscounted estimated cash flows of the whole contract over its remaining contract term. If such undiscounted cash flows are insufficient to recover the long-lived assets and deferred contract costs, the deferred contract costs are written down by the amount of the cash flow deficiency. If a cash flow deficiency remains after reducing the balance of the deferred contract costs to zero, any remaining long-lived assets are evaluated for impairment. Any such impairment recognized would equal the amount by which the carrying value of the long-lived assets exceeds the fair value of those assets. </t>
  </si>
  <si>
    <t>Business Combinations</t>
  </si>
  <si>
    <t>Business Combinations Accounting for acquisitions requires us to recognize separately from goodwill the assets acquired and the liabilities assumed at their acquisition date fair values. Goodwill represents the excess of the purchase price over the fair value of net assets acquired in business combinations.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final determination of the values of assets acquired or liabilities assumed, or one year after the date of acquisition, whichever comes first, any subsequent adjustments are recorded within our consolidated statements of operations.</t>
  </si>
  <si>
    <t>Premium Revenue - Health Plans</t>
  </si>
  <si>
    <t>Premium Revenue - Health Plans Premium revenue is generated primarily from our Medicaid, Medicare and Marketplace contracts, including agreements with other managed care organizations for which we operate as a subcontractor. Premium revenue is generally received based on per member per month (PMPM) rates established in advance of the periods covered. These premium revenues are recognized in the month that members are entitled to receive health care services, and premiums collected in advance are deferred. The state Medicaid programs and the federal Medicare program periodically adjust premiums. Additionally, many of our contracts contain provisions that may adjust or limit revenue or profit, as described below. Consequently, we recognize premium revenue as it is earned under such provisions. The following table summarizes premium revenue for the periods indicated: Year Ended December 31, 2017 2016 2015 Amount % of Total Amount % of Total Amount % of Total (Dollars in millions) California $ 2,701 14.3 % $ 2,378 14.4 % $ 2,200 16.6 % Florida 2,568 13.6 1,938 11.8 1,199 9.1 Illinois 593 3.1 603 3.7 398 3.0 Michigan 1,596 8.5 1,527 9.3 1,072 8.1 New Mexico 1,368 7.3 1,305 7.9 1,237 9.3 New York 181 1.0 82 0.5 — — Ohio 2,216 11.8 1,967 12.0 2,035 15.3 Puerto Rico 732 3.9 726 4.4 567 4.3 South Carolina 445 2.4 378 2.3 348 2.6 Texas 2,813 14.9 2,461 15.0 1,963 14.8 Utah 535 2.8 447 2.7 334 2.5 Washington 2,608 13.8 2,222 13.5 1,605 12.1 Wisconsin 491 2.6 398 2.4 262 2.0 Other 7 — 13 0.1 41 0.3 $ 18,854 100.0 % $ 16,445 100.0 % $ 13,261 100.0 % Certain components of premium revenue are subject to accounting estimates and fall into the following categories: Contractual Provisions That May Adjust or Limit Revenue or Profit Medicaid Medical Cost Floors (Minimums), and Medical Cost Corridors. A portion of our premium revenue may be returned if certain minimum amounts are not spent on defined medical care costs. In the aggregate, we recorded a liability under the terms of such contract provisions of $135 million and $272 million at December 31, 2017 and December 31, 2016 , respectively, to amounts due government agencies. Approximately $96 million and $244 million of the liability accrued at December 31, 2017 and December 31, 2016 , respectively, relates to our participation in Medicaid Expansion programs. In certain circumstances, the health plans may receive additional premiums if amounts spent on medical care costs exceed a defined maximum threshold. Receivables relating to such provisions were insignificant at December 31, 2017 and December 31, 2016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December 31, 2017 and December 31, 2016 . Retroactive Premium Adjustments. State Medicaid programs periodically adjust premium rates on a retroactive basis. In these cases, we must adjust our premium revenue in the period in which we learn of the adjustment, rather than in the months of service to which the retroactive adjustment applies. Medicare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MS practices. Consolidated balance sheet amounts related to anticipated Medicare risk adjustment premiums and Medicare Part D settlements were insignificant at December 31, 2017 and December 31, 2016 . Minimum MLR: Additionally, federal regulations have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operations. Marketplace Premium Stabilization Programs: The Affordable Care Act (ACA) established Marketplace premium stabilization programs effective January 1, 2014. These programs, commonly referred to as the “3R’s,” include a permanent risk adjustment program, a transitional reinsurance program, and a temporary risk corridor program. We record receivables or payables related to the 3R programs and the Minimum MLR when the amounts are reasonably estimable as described below, and, for receivables, when collection is reasonably assured. Our receivables (payables) for each of these programs, as of the dates indicated, were as follows: December 31, 2017 December 31, 2016 Current Benefit Year Prior Benefit Years Total (In millions) Risk adjustment $ (912 ) $ — $ (912 ) $ (522 ) Reinsurance — 10 10 55 Risk corridor — — — (1 ) Minimum MLR (2 ) — (2 ) (1 ) • Risk adjustment: Under this permanent program, our health plans’ composite risk scores are compared with the overall average risk score for the relevant state and market pool. Generally, our health plans will make a risk transfer payment into the pool if their composite risk scores are below the average risk score, and will receive a risk transfer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operations. • Reinsurance: This program was designed to provide reimbursement to insurers for high cost members and ended December 31, 2016; we expect to settle the outstanding receivable balance in the first quarter of 2018. • Risk corridor: This program was intended to limit gains and losses of insurers by comparing allowable costs to a target amount as defined by CMS, and ended December 31, 2016; all outstanding payable balances were settled in the third quarter of 2017. We are owed, but have not recorded $128 million in risk corridor payments from CMS related to benefit year 2016 and 2015. Additionally, the ACA established a Minimum MLR of 80% for the Marketplace. The medical loss ratio represents medical costs as a percentage of premium revenue. Federal regulations define what constitutes medical costs and premium revenue. If the Minimum MLR is not met, we may be required to pay rebates to our Marketplace policyholders. Each of the 3R programs is taken into consideration when computing the Minimum MLR. We recognize estimated rebates under the Minimum MLR as an adjustment to premium revenue in our consolidated statements of operations. Quality Incentives At several of our health plans, revenue ranging from approximately 1% to 3% of certain health plan premiums is earned only if certain performance measures are met.</t>
  </si>
  <si>
    <t>Medical Care Costs - Health Plans</t>
  </si>
  <si>
    <t>Medical Care Costs - Health Plans Expenses related to medical care services are captured in the following categories: Fee-for-service expenses. Nearly all hospital services and the majority of our primary care and physician specialist services and LTSS costs are paid on a fee-for-service basis. Under fee-for-service arrangements, we retain the financial responsibility for medical care provided and incur costs based on actual utilization of services. Such expenses are recorded in the period in which the related services are dispensed. The costs of drugs administered in a physician or hospital setting that are not billed through our pharmacy benefit manager are included in fee-for-service costs. Pharmacy expenses. All drug, injectibles, and immunization costs paid through our pharmacy benefit manager are classified as pharmacy expenses. As noted above, drugs and injectibles not paid through our pharmacy benefit manager are included in fee-for-service costs, except in those limited instances where we capitate drug and injectible costs. Capitation expenses. Many of our primary care physicians and a small number of our specialists and hospitals are paid on a capitated basis. Under capitation arrangements, we pay a fixed amount PMPM to the provider without regard to the frequency, extent, or nature of the medical services actually furnished. Under capitated arrangements, we remain liable for the provision of certain health care services. Capitation payments are fixed in advance of the periods covered and are not subject to significant accounting estimates. These payments are expensed in the period the providers are obligated to provide services. The financial risk for pharmacy services for a small portion of our membership is delegated to capitated providers. Direct delivery expenses. All costs associated with our direct delivery of medical care are separately identified. Other medical expenses. All medically related administrative costs, certain provider incentive costs, and other health care expenses are classified as other medical expenses. Medically related administrative costs include, for example, expenses relating to health education, quality assurance, case management, care coordination, disease management, and 24-hour on-call nurses. Salary and benefit costs are a substantial portion of these expenses. For the years ended December 31, 2017 , 2016 , and 2015 , medically related administrative costs were $554 million , $488 million , and $398 million , respectively. The following table provides the details of our consolidated medical care costs for the periods indicated (dollars in millions, except PMPM amounts): Year Ended December 31, 2017 2016 2015 Amount PMPM % of Total Amount PMPM % of Total Amount PMPM % of Total Fee-for-service $ 12,682 $ 229.63 74.3 % $ 10,993 $ 217.84 74.4 % $ 8,572 $ 218.35 72.7 % Pharmacy 2,563 46.40 15.0 2,213 43.84 15.0 1,610 41.01 13.7 Capitation 1,360 24.63 8.0 1,218 24.13 8.2 982 25.02 8.3 Direct delivery 73 1.33 0.4 78 1.55 0.5 128 3.26 1.1 Other 395 7.15 2.3 272 5.39 1.9 502 12.79 4.2 Total $ 17,073 $ 309.14 100.0 % $ 14,774 $ 292.75 100.0 % $ 11,794 $ 300.43 100.0 % Our medical care costs include amounts that have been paid by us through the reporting date, as well as estimated liabilities for medical care costs incurred but not paid by us as of the reporting date. Such medical care cost liabilities include, among other items, unpaid fee-for-service claims, capitation payments owed providers, unpaid pharmacy invoices, and various medically related administrative costs that have been incurred but not paid. We use judgment to determine the appropriate assumptions for determining the required estimates. The most important element in estimating our medical care costs is our estimate for fee-for-service claims which have been incurred but not paid by us. These fee-for-service costs that have been incurred but have not been paid at the reporting date are collectively referred to as medical costs that are incurred but not paid (IBNP). Our IBNP claims reserve, as reported in our balance sheet, represents our best estimate of the total amount of claims we will ultimately pay with respect to claims that we have incurred as of the balance sheet date. We estimate our IBNP monthly using actuarial methods based on a number of factors. For further information, see Note 10 , “ Medical Claims and Benefits Payable .” We report reinsurance premiums as a reduction to premium revenue, while related reinsurance recoveries are reported as a reduction to medical care costs. We limit our risk of catastrophic losses by maintaining high deductible reinsurance coverage. Such reinsurance coverage does not relieve us of our primary obligation to our policyholders. We do not consider this coverage to be material because the cost is not significant and the likelihood that coverage will apply is low.</t>
  </si>
  <si>
    <t>Taxes Based on Premiums</t>
  </si>
  <si>
    <t xml:space="preserve">Taxes Based on Premiums Health Insurer Fee (HIF). The federal government under the ACA imposes an annual fee, or excise tax, on health insurers for each calendar year. The HIF is based on a company’s share of the industry’s net premiums written during the preceding calendar year, and is non-deductible for income tax purposes. We recognize expense for the HIF over the year on a straight-line basis. Within our Medicaid program, we must secure additional reimbursement from our state partners for this added cost. We recognize the related revenue when we have obtained a contractual commitment or payment from a state to reimburse us for the HIF; such HIF revenue is recognized ratably throughout the year. The Consolidated Appropriations Act of 2016 provided for a HIF moratorium in 2017. Therefore, there were no health insurer fees reimbursed, nor health insurer fees incurred, in 2017. Premium and Use Tax. Certain of our health plans are assessed a tax based on premium revenue collected. The premium revenues we receive from these states include the premium tax assessment. We have reported these taxes on a gross basis, as premium tax revenue and as premium tax expenses in the consolidated statements of operations. </t>
  </si>
  <si>
    <t>Premium Deficiency Reserves on Loss Contracts</t>
  </si>
  <si>
    <t xml:space="preserve">Premium Deficiency Reserves on Loss Contracts We assess the profitability of our medical care policies to identify groups of contracts where current operating results or forecasts indicate probable future losses. If anticipated future variable costs exceed anticipated future premiums and investment income, a premium deficiency reserve is recognized. </t>
  </si>
  <si>
    <t>Concentrations of Credit Risk</t>
  </si>
  <si>
    <t>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a maximum maturity of 10 years and an average duration of three years or less. Restricted investments, non-current are invested principally in certificates of deposit and U.S. treasury securities. Concentration of credit risk with respect to accounts receivable is limited because our payors consist principally of the governments of each state in which our health plan subsidiaries operate.</t>
  </si>
  <si>
    <t>Risks and Uncertainties</t>
  </si>
  <si>
    <t>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 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or Commonwealth), and in Los Angeles County, California, as a subcontractor to another health plan holding a direct contract with the state. We are therefore dependent upon a small number of contracts to support our revenue. The loss of any one of those contracts could have a material adverse effect on our financial position, results of operations, or cash flows.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t>
  </si>
  <si>
    <t>Recent Accounting Pronouncements Not Yet Adopted and Recent Accounting Pronouncements Adopted</t>
  </si>
  <si>
    <t>Recent Accounting Pronouncements Comprehensive Income. In February 2018, the Financial Accounting Standards Board (FASB) issued Accounting Standards Update (ASU) 2018-02, Reclassification of Certain Tax Effects from Accumulated Other Comprehensive Income , which allows a reclassification from accumulated other comprehensive income to retained earnings for stranded tax effects resulting from the Tax Cuts and Jobs Act of 2017. ASU 2018-02 also requires certain disclosures about stranded tax effects. ASU 2018-02 is effective beginning January 1, 2019; we early adopted this ASU effective January 1, 2018, with no material impact to our financial condition, results of operations or cash flows. We are currently evaluating the required disclosures. Goodwill Impairment. In January 2017, FASB issued ASU 2017-04, Simplifying the Test for Goodwill Impairment , which eliminates the requirement to calculate the implied fair value of goodwill to measure a goodwill impairment loss. Instead, an impairment loss is measured as the excess of the carrying amount of the reporting unit, including goodwill, over the fair value of the reporting unit. ASU 2017-04 is effective beginning January 1, 2020; we early adopted ASU 2017-04 as of June 30, 2017, in connection with the interim assessment of our Pathways subsidiary. See further discussion at Note 8 , “ Goodwill and Intangible Assets, Net .” Restricted Cash. In November 2016, the FASB issued ASU 2016-18, Restricted Cash, which will require us to include in our consolidated statements of cash flows the balances of cash, cash equivalents, restricted cash and restricted cash equivalents. When these items are presented in more than one line item on the balance sheet, the new guidance requires a reconciliation of the totals in the statement of cash flows to the related captions in the balance sheet. Transfers between cash and cash equivalents and restricted cash and restricted cash equivalents will no longer be presented in the statement of cash flows. ASU 2016-18 is effective beginning January 1, 2018. We are currently evaluating the classification changes that will be required in our presentation of the consolidated statements of cash flows. Stock Compensation. In March 2016, the FASB issued ASU 2016-09, Improvements to Employee Share-Based Payment Accounting , which amends ASC Topic 718, Compensation – Stock Compensation . ASU 2016-09 simplifies several aspects of accounting for employee share-based payment transactions, including the accounting for income taxes, forfeitures, statutory tax and classification in the statement of cash flows. We adopted ASU 2016-09 on January 1, 2017; such adoption did not significantly impact our consolidated financial statements. In addition, the prior period presentation in the statement of cash flows was not adjusted because such adjustments were insignificant. Leases. In February 2016, the FASB issued ASU 2016-02, Leases (Topic 842), as modified by ASU 2017-03, Transition and Open Effective Date Information . Under ASU 2016-02, an entity will be required to recognize assets and liabilities for the rights and obligations created by leases on the entity’s balance sheet for both finance and operating leases. For leases with a term of 12 months or less, an entity can elect to not recognize lease assets and lease liabilities and expense the lease over a straight-line basis for the term of the lease. ASU 2016-02 will require new disclosures that depict the amount, timing, and uncertainty of cash flows pertaining to an entity’s leases. ASU 2016-02 is effective beginning January 1, 2019, and must be adopted using a modified retrospective approach for annual and interim periods beginning after December 15, 2018. Under this guidance, we will record assets and liabilities relating primarily to our long-term office leases. We are in the early stages of evaluating the effect to our consolidated financial statements. Financial Instruments. In January 2016, the FASB issued ASU 2016-01, Recognition and Measurement of Financial Assets and Financial Liabilities , which will require public business entities to use the exit price notion when measuring the fair value of financial instruments for disclosure purposes. Also, entities will have to assess the realizability of a deferred tax asset related to an available-for-sale debt security in combination with the entity’s other deferred tax assets. Effective on January 1, 2018, ASU 2016-01 is applied prospectively with a cumulative-effect adjustment to beginning retained earnings as of the beginning of the first reporting period in which the guidance is adopted. We have determined that there will be no impact to beginning retained earnings; we are in the process of determining the changes to required disclosures. Revenue Recognition. In May 2014, the FASB issued ASU 2014-09, Revenue from Contracts with Customers (Topic 606). We intend to adopt this standard and the related modifications on January 1, 2018, using the modified retrospective approach. Under this approach, the cumulative effect of initially applying the guidance will be reflected as an adjustment to beginning retained earnings. We have determined that the insurance contracts of our Health Plans segment, which segment constitutes the vast majority of our operations, are excluded from the scope of Topic 606 because the recognition of revenue under these contracts is dictated by other accounting standards governing insurance contracts. For our Molina Medicaid Solutions segment, we have determined that revenue for contracts that include design, development and implementation (DDI) of Medicaid management information systems shall be deferred until the system ‘go-live’ date, and then generally recognized on a straight-line basis over the hosting period. This approach is similar to our historical revenue recognition methodology, with two exceptions. First, revenues contingent upon a state’s acceptance of DDI and other services were previously deferred until the contingency was removed. Under Topic 606, we have determined that such revenues are appropriately recognized at the system ‘go-live’ date as noted above, resulting in a slight acceleration of revenue under Topic 606. Second, contract extensions were previously considered a single unit of account with the original contracts. Under Topic 606, contract extensions are considered to be standalone contracts, so revenues previously deferred over the original contract plus extension periods are now recognized over the original contract period, resulting in slightly accelerated revenue recognition. Cost of service revenue continues to be recognized in a manner consistent with the corresponding revenue recognition. As a result, the cumulative adjustment to retained earnings associated with the adoption of Topic 606 effective January 1, 2018, is insignificant for our Molina Medicaid Solutions segment. For our Pathways behavioral health and social services provider, which is reported in the Other segment, there is no substantive change to revenue recognition under Topic 606, and therefore no impact to retained earnings effective January 1, 2018. Other recent accounting pronouncements issued by the FASB (including its Emerging Issues Task Force), the American Institute of Certified Public Accountants, and the Securities and Exchange Commission (SEC) did not have, or are not believed by management to have, a significant impact on our present or future consolidated financial statements.</t>
  </si>
  <si>
    <t>Receivables consist primarily of amounts due from government Medicaid agencies, which may be subject to potential retroactive adjustments. Because all of our receivable amounts are readily determinable and substantially all of our creditors are governmental authorities, our allowance for doubtful accounts is insignificant. Any amounts determined to be uncollectible are charged to expense when such determination is made.</t>
  </si>
  <si>
    <t>Goodwill represents the excess of the purchase price over the fair value of net assets acquired in business combinations. Goodwill is not amortized, but is tested for impairment on an annual basis and more frequently if impairment indicators are present. When testing goodwill for impairment, we may first assess qualitative factors, such as industry and market factors, cost factors, and changes in overall performance, to determine if it is more likely than not that the carrying value of a reporting unit exceeds its estimated fair value. If our qualitative assessment indicates that it is more likely than not that the carrying value of a reporting unit exceeds its estimated fair value, we perform the quantitative assessment. We may also elect to bypass the qualitative assessment and proceed directly to the quantitative assessment. We estimated the fair values of our reporting units using the higher of the income approach using discounted cash flows, or the asset liquidation method. For the annual impairment test, the base year in the reporting units’ discounted cash flows is derived from the most recent annual financial budgeting cycle, for which the planning process commences in the fourth quarter of the year. When computing discounted cash flows, we make assumptions about a wide variety of internal and external factors, and consider what the reporting unit’s selling price would be in an orderly transaction between market participants at the measurement date. Significant assumptions include financial projections of free cash flow (including significant assumptions about operations, capital requirements and income taxes), long-term growth rates for determining terminal value beyond the discretely forecasted periods, and discount rates. When determining the discount rate, we consider the overall level of inherent risk of the reporting unit, and the expected rate an outside investor would expect to earn. The asset liquidation method is computed as total assets minus total liabilities, excluding intangible assets and liabilities.</t>
  </si>
  <si>
    <t>The (benefit) provision for income taxes is determined using an estimated annual effective tax rate, which generally differs from the U.S. federal statutory rate primarily because of state taxes, nondeductible expenses such as the HIF, goodwill impairment, certain compensation, and other general and administrative expenses. The effective tax rate was not impacted by the HIF in 2017, given the 2017 HIF moratorium. The effective tax rate may be subject to fluctuations during the year, particularly as a resul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The Tax Cuts and Jobs Act (TCJA) was enacted on December 22, 2017. The TCJA, in part, reduces the U.S. federal corporate tax rate from 35% to 21% effective January 1, 2018. TCJA’s change in the federal rate requires that we revalue deferred tax assets and liabilities based on the rates at which they are expected to reverse in the future, which is generally the new 21% federal corporate tax rate plus applicable state tax rate. At December 31, 2017, we have not completed our accounting for the tax effects of enactment of the TCJA; however, we have made a reasonable estimate of the effects on our existing deferred tax balances and we recognized a provisional deferred federal income tax expense of $54 million , which is included as a reduction of income tax benefit for the year ended December 31, 2017. We will continue to make and refine our calculations as additional analysis is completed. In addition, our estimates may also be affected as we gain a more thorough understanding of the tax law based on expected future guidance from the Internal Revenue Service and U.S. Treasury.</t>
  </si>
  <si>
    <t>Significant Accounting Policies (Tables)</t>
  </si>
  <si>
    <t>Summarized premium revenue</t>
  </si>
  <si>
    <t>The following table summarizes premium revenue for the periods indicated: Year Ended December 31, 2017 2016 2015 Amount % of Total Amount % of Total Amount % of Total (Dollars in millions) California $ 2,701 14.3 % $ 2,378 14.4 % $ 2,200 16.6 % Florida 2,568 13.6 1,938 11.8 1,199 9.1 Illinois 593 3.1 603 3.7 398 3.0 Michigan 1,596 8.5 1,527 9.3 1,072 8.1 New Mexico 1,368 7.3 1,305 7.9 1,237 9.3 New York 181 1.0 82 0.5 — — Ohio 2,216 11.8 1,967 12.0 2,035 15.3 Puerto Rico 732 3.9 726 4.4 567 4.3 South Carolina 445 2.4 378 2.3 348 2.6 Texas 2,813 14.9 2,461 15.0 1,963 14.8 Utah 535 2.8 447 2.7 334 2.5 Washington 2,608 13.8 2,222 13.5 1,605 12.1 Wisconsin 491 2.6 398 2.4 262 2.0 Other 7 — 13 0.1 41 0.3 $ 18,854 100.0 % $ 16,445 100.0 % $ 13,261 100.0 %</t>
  </si>
  <si>
    <t>Receivables (payables) for 3R programs</t>
  </si>
  <si>
    <t xml:space="preserve"> December 31, 2017 December 31, 2016 Current Benefit Year Prior Benefit Years Total (In millions) Risk adjustment $ (912 ) $ — $ (912 ) $ (522 ) Reinsurance — 10 10 55 Risk corridor — — — (1 ) Minimum MLR (2 ) — (2 ) (1 )</t>
  </si>
  <si>
    <t>Quality incentive premium revenue recognized</t>
  </si>
  <si>
    <t>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December 31, 2017 are not known, we have no reason to believe that the adjustments to prior periods noted below are not indicative of the potential future changes in our estimates as of December 31, 2017 . Year Ended December 31, 2017 2016 2015 (In millions) Maximum available quality incentive premium - current period $ 150 $ 147 $ 118 Amount of quality incentive premium revenue recognized in current period: Earned current period $ 97 $ 104 $ 66 Earned prior periods 10 47 13 Total $ 107 $ 151 $ 79 Quality incentive premium revenue recognized as a percentage of total premium revenue 0.6 % 0.9 % 0.6 %</t>
  </si>
  <si>
    <t>Consolidated medical care costs</t>
  </si>
  <si>
    <t>The following table provides the details of our consolidated medical care costs for the periods indicated (dollars in millions, except PMPM amounts): Year Ended December 31, 2017 2016 2015 Amount PMPM % of Total Amount PMPM % of Total Amount PMPM % of Total Fee-for-service $ 12,682 $ 229.63 74.3 % $ 10,993 $ 217.84 74.4 % $ 8,572 $ 218.35 72.7 % Pharmacy 2,563 46.40 15.0 2,213 43.84 15.0 1,610 41.01 13.7 Capitation 1,360 24.63 8.0 1,218 24.13 8.2 982 25.02 8.3 Direct delivery 73 1.33 0.4 78 1.55 0.5 128 3.26 1.1 Other 395 7.15 2.3 272 5.39 1.9 502 12.79 4.2 Total $ 17,073 $ 309.14 100.0 % $ 14,774 $ 292.75 100.0 % $ 11,794 $ 300.43 100.0 %</t>
  </si>
  <si>
    <t>Net (Loss) Income per Share (Tables)</t>
  </si>
  <si>
    <t>Summary of denominators for the computation of basic and diluted earnings per share</t>
  </si>
  <si>
    <t>The following table sets forth the calculation of basic and diluted net (loss) income per share: December 31, 2017 2016 2015 (In millions, except net (loss) income per share) Numerator: Net (loss) income $ (512 ) $ 52 $ 143 Denominator: Shares outstanding at the beginning of the period 56 55 49 Weighted-average number of shares issued: Common stock offering — — 3 Denominator for basic net (loss) income per share 56 55 52 Effect of dilutive securities: Share-based compensation — — 1 Convertible senior notes (1) — — 1 1.125% Warrants (1) — 1 2 Denominator for diluted net (loss) income per share 56 56 56 Net (loss) income per share: (2) Basic $ (9.07 ) $ 0.93 $ 2.75 Diluted $ (9.07 ) $ 0.92 $ 2.58 Potentially dilutive common shares excluded from calculations: (1) 1.125% Warrants 2 — — 1.625% Notes 1 — — _______________________________ (1) For more information regarding the convertible senior notes, refer to Note 11 , “ Debt .” For more information regarding the 1.125% Warrants, refer to Note 14 , “ Stockholders' Equity .” The dilutive effect of all potentially dilutive common shares is calculated using the treasury stock method. Potentially dilutive common shares were not included in the computation of diluted net loss per share for the year ended December 31, 2017, because to do so would have been anti-dilutive. (2) Source data for calculations in thousands.</t>
  </si>
  <si>
    <t>Fair Value Measurements (Tables)</t>
  </si>
  <si>
    <t>Fair value of assets measured on recurring basis</t>
  </si>
  <si>
    <t>Our financial instruments measured at fair value on a recurring basis at December 31, 2017 , were as follows: Total Level 1 Level 2 Level 3 (In millions) Corporate debt securities $ 1,588 $ — $ 1,588 $ — U.S. treasury notes 388 388 — — Government-sponsored enterprise securities (GSEs) 253 253 — — Municipal securities 141 — 141 — Asset-backed securities 117 — 117 — Certificates of deposit 37 — 37 — Subtotal - current investments 2,524 641 1,883 — Corporate debt securities 101 — 101 — U.S. treasury notes 68 68 — — Subtotal - current restricted investments 169 68 101 — 1.125% Call Option derivative asset 522 — — 522 Total assets measured at fair value on a recurring basis $ 3,215 $ 709 $ 1,984 $ 522 1.125% Conversion Option derivative liability $ 522 $ — $ — $ 522 Total liabilities measured at fair value on a recurring basis $ 522 $ — $ — $ 522 Our financial instruments measured at fair value on a recurring basis at December 31, 2016 , were as follows: Total Level 1 Level 2 Level 3 (In millions) Corporate debt securities $ 1,179 $ — $ 1,179 $ — U.S. treasury notes 84 84 — — GSEs 231 231 — — Municipal securities 142 — 142 — Asset-backed securities 69 — 69 — Certificates of deposit 53 — 53 — Subtotal - current investments 1,758 315 1,443 — 1.125% Call Option derivative asset 267 — — 267 Total assets measured at fair value on a recurring basis $ 2,025 $ 315 $ 1,443 $ 267 1.125% Conversion Option derivative liability $ 267 $ — $ — $ 267 Total liabilities measured at fair value on a recurring basis $ 267 $ — $ — $ 267</t>
  </si>
  <si>
    <t>Fair value measurements of senior notes</t>
  </si>
  <si>
    <t xml:space="preserve"> December 31, 2017 December 31, 2016 Carrying Fair Value Carrying Fair Value Value Value (In millions) 5.375% Notes $ 692 $ 730 $ 691 $ 714 1.125% Convertible Notes 496 1,052 471 792 4.875% Notes 325 329 — — Credit Facility 300 300 — — 1.625% Convertible Notes 157 220 284 344 $ 1,970 $ 2,631 $ 1,446 $ 1,850</t>
  </si>
  <si>
    <t>Investments (Tables)</t>
  </si>
  <si>
    <t>The following tables summarize our investments as of the dates indicated: December 31, 2017 Amortized Gross Unrealized Estimated Cost Gains Losses Fair Value (In millions) Corporate debt securities $ 1,591 $ 1 $ 4 $ 1,588 U.S. Treasury notes 389 — 1 388 GSEs 255 — 2 253 Municipal securities 142 — 1 141 Asset-backed securities 117 — — 117 Certificates of deposit 37 — — 37 Subtotal - current investments 2,531 1 8 2,524 Corporate debt securities 101 — — 101 U.S. treasury notes 68 — — 68 Subtotal - restricted investments, current 169 — — 169 $ 2,700 $ 1 $ 8 $ 2,693 December 31, 2016 Amortized Cost Gross Unrealized Estimated Fair Value Gains Losses (In millions) Corporate debt securities $ 1,180 $ 1 $ 2 $ 1,179 U.S. treasury notes 84 — — 84 GSEs 232 — 1 231 Municipal securities 143 — 1 142 Asset-backed securities 69 — — 69 Certificates of deposit 53 — — 53 $ 1,761 $ 1 $ 4 $ 1,758</t>
  </si>
  <si>
    <t>Contractual maturities of investments</t>
  </si>
  <si>
    <t>The contractual maturities of our available-for-sale investments as of December 31, 2017 are summarized below: Amortized Cost Estimated Fair Value (In millions) Due in one year or less $ 1,722 $ 1,721 Due after one year through five years 972 966 Due after five years through ten years 6 6 $ 2,700 $ 2,693</t>
  </si>
  <si>
    <t>Available-for-sale investments</t>
  </si>
  <si>
    <t>The following table segregates those available-for-sale investments that have been in a continuous loss position for less than 12 months, and those that have been in a continuous loss position for 12 months or more as of December 31, 2017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1,297 $ 3 561 $ 94 $ 1 69 U.S. Treasury notes 470 1 89 — — — GSEs 173 1 69 95 1 47 Municipal securities — — — 38 1 48 $ 1,940 $ 5 719 $ 227 $ 3 164 The following table segregates those available-for-sale investments that have been in a continuous loss position for less than 12 months, and those that have been in a continuous loss position for 12 months or more as of December 31, 2016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42 $ 2 378 $ — $ — — GSEs 198 1 73 — — — Municipal securities 101 1 129 — — — $ 841 $ 4 580 $ — $ — —</t>
  </si>
  <si>
    <t>Receivables (Tables)</t>
  </si>
  <si>
    <t>Summary of accounts receivable</t>
  </si>
  <si>
    <t>The information below is presented by segment. December 31, 2017 2016 (In millions) California $ 208 $ 180 Florida 42 97 Illinois 91 134 Michigan 56 60 New Mexico 71 57 New York 21 26 Ohio 94 82 Puerto Rico 32 37 South Carolina 13 11 Texas 61 79 Utah 18 19 Washington 69 71 Wisconsin 19 33 Other 2 1 Total Health Plans segment 797 887 Molina Medicaid Solutions segment 30 34 Other segment 44 53 $ 871 $ 974</t>
  </si>
  <si>
    <t>Property, Equipment, and Capitalized Software, Net (Tables)</t>
  </si>
  <si>
    <t>Summary of property and equipment</t>
  </si>
  <si>
    <t>A summary of property, equipment, and capitalized software is as follows: December 31, 2017 2016 (In millions) Capitalized software $ 417 $ 443 Furniture and equipment 289 301 Building and improvements 161 159 Land 16 16 883 919 Less: accumulated amortization - capitalized software (308 ) (259 ) Less: accumulated depreciation and amortization - building and improvements, furniture and equipment (233 ) (206 ) (541 ) (465 ) Property, equipment, and capitalized software, net $ 342 $ 454</t>
  </si>
  <si>
    <t>The following table presents all depreciation and amortization recorded in our consolidated statements of operations, whether the item appears as depreciation and amortization, or as cost of service revenue. Year Ended December 31, 2017 2016 2015 (In millions) Recorded in depreciation and amortization: Amortization of capitalized software $ 64 $ 62 $ 37 Depreciation of property and equipment 42 45 50 Amortization of intangible assets 31 32 17 137 139 104 Recorded in cost of service revenue: Amortization of capitalized software 28 22 15 Amortization of deferred contract costs 13 21 6 41 43 21 Other — — 1 $ 178 $ 182 $ 126</t>
  </si>
  <si>
    <t>Goodwill and Intangible Assets, Net (Tables)</t>
  </si>
  <si>
    <t>Schedule of Goodwill</t>
  </si>
  <si>
    <t>The following table presents the changes in the carrying amounts of goodwill for the year ended December 31, 2017 . The 2017 goodwill impairment losses are recorded to the segments as indicated in following table, and reported as “Impairment losses” in the accompanying consolidated statements of operations. Health Plans Molina Medicaid Solutions Other Total (In millions) Historical goodwill $ 445 $ 71 $ 162 $ 678 Accumulated impairment losses at December 31, 2016 (58 ) — — (58 ) Balance, December 31, 2016 387 71 162 620 Impairment losses, year ended December 31, 2017 (244 ) (28 ) (162 ) (434 ) Balance, December 31, 2017 $ 143 $ 43 $ — $ 186 Accumulated impairment losses at December 31, 2017 $ 302 $ 28 $ 162 $ 492</t>
  </si>
  <si>
    <t>Summary of identified intangible assets, by major class</t>
  </si>
  <si>
    <t>The following table provides the details of identified intangible assets, by major class, for the periods indicated: Cost Accumulated Carrying Amount (In millions) Intangible assets: Contract rights and licenses $ 201 $ 141 $ 60 Provider networks 20 11 9 Balance at December 31, 2017 $ 221 $ 152 $ 69 Intangible assets: Contract rights and licenses $ 267 $ 148 $ 119 Customer relationships 25 24 1 Provider networks 34 14 20 Balance at December 31, 2016 $ 326 $ 186 $ 140</t>
  </si>
  <si>
    <t>Restricted Investments, Non-current (Tables)</t>
  </si>
  <si>
    <t>Summary of restricted investments by health plan</t>
  </si>
  <si>
    <t>The following table presents the balances of restricted investments: December 31, 2017 2016 (In millions) Florida $ 31 $ 22 New Mexico 43 43 Ohio 12 12 Puerto Rico 10 10 Other 23 23 Total Health Plans segment $ 119 $ 110</t>
  </si>
  <si>
    <t>Contractual maturities of our held-to-maturity restricted investments</t>
  </si>
  <si>
    <t>The contractual maturities of our held-to-maturity restricted investments, which are carried at amortized cost, which approximates fair value, as of December 31, 2017 are summarized below. Amortized Cost Estimated Fair Value (In millions) Due in one year or less $ 115 $ 115 Due after one year through five years 4 4 $ 119 $ 119</t>
  </si>
  <si>
    <t>Medical Claims and Benefits Payable (Tables)</t>
  </si>
  <si>
    <t>Schedule of liability for unpaid claims and claims adjustment expense</t>
  </si>
  <si>
    <t>The following table provides the details of our medical claims and benefits payable (including amounts payable for the provision of long-term services and supports, or LTSS) as of the dates indicated. December 31, 2017 2016 2015 (In millions) Fee-for-service claims incurred but not paid (IBNP) $ 1,717 $ 1,352 $ 1,191 Pharmacy payable 112 112 88 Capitation payable 67 37 140 Other 296 428 266 $ 2,192 $ 1,929 $ 1,685</t>
  </si>
  <si>
    <t>Components of the change in medical claims and benefits payable</t>
  </si>
  <si>
    <t>The following table presents the components of the change in our medical claims and benefits payable for the periods indicated. The amounts presented for “Components of medical care costs related to: Prior periods” represent the amount by which our original estimate of medical claims and benefits payable at the beginning of the period were less (more) than the actual amount of the liability based on information (principally the payment of claims) developed since that liability was first reported. Year Ended December 31, 2017 2016 2015 (In millions) Medical claims and benefits payable, beginning balance $ 1,929 $ 1,685 $ 1,201 Components of medical care costs related to: Current period 17,037 14,966 11,935 Prior periods 36 (192 ) (141 ) Total medical care costs 17,073 14,774 11,794 Change in non-risk provider payables (106 ) 58 48 Payments for medical care costs related to: Current period 15,130 13,304 10,448 Prior periods 1,574 1,284 910 Total paid 16,704 14,588 11,358 Medical claims and benefits payable, ending balance $ 2,192 $ 1,929 $ 1,685</t>
  </si>
  <si>
    <t>Incurred and paid claims development</t>
  </si>
  <si>
    <t xml:space="preserve">Incurred Claims and Allocated Claims Adjustment Expenses Total IBNP Cumulative number of reported claims Benefit Year 2015 (1) 2016 2017 (In millions) 2015 $ 12,113 $ 11,928 $ 11,939 $ 6 84 2016 15,064 15,093 46 109 2017 17,037 1,665 114 $ 44,069 $ 1,717 Cumulative Paid Claims and Allocated Claims Adjustment Expenses Benefit Year 2015 (1) 2016 2017 (In millions) 2015 $ 10,615 $ 11,906 $ 11,932 2016 13,403 14,952 2017 15,130 $ 42,014 </t>
  </si>
  <si>
    <t>Reconciliation of claims development to liability</t>
  </si>
  <si>
    <t>The following table represents a reconciliation of claims development to the aggregate carrying amount of the liability for medical claims and benefits payable. 2017 (In millions) Incurred claims and allocated claims adjustment expenses $ 44,069 Less: cumulative paid clams and allocated claims adjustment expenses (42,014 ) Non-risk provider payables and other 137 Medical claims and benefits payable $ 2,192 _______________________________ (1) Data presented for this calendar year is required supplementary information, which is unaudited.</t>
  </si>
  <si>
    <t>Debt (Tables)</t>
  </si>
  <si>
    <t>Maturities of long-term debt</t>
  </si>
  <si>
    <t xml:space="preserve">As of December 31, 2017 , contractual maturities of debt for the years ending December 31 were as follows. All amounts represent the principal amounts of the debt instruments outstanding. Total 2018 2019 2020 2021 2022 Thereafter (In millions) 5.375% Notes $ 700 $ — $ — $ — $ — $ 700 $ — 1.125% Convertible Notes 550 — — 550 — — — 4.875% Notes 330 — — — — — 330 Credit Facility 300 — — — — 300 — 1.625% Convertible Notes (1) 161 — — — — — 161 $ 2,041 $ — $ — $ 550 $ — $ 1,000 $ 491 (1) The 1.625% Convertible Notes have a contractual maturity date in 2044. However, on contractually specified dates beginning in 2018, holders may convert, or may require us to repurchase some or all of the 1.625% Convertible Notes. </t>
  </si>
  <si>
    <t>Long term debt</t>
  </si>
  <si>
    <t>The following table summarizes our outstanding debt obligations and their classification in the accompanying consolidated balance sheets (in millions): December 31, 2017 2016 Current portion of long-term debt: 1.125% Convertible Notes, net of unamortized discount $ 499 $ 477 1.625% Convertible Notes, net of unamortized premium and discount 157 — Lease financing obligations 1 1 Debt issuance costs (4 ) (6 ) 653 472 Non-current portion of long-term debt: 5.375% Notes 700 700 4.875% Notes 330 — Credit Facility 300 — 1.625% Convertible Notes, net of unamortized premium and discount — 286 Debt issuance costs (12 ) (11 ) 1,318 975 Lease financing obligations 198 198 $ 2,169 $ 1,645</t>
  </si>
  <si>
    <t>Debt instruments interest cost recognized</t>
  </si>
  <si>
    <t>Interest cost recognized relating to our convertible senior notes for the periods presented was as follows: Years Ended December 31, 2017 2016 2015 (In millions) Contractual interest at coupon rate $ 11 $ 11 $ 11 Amortization of the discount 32 30 29 $ 43 $ 41 $ 40</t>
  </si>
  <si>
    <t>Derivatives (Tables)</t>
  </si>
  <si>
    <t>Fair Values of Derivative Financial Instruments</t>
  </si>
  <si>
    <t>The following table summarizes the fair values and the presentation of our derivative financial instruments (defined and discussed individually below) in the consolidated balance sheets: December 31, Balance Sheet Location 2017 2016 (In millions) Derivative asset: 1.125% Call Option Current assets: Derivative asset $ 522 $ 267 Derivative liability: 1.125% Conversion Option Current liabilities: Derivative liability $ 522 $ 267</t>
  </si>
  <si>
    <t>Income Taxes (Tables)</t>
  </si>
  <si>
    <t>Provision for income taxes</t>
  </si>
  <si>
    <t>The (benefit) provision for income taxes consisted of the following: Year Ended December 31, 2017 2016 2015 (In millions) Current: Federal $ (9 ) $ 134 $ 172 State 3 3 8 Foreign — (6 ) 6 Total current (6 ) 131 186 Deferred: Federal (85 ) 19 (10 ) State (9 ) 2 4 Foreign — 1 (1 ) Total deferred (94 ) 22 (7 ) $ (100 ) $ 153 $ 179</t>
  </si>
  <si>
    <t>Effective income tax rate reconciliation to the statutory federal income tax rate</t>
  </si>
  <si>
    <t>A reconciliation of the U.S. federal statutory income tax rate to the combined effective income tax rate is as follows: Year Ended December 31, 2017 2016 2015 Statutory federal tax (benefit) rate (35.0 )% 35.0 % 35.0 % State income provision (benefit), net of federal (0.7 ) 1.6 2.4 Nondeductible health insurer fee (HIF) — 37.0 17.0 Nondeductible compensation 2.8 3.1 0.6 Nondeductible goodwill impairment 6.6 — — Revaluation of net deferred tax assets 8.8 — — Change in purchase agreement that increased tax basis in assets — (2.2 ) — Other 1.1 0.3 0.5 Effective tax (benefit) rate (16.4 )% 74.8 % 55.5 %</t>
  </si>
  <si>
    <t>Significant components of deferred tax assets and liabilities</t>
  </si>
  <si>
    <t>Significant components of our deferred tax assets and liabilities as of December 31, 2017 and 2016 were as follows: December 31, 2017 2016 (In millions) Accrued expenses $ 15 $ 22 Reserve liabilities 11 28 Other accrued medical costs 16 5 Net operating losses 27 13 Fixed assets and intangibles 23 — Unrealized losses 2 1 Unearned premiums 19 27 Lease financing obligation 30 38 Deferred compensation 1 6 Tax credit carryover 15 7 Valuation allowance (41 ) (16 ) Total deferred income tax assets, net of valuation allowance 118 131 Prepaid expenses (6 ) (9 ) Fixed assets and intangibles — (104 ) Basis in debt (9 ) (23 ) Total deferred income tax liabilities (15 ) (136 ) Net deferred income tax asset (liability) $ 103 $ (5 )</t>
  </si>
  <si>
    <t>Unrecognized tax benefits roll forward</t>
  </si>
  <si>
    <t>The roll forward of our unrecognized tax benefits is as follows: Year Ended December 31, 2017 2016 2015 (In millions) Gross unrecognized tax benefits at beginning of period $ (11 ) $ (9 ) $ (3 ) Increases in tax positions for current year (1 ) (1 ) (1 ) Increases in tax positions for prior years (4 ) (1 ) (5 ) Decreases in tax positions for prior years 3 — — Gross unrecognized tax benefits at end of period $ (13 ) $ (11 ) $ (9 )</t>
  </si>
  <si>
    <t>Stockholders' Equity (Tables)</t>
  </si>
  <si>
    <t>Stock based compensation expense</t>
  </si>
  <si>
    <t>Total share-based compensation expense was as follows: Year Ended December 31, 2017 2016 2015 (In millions) Pretax Net-of-Tax Pretax Net-of-Tax Pretax Net-of-Tax Restricted stock and performance awards $ 39 $ 35 $ 20 $ 17 $ 19 $ 13 Employee stock purchase plan and stock options 7 5 6 5 4 3 $ 46 $ 40 $ 26 $ 22 $ 23 $ 16</t>
  </si>
  <si>
    <t>Restricted and performance stock activity</t>
  </si>
  <si>
    <t>RSAs, PSAs and PSUs activity for the year ended December 31, 2017 is summarized below: Restricted Stock Awards Performance Stock Awards Performance Stock Units Total Shares Weighted Unvested balance as of December 31, 2016 577,244 345,656 — 922,900 $ 58.15 Granted 395,946 — 231,100 627,046 57.34 Vested (424,556 ) (260,894 ) (139,272 ) (824,722 ) 57.78 Forfeited (146,830 ) — — (146,830 ) 53.89 Unvested balance as of December 31, 2017 401,804 84,762 91,828 578,394 $ 58.35</t>
  </si>
  <si>
    <t>Stock Options, Activity</t>
  </si>
  <si>
    <t>Stock Options. Stock option activity for the year ended December 31, 2017 is summarized below: Shares Weighted Average Exercise Price Aggregate Intrinsic Value Weighted Average Remaining Contractual term (In millions) (Years) Stock options outstanding as of December 31, 2016 90,000 $ 24.93 Granted 375,000 67.33 Exercised (60,000 ) 20.88 Stock options outstanding as of December 31, 2017 405,000 64.79 $ 5 9.5 Stock options exercisable and expected to vest as of December 31, 2017 405,000 64.79 $ 5 9.5 Exercisable as of December 31, 2017 30,000 33.02 $ 1 5.2</t>
  </si>
  <si>
    <t>Stock Option Plans, by Exercise Price Range</t>
  </si>
  <si>
    <t xml:space="preserve">The following is a summary of information about stock options outstanding and exercisable at December 31, 2017: Options Outstanding Options Exercisable Number Outstanding Weighted Average Remaining Contractual Life (Years) Weighted-Average Exercise Price Number Exercisable Weighted-Average Exercise Price Range of Exercise Prices $33.02 30,000 5.2 $ 33.02 30,000 $ 33.02 $67.33 375,000 9.9 67.33 — — 405,000 30,000 </t>
  </si>
  <si>
    <t>Restructuring and Separation Costs (Tables)</t>
  </si>
  <si>
    <t>Restructuring Costs</t>
  </si>
  <si>
    <t>The following tables present the major types of such costs by segment. Long-lived assets include capitalized software, intangible assets and furniture, fixtures and equipment. Year Ended December 31, 2017 Separation Costs - Former Executives One-Time Termination Benefits Other Restructuring Costs Total Write-offs of Long-lived Assets Consulting Fees Contract Termination Costs (In millions) Health Plans $ — $ 33 $ 16 $ — $ 24 $ 73 Molina Medicaid Solutions — — 8 — — 8 Other 36 34 37 44 2 153 $ 36 $ 67 $ 61 $ 44 $ 26 $ 234</t>
  </si>
  <si>
    <t>Restructuring Reserve</t>
  </si>
  <si>
    <t>For those restructuring and separation costs that require cash settlement (primarily separation costs not including equity incentives, termination benefits, consulting fees and contract termination costs), the following table presents a roll-forward of the accrued liability, which is reported primarily in “Accounts payable and accrued liabilities” in the accompanying consolidated balance sheets. Certain contract termination cost accruals are non-current, recorded in “Other long-term liabilities.” Separation Costs - Former Executives One-Time Termination Benefits Other Restructuring Costs Total (In millions) Accrued as of December 31, 2016 $ — $ — $ — $ — Charges 13 66 71 150 Cash payments (11 ) (55 ) (36 ) (102 ) Accrued as of December 31, 2017 $ 2 $ 11 $ 35 $ 48</t>
  </si>
  <si>
    <t>Commitments and Contingencies (Tables)</t>
  </si>
  <si>
    <t>Summary of future minimum lease payments</t>
  </si>
  <si>
    <t>Future minimum lease payments by year and in the aggregate under operating leases and lease financing obligations consist of the following amounts: Lease Financing Obligations Operating Leases Total (In millions) 2018 $ 17 $ 67 $ 84 2019 18 65 83 2020 19 44 63 2021 19 30 49 2022 20 22 42 Thereafter 317 34 351 $ 410 $ 262 $ 672</t>
  </si>
  <si>
    <t>Segment Information (Tables)</t>
  </si>
  <si>
    <t>Operating segment information</t>
  </si>
  <si>
    <t xml:space="preserve"> Health Plans Molina Medicaid Solutions Other Consolidated (In millions) 2017 Total revenue $ 19,352 $ 187 $ 344 $ 19,883 Gross margin (1) 1,781 16 13 1,810 Depreciation and amortization (2) 126 43 9 178 Goodwill, and intangible assets, net 212 43 — 255 Total assets 6,347 219 1,905 8,471 2016 Total revenue 17,234 195 353 17,782 Gross margin (1) 1,671 21 33 1,725 Depreciation and amortization (2) 122 45 15 182 Goodwill, and intangible assets, net 513 72 175 760 Total assets 5,897 267 1,285 7,449 2015 Total revenue 13,917 195 66 14,178 Gross margin (1) 1,467 55 5 1,527 Depreciation and amortization (2) 95 25 6 126 Goodwill, and intangible assets, net 393 73 175 641 Total assets 4,707 213 1,656 6,576 ______________________ (1) In connection with the reclassification of Medicare and Marketplace health insurer fees to premium revenue, from health insurer fees reimbursed, amounts differ from amounts previously reported as follows: the Health Plans segment gross margin for the years ended December 31, 2016 and 2015 increased $53 million , and $20 million , respectively. The Consolidated gross margin increased by the same amounts. (2) Depreciation and amortization reported in accompanying consolidated statements of cash flows. The following table reconciles gross margin by segment to consolidated (loss) income before income tax (benefit) expense: Year Ended December 31, 2017 2016 2015 (In millions) Gross margin: Health Plans $ 1,781 $ 1,671 $ 1,467 Molina Medicaid Solutions 16 21 55 Other 13 33 5 Total gross margin 1,810 1,725 1,527 Add: other operating revenues (1) 508 798 664 Less: other operating expenses (2) (2,873 ) (2,217 ) (1,804 ) Operating (loss) income (555 ) 306 387 Other expenses, net 57 101 65 (Loss) income before income tax (benefit) expense $ (612 ) $ 205 $ 322 ______________________ (1) Other operating revenues include premium tax revenue, health insurer fees reimbursed, investment income and other revenue. (2) Other operating expenses include general and administrative expenses, premium tax expenses, health insurer fees, depreciation and amortization, impairment losses, and restructuring and separation costs.</t>
  </si>
  <si>
    <t>Quarterly Results of Operations (Unaudited) (Tables)</t>
  </si>
  <si>
    <t>Summary of quarterly results of operations</t>
  </si>
  <si>
    <t>The following table summarizes quarterly unaudited results of operations for the years ended December 31, 2017 and 2016 . For The Quarter Ended March 31, June 30, Sept. 30, 2017 December 31, (In millions, except per-share data) Total revenue $ 4,904 $ 4,999 $ 5,031 $ 4,949 Gross margin 546 254 564 446 Impairment losses — 72 129 269 Restructuring and separation costs — 43 118 73 Net income (loss) 77 (230 ) (97 ) (262 ) Net income (loss) per share (1) : Basic $ 1.38 $ (4.10 ) $ (1.70 ) $ (4.59 ) Diluted $ 1.37 $ (4.10 ) $ (1.70 ) $ (4.59 ) For The Quarter Ended March 31, June 30, Sept. 30, 2016 December 31, (In millions, except per-share data) Total revenue $ 4,343 $ 4,359 $ 4,546 $ 4,534 Gross margin (2) 434 466 471 354 Net income (loss) 24 33 42 (47 ) Net income (loss) per share (1) : Basic $ 0.44 $ 0.58 $ 0.77 $ (0.85 ) Diluted $ 0.43 $ 0.58 $ 0.76 $ (0.85 ) _______________________________ (1) The dilutive effect of all potentially dilutive common shares is calculated using the treasury stock method. Certain potentially dilutive common shares issuable are not included in the computation of diluted net income (loss) per share because to do so would be anti-dilutive. (2) The Centers for Medicare and Medicaid Services (CMS) incorporates the Health Insurer Fee (HIF) in our Medicare and Marketplace premium rates. We have therefore reclassified such amounts in our consolidated statements of operations to premium revenue, from health insurer fees reimbursed, for all applicable periods presented. As a result, gross margin amounts differ from amounts previously reported as follows: for the quarters ended March 31, June 30, September 30, and December 31, 2016, gross margin increased $14 million , $12 million , $14 million , and $13 million , respectively.</t>
  </si>
  <si>
    <t>Condensed Financial Information of Registrant (Tables)</t>
  </si>
  <si>
    <t>Condensed Balance Sheets</t>
  </si>
  <si>
    <t>Condensed Balance Sheets December 31, 2017 2016 (In millions, except per-share data) ASSETS Current assets: Cash and cash equivalents $ 504 $ 86 Investments 192 178 Restricted investments 169 — Receivables 2 2 Income taxes refundable 16 17 Due from affiliates 148 104 Prepaid expenses and other current assets 87 58 Derivative asset 522 267 Total current assets 1,640 712 Property, equipment, and capitalized software, net 223 301 Goodwill and intangible assets, net 15 58 Investments in subsidiaries 2,306 2,609 Deferred income taxes 17 10 Advances to related parties and other assets 32 48 $ 4,233 $ 3,738 LIABILITIES AND STOCKHOLDERS’ EQUITY Current liabilities: Medical claims and benefits payable $ 3 $ 1 Accounts payable and accrued liabilities 178 146 Current portion of long-term debt 653 472 Derivative liability 522 267 Total current liabilities 1,356 886 Senior notes 1,318 975 Lease financing obligations 198 198 Deferred income taxes — 11 Other long-term liabilities 24 19 Total liabilities 2,896 2,089 Stockholders’ equity: Common stock, $0.001 par value; 150 shares authorized; outstanding: 60 shares at December 31, 2017 and 57 shares at December 31, 2016 — — Preferred stock, $0.001 par value; 20 shares authorized, no shares issued and outstanding — — Additional paid-in capital 1,044 841 Accumulated other comprehensive loss (5 ) (2 ) Retained earnings 298 810 Total stockholders’ equity 1,337 1,649 $ 4,233 $ 3,738 MOLINA HEALTHCARE, INC. CONDENSED CONSOLIDATING BALANCE SHEETS December 31, 2017 Parent Guarantor Other Guarantors Non-Guarantors Eliminations Consolidated (In millions) ASSETS Current assets: Cash and cash equivalents $ 504 $ 28 $ 2,654 $ — $ 3,186 Investments 192 — 2,332 — 2,524 Restricted investments 169 — — — 169 Receivables 2 30 839 — 871 Income tax refundable 16 (8 ) 46 — 54 Due from (to) affiliates 148 (6 ) (142 ) — — Prepaid expenses and other current assets 87 22 92 (16 ) 185 Derivative asset 522 — — — 522 Total current assets 1,640 66 5,821 (16 ) 7,511 Property, equipment, and capitalized software, net 223 33 86 — 342 Deferred contract costs — 101 — — 101 Goodwill and intangible assets, net 15 43 197 — 255 Restricted investments — — 119 — 119 Investment in subsidiaries, net 2,306 82 — (2,388 ) — Deferred income taxes 17 — 101 (15 ) 103 Other assets 32 2 7 (1 ) 40 $ 4,233 $ 327 $ 6,331 $ (2,420 ) $ 8,471 LIABILITIES AND STOCKHOLDERS’ EQUITY Current liabilities: Medical claims and benefits payable $ 3 $ — $ 2,189 $ — $ 2,192 Amounts due government agencies — 1 1,541 — 1,542 Accounts payable and accrued liabilities 178 40 148 — 366 Deferred revenue — 49 233 — 282 Current portion of long-term debt 653 — 16 (16 ) 653 Derivative liability 522 — — — 522 Total current liabilities 1,356 90 4,127 (16 ) 5,557 Long-term debt 1,516 — — — 1,516 Deferred income taxes — 15 — (15 ) — Other long-term liabilities 24 2 36 (1 ) 61 Total liabilities 2,896 107 4,163 (32 ) 7,134 Total stockholders’ equity 1,337 220 2,168 (2,388 ) 1,337 $ 4,233 $ 327 $ 6,331 $ (2,420 ) $ 8,471 MOLINA HEALTHCARE, INC. CONDENSED CONSOLIDATING BALANCE SHEETS December 31, 2016 Parent Guarantor Other Guarantors Non-Guarantors Eliminations Consolidated (In millions) ASSETS Current assets: Cash and cash equivalents $ 86 $ 6 $ 2,727 $ — $ 2,819 Investments 178 — 1,580 — 1,758 Receivables 2 34 938 — 974 Income tax refundable 17 4 18 — 39 Due from (to) affiliates 104 (5 ) (99 ) — — Prepaid expenses and other current assets 58 30 43 — 131 Derivative asset 267 — — — 267 Total current assets 712 69 5,207 — 5,988 Property, equipment, and capitalized software, net 301 46 107 — 454 Deferred contract costs — 86 — — 86 Goodwill and intangible assets, net 58 73 629 — 760 Restricted investments — — 110 — 110 Investment in subsidiaries, net 2,609 246 — (2,855 ) — Deferred income taxes 10 — — — 10 Other assets 48 3 6 (16 ) 41 $ 3,738 $ 523 $ 6,059 $ (2,871 ) $ 7,449 LIABILITIES AND STOCKHOLDERS’ EQUITY Current liabilities: Medical claims and benefits payable $ 1 $ — $ 1,928 $ — $ 1,929 Amounts due government agencies — — 1,202 — 1,202 Accounts payable and accrued liabilities 146 34 205 — 385 Deferred revenue — 40 275 — 315 Current portion of long-term debt 472 — — — 472 Derivative liability 267 — — — 267 Total current liabilities 886 74 3,610 — 4,570 Long-term debt 1,173 — 16 (16 ) 1,173 Deferred income taxes 11 39 (35 ) — 15 Other long-term liabilities 19 1 22 — 42 Total liabilities 2,089 114 3,613 (16 ) 5,800 Total stockholders’ equity 1,649 409 2,446 (2,855 ) 1,649 $ 3,738 $ 523 $ 6,059 $ (2,871 ) $ 7,449</t>
  </si>
  <si>
    <t>Condensed Statements of Income</t>
  </si>
  <si>
    <t>Condensed Statements of Operations Year Ended December 31, 2017 2016 2015 (In millions) Revenue: Management fees $ 1,317 $ 1,062 $ 914 Investment income and other revenue 16 16 17 Total revenue 1,333 1,078 931 Expenses: Medical care costs 16 73 55 General and administrative expenses 1,082 899 797 Depreciation and amortization 93 95 82 Impairment losses 39 — — Restructuring and separation costs 153 — — Total operating expenses 1,383 1,067 934 Operating (loss) income (50 ) 11 (3 ) Interest expense 117 101 66 Other income (61 ) — — Loss before income taxes and equity in net income of subsidiaries (106 ) (90 ) (69 ) Income tax expense (benefit) 8 (24 ) (21 ) Net loss before equity in net income of subsidiaries (114 ) (66 ) (48 ) Equity in net (loss) income of subsidiaries (398 ) 118 191 Net (loss) income $ (512 ) $ 52 $ 143 CONDENSED CONSOLIDATING STATEMENTS OF OPERATIONS Year Ended December 31, 2017 Parent Guarantor Other Guarantors Non-Guarantors Eliminations Consolidated (In millions) Revenue: Total revenue $ 1,333 $ 194 $ 19,712 $ (1,356 ) $ 19,883 Expenses: Medical care costs 16 — 17,058 (1 ) 17,073 Cost of service revenue — 171 321 — 492 General and administrative expenses 1,082 17 1,850 (1,355 ) 1,594 Premium tax expenses — — 438 — 438 Depreciation and amortization 93 1 43 — 137 Impairment losses 39 28 403 — 470 Restructuring and separation costs 153 8 73 — 234 Total operating expenses 1,383 225 20,186 (1,356 ) 20,438 Operating loss (50 ) (31 ) (474 ) — (555 ) Interest expense 117 — 1 — 118 Other income (61 ) — — — (61 ) Loss before income taxes (106 ) (31 ) (475 ) — (612 ) Income tax expense (benefit) 8 (21 ) (87 ) — (100 ) Net loss before equity in earnings of subsidiaries (114 ) (10 ) (388 ) — (512 ) Equity in net earnings of subsidiaries (398 ) (156 ) — 554 — Net loss $ (512 ) $ (166 ) $ (388 ) $ 554 $ (512 ) Year Ended December 31, 2016 Parent Guarantor Other Guarantors Non-Guarantors Eliminations Consolidated (In millions) Revenue: Total revenue $ 1,078 $ 202 $ 17,584 $ (1,082 ) $ 17,782 Expenses: Medical care costs 73 — 14,702 (1 ) 14,774 Cost of service revenue — 174 311 — 485 General and administrative expenses 899 16 1,559 (1,081 ) 1,393 Premium tax expenses — — 468 — 468 Health insurer fees — — 217 — 217 Depreciation and amortization 95 1 43 — 139 Total operating expenses 1,067 191 17,300 (1,082 ) 17,476 Operating income 11 11 284 — 306 Total other expenses, net 101 — — — 101 (Loss) income before income taxes (90 ) 11 284 — 205 Income tax (benefit) expense (24 ) 3 174 — 153 Net (loss) income before equity in earnings of subsidiaries (66 ) 8 110 — 52 Equity in net earnings of subsidiaries 118 1 — (119 ) — Net income $ 52 $ 9 $ 110 $ (119 ) $ 52 Year Ended December 31, 2015 Parent Guarantor Other Guarantors Non-Guarantors Eliminations Consolidated (In millions) Revenue: Total revenue $ 931 $ 195 $ 13,980 $ (928 ) $ 14,178 Expenses: Medical care costs 55 — 11,740 (1 ) 11,794 Cost of service revenue — 140 53 — 193 General and administrative expenses 797 31 1,245 (927 ) 1,146 Premium tax expenses — — 397 — 397 Health insurer fees — — 157 — 157 Depreciation and amortization 82 1 21 — 104 Total operating expenses 934 172 13,613 (928 ) 13,791 Operating (loss) income (3 ) 23 367 — 387 Total other expenses, net 66 — (1 ) — 65 (Loss) income before income taxes (69 ) 23 368 — 322 Income tax (benefit) expense (21 ) 7 193 — 179 Net (loss) income before equity in earnings of subsidiaries (48 ) 16 175 — 143 Equity in net earnings of subsidiaries 191 (1 ) — (190 ) — Net income $ 143 $ 15 $ 175 $ (190 ) $ 143</t>
  </si>
  <si>
    <t>Condensed Statements of Comprehensive (Loss) Income</t>
  </si>
  <si>
    <t>Condensed Statements of Comprehensive (Loss) Income Year Ended December 31, 2017 2016 2015 (In millions) Net (loss) income $ (512 ) $ 52 $ 143 Other comprehensive (loss) income: Unrealized investment (loss) gain (5 ) 3 (5 ) Less: effect of income taxes (2 ) 1 (2 ) Other comprehensive (loss) income, net of tax (3 ) 2 (3 ) Comprehensive (loss) income $ (515 ) $ 54 $ 140</t>
  </si>
  <si>
    <t>Condensed Statements of Cash Flows</t>
  </si>
  <si>
    <t>Condensed Statements of Cash Flows Year Ended December 31, 2017 2016 2015 (In millions) Operating activities: Net cash provided by operating activities $ 166 $ 55 $ 113 Investing activities: Capital contributions to subsidiaries (370 ) (386 ) (770 ) Dividends received from subsidiaries 286 101 142 Purchases of investments (352 ) (115 ) (244 ) Proceeds from sales and maturities of investments 168 188 118 Purchases of property, equipment and capitalized software (67 ) (125 ) (91 ) Change in amounts due to/from affiliates (49 ) (18 ) (68 ) Other, net — 6 — Net cash used in investing activities (384 ) (349 ) (913 ) Financing activities: Proceeds from senior notes offerings, net of issuance costs 325 — 689 Proceeds from borrowings under credit facility 300 — — Proceeds from common stock offering, net of issuance costs — — 373 Proceeds from employee stock plans 19 18 18 Cash paid for financing transaction fees (7 ) — — Other, net (1 ) 2 5 Net cash provided by financing activities 636 20 1,085 Net increase (decrease) in cash and cash equivalents 418 (274 ) 285 Cash and cash equivalents at beginning of year 86 360 75 Cash and cash equivalents at end of year $ 504 $ 86 $ 360 MOLINA HEALTHCARE, INC. CONDENSED CONSOLIDATING STATEMENTS OF CASH FLOWS Year Ended December 31, 2017 Parent Guarantor Other Guarantors Non-Guarantors Eliminations Consolidated (In millions) Operating activities: Net cash provided by operating activities $ 166 83 555 — $ 804 Investing activities: Purchases of investments (352 ) — (2,366 ) — (2,718 ) Proceeds from sales and maturities of investments 168 — 1,603 — 1,771 Purchases of property, equipment and capitalized software (67 ) (11 ) (8 ) — (86 ) Increase in restricted investments — — (12 ) — (12 ) Capital contributions to subsidiaries (370 ) 2 368 — — Dividends received from subsidiaries 286 (25 ) (261 ) — — Change in amounts due to/from affiliates (49 ) 1 48 — — Other, net — (28 ) — — (28 ) Net cash used in by investing activities (384 ) (61 ) (628 ) — (1,073 ) Financing activities: Proceeds from senior notes offering, net of issuance costs 325 — — — 325 Proceeds from borrowings under credit facility 300 — — — 300 Proceeds from employee stock plans 19 — — — 19 Cash paid for financing transaction fees (7 ) — — — (7 ) Other, net (1 ) — — — (1 ) Net cash provided by financing activities 636 — — — 636 Net increase (decrease) in cash and cash equivalents 418 22 (73 ) — 367 Cash and cash equivalents at beginning of period 86 6 2,727 — 2,819 Cash and cash equivalents at end of period $ 504 $ 28 $ 2,654 $ — $ 3,186 Year Ended December 31, 2016 Parent Guarantor Other Guarantors Non-Guarantors Eliminations Consolidated (In millions) Operating activities: Net cash provided by operating activities $ 55 48 570 — $ 673 Investing activities: Purchases of investments (115 ) — (1,814 ) — (1,929 ) Proceeds from sales and maturities of investments 188 — 1,778 — 1,966 Purchases of property, equipment and capitalized software (125 ) (29 ) (22 ) — (176 ) Decrease in restricted investments — — 4 — 4 Net cash paid in business combinations — (5 ) (43 ) — (48 ) Capital contributions to subsidiaries (386 ) 7 379 — — Dividends received from subsidiaries 101 — (101 ) — — Change in amounts due to/from affiliates (18 ) (2 ) 20 — — Other, net 6 (26 ) 1 — (19 ) Net cash (used in) provided by investing activities (349 ) (55 ) 202 — (202 ) Financing activities: Proceeds from employee stock plans 18 — — — 18 Other, net 2 — (1 ) — 1 Net cash provided by financing activities 20 — (1 ) — 19 Net (decrease) increase in cash and cash equivalents (274 ) (7 ) 771 — 490 Cash and cash equivalents at beginning of period 360 13 1,956 — 2,329 Cash and cash equivalents at end of period $ 86 $ 6 $ 2,727 $ — $ 2,819 Year Ended December 31, 2015 Parent Guarantor Other Guarantors Non-Guarantors Eliminations Consolidated (In millions) Operating activities: Net cash provided by operating activities $ 113 51 961 — $ 1,125 Investing activities: Purchases of investments (244 ) — (1,679 ) — (1,923 ) Proceeds from sales and maturities of investments 118 — 1,008 — 1,126 Purchases of property, equipment and capitalized software (91 ) (20 ) (21 ) — (132 ) Decrease in restricted investments — 5 (11 ) — (6 ) Net cash paid in business combinations — (174 ) (276 ) — (450 ) Capital contributions to subsidiaries (770 ) 236 534 — — Dividends received from subsidiaries 142 — (142 ) — — Change in amounts due to/from affiliates (68 ) (63 ) 131 — — Other, net — (35 ) — — (35 ) Net cash used in investing activities (913 ) (51 ) (456 ) — (1,420 ) Financing activities: Proceeds from senior notes offerings, net of issuance costs 689 — — — 689 Proceeds from common stock offering, net of issuance costs 373 — — — 373 Proceeds from employee stock plans 18 — — — 18 Other, net 5 — — — 5 Net cash provided by financing activities 1,085 — — — 1,085 Net increase in cash and cash equivalents 285 — 505 — 790 Cash and cash equivalents at beginning of period 75 13 1,451 — 1,539 Cash and cash equivalents at end of period $ 360 $ 13 $ 1,956 $ — $ 2,329</t>
  </si>
  <si>
    <t>Supplemental Condensed Consolidating Financial Information (Tables)</t>
  </si>
  <si>
    <t>Condensed Consolidating Statements of Income</t>
  </si>
  <si>
    <t>Condensed Consolidating Statements of Comprehensive Income</t>
  </si>
  <si>
    <t>CONDENSED CONSOLIDATING STATEMENTS OF COMPREHENSIVE (LOSS) INCOME Year Ended December 31, 2017 Parent Guarantor Other Guarantors Non-Guarantors Eliminations Consolidated (In millions) Net loss $ (512 ) $ (166 ) $ (388 ) $ 554 $ (512 ) Other comprehensive loss, net of tax (3 ) — (2 ) 2 (3 ) Comprehensive loss $ (515 ) $ (166 ) $ (390 ) $ 556 $ (515 ) Year Ended December 31, 2016 Parent Guarantor Other Guarantors Non-Guarantors Eliminations Consolidated (In millions) Net income $ 52 $ 9 $ 110 $ (119 ) $ 52 Other comprehensive income, net of tax 2 — 1 (1 ) 2 Comprehensive income $ 54 $ 9 $ 111 $ (120 ) $ 54 Year Ended December 31, 2015 Parent Guarantor Other Guarantors Non-Guarantors Eliminations Consolidated (In millions) Net income $ 143 $ 15 $ 175 $ (190 ) $ 143 Other comprehensive loss, net of tax (3 ) — (3 ) 3 (3 ) Comprehensive income $ 140 $ 15 $ 172 $ (187 ) $ 140</t>
  </si>
  <si>
    <t>Condensed Consolidating Balance Sheet</t>
  </si>
  <si>
    <t>Condensed Consolidating Statements of Cash Flow</t>
  </si>
  <si>
    <t>Basis of Presentation (Details) member in Millions, $ in Millions</t>
  </si>
  <si>
    <t>1 Months Ended</t>
  </si>
  <si>
    <t>Aug. 31, 2017</t>
  </si>
  <si>
    <t>Dec. 31, 2017USD ($)memberStatemedical_memberSegment</t>
  </si>
  <si>
    <t>Dec. 31, 2016USD ($)</t>
  </si>
  <si>
    <t>Dec. 31, 2015USD ($)</t>
  </si>
  <si>
    <t>Mar. 31, 2017USD ($)</t>
  </si>
  <si>
    <t>Basis Of Presentation [Line Items]</t>
  </si>
  <si>
    <t>Number of reportable segments (in segment) | Segment</t>
  </si>
  <si>
    <t>Restatement Adjustment</t>
  </si>
  <si>
    <t>Medicare Acquisition terminated</t>
  </si>
  <si>
    <t>Termination fee receivable under asset purchase agreement</t>
  </si>
  <si>
    <t>Health Plans</t>
  </si>
  <si>
    <t>Number of States in which company operates (in state) | State</t>
  </si>
  <si>
    <t>Number of members eligible for the health care programs | member</t>
  </si>
  <si>
    <t>Minimum contract terms</t>
  </si>
  <si>
    <t>3 years</t>
  </si>
  <si>
    <t>Maximum contract terms</t>
  </si>
  <si>
    <t>4 years</t>
  </si>
  <si>
    <t>Molina Healthcare of Illinois, Inc.</t>
  </si>
  <si>
    <t>Services contract term</t>
  </si>
  <si>
    <t>Services contract renewal term</t>
  </si>
  <si>
    <t>Mississippi Coordinated Access Network</t>
  </si>
  <si>
    <t>2 years</t>
  </si>
  <si>
    <t>Florida | Health Plans</t>
  </si>
  <si>
    <t>Miami Dade and Monroe Counties | Health Plans</t>
  </si>
  <si>
    <t>Number of members served, approximately (in member) | medical_member</t>
  </si>
  <si>
    <t>New Mexico | Health Plans</t>
  </si>
  <si>
    <t>Medicaid | Florida | Health Plans</t>
  </si>
  <si>
    <t>Medicaid | New Mexico | Health Plans</t>
  </si>
  <si>
    <t>Significant Accounting Policies - Additional Information (Details) - USD ($)</t>
  </si>
  <si>
    <t>Property, Plant and Equipment [Line Items]</t>
  </si>
  <si>
    <t>Final maturities of investments</t>
  </si>
  <si>
    <t>10 years</t>
  </si>
  <si>
    <t>Average maturity of investments</t>
  </si>
  <si>
    <t>Accounts payable</t>
  </si>
  <si>
    <t>Revenues</t>
  </si>
  <si>
    <t>Risk corridor payments not yet recorded</t>
  </si>
  <si>
    <t>Medical administrative costs</t>
  </si>
  <si>
    <t>Premium deficiency recorded</t>
  </si>
  <si>
    <t>Additional medical care costs incurred, due to federal government ceasing payments</t>
  </si>
  <si>
    <t>Medicaid Expansion</t>
  </si>
  <si>
    <t>Texas | Health Plans</t>
  </si>
  <si>
    <t>Medical Premium Liability Due to Agency</t>
  </si>
  <si>
    <t>Medical premium liability based on medical costs threshold</t>
  </si>
  <si>
    <t>Minimum | California, Illinois, New Mexico, Ohio, South Carolina, Texas, Washington, and Wisconsin</t>
  </si>
  <si>
    <t>Percentage of additional incremental revenue earned</t>
  </si>
  <si>
    <t>1.00%</t>
  </si>
  <si>
    <t>Maximum | California, Illinois, New Mexico, Ohio, South Carolina, Texas, Washington, and Wisconsin</t>
  </si>
  <si>
    <t>3.00%</t>
  </si>
  <si>
    <t>Significant Accounting Policies  - Schedule of Premium Revenue (Details) - USD ($) $ in Millions</t>
  </si>
  <si>
    <t>Premium revenue percentage</t>
  </si>
  <si>
    <t>100.00%</t>
  </si>
  <si>
    <t>Health Plans | California</t>
  </si>
  <si>
    <t>14.30%</t>
  </si>
  <si>
    <t>14.40%</t>
  </si>
  <si>
    <t>16.60%</t>
  </si>
  <si>
    <t>Health Plans | Florida</t>
  </si>
  <si>
    <t>13.60%</t>
  </si>
  <si>
    <t>11.80%</t>
  </si>
  <si>
    <t>9.10%</t>
  </si>
  <si>
    <t>Health Plans | Illinois</t>
  </si>
  <si>
    <t>3.10%</t>
  </si>
  <si>
    <t>3.70%</t>
  </si>
  <si>
    <t>Health Plans | Michigan</t>
  </si>
  <si>
    <t>8.50%</t>
  </si>
  <si>
    <t>9.30%</t>
  </si>
  <si>
    <t>8.10%</t>
  </si>
  <si>
    <t>Health Plans | New Mexico</t>
  </si>
  <si>
    <t>7.30%</t>
  </si>
  <si>
    <t>7.90%</t>
  </si>
  <si>
    <t>Health Plans | New York</t>
  </si>
  <si>
    <t>0.50%</t>
  </si>
  <si>
    <t>0.00%</t>
  </si>
  <si>
    <t>Health Plans | Ohio</t>
  </si>
  <si>
    <t>12.00%</t>
  </si>
  <si>
    <t>15.30%</t>
  </si>
  <si>
    <t>Health Plans | Puerto Rico</t>
  </si>
  <si>
    <t>3.90%</t>
  </si>
  <si>
    <t>4.40%</t>
  </si>
  <si>
    <t>4.30%</t>
  </si>
  <si>
    <t>Health Plans | South Carolina</t>
  </si>
  <si>
    <t>2.40%</t>
  </si>
  <si>
    <t>2.30%</t>
  </si>
  <si>
    <t>2.60%</t>
  </si>
  <si>
    <t>Health Plans | Texas</t>
  </si>
  <si>
    <t>14.90%</t>
  </si>
  <si>
    <t>15.00%</t>
  </si>
  <si>
    <t>14.80%</t>
  </si>
  <si>
    <t>Health Plans | Utah</t>
  </si>
  <si>
    <t>2.80%</t>
  </si>
  <si>
    <t>2.70%</t>
  </si>
  <si>
    <t>2.50%</t>
  </si>
  <si>
    <t>Health Plans | Washington</t>
  </si>
  <si>
    <t>13.80%</t>
  </si>
  <si>
    <t>13.50%</t>
  </si>
  <si>
    <t>12.10%</t>
  </si>
  <si>
    <t>Health Plans | Wisconsin</t>
  </si>
  <si>
    <t>2.00%</t>
  </si>
  <si>
    <t>Health Plans | Other</t>
  </si>
  <si>
    <t>0.10%</t>
  </si>
  <si>
    <t>0.30%</t>
  </si>
  <si>
    <t>Significant Accounting Policies - 3R Program Receivables (Payables) (Details) - USD ($) $ in Millions</t>
  </si>
  <si>
    <t>Risk adjustment payable, Current Benefit Year</t>
  </si>
  <si>
    <t>Risk adjustment payable, Prior Benefit Years</t>
  </si>
  <si>
    <t>Risk adjustment payable, Total</t>
  </si>
  <si>
    <t>Reinsurance receivable, Current Benefit Year</t>
  </si>
  <si>
    <t>Reinsurance receivable, Prior Benefit Years</t>
  </si>
  <si>
    <t>Reinsurance receivable, Total</t>
  </si>
  <si>
    <t>Risk corridor payable, Current Benefit Year</t>
  </si>
  <si>
    <t>Risk corridor payable, Prior Benefit Years</t>
  </si>
  <si>
    <t>Risk corridor payable, Total</t>
  </si>
  <si>
    <t>Minimum MLR payable, Current Benefit Year</t>
  </si>
  <si>
    <t>Minimum MLR payable, Prior Benefit Years</t>
  </si>
  <si>
    <t>Minimum MLR payable, Total</t>
  </si>
  <si>
    <t>Significant Accounting Policies  - Quality Incentive Premium Revenue (Details) - USD ($) $ in Millions</t>
  </si>
  <si>
    <t>Maximum available quality incentive premium - current period</t>
  </si>
  <si>
    <t>Amount of quality incentive premium revenue recognized in current period - Earned current period</t>
  </si>
  <si>
    <t>Amount of quality incentive premium revenue recognized in current period - Earned prior periods</t>
  </si>
  <si>
    <t>Total quality incentive premium revenue recognized</t>
  </si>
  <si>
    <t>Quality incentive premium revenue recognized as a percentage of total premium revenue</t>
  </si>
  <si>
    <t>0.60%</t>
  </si>
  <si>
    <t>0.90%</t>
  </si>
  <si>
    <t>Significant Accounting Policies  - Consolidated Medical Care Costs (Details) - USD ($)</t>
  </si>
  <si>
    <t>Medical Care Costs</t>
  </si>
  <si>
    <t>Fee-for-service</t>
  </si>
  <si>
    <t>Pharmacy</t>
  </si>
  <si>
    <t>Capitation</t>
  </si>
  <si>
    <t>Direct delivery</t>
  </si>
  <si>
    <t>Other</t>
  </si>
  <si>
    <t>Medical Care Costs, PMPM</t>
  </si>
  <si>
    <t>Fee-for-service (per member per month)</t>
  </si>
  <si>
    <t>Pharmacy (per member per month)</t>
  </si>
  <si>
    <t>Capitation (per member per month)</t>
  </si>
  <si>
    <t>Direct delivery (per member per month)</t>
  </si>
  <si>
    <t>Other (per member per month)</t>
  </si>
  <si>
    <t>Total (per member per month)</t>
  </si>
  <si>
    <t>Medical Care Costs, Percentage</t>
  </si>
  <si>
    <t>Percentage of total in Fee for service</t>
  </si>
  <si>
    <t>74.30%</t>
  </si>
  <si>
    <t>74.40%</t>
  </si>
  <si>
    <t>72.70%</t>
  </si>
  <si>
    <t>Percentage of total in pharmacy</t>
  </si>
  <si>
    <t>13.70%</t>
  </si>
  <si>
    <t>Percentage of total in capitation</t>
  </si>
  <si>
    <t>8.00%</t>
  </si>
  <si>
    <t>8.20%</t>
  </si>
  <si>
    <t>8.30%</t>
  </si>
  <si>
    <t>Percent of total in direct delivery</t>
  </si>
  <si>
    <t>0.40%</t>
  </si>
  <si>
    <t>1.10%</t>
  </si>
  <si>
    <t>Percentage of total in other</t>
  </si>
  <si>
    <t>1.90%</t>
  </si>
  <si>
    <t>4.20%</t>
  </si>
  <si>
    <t>Percentage of total</t>
  </si>
  <si>
    <t>Net (Loss) Income per Share (Details) - USD ($) $ / shares in Units, shares in Millions, $ in Millions</t>
  </si>
  <si>
    <t>Numerator:</t>
  </si>
  <si>
    <t>Shares outstanding at the beginning of the period (in shares)</t>
  </si>
  <si>
    <t>Weighted-average number of shares issued:</t>
  </si>
  <si>
    <t>Common stock offering (in shares)</t>
  </si>
  <si>
    <t>Denominator for basic net (loss) income per share (in shares)</t>
  </si>
  <si>
    <t>Effect of dilutive securities:</t>
  </si>
  <si>
    <t>Share-based compensation (in shares)</t>
  </si>
  <si>
    <t>Convertible senior notes (in shares)</t>
  </si>
  <si>
    <t>1.125% Warrants (in shares)</t>
  </si>
  <si>
    <t>Denominator for diluted net (loss) income per share (in shares)</t>
  </si>
  <si>
    <t>1.125% Warrants</t>
  </si>
  <si>
    <t>Earnings Per Share, Basic, by Common Class, Including Two Class Method [Line Items]</t>
  </si>
  <si>
    <t>Potentially dilutive common shares excluded from calculations</t>
  </si>
  <si>
    <t>1.625% Notes</t>
  </si>
  <si>
    <t>Cash Convertible Senior Notes Due 2020, Warrants [Member]</t>
  </si>
  <si>
    <t>Stated interest rate</t>
  </si>
  <si>
    <t>Fair Value Measurements - Additional Information (Details)</t>
  </si>
  <si>
    <t>1.125% Convertible Notes</t>
  </si>
  <si>
    <t>Fair Value, Assets and Liabilities Measured on Recurring and Nonrecurring Basis [Line Items]</t>
  </si>
  <si>
    <t>Fair Value Measurements - Financial Instruments on a Recurring Basis  (Details) - Fair Value, Measurements, Recurring - USD ($) $ in Millions</t>
  </si>
  <si>
    <t>Total assets measured at fair value on a recurring basis</t>
  </si>
  <si>
    <t>Total liabilities measured at fair value on a recurring basis</t>
  </si>
  <si>
    <t>Corporate debt securities</t>
  </si>
  <si>
    <t>U.S. treasury notes</t>
  </si>
  <si>
    <t>Subtotal - current restricted investments</t>
  </si>
  <si>
    <t>Government-sponsored enterprise securities (GSEs)</t>
  </si>
  <si>
    <t>Municipal securities</t>
  </si>
  <si>
    <t>Asset-backed securities</t>
  </si>
  <si>
    <t>Certificates of deposit</t>
  </si>
  <si>
    <t>Subtotal - current investments</t>
  </si>
  <si>
    <t>1.125% Call Option derivative asset</t>
  </si>
  <si>
    <t>1.125% Conversion Option derivative liability</t>
  </si>
  <si>
    <t>Level 1 | Corporate debt securities</t>
  </si>
  <si>
    <t>Level 1 | U.S. treasury notes</t>
  </si>
  <si>
    <t>Level 1 | Subtotal - current restricted investments</t>
  </si>
  <si>
    <t>Level 1 | Government-sponsored enterprise securities (GSEs)</t>
  </si>
  <si>
    <t>Level 1 | Municipal securities</t>
  </si>
  <si>
    <t>Level 1 | Asset-backed securities</t>
  </si>
  <si>
    <t>Level 1 | Certificates of deposit</t>
  </si>
  <si>
    <t>Level 1 | Subtotal - current investments</t>
  </si>
  <si>
    <t>Level 1 | 1.125% Call Option derivative asset</t>
  </si>
  <si>
    <t>Level 1 | 1.125% Conversion Option</t>
  </si>
  <si>
    <t>Level 2 | Corporate debt securities</t>
  </si>
  <si>
    <t>Level 2 | U.S. treasury notes</t>
  </si>
  <si>
    <t>Level 2 | Subtotal - current restricted investments</t>
  </si>
  <si>
    <t>Level 2 | Government-sponsored enterprise securities (GSEs)</t>
  </si>
  <si>
    <t>Level 2 | Municipal securities</t>
  </si>
  <si>
    <t>Level 2 | Asset-backed securities</t>
  </si>
  <si>
    <t>Level 2 | Certificates of deposit</t>
  </si>
  <si>
    <t>Level 2 | Subtotal - current investments</t>
  </si>
  <si>
    <t>Level 2 | 1.125% Call Option derivative asset</t>
  </si>
  <si>
    <t>Level 2 | 1.125% Conversion Option</t>
  </si>
  <si>
    <t>Level 3 | Corporate debt securities</t>
  </si>
  <si>
    <t>Level 3 | U.S. treasury notes</t>
  </si>
  <si>
    <t>Level 3 | Subtotal - current restricted investments</t>
  </si>
  <si>
    <t>Level 3 | Government-sponsored enterprise securities (GSEs)</t>
  </si>
  <si>
    <t>Level 3 | Municipal securities</t>
  </si>
  <si>
    <t>Level 3 | Asset-backed securities</t>
  </si>
  <si>
    <t>Level 3 | Certificates of deposit</t>
  </si>
  <si>
    <t>Level 3 | Subtotal - current investments</t>
  </si>
  <si>
    <t>Level 3 | 1.125% Call Option derivative asset</t>
  </si>
  <si>
    <t>Level 3 | 1.125% Conversion Option</t>
  </si>
  <si>
    <t>Fair Value Measurements - Long-term Debt (Details) - USD ($) $ in Millions</t>
  </si>
  <si>
    <t>Jun. 06, 2017</t>
  </si>
  <si>
    <t>Carrying Amount</t>
  </si>
  <si>
    <t>Fair Value, Balance Sheet Grouping, Financial Statement Captions [Line Items]</t>
  </si>
  <si>
    <t>Estimated fair values of long-term debt</t>
  </si>
  <si>
    <t>Fair Value</t>
  </si>
  <si>
    <t>5.375% Notes</t>
  </si>
  <si>
    <t>5.375%</t>
  </si>
  <si>
    <t>4.875% Notes</t>
  </si>
  <si>
    <t>4.875%</t>
  </si>
  <si>
    <t>Senior Notes | 5.375% Notes</t>
  </si>
  <si>
    <t>Senior Notes | 5.375% Notes | Carrying Amount</t>
  </si>
  <si>
    <t>Senior Notes | 5.375% Notes | Fair Value</t>
  </si>
  <si>
    <t>Senior Notes | 4.875% Notes</t>
  </si>
  <si>
    <t>Senior Notes | 4.875% Notes | Carrying Amount</t>
  </si>
  <si>
    <t>Senior Notes | 4.875% Notes | Fair Value</t>
  </si>
  <si>
    <t>Convertible Debt | 1.125% Convertible Notes</t>
  </si>
  <si>
    <t>Convertible Debt | 1.125% Convertible Notes | Carrying Amount</t>
  </si>
  <si>
    <t>Convertible Debt | 1.125% Convertible Notes | Fair Value</t>
  </si>
  <si>
    <t>Convertible Debt | 1.625% Convertible Notes | Carrying Amount</t>
  </si>
  <si>
    <t>Convertible Debt | 1.625% Convertible Notes | Fair Value</t>
  </si>
  <si>
    <t>Credit Facility | Carrying Amount</t>
  </si>
  <si>
    <t>Credit Facility | Fair Value</t>
  </si>
  <si>
    <t>Investments - Schedule of Investments (Details) - USD ($) $ in Millions</t>
  </si>
  <si>
    <t>Amortized Cost</t>
  </si>
  <si>
    <t>Gross Unrealized Gains</t>
  </si>
  <si>
    <t>Gross Unrealized Losses</t>
  </si>
  <si>
    <t>Estimated Fair Value</t>
  </si>
  <si>
    <t>GSEs</t>
  </si>
  <si>
    <t>Investments - Contractual Maturities (Details) - USD ($) $ in Millions</t>
  </si>
  <si>
    <t>Due in one year or less</t>
  </si>
  <si>
    <t>Due after one year through five years</t>
  </si>
  <si>
    <t>Due after five years through ten years</t>
  </si>
  <si>
    <t>Investments - Available-for-Sale (Details) $ in Millions</t>
  </si>
  <si>
    <t>Dec. 31, 2017USD ($)Security</t>
  </si>
  <si>
    <t>Dec. 31, 2016USD ($)Security</t>
  </si>
  <si>
    <t>In a Continuous Loss Position for Less than 12 Months, Estimated Fair Value</t>
  </si>
  <si>
    <t>In a Continuous Loss Position for Less than 12 Months, Unrealized Losses</t>
  </si>
  <si>
    <t>Number of Positions, 12 Months or Less (in security) | Security</t>
  </si>
  <si>
    <t>In a Continuous Loss Position for 12 Months or More, Estimated Fair value</t>
  </si>
  <si>
    <t>In a Continuous Loss Position for 12 Months or More, Unrealized Losses</t>
  </si>
  <si>
    <t>Number of Positions, 12 Months or More (in security) | Security</t>
  </si>
  <si>
    <t>Receivables (Details) - USD ($) $ in Millions</t>
  </si>
  <si>
    <t>Total receivables</t>
  </si>
  <si>
    <t>Molina Medicaid Solutions</t>
  </si>
  <si>
    <t>California | Health Plans</t>
  </si>
  <si>
    <t>Illinois | Health Plans</t>
  </si>
  <si>
    <t>Michigan | Health Plans</t>
  </si>
  <si>
    <t>New York | Health Plans</t>
  </si>
  <si>
    <t>Ohio | Health Plans</t>
  </si>
  <si>
    <t>Puerto Rico | Health Plans</t>
  </si>
  <si>
    <t>South Carolina | Health Plans</t>
  </si>
  <si>
    <t>Utah | Health Plans</t>
  </si>
  <si>
    <t>Washington | Health Plans</t>
  </si>
  <si>
    <t>Wisconsin | Health Plans</t>
  </si>
  <si>
    <t>Other | Health Plans</t>
  </si>
  <si>
    <t>Property, Equipment, and Capitalized Software, Net  - Additional Information (Details)</t>
  </si>
  <si>
    <t>Furniture and equipment | Minimum</t>
  </si>
  <si>
    <t>Useful life of property plant and equipment</t>
  </si>
  <si>
    <t>Furniture and equipment | Maximum</t>
  </si>
  <si>
    <t>7 years</t>
  </si>
  <si>
    <t>Software</t>
  </si>
  <si>
    <t>Leasehold improvements | Minimum</t>
  </si>
  <si>
    <t>5 years</t>
  </si>
  <si>
    <t>Leasehold improvements | Maximum</t>
  </si>
  <si>
    <t>Building and improvements | Minimum</t>
  </si>
  <si>
    <t>31 years 6 months</t>
  </si>
  <si>
    <t>Building and improvements | Maximum</t>
  </si>
  <si>
    <t>40 years</t>
  </si>
  <si>
    <t>Property, Equipment, and Capitalized Software, Net  - Summary of Property, Equipment, and Capitalized Software (Details) - USD ($) $ in Millions</t>
  </si>
  <si>
    <t>Property and equipment, gross</t>
  </si>
  <si>
    <t>Less: accumulated amortization - capitalized software</t>
  </si>
  <si>
    <t>Less: accumulated depreciation and amortization - building and improvements, furniture and equipment</t>
  </si>
  <si>
    <t>Accumulated depreciation, Total</t>
  </si>
  <si>
    <t>Capitalized software</t>
  </si>
  <si>
    <t>Furniture and equipment</t>
  </si>
  <si>
    <t>Building and improvements</t>
  </si>
  <si>
    <t>Land</t>
  </si>
  <si>
    <t>Property, Equipment, and Capitalized Software, Net  - Depreciation and Amortization (Details) - USD ($) $ in Millions</t>
  </si>
  <si>
    <t>Amortization of capitalized software</t>
  </si>
  <si>
    <t>Depreciation of property and equipment</t>
  </si>
  <si>
    <t>Amortization of intangible assets</t>
  </si>
  <si>
    <t>Recorded in cost of service revenue:</t>
  </si>
  <si>
    <t>Depreciation and amortization reported in the statement of cash flows</t>
  </si>
  <si>
    <t>Goodwill and Intangible Assets, Net - Additional Information (Details)</t>
  </si>
  <si>
    <t>Dec. 31, 2017USD ($)medical_member</t>
  </si>
  <si>
    <t>Sep. 30, 2017USD ($)</t>
  </si>
  <si>
    <t>Jun. 30, 2017USD ($)</t>
  </si>
  <si>
    <t>Finite-Lived Intangible Assets [Line Items]</t>
  </si>
  <si>
    <t>Goodwill impairment charges</t>
  </si>
  <si>
    <t xml:space="preserve"> </t>
  </si>
  <si>
    <t>Future Amortization Expenses</t>
  </si>
  <si>
    <t>Future amortization expense, 2018</t>
  </si>
  <si>
    <t>Future amortization expense, 2019</t>
  </si>
  <si>
    <t>Future amortization expense, 2020</t>
  </si>
  <si>
    <t>Future amortization expense, 2021</t>
  </si>
  <si>
    <t>Future amortization expense, 2022</t>
  </si>
  <si>
    <t>Impairment of intangible assets</t>
  </si>
  <si>
    <t>Minimum</t>
  </si>
  <si>
    <t>Weighted average amortization period</t>
  </si>
  <si>
    <t>Maximum</t>
  </si>
  <si>
    <t>15 years</t>
  </si>
  <si>
    <t>Subsidiaries | Molina Medicaid Solutions</t>
  </si>
  <si>
    <t>PCC | Subsidiaries</t>
  </si>
  <si>
    <t>Other Subsidiary | Subsidiaries</t>
  </si>
  <si>
    <t>Florida | Contract rights and licenses | Health Plans</t>
  </si>
  <si>
    <t>New Mexico | Contract rights and licenses | Health Plans</t>
  </si>
  <si>
    <t>Goodwill and Intangible Assets, Net - Balances of Goodwill (Details) - USD ($)</t>
  </si>
  <si>
    <t>Goodwill [Line Items]</t>
  </si>
  <si>
    <t>Historical goodwill</t>
  </si>
  <si>
    <t>Accumulated impairment losses</t>
  </si>
  <si>
    <t>Changes in the carrying amount of goodwill</t>
  </si>
  <si>
    <t>Beginning balance</t>
  </si>
  <si>
    <t>Impairment losses, year ended December 31, 2017</t>
  </si>
  <si>
    <t>Ending balance</t>
  </si>
  <si>
    <t>Goodwill and Intangible Assets, Net - Intangible Assets Balances (Details) - USD ($) $ in Millions</t>
  </si>
  <si>
    <t>Intangible Assets, Net (Excluding Goodwill) [Abstract]</t>
  </si>
  <si>
    <t>Cost</t>
  </si>
  <si>
    <t>Accumulated Amortization</t>
  </si>
  <si>
    <t>Contract rights and licenses</t>
  </si>
  <si>
    <t>Customer relationships</t>
  </si>
  <si>
    <t>Provider network</t>
  </si>
  <si>
    <t>Restricted Investments, Non-current  - Balances of Restricted Investments (Details) - USD ($) $ in Millions</t>
  </si>
  <si>
    <t>Restricted investments by health plan</t>
  </si>
  <si>
    <t>Restricted Investments, Non-current  - Maturities of Held-to-Maturity (Details) $ in Millions</t>
  </si>
  <si>
    <t>Dec. 31, 2017USD ($)</t>
  </si>
  <si>
    <t>Amortized Cost, Due in one year or less</t>
  </si>
  <si>
    <t>Amortized Cost, Due one year through five years</t>
  </si>
  <si>
    <t>Amortized Cost, Total</t>
  </si>
  <si>
    <t>Estimated Fair Value, Due in one year or less</t>
  </si>
  <si>
    <t>Estimated Fair Value, Due one year through five years</t>
  </si>
  <si>
    <t>Estimated Fair Value, Total</t>
  </si>
  <si>
    <t>Medical Claims and Benefits Payable - Additional Information (Details) member in Thousands, $ in Millions</t>
  </si>
  <si>
    <t>Dec. 31, 2016USD ($)member</t>
  </si>
  <si>
    <t>Dec. 31, 2015USD ($)member</t>
  </si>
  <si>
    <t>Insurance Claims [Line Items]</t>
  </si>
  <si>
    <t>Medical claims and benefits payable | $</t>
  </si>
  <si>
    <t>Reinsurance recoverable for unpaid claims | $</t>
  </si>
  <si>
    <t>Prior period claims expense (benefit) recognized | $</t>
  </si>
  <si>
    <t>Estimated discount percentage of final payment on claims incurred but not paid</t>
  </si>
  <si>
    <t>10.00%</t>
  </si>
  <si>
    <t>Ohio | Medicaid Expansion</t>
  </si>
  <si>
    <t>Number of members added, approximately (in member) | member</t>
  </si>
  <si>
    <t>Ohio | MMP Program</t>
  </si>
  <si>
    <t>California | Medicaid Expansion</t>
  </si>
  <si>
    <t>Medical Claims and Benefits Payable - Medical Claims and Future Benefits (Details) - USD ($) $ in Millions</t>
  </si>
  <si>
    <t>Fee-for-service claims incurred but not paid (IBNP)</t>
  </si>
  <si>
    <t>Pharmacy payable</t>
  </si>
  <si>
    <t>Capitation payable</t>
  </si>
  <si>
    <t>Medical Claims and Benefits Payable - Components of the Change (Details) - USD ($) $ in Millions</t>
  </si>
  <si>
    <t>Liability for Unpaid Claims and Claims Adjustment Expense [Roll Forward]</t>
  </si>
  <si>
    <t>Medical claims and benefits payable, beginning balance</t>
  </si>
  <si>
    <t>Components of medical care costs related to:</t>
  </si>
  <si>
    <t>Current period</t>
  </si>
  <si>
    <t>Prior periods</t>
  </si>
  <si>
    <t>Total medical care costs</t>
  </si>
  <si>
    <t>Change in non-risk provider payables</t>
  </si>
  <si>
    <t>Payments for medical care costs related to:</t>
  </si>
  <si>
    <t>Total paid</t>
  </si>
  <si>
    <t>Medical claims and benefits payable, ending balance</t>
  </si>
  <si>
    <t>Medical Claims and Benefits Payable - Incurred Claims and Allocated Adjustment Expense (Details) $ in Millions</t>
  </si>
  <si>
    <t>Dec. 31, 2017USD ($)claim</t>
  </si>
  <si>
    <t>Product Information [Line Items]</t>
  </si>
  <si>
    <t>Incurred Claims and Allocated Claims Adjustment Expenses</t>
  </si>
  <si>
    <t>Total IBNP</t>
  </si>
  <si>
    <t>Benefit Year 2015</t>
  </si>
  <si>
    <t>Cumulative number of reported claims (in claim) | claim</t>
  </si>
  <si>
    <t>Benefit Year 2016</t>
  </si>
  <si>
    <t>Benefit Year 2017</t>
  </si>
  <si>
    <t>Medical Claims and Benefits Payable - Cumulative Paid Claims and Allocated Claims Adjustment Expenses (Details) - USD ($) $ in Millions</t>
  </si>
  <si>
    <t>Claims paid</t>
  </si>
  <si>
    <t>Medical Claims and Benefits Payable - Reconciliation of Claims Development (Details) - USD ($) $ in Millions</t>
  </si>
  <si>
    <t>Incurred claims and allocated claims adjustment expenses</t>
  </si>
  <si>
    <t>Less: cumulative paid clams and allocated claims adjustment expenses</t>
  </si>
  <si>
    <t>Non-risk provider payables and other</t>
  </si>
  <si>
    <t>Debt - Maturities (Details) - USD ($)</t>
  </si>
  <si>
    <t>Maturities of Long-term Debt [Abstract]</t>
  </si>
  <si>
    <t>Net carrying amount</t>
  </si>
  <si>
    <t>Thereafter</t>
  </si>
  <si>
    <t>Credit Facility</t>
  </si>
  <si>
    <t>Debt - Details of the Liability Component (Details) - USD ($)</t>
  </si>
  <si>
    <t>Debt issuance costs</t>
  </si>
  <si>
    <t>Principal Balance</t>
  </si>
  <si>
    <t>Long-term Debt and Capital Lease Obligations, Including Current Maturities</t>
  </si>
  <si>
    <t>Non-current portion of long-term debt</t>
  </si>
  <si>
    <t>Debt - Interest Cost Recognized (Details) - USD ($) $ in Millions</t>
  </si>
  <si>
    <t>Interest cost recognized for the period relating to the:</t>
  </si>
  <si>
    <t>Contractual interest coupon rate</t>
  </si>
  <si>
    <t>Amortization of the discount</t>
  </si>
  <si>
    <t>Total interest cost recognized</t>
  </si>
  <si>
    <t>Debt - Bridge Credit Agreement (Details) - Subsequent Event - Bridge Credit Agreement</t>
  </si>
  <si>
    <t>Jan. 31, 2018USD ($)</t>
  </si>
  <si>
    <t>Face amount of debt</t>
  </si>
  <si>
    <t>Proceeds used for working capital and acquisition financings</t>
  </si>
  <si>
    <t>Future reduction to face amount</t>
  </si>
  <si>
    <t>Debt - Senior Notes (Details) - USD ($)</t>
  </si>
  <si>
    <t>Increase (Decrease) of Restricted Investments</t>
  </si>
  <si>
    <t>Available-for-sale securities</t>
  </si>
  <si>
    <t>Net carrying amount of debt</t>
  </si>
  <si>
    <t>5.375% Senior Notes due 2022</t>
  </si>
  <si>
    <t>Principal amount</t>
  </si>
  <si>
    <t>Senior Notes | 5.375% Senior Notes due 2022</t>
  </si>
  <si>
    <t>Debt - Credit Facility (Details) - Credit Facility - USD ($)</t>
  </si>
  <si>
    <t>Jan. 31, 2017</t>
  </si>
  <si>
    <t>Revolving Credit Facility</t>
  </si>
  <si>
    <t>Line of Credit Facility [Line Items]</t>
  </si>
  <si>
    <t>Maximum borrowing capacity</t>
  </si>
  <si>
    <t>Term of debt instrument</t>
  </si>
  <si>
    <t>Line of credit, current</t>
  </si>
  <si>
    <t>Current borrowing capacity</t>
  </si>
  <si>
    <t>Letter of Credit</t>
  </si>
  <si>
    <t>Amount outstanding under Letter of Credit</t>
  </si>
  <si>
    <t>Debt - Convertible Notes (Details) $ / shares in Units, shares in Millions</t>
  </si>
  <si>
    <t>Dec. 31, 2017USD ($)$ / sharesshares</t>
  </si>
  <si>
    <t>Dec. 31, 2017USD ($)d$ / shares</t>
  </si>
  <si>
    <t>Debt instrument conversion price per share (usd per share) | $ / shares</t>
  </si>
  <si>
    <t>Debt instrument conversion price, trigger price (usd per share) | $ / shares</t>
  </si>
  <si>
    <t>Senior note effective interest rate</t>
  </si>
  <si>
    <t>6.00%</t>
  </si>
  <si>
    <t>Senior notes amortization period</t>
  </si>
  <si>
    <t>If-converted value in excess of principal on convertible debt</t>
  </si>
  <si>
    <t>Debt instrument, conversion ratio</t>
  </si>
  <si>
    <t>5.00%</t>
  </si>
  <si>
    <t>Convertible debt, converted amount of instrument</t>
  </si>
  <si>
    <t>Convertible debt, shares converted in transaction (in shares) | shares</t>
  </si>
  <si>
    <t>Increase of interest rate contingent on principal amount outstanding</t>
  </si>
  <si>
    <t>0.25%</t>
  </si>
  <si>
    <t>Minimum principal amount outstanding threshold for interest rate increase</t>
  </si>
  <si>
    <t>Debt redemption price, percentage of principal amount</t>
  </si>
  <si>
    <t>Convertible debt discount amortization period</t>
  </si>
  <si>
    <t>7 months</t>
  </si>
  <si>
    <t>Convertible debt, carrying amount of equity component</t>
  </si>
  <si>
    <t>Convertible Debt | Redemption period, option one | 1.125% Convertible Notes</t>
  </si>
  <si>
    <t>Debt convertible threshold trading days | d</t>
  </si>
  <si>
    <t>Debt convertible threshold consecutive trading days | d</t>
  </si>
  <si>
    <t>Debt convertible threshold percentage of stock price trigger</t>
  </si>
  <si>
    <t>130.00%</t>
  </si>
  <si>
    <t>Convertible Debt | Redemption period, option one | 1.625% Convertible Notes</t>
  </si>
  <si>
    <t>Convertible Debt | Redemption period, option two | 1.125% Convertible Notes</t>
  </si>
  <si>
    <t>Debt convertible maximum threshold percentage of stock price</t>
  </si>
  <si>
    <t>98.00%</t>
  </si>
  <si>
    <t>Convertible Debt | Redemption period, option two | 1.625% Convertible Notes</t>
  </si>
  <si>
    <t>Debt - Lease Financing Obligations and Debt Committment Letter (Details)</t>
  </si>
  <si>
    <t>Dec. 31, 2017USD ($)Lease_Renewal_Optionextensionproperty</t>
  </si>
  <si>
    <t>Interest expense under leases</t>
  </si>
  <si>
    <t>Debt Commitment Letter | Letter of Credit</t>
  </si>
  <si>
    <t>Molina Center And Ohio Exchange</t>
  </si>
  <si>
    <t>Annual increase in rental payment</t>
  </si>
  <si>
    <t>Number of extensions available (in extension) | extension</t>
  </si>
  <si>
    <t>Lease renewal terms</t>
  </si>
  <si>
    <t>Property Subject to Operating Lease | 6th &amp; Pine Development, LLC</t>
  </si>
  <si>
    <t>Number of properties | property</t>
  </si>
  <si>
    <t>3.40%</t>
  </si>
  <si>
    <t>Operating lease renewal options | Lease_Renewal_Option</t>
  </si>
  <si>
    <t>Number of renewal term</t>
  </si>
  <si>
    <t>Derivatives (Details) - USD ($) $ in Millions</t>
  </si>
  <si>
    <t>Derivative [Line Items]</t>
  </si>
  <si>
    <t>1.125% Call Option | Current assets</t>
  </si>
  <si>
    <t>1.125% Conversion Option | Current liabilities</t>
  </si>
  <si>
    <t>Income Taxes - Additional Information (Details) - USD ($) $ in Millions</t>
  </si>
  <si>
    <t>Income tax expense (benefit) from change in tax rate</t>
  </si>
  <si>
    <t>Operating Loss Carryforwards [Line Items]</t>
  </si>
  <si>
    <t>Income tax expense (benefit)</t>
  </si>
  <si>
    <t>Excess tax benefits from share-based compensation</t>
  </si>
  <si>
    <t>Deferred tax assets</t>
  </si>
  <si>
    <t>Increase in deferred tax asset valuation allowance</t>
  </si>
  <si>
    <t>Valuation allowance</t>
  </si>
  <si>
    <t>Impact on effective tax rate if tax benefits are recognized</t>
  </si>
  <si>
    <t>Liability for unrecognized tax benefits, potential decrease</t>
  </si>
  <si>
    <t>State</t>
  </si>
  <si>
    <t>Net operating loss carryforwards</t>
  </si>
  <si>
    <t>Tax credit carryovers</t>
  </si>
  <si>
    <t>Federal</t>
  </si>
  <si>
    <t>Income Taxes - Provision for income taxes (Details) - USD ($) $ in Millions</t>
  </si>
  <si>
    <t>Current:</t>
  </si>
  <si>
    <t>Foreign</t>
  </si>
  <si>
    <t>Total current</t>
  </si>
  <si>
    <t>Deferred:</t>
  </si>
  <si>
    <t>Total deferred</t>
  </si>
  <si>
    <t>Total provision for income taxes</t>
  </si>
  <si>
    <t>Income Taxes - Reconciliation of the U.S. Federal Statutory Income Tax Rate (Details)</t>
  </si>
  <si>
    <t>Statutory federal tax (benefit) rate</t>
  </si>
  <si>
    <t>35.00%</t>
  </si>
  <si>
    <t>State income provision (benefit), net of federal</t>
  </si>
  <si>
    <t>0.70%</t>
  </si>
  <si>
    <t>1.60%</t>
  </si>
  <si>
    <t>Nondeductible health insurer fee (HIF)</t>
  </si>
  <si>
    <t>37.00%</t>
  </si>
  <si>
    <t>17.00%</t>
  </si>
  <si>
    <t>Nondeductible compensation</t>
  </si>
  <si>
    <t>(2.80%)</t>
  </si>
  <si>
    <t>Nondeductible goodwill impairment</t>
  </si>
  <si>
    <t>(6.60%)</t>
  </si>
  <si>
    <t>Revaluation of net deferred tax assets</t>
  </si>
  <si>
    <t>(8.80%)</t>
  </si>
  <si>
    <t>Change in purchase agreement that increased tax basis in assets</t>
  </si>
  <si>
    <t>(0.00%)</t>
  </si>
  <si>
    <t>(2.20%)</t>
  </si>
  <si>
    <t>(1.10%)</t>
  </si>
  <si>
    <t>Effective tax (benefit) rate</t>
  </si>
  <si>
    <t>16.40%</t>
  </si>
  <si>
    <t>74.80%</t>
  </si>
  <si>
    <t>55.50%</t>
  </si>
  <si>
    <t>Income Taxes - Deferred Tax Assets and Liabilities (Details) - USD ($) $ in Millions</t>
  </si>
  <si>
    <t>Accrued expenses</t>
  </si>
  <si>
    <t>Reserve liabilities</t>
  </si>
  <si>
    <t>Other accrued medical costs</t>
  </si>
  <si>
    <t>Net operating losses</t>
  </si>
  <si>
    <t>Fixed assets and intangibles</t>
  </si>
  <si>
    <t>Unrealized losses</t>
  </si>
  <si>
    <t>Unearned premiums</t>
  </si>
  <si>
    <t>Lease financing obligation</t>
  </si>
  <si>
    <t>Deferred compensation</t>
  </si>
  <si>
    <t>Tax credit carryover</t>
  </si>
  <si>
    <t>Total deferred income tax assets, net of valuation allowance</t>
  </si>
  <si>
    <t>Prepaid expenses</t>
  </si>
  <si>
    <t>Basis in debt</t>
  </si>
  <si>
    <t>Total deferred income tax liabilities</t>
  </si>
  <si>
    <t>Net deferred income tax asset (liability)</t>
  </si>
  <si>
    <t>Income Taxes - Unrecognized Tax Benefits (Details) - USD ($) $ in Millions</t>
  </si>
  <si>
    <t>Gross unrecognized tax benefits at beginning of period</t>
  </si>
  <si>
    <t>Increases in tax positions for current year</t>
  </si>
  <si>
    <t>Increases in tax positions for prior years</t>
  </si>
  <si>
    <t>Decreases in tax positions for prior years</t>
  </si>
  <si>
    <t>Gross unrecognized tax benefits at end of period</t>
  </si>
  <si>
    <t>Stockholders' Equity - Additional Information (Details) - USD ($)</t>
  </si>
  <si>
    <t>Dec. 31, 2013</t>
  </si>
  <si>
    <t>Share-based Compensation Arrangement by Share-based Payment Award [Line Items]</t>
  </si>
  <si>
    <t>Threshold percentage of stock price trigger</t>
  </si>
  <si>
    <t>0.625%</t>
  </si>
  <si>
    <t>Number of warrants issued (in shares)</t>
  </si>
  <si>
    <t>Striking price of Warrants (USD per share)</t>
  </si>
  <si>
    <t>Trading days measurement period (in days)</t>
  </si>
  <si>
    <t>160 days</t>
  </si>
  <si>
    <t>Stated interest rate for Warrants</t>
  </si>
  <si>
    <t>Unrecognized compensation expense</t>
  </si>
  <si>
    <t>Unrecognized compensation forfeited rate</t>
  </si>
  <si>
    <t>Weighted average grant date fair value of stock options granted (usd per share)</t>
  </si>
  <si>
    <t>Common stock issued during period (in shares)</t>
  </si>
  <si>
    <t>Separation Costs - Former Executives</t>
  </si>
  <si>
    <t>Restructuring settled without cash</t>
  </si>
  <si>
    <t>Restricted Stock Awards</t>
  </si>
  <si>
    <t>Weighted average period of unrecognized compensation expense</t>
  </si>
  <si>
    <t>2 years 2 months</t>
  </si>
  <si>
    <t>Accelerating vesting awards (in shares)</t>
  </si>
  <si>
    <t>Performance Stock Awards</t>
  </si>
  <si>
    <t>5 months</t>
  </si>
  <si>
    <t>Performance Stock Units</t>
  </si>
  <si>
    <t>1 year 7 months</t>
  </si>
  <si>
    <t>Stock options</t>
  </si>
  <si>
    <t>2 years 9 months</t>
  </si>
  <si>
    <t>Risk free interest rate</t>
  </si>
  <si>
    <t>Expected volatility rate</t>
  </si>
  <si>
    <t>38.40%</t>
  </si>
  <si>
    <t>Dividend yield</t>
  </si>
  <si>
    <t>Expected term of awards</t>
  </si>
  <si>
    <t>8 years 5 months</t>
  </si>
  <si>
    <t>Options exercised, intrinsic value</t>
  </si>
  <si>
    <t>Employee Stock Purchase Plan</t>
  </si>
  <si>
    <t>Number of shares authorized (in shares)</t>
  </si>
  <si>
    <t>6 months 4 days</t>
  </si>
  <si>
    <t>Employee purchase price as a percentage of stock price</t>
  </si>
  <si>
    <t>85.00%</t>
  </si>
  <si>
    <t>Maximum annual contribution per employee</t>
  </si>
  <si>
    <t>Risk-free interest rate, minimum</t>
  </si>
  <si>
    <t>Risk-free interest rate, maximum</t>
  </si>
  <si>
    <t>Minimum expected volatility rate inputs for fair value measurement</t>
  </si>
  <si>
    <t>30.00%</t>
  </si>
  <si>
    <t>Maximum expected volatility rate inputs for fair value measurement</t>
  </si>
  <si>
    <t>40.00%</t>
  </si>
  <si>
    <t>2011 Plan</t>
  </si>
  <si>
    <t>2011 Plan | Restricted Stock Awards</t>
  </si>
  <si>
    <t>Maximum award vesting period</t>
  </si>
  <si>
    <t>2011 Plan | Stock options</t>
  </si>
  <si>
    <t>Stock option expiration period</t>
  </si>
  <si>
    <t>Stockholders' Equity - Components of Share-based Compensation Expenses (Details) - USD ($) $ in Millions</t>
  </si>
  <si>
    <t>Pretax Charges</t>
  </si>
  <si>
    <t>Net-of-Tax Amount</t>
  </si>
  <si>
    <t>Restricted stock and performance awards</t>
  </si>
  <si>
    <t>Employee stock purchase plan and stock options</t>
  </si>
  <si>
    <t>Stockholders' Equity - Restricted and Performance Stock Activity (Details)</t>
  </si>
  <si>
    <t>Dec. 31, 2017$ / sharesshares</t>
  </si>
  <si>
    <t>Shares</t>
  </si>
  <si>
    <t>Unvested, shares beginning of period (in shares)</t>
  </si>
  <si>
    <t>Granted (in shares)</t>
  </si>
  <si>
    <t>Vested (in shares)</t>
  </si>
  <si>
    <t>Forfeited (in shares)</t>
  </si>
  <si>
    <t>Unvested, shares end of period (in shares)</t>
  </si>
  <si>
    <t>Weighted Average Grant Date Fair Value</t>
  </si>
  <si>
    <t>Unvested, weighted average grant date fair value beginning balance (USD per share) | $ / shares</t>
  </si>
  <si>
    <t>Granted (USD per share) | $ / shares</t>
  </si>
  <si>
    <t>Vested (USD per share) | $ / shares</t>
  </si>
  <si>
    <t>Forfeited (USD per share) | $ / shares</t>
  </si>
  <si>
    <t>Unvested, weighted average grant date fair value ending balance (USD per share) | $ / shares</t>
  </si>
  <si>
    <t>Stockholders' Equity - Fair Value of Awards Granted and Vested (Details) - USD ($) $ in Millions</t>
  </si>
  <si>
    <t>Fair value of restricted shares granted</t>
  </si>
  <si>
    <t>Fair value of restricted shares vested</t>
  </si>
  <si>
    <t>Stockholders' Equity - Stock Option Activity (Details) - USD ($) $ / shares in Units, $ in Millions</t>
  </si>
  <si>
    <t>Beginning balance, outstanding (in shares)</t>
  </si>
  <si>
    <t>Exercised (in shares)</t>
  </si>
  <si>
    <t>Ending balance, outstanding (in shares)</t>
  </si>
  <si>
    <t>Weighted Average Exercise Price</t>
  </si>
  <si>
    <t>Beginning balance, outstanding (usd per share)</t>
  </si>
  <si>
    <t>Granted (usd per share)</t>
  </si>
  <si>
    <t>Exercised (usd per share)</t>
  </si>
  <si>
    <t>Ending balance, outstanding (usd per share)</t>
  </si>
  <si>
    <t>Outstanding, Aggregate Intrinsic Value</t>
  </si>
  <si>
    <t>Outstanding, Weighted Average Remaining Contractual term</t>
  </si>
  <si>
    <t>9 years 6 months</t>
  </si>
  <si>
    <t>Stock options exercisable and expected to vest (in shares)</t>
  </si>
  <si>
    <t>Stock options exercisable and expected to vest (usd per share)</t>
  </si>
  <si>
    <t>Exercisable (in shares)</t>
  </si>
  <si>
    <t>Exercisable (usd per share)</t>
  </si>
  <si>
    <t>Exercisable, Aggregate Intrinsic Value</t>
  </si>
  <si>
    <t>Exercisable, Weighted Average Remaining Contractual term</t>
  </si>
  <si>
    <t>5 years 2 months</t>
  </si>
  <si>
    <t>Stockholders' Equity - Stock Options by Exercise Price (Details)</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Number of Exercisable Options</t>
  </si>
  <si>
    <t>Share-based Compensation, Shares Authorized under Stock Option Plans, Exercise Price Range, Outstanding Options, Weighted Average Remaining Contractual Term</t>
  </si>
  <si>
    <t>Share-based Compensation, Shares Authorized under Stock Option Plans, Exercise Price Range, Outstanding Options, Weighted Average Exercise Price | $ / shares</t>
  </si>
  <si>
    <t>Share-based Compensation, Shares Authorized under Stock Option Plans, Exercise Price Range, Exercisable Options, Weighted Average Exercise Price | $ / shares</t>
  </si>
  <si>
    <t>9 years 11 months</t>
  </si>
  <si>
    <t>Restructuring and Separation Costs - Restructuring Plan (Details) - USD ($) $ in Millions</t>
  </si>
  <si>
    <t>Increase in expected restructuring costs</t>
  </si>
  <si>
    <t>Restructuring and Separation Costs - Separation Costs (Details) - USD ($) $ in Millions</t>
  </si>
  <si>
    <t>Restructuring Cost and Reserve [Line Items]</t>
  </si>
  <si>
    <t>Charges</t>
  </si>
  <si>
    <t>Acceleration of share-based compensation</t>
  </si>
  <si>
    <t>Deferred termination fee | Executive Officers</t>
  </si>
  <si>
    <t>Cash awards as a percentage of base salary</t>
  </si>
  <si>
    <t>400.00%</t>
  </si>
  <si>
    <t>Deferred bonus | Chief Executive Officer</t>
  </si>
  <si>
    <t>150.00%</t>
  </si>
  <si>
    <t>Deferred bonus | Chief Financial Officer</t>
  </si>
  <si>
    <t>125.00%</t>
  </si>
  <si>
    <t>Restructuring and Separation Costs - Restructuring Costs by Segment (Details) - USD ($) $ in Millions</t>
  </si>
  <si>
    <t>One-Time Termination Benefits</t>
  </si>
  <si>
    <t>Write-offs of Long-lived Assets</t>
  </si>
  <si>
    <t>Consulting Fees</t>
  </si>
  <si>
    <t>Contract Termination Costs</t>
  </si>
  <si>
    <t>Health Plans | Separation Costs - Former Executives</t>
  </si>
  <si>
    <t>Health Plans | One-Time Termination Benefits</t>
  </si>
  <si>
    <t>Health Plans | Write-offs of Long-lived Assets</t>
  </si>
  <si>
    <t>Health Plans | Consulting Fees</t>
  </si>
  <si>
    <t>Health Plans | Contract Termination Costs</t>
  </si>
  <si>
    <t>Molina Medicaid Solutions | Separation Costs - Former Executives</t>
  </si>
  <si>
    <t>Molina Medicaid Solutions | One-Time Termination Benefits</t>
  </si>
  <si>
    <t>Molina Medicaid Solutions | Write-offs of Long-lived Assets</t>
  </si>
  <si>
    <t>Molina Medicaid Solutions | Consulting Fees</t>
  </si>
  <si>
    <t>Molina Medicaid Solutions | Contract Termination Costs</t>
  </si>
  <si>
    <t>Other | Separation Costs - Former Executives</t>
  </si>
  <si>
    <t>Other | One-Time Termination Benefits</t>
  </si>
  <si>
    <t>Other | Write-offs of Long-lived Assets</t>
  </si>
  <si>
    <t>Other | Consulting Fees</t>
  </si>
  <si>
    <t>Other | Contract Termination Costs</t>
  </si>
  <si>
    <t>Restructuring and Separation Costs - Other Restructuring Costs (Details) $ in Millions</t>
  </si>
  <si>
    <t>Accrued, beginning of period</t>
  </si>
  <si>
    <t>Cash payments</t>
  </si>
  <si>
    <t>Accrued, end of period</t>
  </si>
  <si>
    <t>Other Restructuring Costs</t>
  </si>
  <si>
    <t>Employee Benefits (Details) - USD ($) $ in Millions</t>
  </si>
  <si>
    <t>Maximum matching contribution by employer under defined contribution plan</t>
  </si>
  <si>
    <t>4.00%</t>
  </si>
  <si>
    <t>Expense recognized in connection with contributions</t>
  </si>
  <si>
    <t>Deferred compensation plan deferral percentage of basic salary</t>
  </si>
  <si>
    <t>Deferred compensation plan deferral percentage of bonus</t>
  </si>
  <si>
    <t>Related Party Transactions (Details) - USD ($) $ in Millions</t>
  </si>
  <si>
    <t>Related Party Transaction [Line Items]</t>
  </si>
  <si>
    <t>Receivable from related party</t>
  </si>
  <si>
    <t>Pacific Healthcare IPA</t>
  </si>
  <si>
    <t>Ownership percentage</t>
  </si>
  <si>
    <t>50.00%</t>
  </si>
  <si>
    <t>Pacific Healthcare IPA | Provider Agreement with Pacific Healthcare IPA</t>
  </si>
  <si>
    <t>Payments under provider agreement</t>
  </si>
  <si>
    <t>Variable Interest Entities (VIEs) (Details) - USD ($) $ in Millions</t>
  </si>
  <si>
    <t>Jan. 31, 2018</t>
  </si>
  <si>
    <t>Dec. 31, 2011</t>
  </si>
  <si>
    <t>Variable Interest Entity [Line Items]</t>
  </si>
  <si>
    <t>Administrative fee revenue</t>
  </si>
  <si>
    <t>New Mexico Data Center</t>
  </si>
  <si>
    <t>Tax credit claimed as a percentage of original investment amount</t>
  </si>
  <si>
    <t>39.00%</t>
  </si>
  <si>
    <t>Tax credit claimed, term</t>
  </si>
  <si>
    <t>Percentage of credit claimed for first three years</t>
  </si>
  <si>
    <t>Percentage of credit claimed for remaining four years</t>
  </si>
  <si>
    <t>Capital contribution by related party</t>
  </si>
  <si>
    <t>Principal amount of loan by party</t>
  </si>
  <si>
    <t>Proceeds from other debt</t>
  </si>
  <si>
    <t>Variable Interest Entity, Primary Beneficiary</t>
  </si>
  <si>
    <t>Amount paid for health care services</t>
  </si>
  <si>
    <t>Variable interest entity, total assets</t>
  </si>
  <si>
    <t>Variable interest entity, total liabilities</t>
  </si>
  <si>
    <t>Variable Interest Entity, Primary Beneficiary | Subsequent Event</t>
  </si>
  <si>
    <t>Payments for purchase of assets</t>
  </si>
  <si>
    <t>Commitments and Contingencies - Additional Information (Details) member in Thousands, $ in Millions</t>
  </si>
  <si>
    <t>Dec. 31, 2017USD ($)memberLease_Renewal_Option</t>
  </si>
  <si>
    <t>Sale Leaseback Transaction [Line Items]</t>
  </si>
  <si>
    <t>Net assets of subsidiaries subject to restrictions</t>
  </si>
  <si>
    <t>Aggregate statutory capital and surplus</t>
  </si>
  <si>
    <t>Required minimum statutory capital surplus</t>
  </si>
  <si>
    <t>Rental expense related to leases</t>
  </si>
  <si>
    <t>Operating lease terms</t>
  </si>
  <si>
    <t>Puerto Rico</t>
  </si>
  <si>
    <t>Number of members served, approximately (in member) | member</t>
  </si>
  <si>
    <t>Parent Company</t>
  </si>
  <si>
    <t>Cash and investments</t>
  </si>
  <si>
    <t>Commitments and Contingencies - Future Minimum Lease Payments (Details) $ in Millions</t>
  </si>
  <si>
    <t>Total minimum lease payments</t>
  </si>
  <si>
    <t>Lease Financing Obligations</t>
  </si>
  <si>
    <t>Operating Leases</t>
  </si>
  <si>
    <t>Segment Information - Schedule of Operating Segment Information (Details) $ in Millions</t>
  </si>
  <si>
    <t>Sep. 30, 2016USD ($)</t>
  </si>
  <si>
    <t>Jun. 30, 2016USD ($)</t>
  </si>
  <si>
    <t>Mar. 31, 2016USD ($)</t>
  </si>
  <si>
    <t>Dec. 31, 2017USD ($)Segment</t>
  </si>
  <si>
    <t>Segment Reporting Information [Line Items]</t>
  </si>
  <si>
    <t>Gross margin</t>
  </si>
  <si>
    <t>Goodwill and intangible assets, net</t>
  </si>
  <si>
    <t>Increase to gross profit</t>
  </si>
  <si>
    <t>Segment Information - Reconciliation of Gross Margin to Consolidated Income (Details) - USD ($) $ in Millions</t>
  </si>
  <si>
    <t>Total gross margin</t>
  </si>
  <si>
    <t>Other operating revenues</t>
  </si>
  <si>
    <t>Other operating expenses</t>
  </si>
  <si>
    <t>Operating income</t>
  </si>
  <si>
    <t>Other expenses, net</t>
  </si>
  <si>
    <t>Operating Segments</t>
  </si>
  <si>
    <t>Operating Segments | Health Plans</t>
  </si>
  <si>
    <t>Operating Segments | Molina Medicaid Solutions</t>
  </si>
  <si>
    <t>Operating Segments | Other</t>
  </si>
  <si>
    <t>Other Operating</t>
  </si>
  <si>
    <t>Quarterly Results of Operations (Unaudited) (Details) - USD ($) $ / shares in Units, $ in Millions</t>
  </si>
  <si>
    <t>Net income per share:</t>
  </si>
  <si>
    <t>Condensed Financial Information of Registrant - Condensed Balance Sheets (Details) - USD ($) $ in Millions</t>
  </si>
  <si>
    <t>Due from affiliates</t>
  </si>
  <si>
    <t>Investments in subsidiaries</t>
  </si>
  <si>
    <t>Advances to related parties and other assets</t>
  </si>
  <si>
    <t>Senior notes</t>
  </si>
  <si>
    <t>Condensed Financial Information of Registrant - Condensed Balance Sheets - Additional Information (Details) - $ / shares</t>
  </si>
  <si>
    <t>Condensed Financial Information of Registrant - Condensed Statements of Income (Details) - USD ($) $ in Millions</t>
  </si>
  <si>
    <t>Expenses:</t>
  </si>
  <si>
    <t>Other income</t>
  </si>
  <si>
    <t>Net loss before equity in net income of subsidiaries</t>
  </si>
  <si>
    <t>Equity in net (loss) income of subsidiaries</t>
  </si>
  <si>
    <t>Management fees</t>
  </si>
  <si>
    <t>Loss before income taxes and equity in net income of subsidiaries</t>
  </si>
  <si>
    <t>Condensed Financial Information of Registrant - Condensed Statements of Comprehensive Income (Details) - USD ($) $ in Millions</t>
  </si>
  <si>
    <t>Condensed Financial Statements, Captions [Line Items]</t>
  </si>
  <si>
    <t>Condensed Financial Information of Registrant - Condensed Statements of Cash Flows (Details) - USD ($) $ in Millions</t>
  </si>
  <si>
    <t>Capital contributions to subsidiaries</t>
  </si>
  <si>
    <t>Dividends received from subsidiaries</t>
  </si>
  <si>
    <t>Change in amounts due to/from affiliates</t>
  </si>
  <si>
    <t>Condensed Financial Information of Registrant - Notes to Condensed Financial Information (Details) - USD ($) $ in Millions</t>
  </si>
  <si>
    <t>Services revenue from subsidiaries</t>
  </si>
  <si>
    <t>Supplemental Condensed Consolidating Financial Information - Additional Information (Details) - USD ($)</t>
  </si>
  <si>
    <t>Percentage of contractual interest rate on Notes</t>
  </si>
  <si>
    <t>Supplemental Condensed Consolidating Financial Information - Condensed Consolidating Statements of (Loss) Income (Details) - USD ($) $ in Millions</t>
  </si>
  <si>
    <t>Parent Guarantor</t>
  </si>
  <si>
    <t>Reportable Legal Entities | Parent Guarantor</t>
  </si>
  <si>
    <t>Reportable Legal Entities | Other Guarantors</t>
  </si>
  <si>
    <t>Reportable Legal Entities | Non-Guarantors</t>
  </si>
  <si>
    <t>Eliminations</t>
  </si>
  <si>
    <t>Supplemental Condensed Consolidating Financial Information - Condensed Consolidating Statements of Comprehensive (Loss) Income (Details) - USD ($) $ in Millions</t>
  </si>
  <si>
    <t>Condensed Statement of Income Captions [Line Items]</t>
  </si>
  <si>
    <t>Other comprehensive income (loss), net of tax</t>
  </si>
  <si>
    <t>Supplemental Condensed Consolidating Financial Information - Condensed Consolidating Balance Sheet (Details) - USD ($) $ in Millions</t>
  </si>
  <si>
    <t>Total stockholders' equity</t>
  </si>
  <si>
    <t>Supplemental Condensed Consolidating Financial Information - Condensed Consolidating Statements of Cash Flow (Details) - USD ($) $ in Millions</t>
  </si>
  <si>
    <t>Parent Guarantor | Reportable Legal Entities</t>
  </si>
  <si>
    <t>Other Guarantors | Reportable Legal Entities</t>
  </si>
  <si>
    <t>Non-Guarantors | Reportable Legal Entiti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Level &quot;#,##0_);_(&quot;Level &quot;(#,##0)" numFmtId="169"/>
    <numFmt formatCode="#,##0.0000000_);(#,##0.0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992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952.7</v>
      </c>
    </row>
    <row r="17" spans="1:4">
      <c r="A17" s="4" t="s">
        <v>28</v>
      </c>
      <c r="C17" s="5" t="n">
        <v>5972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035</v>
      </c>
      <c r="B1" s="2" t="s">
        <v>1</v>
      </c>
    </row>
    <row r="2" spans="1:2">
      <c r="B2" s="2" t="s">
        <v>1000</v>
      </c>
    </row>
    <row r="3" spans="1:2">
      <c r="A3" s="3" t="s">
        <v>1036</v>
      </c>
    </row>
    <row r="4" spans="1:2">
      <c r="A4" s="4" t="s">
        <v>1037</v>
      </c>
      <c r="B4" s="5" t="n">
        <v>405000</v>
      </c>
    </row>
    <row r="5" spans="1:2">
      <c r="A5" s="4" t="s">
        <v>1038</v>
      </c>
      <c r="B5" s="5" t="n">
        <v>30000</v>
      </c>
    </row>
    <row r="6" spans="1:2">
      <c r="A6" s="8" t="n">
        <v>33.02</v>
      </c>
    </row>
    <row r="7" spans="1:2">
      <c r="A7" s="3" t="s">
        <v>1036</v>
      </c>
    </row>
    <row r="8" spans="1:2">
      <c r="A8" s="4" t="s">
        <v>1037</v>
      </c>
      <c r="B8" s="5" t="n">
        <v>30000</v>
      </c>
    </row>
    <row r="9" spans="1:2">
      <c r="A9" s="4" t="s">
        <v>1039</v>
      </c>
      <c r="B9" s="4" t="s">
        <v>1034</v>
      </c>
    </row>
    <row r="10" spans="1:2">
      <c r="A10" s="4" t="s">
        <v>1040</v>
      </c>
      <c r="B10" s="8" t="n">
        <v>33.02</v>
      </c>
    </row>
    <row r="11" spans="1:2">
      <c r="A11" s="4" t="s">
        <v>1038</v>
      </c>
      <c r="B11" s="5" t="n">
        <v>30000</v>
      </c>
    </row>
    <row r="12" spans="1:2">
      <c r="A12" s="4" t="s">
        <v>1041</v>
      </c>
      <c r="B12" s="8" t="n">
        <v>33.02</v>
      </c>
    </row>
    <row r="13" spans="1:2">
      <c r="A13" s="8" t="n">
        <v>67.33</v>
      </c>
    </row>
    <row r="14" spans="1:2">
      <c r="A14" s="3" t="s">
        <v>1036</v>
      </c>
    </row>
    <row r="15" spans="1:2">
      <c r="A15" s="4" t="s">
        <v>1037</v>
      </c>
      <c r="B15" s="5" t="n">
        <v>375000</v>
      </c>
    </row>
    <row r="16" spans="1:2">
      <c r="A16" s="4" t="s">
        <v>1039</v>
      </c>
      <c r="B16" s="4" t="s">
        <v>1042</v>
      </c>
    </row>
    <row r="17" spans="1:2">
      <c r="A17" s="4" t="s">
        <v>1040</v>
      </c>
      <c r="B17" s="8" t="n">
        <v>67.33</v>
      </c>
    </row>
    <row r="18" spans="1:2">
      <c r="A18" s="4" t="s">
        <v>1038</v>
      </c>
      <c r="B18" s="5" t="n">
        <v>0</v>
      </c>
    </row>
    <row r="19" spans="1:2">
      <c r="A19" s="4" t="s">
        <v>1041</v>
      </c>
      <c r="B19" s="7"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43</v>
      </c>
      <c r="B1" s="2" t="s">
        <v>63</v>
      </c>
      <c r="F1" s="2" t="s">
        <v>1</v>
      </c>
    </row>
    <row r="2" spans="1:8">
      <c r="B2" s="2" t="s">
        <v>2</v>
      </c>
      <c r="C2" s="2" t="s">
        <v>64</v>
      </c>
      <c r="D2" s="2" t="s">
        <v>4</v>
      </c>
      <c r="E2" s="2" t="s">
        <v>65</v>
      </c>
      <c r="F2" s="2" t="s">
        <v>2</v>
      </c>
      <c r="G2" s="2" t="s">
        <v>30</v>
      </c>
      <c r="H2" s="2" t="s">
        <v>31</v>
      </c>
    </row>
    <row r="3" spans="1:8">
      <c r="A3" s="3" t="s">
        <v>238</v>
      </c>
    </row>
    <row r="4" spans="1:8">
      <c r="A4" s="4" t="s">
        <v>47</v>
      </c>
      <c r="B4" s="7" t="n">
        <v>73</v>
      </c>
      <c r="C4" s="7" t="n">
        <v>118</v>
      </c>
      <c r="D4" s="7" t="n">
        <v>43</v>
      </c>
      <c r="E4" s="7" t="n">
        <v>0</v>
      </c>
      <c r="F4" s="7" t="n">
        <v>234</v>
      </c>
      <c r="G4" s="7" t="n">
        <v>0</v>
      </c>
      <c r="H4" s="7" t="n">
        <v>0</v>
      </c>
    </row>
    <row r="5" spans="1:8">
      <c r="A5" s="4" t="s">
        <v>1044</v>
      </c>
      <c r="D5" s="7" t="n">
        <v>50</v>
      </c>
    </row>
  </sheetData>
  <mergeCells count="3">
    <mergeCell ref="A1:A2"/>
    <mergeCell ref="B1:E1"/>
    <mergeCell ref="F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45</v>
      </c>
      <c r="B1" s="2" t="s">
        <v>63</v>
      </c>
      <c r="F1" s="2" t="s">
        <v>1</v>
      </c>
    </row>
    <row r="2" spans="1:8">
      <c r="B2" s="2" t="s">
        <v>2</v>
      </c>
      <c r="C2" s="2" t="s">
        <v>64</v>
      </c>
      <c r="D2" s="2" t="s">
        <v>4</v>
      </c>
      <c r="E2" s="2" t="s">
        <v>65</v>
      </c>
      <c r="F2" s="2" t="s">
        <v>2</v>
      </c>
      <c r="G2" s="2" t="s">
        <v>30</v>
      </c>
      <c r="H2" s="2" t="s">
        <v>31</v>
      </c>
    </row>
    <row r="3" spans="1:8">
      <c r="A3" s="3" t="s">
        <v>1046</v>
      </c>
    </row>
    <row r="4" spans="1:8">
      <c r="A4" s="4" t="s">
        <v>47</v>
      </c>
      <c r="B4" s="7" t="n">
        <v>73</v>
      </c>
      <c r="C4" s="7" t="n">
        <v>118</v>
      </c>
      <c r="D4" s="7" t="n">
        <v>43</v>
      </c>
      <c r="E4" s="7" t="n">
        <v>0</v>
      </c>
      <c r="F4" s="7" t="n">
        <v>234</v>
      </c>
      <c r="G4" s="7" t="n">
        <v>0</v>
      </c>
      <c r="H4" s="7" t="n">
        <v>0</v>
      </c>
    </row>
    <row r="5" spans="1:8">
      <c r="A5" s="4" t="s">
        <v>1047</v>
      </c>
      <c r="F5" s="5" t="n">
        <v>150</v>
      </c>
    </row>
    <row r="6" spans="1:8">
      <c r="A6" s="4" t="s">
        <v>958</v>
      </c>
    </row>
    <row r="7" spans="1:8">
      <c r="A7" s="3" t="s">
        <v>1046</v>
      </c>
    </row>
    <row r="8" spans="1:8">
      <c r="A8" s="4" t="s">
        <v>47</v>
      </c>
      <c r="F8" s="5" t="n">
        <v>36</v>
      </c>
    </row>
    <row r="9" spans="1:8">
      <c r="A9" s="4" t="s">
        <v>1047</v>
      </c>
      <c r="F9" s="5" t="n">
        <v>13</v>
      </c>
    </row>
    <row r="10" spans="1:8">
      <c r="A10" s="4" t="s">
        <v>1048</v>
      </c>
      <c r="F10" s="7" t="n">
        <v>23</v>
      </c>
    </row>
    <row r="11" spans="1:8">
      <c r="A11" s="4" t="s">
        <v>1049</v>
      </c>
    </row>
    <row r="12" spans="1:8">
      <c r="A12" s="3" t="s">
        <v>1046</v>
      </c>
    </row>
    <row r="13" spans="1:8">
      <c r="A13" s="4" t="s">
        <v>1050</v>
      </c>
      <c r="F13" s="4" t="s">
        <v>1051</v>
      </c>
    </row>
    <row r="14" spans="1:8">
      <c r="A14" s="4" t="s">
        <v>1052</v>
      </c>
    </row>
    <row r="15" spans="1:8">
      <c r="A15" s="3" t="s">
        <v>1046</v>
      </c>
    </row>
    <row r="16" spans="1:8">
      <c r="A16" s="4" t="s">
        <v>1050</v>
      </c>
      <c r="F16" s="4" t="s">
        <v>1053</v>
      </c>
    </row>
    <row r="17" spans="1:8">
      <c r="A17" s="4" t="s">
        <v>1054</v>
      </c>
    </row>
    <row r="18" spans="1:8">
      <c r="A18" s="3" t="s">
        <v>1046</v>
      </c>
    </row>
    <row r="19" spans="1:8">
      <c r="A19" s="4" t="s">
        <v>1050</v>
      </c>
      <c r="F19" s="4" t="s">
        <v>1055</v>
      </c>
    </row>
  </sheetData>
  <mergeCells count="3">
    <mergeCell ref="A1:A2"/>
    <mergeCell ref="B1:E1"/>
    <mergeCell ref="F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56</v>
      </c>
      <c r="B1" s="2" t="s">
        <v>63</v>
      </c>
      <c r="F1" s="2" t="s">
        <v>1</v>
      </c>
    </row>
    <row r="2" spans="1:8">
      <c r="B2" s="2" t="s">
        <v>2</v>
      </c>
      <c r="C2" s="2" t="s">
        <v>64</v>
      </c>
      <c r="D2" s="2" t="s">
        <v>4</v>
      </c>
      <c r="E2" s="2" t="s">
        <v>65</v>
      </c>
      <c r="F2" s="2" t="s">
        <v>2</v>
      </c>
      <c r="G2" s="2" t="s">
        <v>30</v>
      </c>
      <c r="H2" s="2" t="s">
        <v>31</v>
      </c>
    </row>
    <row r="3" spans="1:8">
      <c r="A3" s="3" t="s">
        <v>1046</v>
      </c>
    </row>
    <row r="4" spans="1:8">
      <c r="A4" s="4" t="s">
        <v>47</v>
      </c>
      <c r="B4" s="7" t="n">
        <v>73</v>
      </c>
      <c r="C4" s="7" t="n">
        <v>118</v>
      </c>
      <c r="D4" s="7" t="n">
        <v>43</v>
      </c>
      <c r="E4" s="7" t="n">
        <v>0</v>
      </c>
      <c r="F4" s="7" t="n">
        <v>234</v>
      </c>
      <c r="G4" s="7" t="n">
        <v>0</v>
      </c>
      <c r="H4" s="7" t="n">
        <v>0</v>
      </c>
    </row>
    <row r="5" spans="1:8">
      <c r="A5" s="4" t="s">
        <v>958</v>
      </c>
    </row>
    <row r="6" spans="1:8">
      <c r="A6" s="3" t="s">
        <v>1046</v>
      </c>
    </row>
    <row r="7" spans="1:8">
      <c r="A7" s="4" t="s">
        <v>47</v>
      </c>
      <c r="F7" s="5" t="n">
        <v>36</v>
      </c>
    </row>
    <row r="8" spans="1:8">
      <c r="A8" s="4" t="s">
        <v>1057</v>
      </c>
    </row>
    <row r="9" spans="1:8">
      <c r="A9" s="3" t="s">
        <v>1046</v>
      </c>
    </row>
    <row r="10" spans="1:8">
      <c r="A10" s="4" t="s">
        <v>47</v>
      </c>
      <c r="F10" s="5" t="n">
        <v>67</v>
      </c>
    </row>
    <row r="11" spans="1:8">
      <c r="A11" s="4" t="s">
        <v>1058</v>
      </c>
    </row>
    <row r="12" spans="1:8">
      <c r="A12" s="3" t="s">
        <v>1046</v>
      </c>
    </row>
    <row r="13" spans="1:8">
      <c r="A13" s="4" t="s">
        <v>47</v>
      </c>
      <c r="F13" s="5" t="n">
        <v>61</v>
      </c>
    </row>
    <row r="14" spans="1:8">
      <c r="A14" s="4" t="s">
        <v>1059</v>
      </c>
    </row>
    <row r="15" spans="1:8">
      <c r="A15" s="3" t="s">
        <v>1046</v>
      </c>
    </row>
    <row r="16" spans="1:8">
      <c r="A16" s="4" t="s">
        <v>47</v>
      </c>
      <c r="F16" s="5" t="n">
        <v>44</v>
      </c>
    </row>
    <row r="17" spans="1:8">
      <c r="A17" s="4" t="s">
        <v>1060</v>
      </c>
    </row>
    <row r="18" spans="1:8">
      <c r="A18" s="3" t="s">
        <v>1046</v>
      </c>
    </row>
    <row r="19" spans="1:8">
      <c r="A19" s="4" t="s">
        <v>47</v>
      </c>
      <c r="F19" s="5" t="n">
        <v>26</v>
      </c>
    </row>
    <row r="20" spans="1:8">
      <c r="A20" s="4" t="s">
        <v>413</v>
      </c>
    </row>
    <row r="21" spans="1:8">
      <c r="A21" s="3" t="s">
        <v>1046</v>
      </c>
    </row>
    <row r="22" spans="1:8">
      <c r="A22" s="4" t="s">
        <v>47</v>
      </c>
      <c r="F22" s="5" t="n">
        <v>73</v>
      </c>
    </row>
    <row r="23" spans="1:8">
      <c r="A23" s="4" t="s">
        <v>1061</v>
      </c>
    </row>
    <row r="24" spans="1:8">
      <c r="A24" s="3" t="s">
        <v>1046</v>
      </c>
    </row>
    <row r="25" spans="1:8">
      <c r="A25" s="4" t="s">
        <v>47</v>
      </c>
      <c r="F25" s="5" t="n">
        <v>0</v>
      </c>
    </row>
    <row r="26" spans="1:8">
      <c r="A26" s="4" t="s">
        <v>1062</v>
      </c>
    </row>
    <row r="27" spans="1:8">
      <c r="A27" s="3" t="s">
        <v>1046</v>
      </c>
    </row>
    <row r="28" spans="1:8">
      <c r="A28" s="4" t="s">
        <v>47</v>
      </c>
      <c r="F28" s="5" t="n">
        <v>33</v>
      </c>
    </row>
    <row r="29" spans="1:8">
      <c r="A29" s="4" t="s">
        <v>1063</v>
      </c>
    </row>
    <row r="30" spans="1:8">
      <c r="A30" s="3" t="s">
        <v>1046</v>
      </c>
    </row>
    <row r="31" spans="1:8">
      <c r="A31" s="4" t="s">
        <v>47</v>
      </c>
      <c r="F31" s="5" t="n">
        <v>16</v>
      </c>
    </row>
    <row r="32" spans="1:8">
      <c r="A32" s="4" t="s">
        <v>1064</v>
      </c>
    </row>
    <row r="33" spans="1:8">
      <c r="A33" s="3" t="s">
        <v>1046</v>
      </c>
    </row>
    <row r="34" spans="1:8">
      <c r="A34" s="4" t="s">
        <v>47</v>
      </c>
      <c r="F34" s="5" t="n">
        <v>0</v>
      </c>
    </row>
    <row r="35" spans="1:8">
      <c r="A35" s="4" t="s">
        <v>1065</v>
      </c>
    </row>
    <row r="36" spans="1:8">
      <c r="A36" s="3" t="s">
        <v>1046</v>
      </c>
    </row>
    <row r="37" spans="1:8">
      <c r="A37" s="4" t="s">
        <v>47</v>
      </c>
      <c r="F37" s="5" t="n">
        <v>24</v>
      </c>
    </row>
    <row r="38" spans="1:8">
      <c r="A38" s="4" t="s">
        <v>663</v>
      </c>
    </row>
    <row r="39" spans="1:8">
      <c r="A39" s="3" t="s">
        <v>1046</v>
      </c>
    </row>
    <row r="40" spans="1:8">
      <c r="A40" s="4" t="s">
        <v>47</v>
      </c>
      <c r="F40" s="5" t="n">
        <v>8</v>
      </c>
    </row>
    <row r="41" spans="1:8">
      <c r="A41" s="4" t="s">
        <v>1066</v>
      </c>
    </row>
    <row r="42" spans="1:8">
      <c r="A42" s="3" t="s">
        <v>1046</v>
      </c>
    </row>
    <row r="43" spans="1:8">
      <c r="A43" s="4" t="s">
        <v>47</v>
      </c>
      <c r="F43" s="5" t="n">
        <v>0</v>
      </c>
    </row>
    <row r="44" spans="1:8">
      <c r="A44" s="4" t="s">
        <v>1067</v>
      </c>
    </row>
    <row r="45" spans="1:8">
      <c r="A45" s="3" t="s">
        <v>1046</v>
      </c>
    </row>
    <row r="46" spans="1:8">
      <c r="A46" s="4" t="s">
        <v>47</v>
      </c>
      <c r="F46" s="5" t="n">
        <v>0</v>
      </c>
    </row>
    <row r="47" spans="1:8">
      <c r="A47" s="4" t="s">
        <v>1068</v>
      </c>
    </row>
    <row r="48" spans="1:8">
      <c r="A48" s="3" t="s">
        <v>1046</v>
      </c>
    </row>
    <row r="49" spans="1:8">
      <c r="A49" s="4" t="s">
        <v>47</v>
      </c>
      <c r="F49" s="5" t="n">
        <v>8</v>
      </c>
    </row>
    <row r="50" spans="1:8">
      <c r="A50" s="4" t="s">
        <v>1069</v>
      </c>
    </row>
    <row r="51" spans="1:8">
      <c r="A51" s="3" t="s">
        <v>1046</v>
      </c>
    </row>
    <row r="52" spans="1:8">
      <c r="A52" s="4" t="s">
        <v>47</v>
      </c>
      <c r="F52" s="5" t="n">
        <v>0</v>
      </c>
    </row>
    <row r="53" spans="1:8">
      <c r="A53" s="4" t="s">
        <v>1070</v>
      </c>
    </row>
    <row r="54" spans="1:8">
      <c r="A54" s="3" t="s">
        <v>1046</v>
      </c>
    </row>
    <row r="55" spans="1:8">
      <c r="A55" s="4" t="s">
        <v>47</v>
      </c>
      <c r="F55" s="5" t="n">
        <v>0</v>
      </c>
    </row>
    <row r="56" spans="1:8">
      <c r="A56" s="4" t="s">
        <v>530</v>
      </c>
    </row>
    <row r="57" spans="1:8">
      <c r="A57" s="3" t="s">
        <v>1046</v>
      </c>
    </row>
    <row r="58" spans="1:8">
      <c r="A58" s="4" t="s">
        <v>47</v>
      </c>
      <c r="F58" s="5" t="n">
        <v>153</v>
      </c>
    </row>
    <row r="59" spans="1:8">
      <c r="A59" s="4" t="s">
        <v>1071</v>
      </c>
    </row>
    <row r="60" spans="1:8">
      <c r="A60" s="3" t="s">
        <v>1046</v>
      </c>
    </row>
    <row r="61" spans="1:8">
      <c r="A61" s="4" t="s">
        <v>47</v>
      </c>
      <c r="F61" s="5" t="n">
        <v>36</v>
      </c>
    </row>
    <row r="62" spans="1:8">
      <c r="A62" s="4" t="s">
        <v>1072</v>
      </c>
    </row>
    <row r="63" spans="1:8">
      <c r="A63" s="3" t="s">
        <v>1046</v>
      </c>
    </row>
    <row r="64" spans="1:8">
      <c r="A64" s="4" t="s">
        <v>47</v>
      </c>
      <c r="F64" s="5" t="n">
        <v>34</v>
      </c>
    </row>
    <row r="65" spans="1:8">
      <c r="A65" s="4" t="s">
        <v>1073</v>
      </c>
    </row>
    <row r="66" spans="1:8">
      <c r="A66" s="3" t="s">
        <v>1046</v>
      </c>
    </row>
    <row r="67" spans="1:8">
      <c r="A67" s="4" t="s">
        <v>47</v>
      </c>
      <c r="F67" s="5" t="n">
        <v>37</v>
      </c>
    </row>
    <row r="68" spans="1:8">
      <c r="A68" s="4" t="s">
        <v>1074</v>
      </c>
    </row>
    <row r="69" spans="1:8">
      <c r="A69" s="3" t="s">
        <v>1046</v>
      </c>
    </row>
    <row r="70" spans="1:8">
      <c r="A70" s="4" t="s">
        <v>47</v>
      </c>
      <c r="F70" s="5" t="n">
        <v>44</v>
      </c>
    </row>
    <row r="71" spans="1:8">
      <c r="A71" s="4" t="s">
        <v>1075</v>
      </c>
    </row>
    <row r="72" spans="1:8">
      <c r="A72" s="3" t="s">
        <v>1046</v>
      </c>
    </row>
    <row r="73" spans="1:8">
      <c r="A73" s="4" t="s">
        <v>47</v>
      </c>
      <c r="F73" s="7" t="n">
        <v>2</v>
      </c>
    </row>
  </sheetData>
  <mergeCells count="3">
    <mergeCell ref="A1:A2"/>
    <mergeCell ref="B1:E1"/>
    <mergeCell ref="F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1</v>
      </c>
    </row>
    <row r="2" spans="1:2">
      <c r="B2" s="2" t="s">
        <v>744</v>
      </c>
    </row>
    <row r="3" spans="1:2">
      <c r="A3" s="3" t="s">
        <v>375</v>
      </c>
    </row>
    <row r="4" spans="1:2">
      <c r="A4" s="4" t="s">
        <v>1077</v>
      </c>
      <c r="B4" s="7" t="n">
        <v>0</v>
      </c>
    </row>
    <row r="5" spans="1:2">
      <c r="A5" s="4" t="s">
        <v>1047</v>
      </c>
      <c r="B5" s="5" t="n">
        <v>150</v>
      </c>
    </row>
    <row r="6" spans="1:2">
      <c r="A6" s="4" t="s">
        <v>1078</v>
      </c>
      <c r="B6" s="5" t="n">
        <v>-102</v>
      </c>
    </row>
    <row r="7" spans="1:2">
      <c r="A7" s="4" t="s">
        <v>1079</v>
      </c>
      <c r="B7" s="5" t="n">
        <v>48</v>
      </c>
    </row>
    <row r="8" spans="1:2">
      <c r="A8" s="4" t="s">
        <v>958</v>
      </c>
    </row>
    <row r="9" spans="1:2">
      <c r="A9" s="3" t="s">
        <v>375</v>
      </c>
    </row>
    <row r="10" spans="1:2">
      <c r="A10" s="4" t="s">
        <v>1077</v>
      </c>
      <c r="B10" s="5" t="n">
        <v>0</v>
      </c>
    </row>
    <row r="11" spans="1:2">
      <c r="A11" s="4" t="s">
        <v>1047</v>
      </c>
      <c r="B11" s="5" t="n">
        <v>13</v>
      </c>
    </row>
    <row r="12" spans="1:2">
      <c r="A12" s="4" t="s">
        <v>1078</v>
      </c>
      <c r="B12" s="5" t="n">
        <v>-11</v>
      </c>
    </row>
    <row r="13" spans="1:2">
      <c r="A13" s="4" t="s">
        <v>1079</v>
      </c>
      <c r="B13" s="5" t="n">
        <v>2</v>
      </c>
    </row>
    <row r="14" spans="1:2">
      <c r="A14" s="4" t="s">
        <v>1057</v>
      </c>
    </row>
    <row r="15" spans="1:2">
      <c r="A15" s="3" t="s">
        <v>375</v>
      </c>
    </row>
    <row r="16" spans="1:2">
      <c r="A16" s="4" t="s">
        <v>1077</v>
      </c>
      <c r="B16" s="5" t="n">
        <v>0</v>
      </c>
    </row>
    <row r="17" spans="1:2">
      <c r="A17" s="4" t="s">
        <v>1047</v>
      </c>
      <c r="B17" s="5" t="n">
        <v>66</v>
      </c>
    </row>
    <row r="18" spans="1:2">
      <c r="A18" s="4" t="s">
        <v>1078</v>
      </c>
      <c r="B18" s="5" t="n">
        <v>-55</v>
      </c>
    </row>
    <row r="19" spans="1:2">
      <c r="A19" s="4" t="s">
        <v>1079</v>
      </c>
      <c r="B19" s="5" t="n">
        <v>11</v>
      </c>
    </row>
    <row r="20" spans="1:2">
      <c r="A20" s="4" t="s">
        <v>1080</v>
      </c>
    </row>
    <row r="21" spans="1:2">
      <c r="A21" s="3" t="s">
        <v>375</v>
      </c>
    </row>
    <row r="22" spans="1:2">
      <c r="A22" s="4" t="s">
        <v>1077</v>
      </c>
      <c r="B22" s="5" t="n">
        <v>0</v>
      </c>
    </row>
    <row r="23" spans="1:2">
      <c r="A23" s="4" t="s">
        <v>1047</v>
      </c>
      <c r="B23" s="5" t="n">
        <v>71</v>
      </c>
    </row>
    <row r="24" spans="1:2">
      <c r="A24" s="4" t="s">
        <v>1078</v>
      </c>
      <c r="B24" s="5" t="n">
        <v>-36</v>
      </c>
    </row>
    <row r="25" spans="1:2">
      <c r="A25" s="4" t="s">
        <v>1079</v>
      </c>
      <c r="B25" s="7" t="n">
        <v>3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81</v>
      </c>
      <c r="B1" s="2" t="s">
        <v>1</v>
      </c>
    </row>
    <row r="2" spans="1:4">
      <c r="B2" s="2" t="s">
        <v>2</v>
      </c>
      <c r="C2" s="2" t="s">
        <v>30</v>
      </c>
      <c r="D2" s="2" t="s">
        <v>31</v>
      </c>
    </row>
    <row r="3" spans="1:4">
      <c r="A3" s="3" t="s">
        <v>241</v>
      </c>
    </row>
    <row r="4" spans="1:4">
      <c r="A4" s="4" t="s">
        <v>1082</v>
      </c>
      <c r="B4" s="4" t="s">
        <v>1083</v>
      </c>
    </row>
    <row r="5" spans="1:4">
      <c r="A5" s="4" t="s">
        <v>1084</v>
      </c>
      <c r="B5" s="7" t="n">
        <v>43</v>
      </c>
      <c r="C5" s="7" t="n">
        <v>36</v>
      </c>
      <c r="D5" s="7" t="n">
        <v>27</v>
      </c>
    </row>
    <row r="6" spans="1:4">
      <c r="A6" s="4" t="s">
        <v>1085</v>
      </c>
      <c r="B6" s="4" t="s">
        <v>453</v>
      </c>
    </row>
    <row r="7" spans="1:4">
      <c r="A7" s="4" t="s">
        <v>1086</v>
      </c>
      <c r="B7" s="4" t="s">
        <v>45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87</v>
      </c>
      <c r="B1" s="2" t="s">
        <v>1</v>
      </c>
    </row>
    <row r="2" spans="1:3">
      <c r="B2" s="2" t="s">
        <v>31</v>
      </c>
      <c r="C2" s="2" t="s">
        <v>2</v>
      </c>
    </row>
    <row r="3" spans="1:3">
      <c r="A3" s="3" t="s">
        <v>1088</v>
      </c>
    </row>
    <row r="4" spans="1:3">
      <c r="A4" s="4" t="s">
        <v>1089</v>
      </c>
      <c r="C4" s="7" t="n">
        <v>5</v>
      </c>
    </row>
    <row r="5" spans="1:3">
      <c r="A5" s="4" t="s">
        <v>1090</v>
      </c>
    </row>
    <row r="6" spans="1:3">
      <c r="A6" s="3" t="s">
        <v>1088</v>
      </c>
    </row>
    <row r="7" spans="1:3">
      <c r="A7" s="4" t="s">
        <v>1091</v>
      </c>
      <c r="C7" s="4" t="s">
        <v>1092</v>
      </c>
    </row>
    <row r="8" spans="1:3">
      <c r="A8" s="4" t="s">
        <v>1093</v>
      </c>
    </row>
    <row r="9" spans="1:3">
      <c r="A9" s="3" t="s">
        <v>1088</v>
      </c>
    </row>
    <row r="10" spans="1:3">
      <c r="A10" s="4" t="s">
        <v>1094</v>
      </c>
      <c r="B10" s="7" t="n">
        <v>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1095</v>
      </c>
      <c r="B1" s="2" t="s">
        <v>402</v>
      </c>
      <c r="C1" s="2" t="s">
        <v>1</v>
      </c>
    </row>
    <row r="2" spans="1:6">
      <c r="B2" s="2" t="s">
        <v>1096</v>
      </c>
      <c r="C2" s="2" t="s">
        <v>2</v>
      </c>
      <c r="D2" s="2" t="s">
        <v>30</v>
      </c>
      <c r="E2" s="2" t="s">
        <v>31</v>
      </c>
      <c r="F2" s="2" t="s">
        <v>1097</v>
      </c>
    </row>
    <row r="3" spans="1:6">
      <c r="A3" s="3" t="s">
        <v>1098</v>
      </c>
    </row>
    <row r="4" spans="1:6">
      <c r="A4" s="4" t="s">
        <v>1099</v>
      </c>
      <c r="C4" s="7" t="n">
        <v>50</v>
      </c>
      <c r="D4" s="7" t="n">
        <v>55</v>
      </c>
      <c r="E4" s="7" t="n">
        <v>69</v>
      </c>
    </row>
    <row r="5" spans="1:6">
      <c r="A5" s="4" t="s">
        <v>1100</v>
      </c>
    </row>
    <row r="6" spans="1:6">
      <c r="A6" s="3" t="s">
        <v>1098</v>
      </c>
    </row>
    <row r="7" spans="1:6">
      <c r="A7" s="4" t="s">
        <v>1101</v>
      </c>
      <c r="F7" s="4" t="s">
        <v>1102</v>
      </c>
    </row>
    <row r="8" spans="1:6">
      <c r="A8" s="4" t="s">
        <v>1103</v>
      </c>
      <c r="F8" s="4" t="s">
        <v>679</v>
      </c>
    </row>
    <row r="9" spans="1:6">
      <c r="A9" s="4" t="s">
        <v>1104</v>
      </c>
      <c r="F9" s="4" t="s">
        <v>841</v>
      </c>
    </row>
    <row r="10" spans="1:6">
      <c r="A10" s="4" t="s">
        <v>1105</v>
      </c>
      <c r="F10" s="4" t="s">
        <v>837</v>
      </c>
    </row>
    <row r="11" spans="1:6">
      <c r="A11" s="4" t="s">
        <v>1106</v>
      </c>
      <c r="F11" s="7" t="n">
        <v>6</v>
      </c>
    </row>
    <row r="12" spans="1:6">
      <c r="A12" s="4" t="s">
        <v>1107</v>
      </c>
      <c r="F12" s="5" t="n">
        <v>16</v>
      </c>
    </row>
    <row r="13" spans="1:6">
      <c r="A13" s="4" t="s">
        <v>1108</v>
      </c>
      <c r="D13" s="5" t="n">
        <v>6</v>
      </c>
      <c r="F13" s="7" t="n">
        <v>21</v>
      </c>
    </row>
    <row r="14" spans="1:6">
      <c r="A14" s="4" t="s">
        <v>1109</v>
      </c>
    </row>
    <row r="15" spans="1:6">
      <c r="A15" s="3" t="s">
        <v>1098</v>
      </c>
    </row>
    <row r="16" spans="1:6">
      <c r="A16" s="4" t="s">
        <v>1110</v>
      </c>
      <c r="C16" s="5" t="n">
        <v>119</v>
      </c>
      <c r="D16" s="5" t="n">
        <v>122</v>
      </c>
      <c r="E16" s="7" t="n">
        <v>117</v>
      </c>
    </row>
    <row r="17" spans="1:6">
      <c r="A17" s="4" t="s">
        <v>1111</v>
      </c>
      <c r="C17" s="5" t="n">
        <v>8</v>
      </c>
      <c r="D17" s="5" t="n">
        <v>18</v>
      </c>
    </row>
    <row r="18" spans="1:6">
      <c r="A18" s="4" t="s">
        <v>1112</v>
      </c>
      <c r="C18" s="7" t="n">
        <v>8</v>
      </c>
      <c r="D18" s="7" t="n">
        <v>18</v>
      </c>
    </row>
    <row r="19" spans="1:6">
      <c r="A19" s="4" t="s">
        <v>1113</v>
      </c>
    </row>
    <row r="20" spans="1:6">
      <c r="A20" s="3" t="s">
        <v>1098</v>
      </c>
    </row>
    <row r="21" spans="1:6">
      <c r="A21" s="4" t="s">
        <v>1114</v>
      </c>
      <c r="B21" s="7" t="n">
        <v>2</v>
      </c>
    </row>
  </sheetData>
  <mergeCells count="2">
    <mergeCell ref="A1:A2"/>
    <mergeCell ref="C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1115</v>
      </c>
      <c r="B1" s="2" t="s">
        <v>1</v>
      </c>
    </row>
    <row r="2" spans="1:4">
      <c r="B2" s="2" t="s">
        <v>1116</v>
      </c>
      <c r="C2" s="2" t="s">
        <v>405</v>
      </c>
      <c r="D2" s="2" t="s">
        <v>406</v>
      </c>
    </row>
    <row r="3" spans="1:4">
      <c r="A3" s="3" t="s">
        <v>1117</v>
      </c>
    </row>
    <row r="4" spans="1:4">
      <c r="A4" s="4" t="s">
        <v>1118</v>
      </c>
      <c r="B4" s="7" t="n">
        <v>1691</v>
      </c>
      <c r="C4" s="7" t="n">
        <v>1492</v>
      </c>
    </row>
    <row r="5" spans="1:4">
      <c r="A5" s="4" t="s">
        <v>1119</v>
      </c>
      <c r="B5" s="5" t="n">
        <v>1777</v>
      </c>
    </row>
    <row r="6" spans="1:4">
      <c r="A6" s="4" t="s">
        <v>1120</v>
      </c>
      <c r="B6" s="5" t="n">
        <v>1186</v>
      </c>
    </row>
    <row r="7" spans="1:4">
      <c r="A7" s="4" t="s">
        <v>33</v>
      </c>
      <c r="B7" s="5" t="n">
        <v>18854</v>
      </c>
      <c r="C7" s="5" t="n">
        <v>16445</v>
      </c>
      <c r="D7" s="7" t="n">
        <v>13261</v>
      </c>
    </row>
    <row r="8" spans="1:4">
      <c r="A8" s="4" t="s">
        <v>1121</v>
      </c>
      <c r="B8" s="7" t="n">
        <v>75</v>
      </c>
      <c r="C8" s="5" t="n">
        <v>64</v>
      </c>
      <c r="D8" s="5" t="n">
        <v>44</v>
      </c>
    </row>
    <row r="9" spans="1:4">
      <c r="A9" s="4" t="s">
        <v>717</v>
      </c>
    </row>
    <row r="10" spans="1:4">
      <c r="A10" s="3" t="s">
        <v>1117</v>
      </c>
    </row>
    <row r="11" spans="1:4">
      <c r="A11" s="4" t="s">
        <v>1122</v>
      </c>
      <c r="B11" s="4" t="s">
        <v>682</v>
      </c>
    </row>
    <row r="12" spans="1:4">
      <c r="A12" s="4" t="s">
        <v>872</v>
      </c>
      <c r="B12" s="5" t="n">
        <v>1</v>
      </c>
    </row>
    <row r="13" spans="1:4">
      <c r="A13" s="4" t="s">
        <v>719</v>
      </c>
    </row>
    <row r="14" spans="1:4">
      <c r="A14" s="3" t="s">
        <v>1117</v>
      </c>
    </row>
    <row r="15" spans="1:4">
      <c r="A15" s="4" t="s">
        <v>1122</v>
      </c>
      <c r="B15" s="4" t="s">
        <v>434</v>
      </c>
    </row>
    <row r="16" spans="1:4">
      <c r="A16" s="4" t="s">
        <v>872</v>
      </c>
      <c r="B16" s="5" t="n">
        <v>2</v>
      </c>
    </row>
    <row r="17" spans="1:4">
      <c r="A17" s="4" t="s">
        <v>413</v>
      </c>
    </row>
    <row r="18" spans="1:4">
      <c r="A18" s="3" t="s">
        <v>1117</v>
      </c>
    </row>
    <row r="19" spans="1:4">
      <c r="A19" s="4" t="s">
        <v>33</v>
      </c>
      <c r="B19" s="7" t="n">
        <v>18854</v>
      </c>
      <c r="C19" s="5" t="n">
        <v>16445</v>
      </c>
      <c r="D19" s="5" t="n">
        <v>13261</v>
      </c>
    </row>
    <row r="20" spans="1:4">
      <c r="A20" s="4" t="s">
        <v>1123</v>
      </c>
    </row>
    <row r="21" spans="1:4">
      <c r="A21" s="3" t="s">
        <v>1117</v>
      </c>
    </row>
    <row r="22" spans="1:4">
      <c r="A22" s="4" t="s">
        <v>1124</v>
      </c>
      <c r="B22" s="5" t="n">
        <v>314</v>
      </c>
    </row>
    <row r="23" spans="1:4">
      <c r="A23" s="4" t="s">
        <v>669</v>
      </c>
    </row>
    <row r="24" spans="1:4">
      <c r="A24" s="3" t="s">
        <v>1117</v>
      </c>
    </row>
    <row r="25" spans="1:4">
      <c r="A25" s="4" t="s">
        <v>33</v>
      </c>
      <c r="B25" s="7" t="n">
        <v>732</v>
      </c>
      <c r="C25" s="5" t="n">
        <v>726</v>
      </c>
      <c r="D25" s="7" t="n">
        <v>567</v>
      </c>
    </row>
    <row r="26" spans="1:4">
      <c r="A26" s="4" t="s">
        <v>1125</v>
      </c>
    </row>
    <row r="27" spans="1:4">
      <c r="A27" s="3" t="s">
        <v>1117</v>
      </c>
    </row>
    <row r="28" spans="1:4">
      <c r="A28" s="4" t="s">
        <v>1126</v>
      </c>
      <c r="B28" s="7" t="n">
        <v>696</v>
      </c>
      <c r="C28" s="7" t="n">
        <v>26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744</v>
      </c>
    </row>
    <row r="2" spans="1:2">
      <c r="A2" s="3" t="s">
        <v>378</v>
      </c>
    </row>
    <row r="3" spans="1:2">
      <c r="A3" s="5" t="n">
        <v>2018</v>
      </c>
      <c r="B3" s="7" t="n">
        <v>84</v>
      </c>
    </row>
    <row r="4" spans="1:2">
      <c r="A4" s="5" t="n">
        <v>2019</v>
      </c>
      <c r="B4" s="5" t="n">
        <v>83</v>
      </c>
    </row>
    <row r="5" spans="1:2">
      <c r="A5" s="5" t="n">
        <v>2020</v>
      </c>
      <c r="B5" s="5" t="n">
        <v>63</v>
      </c>
    </row>
    <row r="6" spans="1:2">
      <c r="A6" s="5" t="n">
        <v>2021</v>
      </c>
      <c r="B6" s="5" t="n">
        <v>49</v>
      </c>
    </row>
    <row r="7" spans="1:2">
      <c r="A7" s="5" t="n">
        <v>2022</v>
      </c>
      <c r="B7" s="5" t="n">
        <v>42</v>
      </c>
    </row>
    <row r="8" spans="1:2">
      <c r="A8" s="4" t="s">
        <v>797</v>
      </c>
      <c r="B8" s="5" t="n">
        <v>351</v>
      </c>
    </row>
    <row r="9" spans="1:2">
      <c r="A9" s="4" t="s">
        <v>1128</v>
      </c>
      <c r="B9" s="5" t="n">
        <v>672</v>
      </c>
    </row>
    <row r="10" spans="1:2">
      <c r="A10" s="4" t="s">
        <v>1129</v>
      </c>
    </row>
    <row r="11" spans="1:2">
      <c r="A11" s="3" t="s">
        <v>378</v>
      </c>
    </row>
    <row r="12" spans="1:2">
      <c r="A12" s="5" t="n">
        <v>2018</v>
      </c>
      <c r="B12" s="5" t="n">
        <v>17</v>
      </c>
    </row>
    <row r="13" spans="1:2">
      <c r="A13" s="5" t="n">
        <v>2019</v>
      </c>
      <c r="B13" s="5" t="n">
        <v>18</v>
      </c>
    </row>
    <row r="14" spans="1:2">
      <c r="A14" s="5" t="n">
        <v>2020</v>
      </c>
      <c r="B14" s="5" t="n">
        <v>19</v>
      </c>
    </row>
    <row r="15" spans="1:2">
      <c r="A15" s="5" t="n">
        <v>2021</v>
      </c>
      <c r="B15" s="5" t="n">
        <v>19</v>
      </c>
    </row>
    <row r="16" spans="1:2">
      <c r="A16" s="5" t="n">
        <v>2022</v>
      </c>
      <c r="B16" s="5" t="n">
        <v>20</v>
      </c>
    </row>
    <row r="17" spans="1:2">
      <c r="A17" s="4" t="s">
        <v>797</v>
      </c>
      <c r="B17" s="5" t="n">
        <v>317</v>
      </c>
    </row>
    <row r="18" spans="1:2">
      <c r="A18" s="4" t="s">
        <v>1128</v>
      </c>
      <c r="B18" s="5" t="n">
        <v>410</v>
      </c>
    </row>
    <row r="19" spans="1:2">
      <c r="A19" s="4" t="s">
        <v>1130</v>
      </c>
    </row>
    <row r="20" spans="1:2">
      <c r="A20" s="3" t="s">
        <v>378</v>
      </c>
    </row>
    <row r="21" spans="1:2">
      <c r="A21" s="5" t="n">
        <v>2018</v>
      </c>
      <c r="B21" s="5" t="n">
        <v>67</v>
      </c>
    </row>
    <row r="22" spans="1:2">
      <c r="A22" s="5" t="n">
        <v>2019</v>
      </c>
      <c r="B22" s="5" t="n">
        <v>65</v>
      </c>
    </row>
    <row r="23" spans="1:2">
      <c r="A23" s="5" t="n">
        <v>2020</v>
      </c>
      <c r="B23" s="5" t="n">
        <v>44</v>
      </c>
    </row>
    <row r="24" spans="1:2">
      <c r="A24" s="5" t="n">
        <v>2021</v>
      </c>
      <c r="B24" s="5" t="n">
        <v>30</v>
      </c>
    </row>
    <row r="25" spans="1:2">
      <c r="A25" s="5" t="n">
        <v>2022</v>
      </c>
      <c r="B25" s="5" t="n">
        <v>22</v>
      </c>
    </row>
    <row r="26" spans="1:2">
      <c r="A26" s="4" t="s">
        <v>797</v>
      </c>
      <c r="B26" s="5" t="n">
        <v>34</v>
      </c>
    </row>
    <row r="27" spans="1:2">
      <c r="A27" s="4" t="s">
        <v>1128</v>
      </c>
      <c r="B27" s="7" t="n">
        <v>2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31</v>
      </c>
      <c r="B1" s="2" t="s">
        <v>63</v>
      </c>
      <c r="J1" s="2" t="s">
        <v>1</v>
      </c>
    </row>
    <row r="2" spans="1:12">
      <c r="B2" s="2" t="s">
        <v>744</v>
      </c>
      <c r="C2" s="2" t="s">
        <v>705</v>
      </c>
      <c r="D2" s="2" t="s">
        <v>706</v>
      </c>
      <c r="E2" s="2" t="s">
        <v>407</v>
      </c>
      <c r="F2" s="2" t="s">
        <v>405</v>
      </c>
      <c r="G2" s="2" t="s">
        <v>1132</v>
      </c>
      <c r="H2" s="2" t="s">
        <v>1133</v>
      </c>
      <c r="I2" s="2" t="s">
        <v>1134</v>
      </c>
      <c r="J2" s="2" t="s">
        <v>1135</v>
      </c>
      <c r="K2" s="2" t="s">
        <v>405</v>
      </c>
      <c r="L2" s="2" t="s">
        <v>406</v>
      </c>
    </row>
    <row r="3" spans="1:12">
      <c r="A3" s="3" t="s">
        <v>1136</v>
      </c>
    </row>
    <row r="4" spans="1:12">
      <c r="A4" s="4" t="s">
        <v>409</v>
      </c>
      <c r="J4" s="5" t="n">
        <v>3</v>
      </c>
    </row>
    <row r="5" spans="1:12">
      <c r="A5" s="4" t="s">
        <v>437</v>
      </c>
      <c r="B5" s="7" t="n">
        <v>4949</v>
      </c>
      <c r="C5" s="7" t="n">
        <v>5031</v>
      </c>
      <c r="D5" s="7" t="n">
        <v>4999</v>
      </c>
      <c r="E5" s="7" t="n">
        <v>4904</v>
      </c>
      <c r="F5" s="7" t="n">
        <v>4534</v>
      </c>
      <c r="G5" s="7" t="n">
        <v>4546</v>
      </c>
      <c r="H5" s="7" t="n">
        <v>4359</v>
      </c>
      <c r="I5" s="7" t="n">
        <v>4343</v>
      </c>
      <c r="J5" s="7" t="n">
        <v>19883</v>
      </c>
      <c r="K5" s="7" t="n">
        <v>17782</v>
      </c>
      <c r="L5" s="7" t="n">
        <v>14178</v>
      </c>
    </row>
    <row r="6" spans="1:12">
      <c r="A6" s="4" t="s">
        <v>1137</v>
      </c>
      <c r="B6" s="5" t="n">
        <v>446</v>
      </c>
      <c r="C6" s="7" t="n">
        <v>564</v>
      </c>
      <c r="D6" s="7" t="n">
        <v>254</v>
      </c>
      <c r="E6" s="7" t="n">
        <v>546</v>
      </c>
      <c r="F6" s="5" t="n">
        <v>354</v>
      </c>
      <c r="G6" s="7" t="n">
        <v>471</v>
      </c>
      <c r="H6" s="7" t="n">
        <v>466</v>
      </c>
      <c r="I6" s="7" t="n">
        <v>434</v>
      </c>
      <c r="J6" s="5" t="n">
        <v>1810</v>
      </c>
      <c r="K6" s="5" t="n">
        <v>1725</v>
      </c>
      <c r="L6" s="5" t="n">
        <v>1527</v>
      </c>
    </row>
    <row r="7" spans="1:12">
      <c r="A7" s="4" t="s">
        <v>45</v>
      </c>
      <c r="J7" s="5" t="n">
        <v>178</v>
      </c>
      <c r="K7" s="5" t="n">
        <v>182</v>
      </c>
      <c r="L7" s="5" t="n">
        <v>126</v>
      </c>
    </row>
    <row r="8" spans="1:12">
      <c r="A8" s="4" t="s">
        <v>1138</v>
      </c>
      <c r="B8" s="5" t="n">
        <v>255</v>
      </c>
      <c r="F8" s="5" t="n">
        <v>760</v>
      </c>
      <c r="J8" s="5" t="n">
        <v>255</v>
      </c>
      <c r="K8" s="5" t="n">
        <v>760</v>
      </c>
      <c r="L8" s="5" t="n">
        <v>641</v>
      </c>
    </row>
    <row r="9" spans="1:12">
      <c r="A9" s="4" t="s">
        <v>92</v>
      </c>
      <c r="B9" s="5" t="n">
        <v>8471</v>
      </c>
      <c r="F9" s="5" t="n">
        <v>7449</v>
      </c>
      <c r="J9" s="5" t="n">
        <v>8471</v>
      </c>
      <c r="K9" s="5" t="n">
        <v>7449</v>
      </c>
      <c r="L9" s="5" t="n">
        <v>6576</v>
      </c>
    </row>
    <row r="10" spans="1:12">
      <c r="A10" s="4" t="s">
        <v>413</v>
      </c>
    </row>
    <row r="11" spans="1:12">
      <c r="A11" s="3" t="s">
        <v>1136</v>
      </c>
    </row>
    <row r="12" spans="1:12">
      <c r="A12" s="4" t="s">
        <v>437</v>
      </c>
      <c r="J12" s="5" t="n">
        <v>19352</v>
      </c>
      <c r="K12" s="5" t="n">
        <v>17234</v>
      </c>
      <c r="L12" s="5" t="n">
        <v>13917</v>
      </c>
    </row>
    <row r="13" spans="1:12">
      <c r="A13" s="4" t="s">
        <v>1137</v>
      </c>
      <c r="J13" s="5" t="n">
        <v>1781</v>
      </c>
      <c r="K13" s="5" t="n">
        <v>1671</v>
      </c>
      <c r="L13" s="5" t="n">
        <v>1467</v>
      </c>
    </row>
    <row r="14" spans="1:12">
      <c r="A14" s="4" t="s">
        <v>45</v>
      </c>
      <c r="J14" s="5" t="n">
        <v>126</v>
      </c>
      <c r="K14" s="5" t="n">
        <v>122</v>
      </c>
      <c r="L14" s="5" t="n">
        <v>95</v>
      </c>
    </row>
    <row r="15" spans="1:12">
      <c r="A15" s="4" t="s">
        <v>1138</v>
      </c>
      <c r="B15" s="5" t="n">
        <v>212</v>
      </c>
      <c r="F15" s="5" t="n">
        <v>513</v>
      </c>
      <c r="J15" s="5" t="n">
        <v>212</v>
      </c>
      <c r="K15" s="5" t="n">
        <v>513</v>
      </c>
      <c r="L15" s="5" t="n">
        <v>393</v>
      </c>
    </row>
    <row r="16" spans="1:12">
      <c r="A16" s="4" t="s">
        <v>92</v>
      </c>
      <c r="B16" s="5" t="n">
        <v>6347</v>
      </c>
      <c r="F16" s="5" t="n">
        <v>5897</v>
      </c>
      <c r="J16" s="5" t="n">
        <v>6347</v>
      </c>
      <c r="K16" s="5" t="n">
        <v>5897</v>
      </c>
      <c r="L16" s="5" t="n">
        <v>4707</v>
      </c>
    </row>
    <row r="17" spans="1:12">
      <c r="A17" s="4" t="s">
        <v>1139</v>
      </c>
      <c r="K17" s="5" t="n">
        <v>53</v>
      </c>
      <c r="L17" s="5" t="n">
        <v>20</v>
      </c>
    </row>
    <row r="18" spans="1:12">
      <c r="A18" s="4" t="s">
        <v>663</v>
      </c>
    </row>
    <row r="19" spans="1:12">
      <c r="A19" s="3" t="s">
        <v>1136</v>
      </c>
    </row>
    <row r="20" spans="1:12">
      <c r="A20" s="4" t="s">
        <v>437</v>
      </c>
      <c r="J20" s="5" t="n">
        <v>187</v>
      </c>
      <c r="K20" s="5" t="n">
        <v>195</v>
      </c>
      <c r="L20" s="5" t="n">
        <v>195</v>
      </c>
    </row>
    <row r="21" spans="1:12">
      <c r="A21" s="4" t="s">
        <v>1137</v>
      </c>
      <c r="J21" s="5" t="n">
        <v>16</v>
      </c>
      <c r="K21" s="5" t="n">
        <v>21</v>
      </c>
      <c r="L21" s="5" t="n">
        <v>55</v>
      </c>
    </row>
    <row r="22" spans="1:12">
      <c r="A22" s="4" t="s">
        <v>45</v>
      </c>
      <c r="J22" s="5" t="n">
        <v>43</v>
      </c>
      <c r="K22" s="5" t="n">
        <v>45</v>
      </c>
      <c r="L22" s="5" t="n">
        <v>25</v>
      </c>
    </row>
    <row r="23" spans="1:12">
      <c r="A23" s="4" t="s">
        <v>1138</v>
      </c>
      <c r="B23" s="5" t="n">
        <v>43</v>
      </c>
      <c r="F23" s="5" t="n">
        <v>72</v>
      </c>
      <c r="J23" s="5" t="n">
        <v>43</v>
      </c>
      <c r="K23" s="5" t="n">
        <v>72</v>
      </c>
      <c r="L23" s="5" t="n">
        <v>73</v>
      </c>
    </row>
    <row r="24" spans="1:12">
      <c r="A24" s="4" t="s">
        <v>92</v>
      </c>
      <c r="B24" s="5" t="n">
        <v>219</v>
      </c>
      <c r="F24" s="5" t="n">
        <v>267</v>
      </c>
      <c r="J24" s="5" t="n">
        <v>219</v>
      </c>
      <c r="K24" s="5" t="n">
        <v>267</v>
      </c>
      <c r="L24" s="5" t="n">
        <v>213</v>
      </c>
    </row>
    <row r="25" spans="1:12">
      <c r="A25" s="4" t="s">
        <v>530</v>
      </c>
    </row>
    <row r="26" spans="1:12">
      <c r="A26" s="3" t="s">
        <v>1136</v>
      </c>
    </row>
    <row r="27" spans="1:12">
      <c r="A27" s="4" t="s">
        <v>437</v>
      </c>
      <c r="J27" s="5" t="n">
        <v>344</v>
      </c>
      <c r="K27" s="5" t="n">
        <v>353</v>
      </c>
      <c r="L27" s="5" t="n">
        <v>66</v>
      </c>
    </row>
    <row r="28" spans="1:12">
      <c r="A28" s="4" t="s">
        <v>1137</v>
      </c>
      <c r="J28" s="5" t="n">
        <v>13</v>
      </c>
      <c r="K28" s="5" t="n">
        <v>33</v>
      </c>
      <c r="L28" s="5" t="n">
        <v>5</v>
      </c>
    </row>
    <row r="29" spans="1:12">
      <c r="A29" s="4" t="s">
        <v>45</v>
      </c>
      <c r="J29" s="5" t="n">
        <v>9</v>
      </c>
      <c r="K29" s="5" t="n">
        <v>15</v>
      </c>
      <c r="L29" s="5" t="n">
        <v>6</v>
      </c>
    </row>
    <row r="30" spans="1:12">
      <c r="A30" s="4" t="s">
        <v>1138</v>
      </c>
      <c r="B30" s="5" t="n">
        <v>0</v>
      </c>
      <c r="F30" s="5" t="n">
        <v>175</v>
      </c>
      <c r="J30" s="5" t="n">
        <v>0</v>
      </c>
      <c r="K30" s="5" t="n">
        <v>175</v>
      </c>
      <c r="L30" s="5" t="n">
        <v>175</v>
      </c>
    </row>
    <row r="31" spans="1:12">
      <c r="A31" s="4" t="s">
        <v>92</v>
      </c>
      <c r="B31" s="7" t="n">
        <v>1905</v>
      </c>
      <c r="F31" s="7" t="n">
        <v>1285</v>
      </c>
      <c r="J31" s="7" t="n">
        <v>1905</v>
      </c>
      <c r="K31" s="7" t="n">
        <v>1285</v>
      </c>
      <c r="L31" s="7" t="n">
        <v>165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63</v>
      </c>
      <c r="J1" s="2" t="s">
        <v>1</v>
      </c>
    </row>
    <row r="2" spans="1:12">
      <c r="B2" s="2" t="s">
        <v>2</v>
      </c>
      <c r="C2" s="2" t="s">
        <v>64</v>
      </c>
      <c r="D2" s="2" t="s">
        <v>4</v>
      </c>
      <c r="E2" s="2" t="s">
        <v>65</v>
      </c>
      <c r="F2" s="2" t="s">
        <v>30</v>
      </c>
      <c r="G2" s="2" t="s">
        <v>66</v>
      </c>
      <c r="H2" s="2" t="s">
        <v>67</v>
      </c>
      <c r="I2" s="2" t="s">
        <v>68</v>
      </c>
      <c r="J2" s="2" t="s">
        <v>2</v>
      </c>
      <c r="K2" s="2" t="s">
        <v>30</v>
      </c>
      <c r="L2" s="2" t="s">
        <v>31</v>
      </c>
    </row>
    <row r="3" spans="1:12">
      <c r="A3" s="3" t="s">
        <v>1136</v>
      </c>
    </row>
    <row r="4" spans="1:12">
      <c r="A4" s="4" t="s">
        <v>1141</v>
      </c>
      <c r="B4" s="7" t="n">
        <v>446</v>
      </c>
      <c r="C4" s="7" t="n">
        <v>564</v>
      </c>
      <c r="D4" s="7" t="n">
        <v>254</v>
      </c>
      <c r="E4" s="7" t="n">
        <v>546</v>
      </c>
      <c r="F4" s="7" t="n">
        <v>354</v>
      </c>
      <c r="G4" s="7" t="n">
        <v>471</v>
      </c>
      <c r="H4" s="7" t="n">
        <v>466</v>
      </c>
      <c r="I4" s="7" t="n">
        <v>434</v>
      </c>
      <c r="J4" s="7" t="n">
        <v>1810</v>
      </c>
      <c r="K4" s="7" t="n">
        <v>1725</v>
      </c>
      <c r="L4" s="7" t="n">
        <v>1527</v>
      </c>
    </row>
    <row r="5" spans="1:12">
      <c r="A5" s="4" t="s">
        <v>1142</v>
      </c>
      <c r="B5" s="7" t="n">
        <v>4949</v>
      </c>
      <c r="C5" s="7" t="n">
        <v>5031</v>
      </c>
      <c r="D5" s="7" t="n">
        <v>4999</v>
      </c>
      <c r="E5" s="7" t="n">
        <v>4904</v>
      </c>
      <c r="F5" s="7" t="n">
        <v>4534</v>
      </c>
      <c r="G5" s="7" t="n">
        <v>4546</v>
      </c>
      <c r="H5" s="7" t="n">
        <v>4359</v>
      </c>
      <c r="I5" s="7" t="n">
        <v>4343</v>
      </c>
      <c r="J5" s="5" t="n">
        <v>19883</v>
      </c>
      <c r="K5" s="5" t="n">
        <v>17782</v>
      </c>
      <c r="L5" s="5" t="n">
        <v>14178</v>
      </c>
    </row>
    <row r="6" spans="1:12">
      <c r="A6" s="4" t="s">
        <v>1143</v>
      </c>
      <c r="J6" s="5" t="n">
        <v>-20438</v>
      </c>
      <c r="K6" s="5" t="n">
        <v>-17476</v>
      </c>
      <c r="L6" s="5" t="n">
        <v>-13791</v>
      </c>
    </row>
    <row r="7" spans="1:12">
      <c r="A7" s="4" t="s">
        <v>1144</v>
      </c>
      <c r="J7" s="5" t="n">
        <v>-555</v>
      </c>
      <c r="K7" s="5" t="n">
        <v>306</v>
      </c>
      <c r="L7" s="5" t="n">
        <v>387</v>
      </c>
    </row>
    <row r="8" spans="1:12">
      <c r="A8" s="4" t="s">
        <v>1145</v>
      </c>
      <c r="J8" s="5" t="n">
        <v>57</v>
      </c>
      <c r="K8" s="5" t="n">
        <v>101</v>
      </c>
      <c r="L8" s="5" t="n">
        <v>65</v>
      </c>
    </row>
    <row r="9" spans="1:12">
      <c r="A9" s="4" t="s">
        <v>53</v>
      </c>
      <c r="J9" s="5" t="n">
        <v>-612</v>
      </c>
      <c r="K9" s="5" t="n">
        <v>205</v>
      </c>
      <c r="L9" s="5" t="n">
        <v>322</v>
      </c>
    </row>
    <row r="10" spans="1:12">
      <c r="A10" s="4" t="s">
        <v>413</v>
      </c>
    </row>
    <row r="11" spans="1:12">
      <c r="A11" s="3" t="s">
        <v>1136</v>
      </c>
    </row>
    <row r="12" spans="1:12">
      <c r="A12" s="4" t="s">
        <v>1141</v>
      </c>
      <c r="J12" s="5" t="n">
        <v>1781</v>
      </c>
      <c r="K12" s="5" t="n">
        <v>1671</v>
      </c>
      <c r="L12" s="5" t="n">
        <v>1467</v>
      </c>
    </row>
    <row r="13" spans="1:12">
      <c r="A13" s="4" t="s">
        <v>1142</v>
      </c>
      <c r="J13" s="5" t="n">
        <v>19352</v>
      </c>
      <c r="K13" s="5" t="n">
        <v>17234</v>
      </c>
      <c r="L13" s="5" t="n">
        <v>13917</v>
      </c>
    </row>
    <row r="14" spans="1:12">
      <c r="A14" s="4" t="s">
        <v>663</v>
      </c>
    </row>
    <row r="15" spans="1:12">
      <c r="A15" s="3" t="s">
        <v>1136</v>
      </c>
    </row>
    <row r="16" spans="1:12">
      <c r="A16" s="4" t="s">
        <v>1141</v>
      </c>
      <c r="J16" s="5" t="n">
        <v>16</v>
      </c>
      <c r="K16" s="5" t="n">
        <v>21</v>
      </c>
      <c r="L16" s="5" t="n">
        <v>55</v>
      </c>
    </row>
    <row r="17" spans="1:12">
      <c r="A17" s="4" t="s">
        <v>1142</v>
      </c>
      <c r="J17" s="5" t="n">
        <v>187</v>
      </c>
      <c r="K17" s="5" t="n">
        <v>195</v>
      </c>
      <c r="L17" s="5" t="n">
        <v>195</v>
      </c>
    </row>
    <row r="18" spans="1:12">
      <c r="A18" s="4" t="s">
        <v>530</v>
      </c>
    </row>
    <row r="19" spans="1:12">
      <c r="A19" s="3" t="s">
        <v>1136</v>
      </c>
    </row>
    <row r="20" spans="1:12">
      <c r="A20" s="4" t="s">
        <v>1141</v>
      </c>
      <c r="J20" s="5" t="n">
        <v>13</v>
      </c>
      <c r="K20" s="5" t="n">
        <v>33</v>
      </c>
      <c r="L20" s="5" t="n">
        <v>5</v>
      </c>
    </row>
    <row r="21" spans="1:12">
      <c r="A21" s="4" t="s">
        <v>1142</v>
      </c>
      <c r="J21" s="5" t="n">
        <v>344</v>
      </c>
      <c r="K21" s="5" t="n">
        <v>353</v>
      </c>
      <c r="L21" s="5" t="n">
        <v>66</v>
      </c>
    </row>
    <row r="22" spans="1:12">
      <c r="A22" s="4" t="s">
        <v>1146</v>
      </c>
    </row>
    <row r="23" spans="1:12">
      <c r="A23" s="3" t="s">
        <v>1136</v>
      </c>
    </row>
    <row r="24" spans="1:12">
      <c r="A24" s="4" t="s">
        <v>1141</v>
      </c>
      <c r="J24" s="5" t="n">
        <v>1810</v>
      </c>
      <c r="K24" s="5" t="n">
        <v>1725</v>
      </c>
      <c r="L24" s="5" t="n">
        <v>1527</v>
      </c>
    </row>
    <row r="25" spans="1:12">
      <c r="A25" s="4" t="s">
        <v>1147</v>
      </c>
    </row>
    <row r="26" spans="1:12">
      <c r="A26" s="3" t="s">
        <v>1136</v>
      </c>
    </row>
    <row r="27" spans="1:12">
      <c r="A27" s="4" t="s">
        <v>1141</v>
      </c>
      <c r="J27" s="5" t="n">
        <v>1781</v>
      </c>
      <c r="K27" s="5" t="n">
        <v>1671</v>
      </c>
      <c r="L27" s="5" t="n">
        <v>1467</v>
      </c>
    </row>
    <row r="28" spans="1:12">
      <c r="A28" s="4" t="s">
        <v>1148</v>
      </c>
    </row>
    <row r="29" spans="1:12">
      <c r="A29" s="3" t="s">
        <v>1136</v>
      </c>
    </row>
    <row r="30" spans="1:12">
      <c r="A30" s="4" t="s">
        <v>1141</v>
      </c>
      <c r="J30" s="5" t="n">
        <v>16</v>
      </c>
      <c r="K30" s="5" t="n">
        <v>21</v>
      </c>
      <c r="L30" s="5" t="n">
        <v>55</v>
      </c>
    </row>
    <row r="31" spans="1:12">
      <c r="A31" s="4" t="s">
        <v>1149</v>
      </c>
    </row>
    <row r="32" spans="1:12">
      <c r="A32" s="3" t="s">
        <v>1136</v>
      </c>
    </row>
    <row r="33" spans="1:12">
      <c r="A33" s="4" t="s">
        <v>1141</v>
      </c>
      <c r="J33" s="5" t="n">
        <v>13</v>
      </c>
      <c r="K33" s="5" t="n">
        <v>33</v>
      </c>
      <c r="L33" s="5" t="n">
        <v>5</v>
      </c>
    </row>
    <row r="34" spans="1:12">
      <c r="A34" s="4" t="s">
        <v>1150</v>
      </c>
    </row>
    <row r="35" spans="1:12">
      <c r="A35" s="3" t="s">
        <v>1136</v>
      </c>
    </row>
    <row r="36" spans="1:12">
      <c r="A36" s="4" t="s">
        <v>1142</v>
      </c>
      <c r="J36" s="5" t="n">
        <v>508</v>
      </c>
      <c r="K36" s="5" t="n">
        <v>798</v>
      </c>
      <c r="L36" s="5" t="n">
        <v>664</v>
      </c>
    </row>
    <row r="37" spans="1:12">
      <c r="A37" s="4" t="s">
        <v>1143</v>
      </c>
      <c r="J37" s="7" t="n">
        <v>-2873</v>
      </c>
      <c r="K37" s="7" t="n">
        <v>-2217</v>
      </c>
      <c r="L37" s="7" t="n">
        <v>-180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63</v>
      </c>
      <c r="J1" s="2" t="s">
        <v>1</v>
      </c>
    </row>
    <row r="2" spans="1:12">
      <c r="B2" s="2" t="s">
        <v>2</v>
      </c>
      <c r="C2" s="2" t="s">
        <v>64</v>
      </c>
      <c r="D2" s="2" t="s">
        <v>4</v>
      </c>
      <c r="E2" s="2" t="s">
        <v>65</v>
      </c>
      <c r="F2" s="2" t="s">
        <v>30</v>
      </c>
      <c r="G2" s="2" t="s">
        <v>66</v>
      </c>
      <c r="H2" s="2" t="s">
        <v>67</v>
      </c>
      <c r="I2" s="2" t="s">
        <v>68</v>
      </c>
      <c r="J2" s="2" t="s">
        <v>2</v>
      </c>
      <c r="K2" s="2" t="s">
        <v>30</v>
      </c>
      <c r="L2" s="2" t="s">
        <v>31</v>
      </c>
    </row>
    <row r="3" spans="1:12">
      <c r="A3" s="3" t="s">
        <v>384</v>
      </c>
    </row>
    <row r="4" spans="1:12">
      <c r="A4" s="4" t="s">
        <v>437</v>
      </c>
      <c r="B4" s="7" t="n">
        <v>4949</v>
      </c>
      <c r="C4" s="7" t="n">
        <v>5031</v>
      </c>
      <c r="D4" s="7" t="n">
        <v>4999</v>
      </c>
      <c r="E4" s="7" t="n">
        <v>4904</v>
      </c>
      <c r="F4" s="7" t="n">
        <v>4534</v>
      </c>
      <c r="G4" s="7" t="n">
        <v>4546</v>
      </c>
      <c r="H4" s="7" t="n">
        <v>4359</v>
      </c>
      <c r="I4" s="7" t="n">
        <v>4343</v>
      </c>
      <c r="J4" s="7" t="n">
        <v>19883</v>
      </c>
      <c r="K4" s="7" t="n">
        <v>17782</v>
      </c>
      <c r="L4" s="7" t="n">
        <v>14178</v>
      </c>
    </row>
    <row r="5" spans="1:12">
      <c r="A5" s="4" t="s">
        <v>1137</v>
      </c>
      <c r="B5" s="5" t="n">
        <v>446</v>
      </c>
      <c r="C5" s="5" t="n">
        <v>564</v>
      </c>
      <c r="D5" s="5" t="n">
        <v>254</v>
      </c>
      <c r="E5" s="5" t="n">
        <v>546</v>
      </c>
      <c r="F5" s="5" t="n">
        <v>354</v>
      </c>
      <c r="G5" s="5" t="n">
        <v>471</v>
      </c>
      <c r="H5" s="5" t="n">
        <v>466</v>
      </c>
      <c r="I5" s="5" t="n">
        <v>434</v>
      </c>
      <c r="J5" s="5" t="n">
        <v>1810</v>
      </c>
      <c r="K5" s="5" t="n">
        <v>1725</v>
      </c>
      <c r="L5" s="5" t="n">
        <v>1527</v>
      </c>
    </row>
    <row r="6" spans="1:12">
      <c r="A6" s="4" t="s">
        <v>46</v>
      </c>
      <c r="B6" s="5" t="n">
        <v>269</v>
      </c>
      <c r="C6" s="5" t="n">
        <v>129</v>
      </c>
      <c r="D6" s="5" t="n">
        <v>72</v>
      </c>
      <c r="E6" s="5" t="n">
        <v>0</v>
      </c>
      <c r="J6" s="5" t="n">
        <v>470</v>
      </c>
      <c r="K6" s="5" t="n">
        <v>0</v>
      </c>
      <c r="L6" s="5" t="n">
        <v>0</v>
      </c>
    </row>
    <row r="7" spans="1:12">
      <c r="A7" s="4" t="s">
        <v>47</v>
      </c>
      <c r="B7" s="5" t="n">
        <v>73</v>
      </c>
      <c r="C7" s="5" t="n">
        <v>118</v>
      </c>
      <c r="D7" s="5" t="n">
        <v>43</v>
      </c>
      <c r="E7" s="5" t="n">
        <v>0</v>
      </c>
      <c r="J7" s="5" t="n">
        <v>234</v>
      </c>
      <c r="K7" s="5" t="n">
        <v>0</v>
      </c>
      <c r="L7" s="5" t="n">
        <v>0</v>
      </c>
    </row>
    <row r="8" spans="1:12">
      <c r="A8" s="4" t="s">
        <v>55</v>
      </c>
      <c r="B8" s="7" t="n">
        <v>-262</v>
      </c>
      <c r="C8" s="7" t="n">
        <v>-97</v>
      </c>
      <c r="D8" s="7" t="n">
        <v>-230</v>
      </c>
      <c r="E8" s="7" t="n">
        <v>77</v>
      </c>
      <c r="F8" s="7" t="n">
        <v>-47</v>
      </c>
      <c r="G8" s="7" t="n">
        <v>42</v>
      </c>
      <c r="H8" s="7" t="n">
        <v>33</v>
      </c>
      <c r="I8" s="7" t="n">
        <v>24</v>
      </c>
      <c r="J8" s="7" t="n">
        <v>-512</v>
      </c>
      <c r="K8" s="7" t="n">
        <v>52</v>
      </c>
      <c r="L8" s="7" t="n">
        <v>143</v>
      </c>
    </row>
    <row r="9" spans="1:12">
      <c r="A9" s="3" t="s">
        <v>1152</v>
      </c>
    </row>
    <row r="10" spans="1:12">
      <c r="A10" s="4" t="s">
        <v>57</v>
      </c>
      <c r="B10" s="8" t="n">
        <v>-4.59</v>
      </c>
      <c r="C10" s="8" t="n">
        <v>-1.7</v>
      </c>
      <c r="D10" s="8" t="n">
        <v>-4.1</v>
      </c>
      <c r="E10" s="8" t="n">
        <v>1.38</v>
      </c>
      <c r="F10" s="8" t="n">
        <v>-0.85</v>
      </c>
      <c r="G10" s="8" t="n">
        <v>0.77</v>
      </c>
      <c r="H10" s="8" t="n">
        <v>0.58</v>
      </c>
      <c r="I10" s="8" t="n">
        <v>0.44</v>
      </c>
      <c r="J10" s="8" t="n">
        <v>-9.07</v>
      </c>
      <c r="K10" s="8" t="n">
        <v>0.93</v>
      </c>
      <c r="L10" s="8" t="n">
        <v>2.75</v>
      </c>
    </row>
    <row r="11" spans="1:12">
      <c r="A11" s="4" t="s">
        <v>58</v>
      </c>
      <c r="B11" s="8" t="n">
        <v>-4.59</v>
      </c>
      <c r="C11" s="8" t="n">
        <v>-1.7</v>
      </c>
      <c r="D11" s="8" t="n">
        <v>-4.1</v>
      </c>
      <c r="E11" s="8" t="n">
        <v>1.37</v>
      </c>
      <c r="F11" s="8" t="n">
        <v>-0.85</v>
      </c>
      <c r="G11" s="8" t="n">
        <v>0.76</v>
      </c>
      <c r="H11" s="8" t="n">
        <v>0.58</v>
      </c>
      <c r="I11" s="8" t="n">
        <v>0.43</v>
      </c>
      <c r="J11" s="8" t="n">
        <v>-9.07</v>
      </c>
      <c r="K11" s="8" t="n">
        <v>0.92</v>
      </c>
      <c r="L11" s="8" t="n">
        <v>2.58</v>
      </c>
    </row>
    <row r="12" spans="1:12">
      <c r="A12" s="4" t="s">
        <v>410</v>
      </c>
    </row>
    <row r="13" spans="1:12">
      <c r="A13" s="3" t="s">
        <v>1152</v>
      </c>
    </row>
    <row r="14" spans="1:12">
      <c r="A14" s="4" t="s">
        <v>1139</v>
      </c>
      <c r="F14" s="7" t="n">
        <v>13</v>
      </c>
      <c r="G14" s="7" t="n">
        <v>14</v>
      </c>
      <c r="H14" s="7" t="n">
        <v>12</v>
      </c>
      <c r="I14" s="7" t="n">
        <v>1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3</v>
      </c>
      <c r="B1" s="2" t="s">
        <v>2</v>
      </c>
      <c r="C1" s="2" t="s">
        <v>30</v>
      </c>
      <c r="D1" s="2" t="s">
        <v>31</v>
      </c>
      <c r="E1" s="2" t="s">
        <v>76</v>
      </c>
    </row>
    <row r="2" spans="1:5">
      <c r="A2" s="3" t="s">
        <v>77</v>
      </c>
    </row>
    <row r="3" spans="1:5">
      <c r="A3" s="4" t="s">
        <v>78</v>
      </c>
      <c r="B3" s="7" t="n">
        <v>3186</v>
      </c>
      <c r="C3" s="7" t="n">
        <v>2819</v>
      </c>
      <c r="D3" s="7" t="n">
        <v>2329</v>
      </c>
      <c r="E3" s="7" t="n">
        <v>1539</v>
      </c>
    </row>
    <row r="4" spans="1:5">
      <c r="A4" s="4" t="s">
        <v>79</v>
      </c>
      <c r="B4" s="5" t="n">
        <v>2524</v>
      </c>
      <c r="C4" s="5" t="n">
        <v>1758</v>
      </c>
    </row>
    <row r="5" spans="1:5">
      <c r="A5" s="4" t="s">
        <v>80</v>
      </c>
      <c r="B5" s="5" t="n">
        <v>169</v>
      </c>
      <c r="C5" s="5" t="n">
        <v>0</v>
      </c>
    </row>
    <row r="6" spans="1:5">
      <c r="A6" s="4" t="s">
        <v>81</v>
      </c>
      <c r="B6" s="5" t="n">
        <v>871</v>
      </c>
      <c r="C6" s="5" t="n">
        <v>974</v>
      </c>
    </row>
    <row r="7" spans="1:5">
      <c r="A7" s="4" t="s">
        <v>82</v>
      </c>
      <c r="B7" s="5" t="n">
        <v>54</v>
      </c>
      <c r="C7" s="5" t="n">
        <v>39</v>
      </c>
    </row>
    <row r="8" spans="1:5">
      <c r="A8" s="4" t="s">
        <v>1154</v>
      </c>
      <c r="B8" s="5" t="n">
        <v>0</v>
      </c>
      <c r="C8" s="5" t="n">
        <v>0</v>
      </c>
    </row>
    <row r="9" spans="1:5">
      <c r="A9" s="4" t="s">
        <v>83</v>
      </c>
      <c r="B9" s="5" t="n">
        <v>185</v>
      </c>
      <c r="C9" s="5" t="n">
        <v>131</v>
      </c>
    </row>
    <row r="10" spans="1:5">
      <c r="A10" s="4" t="s">
        <v>84</v>
      </c>
      <c r="B10" s="5" t="n">
        <v>522</v>
      </c>
      <c r="C10" s="5" t="n">
        <v>267</v>
      </c>
    </row>
    <row r="11" spans="1:5">
      <c r="A11" s="4" t="s">
        <v>85</v>
      </c>
      <c r="B11" s="5" t="n">
        <v>7511</v>
      </c>
      <c r="C11" s="5" t="n">
        <v>5988</v>
      </c>
    </row>
    <row r="12" spans="1:5">
      <c r="A12" s="4" t="s">
        <v>86</v>
      </c>
      <c r="B12" s="5" t="n">
        <v>342</v>
      </c>
      <c r="C12" s="5" t="n">
        <v>454</v>
      </c>
    </row>
    <row r="13" spans="1:5">
      <c r="A13" s="4" t="s">
        <v>1138</v>
      </c>
      <c r="B13" s="5" t="n">
        <v>255</v>
      </c>
      <c r="C13" s="5" t="n">
        <v>760</v>
      </c>
      <c r="D13" s="5" t="n">
        <v>641</v>
      </c>
    </row>
    <row r="14" spans="1:5">
      <c r="A14" s="4" t="s">
        <v>1155</v>
      </c>
      <c r="B14" s="5" t="n">
        <v>0</v>
      </c>
      <c r="C14" s="5" t="n">
        <v>0</v>
      </c>
    </row>
    <row r="15" spans="1:5">
      <c r="A15" s="4" t="s">
        <v>90</v>
      </c>
      <c r="B15" s="5" t="n">
        <v>103</v>
      </c>
      <c r="C15" s="5" t="n">
        <v>10</v>
      </c>
    </row>
    <row r="16" spans="1:5">
      <c r="A16" s="4" t="s">
        <v>92</v>
      </c>
      <c r="B16" s="5" t="n">
        <v>8471</v>
      </c>
      <c r="C16" s="5" t="n">
        <v>7449</v>
      </c>
      <c r="D16" s="5" t="n">
        <v>6576</v>
      </c>
    </row>
    <row r="17" spans="1:5">
      <c r="A17" s="3" t="s">
        <v>93</v>
      </c>
    </row>
    <row r="18" spans="1:5">
      <c r="A18" s="4" t="s">
        <v>94</v>
      </c>
      <c r="B18" s="5" t="n">
        <v>2192</v>
      </c>
      <c r="C18" s="5" t="n">
        <v>1929</v>
      </c>
      <c r="D18" s="5" t="n">
        <v>1685</v>
      </c>
      <c r="E18" s="5" t="n">
        <v>1201</v>
      </c>
    </row>
    <row r="19" spans="1:5">
      <c r="A19" s="4" t="s">
        <v>96</v>
      </c>
      <c r="B19" s="5" t="n">
        <v>366</v>
      </c>
      <c r="C19" s="5" t="n">
        <v>385</v>
      </c>
    </row>
    <row r="20" spans="1:5">
      <c r="A20" s="4" t="s">
        <v>98</v>
      </c>
      <c r="B20" s="5" t="n">
        <v>653</v>
      </c>
      <c r="C20" s="5" t="n">
        <v>472</v>
      </c>
    </row>
    <row r="21" spans="1:5">
      <c r="A21" s="4" t="s">
        <v>99</v>
      </c>
      <c r="B21" s="5" t="n">
        <v>522</v>
      </c>
      <c r="C21" s="5" t="n">
        <v>267</v>
      </c>
    </row>
    <row r="22" spans="1:5">
      <c r="A22" s="4" t="s">
        <v>100</v>
      </c>
      <c r="B22" s="5" t="n">
        <v>5557</v>
      </c>
      <c r="C22" s="5" t="n">
        <v>4570</v>
      </c>
    </row>
    <row r="23" spans="1:5">
      <c r="A23" s="4" t="s">
        <v>90</v>
      </c>
      <c r="B23" s="5" t="n">
        <v>0</v>
      </c>
      <c r="C23" s="5" t="n">
        <v>15</v>
      </c>
    </row>
    <row r="24" spans="1:5">
      <c r="A24" s="4" t="s">
        <v>103</v>
      </c>
      <c r="B24" s="5" t="n">
        <v>61</v>
      </c>
      <c r="C24" s="5" t="n">
        <v>42</v>
      </c>
    </row>
    <row r="25" spans="1:5">
      <c r="A25" s="4" t="s">
        <v>104</v>
      </c>
      <c r="B25" s="5" t="n">
        <v>7134</v>
      </c>
      <c r="C25" s="5" t="n">
        <v>5800</v>
      </c>
    </row>
    <row r="26" spans="1:5">
      <c r="A26" s="3" t="s">
        <v>105</v>
      </c>
    </row>
    <row r="27" spans="1:5">
      <c r="A27" s="4" t="s">
        <v>106</v>
      </c>
      <c r="B27" s="5" t="n">
        <v>0</v>
      </c>
      <c r="C27" s="5" t="n">
        <v>0</v>
      </c>
    </row>
    <row r="28" spans="1:5">
      <c r="A28" s="4" t="s">
        <v>107</v>
      </c>
      <c r="B28" s="5" t="n">
        <v>0</v>
      </c>
      <c r="C28" s="5" t="n">
        <v>0</v>
      </c>
    </row>
    <row r="29" spans="1:5">
      <c r="A29" s="4" t="s">
        <v>108</v>
      </c>
      <c r="B29" s="5" t="n">
        <v>1044</v>
      </c>
      <c r="C29" s="5" t="n">
        <v>841</v>
      </c>
    </row>
    <row r="30" spans="1:5">
      <c r="A30" s="4" t="s">
        <v>109</v>
      </c>
      <c r="B30" s="5" t="n">
        <v>-5</v>
      </c>
      <c r="C30" s="5" t="n">
        <v>-2</v>
      </c>
    </row>
    <row r="31" spans="1:5">
      <c r="A31" s="4" t="s">
        <v>110</v>
      </c>
      <c r="B31" s="5" t="n">
        <v>298</v>
      </c>
      <c r="C31" s="5" t="n">
        <v>810</v>
      </c>
    </row>
    <row r="32" spans="1:5">
      <c r="A32" s="4" t="s">
        <v>111</v>
      </c>
      <c r="B32" s="5" t="n">
        <v>1337</v>
      </c>
      <c r="C32" s="5" t="n">
        <v>1649</v>
      </c>
    </row>
    <row r="33" spans="1:5">
      <c r="A33" s="4" t="s">
        <v>112</v>
      </c>
      <c r="B33" s="5" t="n">
        <v>8471</v>
      </c>
      <c r="C33" s="5" t="n">
        <v>7449</v>
      </c>
    </row>
    <row r="34" spans="1:5">
      <c r="A34" s="4" t="s">
        <v>1125</v>
      </c>
    </row>
    <row r="35" spans="1:5">
      <c r="A35" s="3" t="s">
        <v>77</v>
      </c>
    </row>
    <row r="36" spans="1:5">
      <c r="A36" s="4" t="s">
        <v>78</v>
      </c>
      <c r="B36" s="5" t="n">
        <v>504</v>
      </c>
      <c r="C36" s="5" t="n">
        <v>86</v>
      </c>
      <c r="D36" s="7" t="n">
        <v>360</v>
      </c>
      <c r="E36" s="7" t="n">
        <v>75</v>
      </c>
    </row>
    <row r="37" spans="1:5">
      <c r="A37" s="4" t="s">
        <v>79</v>
      </c>
      <c r="B37" s="5" t="n">
        <v>192</v>
      </c>
      <c r="C37" s="5" t="n">
        <v>178</v>
      </c>
    </row>
    <row r="38" spans="1:5">
      <c r="A38" s="4" t="s">
        <v>80</v>
      </c>
      <c r="B38" s="5" t="n">
        <v>169</v>
      </c>
      <c r="C38" s="5" t="n">
        <v>0</v>
      </c>
    </row>
    <row r="39" spans="1:5">
      <c r="A39" s="4" t="s">
        <v>81</v>
      </c>
      <c r="B39" s="5" t="n">
        <v>2</v>
      </c>
      <c r="C39" s="5" t="n">
        <v>2</v>
      </c>
    </row>
    <row r="40" spans="1:5">
      <c r="A40" s="4" t="s">
        <v>82</v>
      </c>
      <c r="B40" s="5" t="n">
        <v>16</v>
      </c>
      <c r="C40" s="5" t="n">
        <v>17</v>
      </c>
    </row>
    <row r="41" spans="1:5">
      <c r="A41" s="4" t="s">
        <v>1154</v>
      </c>
      <c r="B41" s="5" t="n">
        <v>148</v>
      </c>
      <c r="C41" s="5" t="n">
        <v>104</v>
      </c>
    </row>
    <row r="42" spans="1:5">
      <c r="A42" s="4" t="s">
        <v>83</v>
      </c>
      <c r="B42" s="5" t="n">
        <v>87</v>
      </c>
      <c r="C42" s="5" t="n">
        <v>58</v>
      </c>
    </row>
    <row r="43" spans="1:5">
      <c r="A43" s="4" t="s">
        <v>84</v>
      </c>
      <c r="B43" s="5" t="n">
        <v>522</v>
      </c>
      <c r="C43" s="5" t="n">
        <v>267</v>
      </c>
    </row>
    <row r="44" spans="1:5">
      <c r="A44" s="4" t="s">
        <v>85</v>
      </c>
      <c r="B44" s="5" t="n">
        <v>1640</v>
      </c>
      <c r="C44" s="5" t="n">
        <v>712</v>
      </c>
    </row>
    <row r="45" spans="1:5">
      <c r="A45" s="4" t="s">
        <v>86</v>
      </c>
      <c r="B45" s="5" t="n">
        <v>223</v>
      </c>
      <c r="C45" s="5" t="n">
        <v>301</v>
      </c>
    </row>
    <row r="46" spans="1:5">
      <c r="A46" s="4" t="s">
        <v>1138</v>
      </c>
      <c r="B46" s="5" t="n">
        <v>15</v>
      </c>
      <c r="C46" s="5" t="n">
        <v>58</v>
      </c>
    </row>
    <row r="47" spans="1:5">
      <c r="A47" s="4" t="s">
        <v>1155</v>
      </c>
      <c r="B47" s="5" t="n">
        <v>2306</v>
      </c>
      <c r="C47" s="5" t="n">
        <v>2609</v>
      </c>
    </row>
    <row r="48" spans="1:5">
      <c r="A48" s="4" t="s">
        <v>90</v>
      </c>
      <c r="B48" s="5" t="n">
        <v>17</v>
      </c>
      <c r="C48" s="5" t="n">
        <v>10</v>
      </c>
    </row>
    <row r="49" spans="1:5">
      <c r="A49" s="4" t="s">
        <v>1156</v>
      </c>
      <c r="B49" s="5" t="n">
        <v>32</v>
      </c>
      <c r="C49" s="5" t="n">
        <v>48</v>
      </c>
    </row>
    <row r="50" spans="1:5">
      <c r="A50" s="4" t="s">
        <v>92</v>
      </c>
      <c r="B50" s="5" t="n">
        <v>4233</v>
      </c>
      <c r="C50" s="5" t="n">
        <v>3738</v>
      </c>
    </row>
    <row r="51" spans="1:5">
      <c r="A51" s="3" t="s">
        <v>93</v>
      </c>
    </row>
    <row r="52" spans="1:5">
      <c r="A52" s="4" t="s">
        <v>94</v>
      </c>
      <c r="B52" s="5" t="n">
        <v>3</v>
      </c>
      <c r="C52" s="5" t="n">
        <v>1</v>
      </c>
    </row>
    <row r="53" spans="1:5">
      <c r="A53" s="4" t="s">
        <v>96</v>
      </c>
      <c r="B53" s="5" t="n">
        <v>178</v>
      </c>
      <c r="C53" s="5" t="n">
        <v>146</v>
      </c>
    </row>
    <row r="54" spans="1:5">
      <c r="A54" s="4" t="s">
        <v>98</v>
      </c>
      <c r="B54" s="5" t="n">
        <v>653</v>
      </c>
      <c r="C54" s="5" t="n">
        <v>472</v>
      </c>
    </row>
    <row r="55" spans="1:5">
      <c r="A55" s="4" t="s">
        <v>99</v>
      </c>
      <c r="B55" s="5" t="n">
        <v>522</v>
      </c>
      <c r="C55" s="5" t="n">
        <v>267</v>
      </c>
    </row>
    <row r="56" spans="1:5">
      <c r="A56" s="4" t="s">
        <v>100</v>
      </c>
      <c r="B56" s="5" t="n">
        <v>1356</v>
      </c>
      <c r="C56" s="5" t="n">
        <v>886</v>
      </c>
    </row>
    <row r="57" spans="1:5">
      <c r="A57" s="4" t="s">
        <v>1157</v>
      </c>
      <c r="B57" s="5" t="n">
        <v>1318</v>
      </c>
      <c r="C57" s="5" t="n">
        <v>975</v>
      </c>
    </row>
    <row r="58" spans="1:5">
      <c r="A58" s="4" t="s">
        <v>102</v>
      </c>
      <c r="B58" s="5" t="n">
        <v>198</v>
      </c>
      <c r="C58" s="5" t="n">
        <v>198</v>
      </c>
    </row>
    <row r="59" spans="1:5">
      <c r="A59" s="4" t="s">
        <v>90</v>
      </c>
      <c r="B59" s="5" t="n">
        <v>0</v>
      </c>
      <c r="C59" s="5" t="n">
        <v>11</v>
      </c>
    </row>
    <row r="60" spans="1:5">
      <c r="A60" s="4" t="s">
        <v>103</v>
      </c>
      <c r="B60" s="5" t="n">
        <v>24</v>
      </c>
      <c r="C60" s="5" t="n">
        <v>19</v>
      </c>
    </row>
    <row r="61" spans="1:5">
      <c r="A61" s="4" t="s">
        <v>104</v>
      </c>
      <c r="B61" s="5" t="n">
        <v>2896</v>
      </c>
      <c r="C61" s="5" t="n">
        <v>2089</v>
      </c>
    </row>
    <row r="62" spans="1:5">
      <c r="A62" s="3" t="s">
        <v>105</v>
      </c>
    </row>
    <row r="63" spans="1:5">
      <c r="A63" s="4" t="s">
        <v>106</v>
      </c>
      <c r="B63" s="5" t="n">
        <v>0</v>
      </c>
      <c r="C63" s="5" t="n">
        <v>0</v>
      </c>
    </row>
    <row r="64" spans="1:5">
      <c r="A64" s="4" t="s">
        <v>107</v>
      </c>
      <c r="B64" s="5" t="n">
        <v>0</v>
      </c>
      <c r="C64" s="5" t="n">
        <v>0</v>
      </c>
    </row>
    <row r="65" spans="1:5">
      <c r="A65" s="4" t="s">
        <v>108</v>
      </c>
      <c r="B65" s="5" t="n">
        <v>1044</v>
      </c>
      <c r="C65" s="5" t="n">
        <v>841</v>
      </c>
    </row>
    <row r="66" spans="1:5">
      <c r="A66" s="4" t="s">
        <v>109</v>
      </c>
      <c r="B66" s="5" t="n">
        <v>-5</v>
      </c>
      <c r="C66" s="5" t="n">
        <v>-2</v>
      </c>
    </row>
    <row r="67" spans="1:5">
      <c r="A67" s="4" t="s">
        <v>110</v>
      </c>
      <c r="B67" s="5" t="n">
        <v>298</v>
      </c>
      <c r="C67" s="5" t="n">
        <v>810</v>
      </c>
    </row>
    <row r="68" spans="1:5">
      <c r="A68" s="4" t="s">
        <v>111</v>
      </c>
      <c r="B68" s="5" t="n">
        <v>1337</v>
      </c>
      <c r="C68" s="5" t="n">
        <v>1649</v>
      </c>
    </row>
    <row r="69" spans="1:5">
      <c r="A69" s="4" t="s">
        <v>112</v>
      </c>
      <c r="B69" s="7" t="n">
        <v>4233</v>
      </c>
      <c r="C69" s="7" t="n">
        <v>373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0</v>
      </c>
    </row>
    <row r="2" spans="1:3">
      <c r="A2" s="4" t="s">
        <v>115</v>
      </c>
      <c r="B2" s="9" t="n">
        <v>0.001</v>
      </c>
      <c r="C2" s="9" t="n">
        <v>0.001</v>
      </c>
    </row>
    <row r="3" spans="1:3">
      <c r="A3" s="4" t="s">
        <v>116</v>
      </c>
      <c r="B3" s="5" t="n">
        <v>150000000</v>
      </c>
      <c r="C3" s="5" t="n">
        <v>150000000</v>
      </c>
    </row>
    <row r="4" spans="1:3">
      <c r="A4" s="4" t="s">
        <v>117</v>
      </c>
      <c r="B4" s="5" t="n">
        <v>60000000</v>
      </c>
      <c r="C4" s="5" t="n">
        <v>57000000</v>
      </c>
    </row>
    <row r="5" spans="1:3">
      <c r="A5" s="4" t="s">
        <v>118</v>
      </c>
      <c r="B5" s="9" t="n">
        <v>0.001</v>
      </c>
      <c r="C5" s="9" t="n">
        <v>0.001</v>
      </c>
    </row>
    <row r="6" spans="1:3">
      <c r="A6" s="4" t="s">
        <v>119</v>
      </c>
      <c r="B6" s="5" t="n">
        <v>20000000</v>
      </c>
      <c r="C6" s="5" t="n">
        <v>20000000</v>
      </c>
    </row>
    <row r="7" spans="1:3">
      <c r="A7" s="4" t="s">
        <v>120</v>
      </c>
      <c r="B7" s="5" t="n">
        <v>0</v>
      </c>
      <c r="C7" s="5" t="n">
        <v>0</v>
      </c>
    </row>
    <row r="8" spans="1:3">
      <c r="A8" s="4" t="s">
        <v>121</v>
      </c>
      <c r="B8" s="5" t="n">
        <v>0</v>
      </c>
      <c r="C8" s="5" t="n">
        <v>0</v>
      </c>
    </row>
    <row r="9" spans="1:3">
      <c r="A9" s="4" t="s">
        <v>1125</v>
      </c>
    </row>
    <row r="10" spans="1:3">
      <c r="A10" s="4" t="s">
        <v>115</v>
      </c>
      <c r="B10" s="9" t="n">
        <v>0.001</v>
      </c>
      <c r="C10" s="9" t="n">
        <v>0.001</v>
      </c>
    </row>
    <row r="11" spans="1:3">
      <c r="A11" s="4" t="s">
        <v>116</v>
      </c>
      <c r="B11" s="5" t="n">
        <v>150000000</v>
      </c>
      <c r="C11" s="5" t="n">
        <v>150000000</v>
      </c>
    </row>
    <row r="12" spans="1:3">
      <c r="A12" s="4" t="s">
        <v>117</v>
      </c>
      <c r="B12" s="5" t="n">
        <v>60000000</v>
      </c>
      <c r="C12" s="5" t="n">
        <v>57000000</v>
      </c>
    </row>
    <row r="13" spans="1:3">
      <c r="A13" s="4" t="s">
        <v>118</v>
      </c>
      <c r="B13" s="9" t="n">
        <v>0.001</v>
      </c>
      <c r="C13" s="9" t="n">
        <v>0.001</v>
      </c>
    </row>
    <row r="14" spans="1:3">
      <c r="A14" s="4" t="s">
        <v>119</v>
      </c>
      <c r="B14" s="5" t="n">
        <v>20000000</v>
      </c>
      <c r="C14" s="5" t="n">
        <v>20000000</v>
      </c>
    </row>
    <row r="15" spans="1:3">
      <c r="A15" s="4" t="s">
        <v>120</v>
      </c>
      <c r="B15" s="5" t="n">
        <v>0</v>
      </c>
      <c r="C15" s="5" t="n">
        <v>0</v>
      </c>
    </row>
    <row r="16" spans="1:3">
      <c r="A16" s="4" t="s">
        <v>121</v>
      </c>
      <c r="B16" s="5" t="n">
        <v>0</v>
      </c>
      <c r="C16"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63</v>
      </c>
      <c r="J1" s="2" t="s">
        <v>1</v>
      </c>
    </row>
    <row r="2" spans="1:12">
      <c r="B2" s="2" t="s">
        <v>2</v>
      </c>
      <c r="C2" s="2" t="s">
        <v>64</v>
      </c>
      <c r="D2" s="2" t="s">
        <v>4</v>
      </c>
      <c r="E2" s="2" t="s">
        <v>65</v>
      </c>
      <c r="F2" s="2" t="s">
        <v>30</v>
      </c>
      <c r="G2" s="2" t="s">
        <v>66</v>
      </c>
      <c r="H2" s="2" t="s">
        <v>67</v>
      </c>
      <c r="I2" s="2" t="s">
        <v>68</v>
      </c>
      <c r="J2" s="2" t="s">
        <v>2</v>
      </c>
      <c r="K2" s="2" t="s">
        <v>30</v>
      </c>
      <c r="L2" s="2" t="s">
        <v>31</v>
      </c>
    </row>
    <row r="3" spans="1:12">
      <c r="A3" s="3" t="s">
        <v>32</v>
      </c>
    </row>
    <row r="4" spans="1:12">
      <c r="A4" s="4" t="s">
        <v>38</v>
      </c>
      <c r="B4" s="7" t="n">
        <v>4949</v>
      </c>
      <c r="C4" s="7" t="n">
        <v>5031</v>
      </c>
      <c r="D4" s="7" t="n">
        <v>4999</v>
      </c>
      <c r="E4" s="7" t="n">
        <v>4904</v>
      </c>
      <c r="F4" s="7" t="n">
        <v>4534</v>
      </c>
      <c r="G4" s="7" t="n">
        <v>4546</v>
      </c>
      <c r="H4" s="7" t="n">
        <v>4359</v>
      </c>
      <c r="I4" s="7" t="n">
        <v>4343</v>
      </c>
      <c r="J4" s="7" t="n">
        <v>19883</v>
      </c>
      <c r="K4" s="7" t="n">
        <v>17782</v>
      </c>
      <c r="L4" s="7" t="n">
        <v>14178</v>
      </c>
    </row>
    <row r="5" spans="1:12">
      <c r="A5" s="3" t="s">
        <v>1160</v>
      </c>
    </row>
    <row r="6" spans="1:12">
      <c r="A6" s="4" t="s">
        <v>40</v>
      </c>
      <c r="J6" s="5" t="n">
        <v>17073</v>
      </c>
      <c r="K6" s="5" t="n">
        <v>14774</v>
      </c>
      <c r="L6" s="5" t="n">
        <v>11794</v>
      </c>
    </row>
    <row r="7" spans="1:12">
      <c r="A7" s="4" t="s">
        <v>42</v>
      </c>
      <c r="J7" s="5" t="n">
        <v>1594</v>
      </c>
      <c r="K7" s="5" t="n">
        <v>1393</v>
      </c>
      <c r="L7" s="5" t="n">
        <v>1146</v>
      </c>
    </row>
    <row r="8" spans="1:12">
      <c r="A8" s="4" t="s">
        <v>45</v>
      </c>
      <c r="J8" s="5" t="n">
        <v>137</v>
      </c>
      <c r="K8" s="5" t="n">
        <v>139</v>
      </c>
      <c r="L8" s="5" t="n">
        <v>104</v>
      </c>
    </row>
    <row r="9" spans="1:12">
      <c r="A9" s="4" t="s">
        <v>46</v>
      </c>
      <c r="B9" s="5" t="n">
        <v>269</v>
      </c>
      <c r="C9" s="5" t="n">
        <v>129</v>
      </c>
      <c r="D9" s="5" t="n">
        <v>72</v>
      </c>
      <c r="E9" s="5" t="n">
        <v>0</v>
      </c>
      <c r="J9" s="5" t="n">
        <v>470</v>
      </c>
      <c r="K9" s="5" t="n">
        <v>0</v>
      </c>
      <c r="L9" s="5" t="n">
        <v>0</v>
      </c>
    </row>
    <row r="10" spans="1:12">
      <c r="A10" s="4" t="s">
        <v>47</v>
      </c>
      <c r="B10" s="5" t="n">
        <v>73</v>
      </c>
      <c r="C10" s="5" t="n">
        <v>118</v>
      </c>
      <c r="D10" s="5" t="n">
        <v>43</v>
      </c>
      <c r="E10" s="5" t="n">
        <v>0</v>
      </c>
      <c r="J10" s="5" t="n">
        <v>234</v>
      </c>
      <c r="K10" s="5" t="n">
        <v>0</v>
      </c>
      <c r="L10" s="5" t="n">
        <v>0</v>
      </c>
    </row>
    <row r="11" spans="1:12">
      <c r="A11" s="4" t="s">
        <v>48</v>
      </c>
      <c r="J11" s="5" t="n">
        <v>20438</v>
      </c>
      <c r="K11" s="5" t="n">
        <v>17476</v>
      </c>
      <c r="L11" s="5" t="n">
        <v>13791</v>
      </c>
    </row>
    <row r="12" spans="1:12">
      <c r="A12" s="4" t="s">
        <v>49</v>
      </c>
      <c r="J12" s="5" t="n">
        <v>-555</v>
      </c>
      <c r="K12" s="5" t="n">
        <v>306</v>
      </c>
      <c r="L12" s="5" t="n">
        <v>387</v>
      </c>
    </row>
    <row r="13" spans="1:12">
      <c r="A13" s="4" t="s">
        <v>50</v>
      </c>
      <c r="J13" s="5" t="n">
        <v>118</v>
      </c>
      <c r="K13" s="5" t="n">
        <v>101</v>
      </c>
      <c r="L13" s="5" t="n">
        <v>66</v>
      </c>
    </row>
    <row r="14" spans="1:12">
      <c r="A14" s="4" t="s">
        <v>1161</v>
      </c>
      <c r="J14" s="5" t="n">
        <v>-61</v>
      </c>
      <c r="K14" s="5" t="n">
        <v>0</v>
      </c>
      <c r="L14" s="5" t="n">
        <v>-1</v>
      </c>
    </row>
    <row r="15" spans="1:12">
      <c r="A15" s="4" t="s">
        <v>881</v>
      </c>
      <c r="J15" s="5" t="n">
        <v>-100</v>
      </c>
      <c r="K15" s="5" t="n">
        <v>153</v>
      </c>
      <c r="L15" s="5" t="n">
        <v>179</v>
      </c>
    </row>
    <row r="16" spans="1:12">
      <c r="A16" s="4" t="s">
        <v>1162</v>
      </c>
      <c r="J16" s="5" t="n">
        <v>-512</v>
      </c>
      <c r="K16" s="5" t="n">
        <v>52</v>
      </c>
      <c r="L16" s="5" t="n">
        <v>143</v>
      </c>
    </row>
    <row r="17" spans="1:12">
      <c r="A17" s="4" t="s">
        <v>1163</v>
      </c>
      <c r="J17" s="5" t="n">
        <v>0</v>
      </c>
      <c r="K17" s="5" t="n">
        <v>0</v>
      </c>
      <c r="L17" s="5" t="n">
        <v>0</v>
      </c>
    </row>
    <row r="18" spans="1:12">
      <c r="A18" s="4" t="s">
        <v>55</v>
      </c>
      <c r="B18" s="7" t="n">
        <v>-262</v>
      </c>
      <c r="C18" s="7" t="n">
        <v>-97</v>
      </c>
      <c r="D18" s="7" t="n">
        <v>-230</v>
      </c>
      <c r="E18" s="7" t="n">
        <v>77</v>
      </c>
      <c r="F18" s="7" t="n">
        <v>-47</v>
      </c>
      <c r="G18" s="7" t="n">
        <v>42</v>
      </c>
      <c r="H18" s="7" t="n">
        <v>33</v>
      </c>
      <c r="I18" s="7" t="n">
        <v>24</v>
      </c>
      <c r="J18" s="5" t="n">
        <v>-512</v>
      </c>
      <c r="K18" s="5" t="n">
        <v>52</v>
      </c>
      <c r="L18" s="5" t="n">
        <v>143</v>
      </c>
    </row>
    <row r="19" spans="1:12">
      <c r="A19" s="4" t="s">
        <v>1125</v>
      </c>
    </row>
    <row r="20" spans="1:12">
      <c r="A20" s="3" t="s">
        <v>32</v>
      </c>
    </row>
    <row r="21" spans="1:12">
      <c r="A21" s="4" t="s">
        <v>1164</v>
      </c>
      <c r="J21" s="5" t="n">
        <v>1317</v>
      </c>
      <c r="K21" s="5" t="n">
        <v>1062</v>
      </c>
      <c r="L21" s="5" t="n">
        <v>914</v>
      </c>
    </row>
    <row r="22" spans="1:12">
      <c r="A22" s="4" t="s">
        <v>37</v>
      </c>
      <c r="J22" s="5" t="n">
        <v>16</v>
      </c>
      <c r="K22" s="5" t="n">
        <v>16</v>
      </c>
      <c r="L22" s="5" t="n">
        <v>17</v>
      </c>
    </row>
    <row r="23" spans="1:12">
      <c r="A23" s="4" t="s">
        <v>38</v>
      </c>
      <c r="J23" s="5" t="n">
        <v>1333</v>
      </c>
      <c r="K23" s="5" t="n">
        <v>1078</v>
      </c>
      <c r="L23" s="5" t="n">
        <v>931</v>
      </c>
    </row>
    <row r="24" spans="1:12">
      <c r="A24" s="3" t="s">
        <v>1160</v>
      </c>
    </row>
    <row r="25" spans="1:12">
      <c r="A25" s="4" t="s">
        <v>40</v>
      </c>
      <c r="J25" s="5" t="n">
        <v>16</v>
      </c>
      <c r="K25" s="5" t="n">
        <v>73</v>
      </c>
      <c r="L25" s="5" t="n">
        <v>55</v>
      </c>
    </row>
    <row r="26" spans="1:12">
      <c r="A26" s="4" t="s">
        <v>42</v>
      </c>
      <c r="J26" s="5" t="n">
        <v>1082</v>
      </c>
      <c r="K26" s="5" t="n">
        <v>899</v>
      </c>
      <c r="L26" s="5" t="n">
        <v>797</v>
      </c>
    </row>
    <row r="27" spans="1:12">
      <c r="A27" s="4" t="s">
        <v>45</v>
      </c>
      <c r="J27" s="5" t="n">
        <v>93</v>
      </c>
      <c r="K27" s="5" t="n">
        <v>95</v>
      </c>
      <c r="L27" s="5" t="n">
        <v>82</v>
      </c>
    </row>
    <row r="28" spans="1:12">
      <c r="A28" s="4" t="s">
        <v>46</v>
      </c>
      <c r="J28" s="5" t="n">
        <v>39</v>
      </c>
      <c r="K28" s="5" t="n">
        <v>0</v>
      </c>
      <c r="L28" s="5" t="n">
        <v>0</v>
      </c>
    </row>
    <row r="29" spans="1:12">
      <c r="A29" s="4" t="s">
        <v>47</v>
      </c>
      <c r="J29" s="5" t="n">
        <v>153</v>
      </c>
      <c r="K29" s="5" t="n">
        <v>0</v>
      </c>
      <c r="L29" s="5" t="n">
        <v>0</v>
      </c>
    </row>
    <row r="30" spans="1:12">
      <c r="A30" s="4" t="s">
        <v>48</v>
      </c>
      <c r="J30" s="5" t="n">
        <v>1383</v>
      </c>
      <c r="K30" s="5" t="n">
        <v>1067</v>
      </c>
      <c r="L30" s="5" t="n">
        <v>934</v>
      </c>
    </row>
    <row r="31" spans="1:12">
      <c r="A31" s="4" t="s">
        <v>49</v>
      </c>
      <c r="J31" s="5" t="n">
        <v>-50</v>
      </c>
      <c r="K31" s="5" t="n">
        <v>11</v>
      </c>
      <c r="L31" s="5" t="n">
        <v>-3</v>
      </c>
    </row>
    <row r="32" spans="1:12">
      <c r="A32" s="4" t="s">
        <v>50</v>
      </c>
      <c r="J32" s="5" t="n">
        <v>117</v>
      </c>
      <c r="K32" s="5" t="n">
        <v>101</v>
      </c>
      <c r="L32" s="5" t="n">
        <v>66</v>
      </c>
    </row>
    <row r="33" spans="1:12">
      <c r="A33" s="4" t="s">
        <v>1161</v>
      </c>
      <c r="J33" s="5" t="n">
        <v>-61</v>
      </c>
      <c r="K33" s="5" t="n">
        <v>0</v>
      </c>
      <c r="L33" s="5" t="n">
        <v>0</v>
      </c>
    </row>
    <row r="34" spans="1:12">
      <c r="A34" s="4" t="s">
        <v>1165</v>
      </c>
      <c r="J34" s="5" t="n">
        <v>-106</v>
      </c>
      <c r="K34" s="5" t="n">
        <v>-90</v>
      </c>
      <c r="L34" s="5" t="n">
        <v>-69</v>
      </c>
    </row>
    <row r="35" spans="1:12">
      <c r="A35" s="4" t="s">
        <v>881</v>
      </c>
      <c r="J35" s="5" t="n">
        <v>8</v>
      </c>
      <c r="K35" s="5" t="n">
        <v>-24</v>
      </c>
      <c r="L35" s="5" t="n">
        <v>-21</v>
      </c>
    </row>
    <row r="36" spans="1:12">
      <c r="A36" s="4" t="s">
        <v>1162</v>
      </c>
      <c r="J36" s="5" t="n">
        <v>-114</v>
      </c>
      <c r="K36" s="5" t="n">
        <v>-66</v>
      </c>
      <c r="L36" s="5" t="n">
        <v>-48</v>
      </c>
    </row>
    <row r="37" spans="1:12">
      <c r="A37" s="4" t="s">
        <v>1163</v>
      </c>
      <c r="J37" s="5" t="n">
        <v>-398</v>
      </c>
      <c r="K37" s="5" t="n">
        <v>118</v>
      </c>
      <c r="L37" s="5" t="n">
        <v>191</v>
      </c>
    </row>
    <row r="38" spans="1:12">
      <c r="A38" s="4" t="s">
        <v>55</v>
      </c>
      <c r="J38" s="7" t="n">
        <v>-512</v>
      </c>
      <c r="K38" s="7" t="n">
        <v>52</v>
      </c>
      <c r="L38" s="7" t="n">
        <v>14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63</v>
      </c>
      <c r="J1" s="2" t="s">
        <v>1</v>
      </c>
    </row>
    <row r="2" spans="1:12">
      <c r="B2" s="2" t="s">
        <v>2</v>
      </c>
      <c r="C2" s="2" t="s">
        <v>64</v>
      </c>
      <c r="D2" s="2" t="s">
        <v>4</v>
      </c>
      <c r="E2" s="2" t="s">
        <v>65</v>
      </c>
      <c r="F2" s="2" t="s">
        <v>30</v>
      </c>
      <c r="G2" s="2" t="s">
        <v>66</v>
      </c>
      <c r="H2" s="2" t="s">
        <v>67</v>
      </c>
      <c r="I2" s="2" t="s">
        <v>68</v>
      </c>
      <c r="J2" s="2" t="s">
        <v>2</v>
      </c>
      <c r="K2" s="2" t="s">
        <v>30</v>
      </c>
      <c r="L2" s="2" t="s">
        <v>31</v>
      </c>
    </row>
    <row r="3" spans="1:12">
      <c r="A3" s="3" t="s">
        <v>1167</v>
      </c>
    </row>
    <row r="4" spans="1:12">
      <c r="A4" s="4" t="s">
        <v>55</v>
      </c>
      <c r="B4" s="7" t="n">
        <v>-262</v>
      </c>
      <c r="C4" s="7" t="n">
        <v>-97</v>
      </c>
      <c r="D4" s="7" t="n">
        <v>-230</v>
      </c>
      <c r="E4" s="7" t="n">
        <v>77</v>
      </c>
      <c r="F4" s="7" t="n">
        <v>-47</v>
      </c>
      <c r="G4" s="7" t="n">
        <v>42</v>
      </c>
      <c r="H4" s="7" t="n">
        <v>33</v>
      </c>
      <c r="I4" s="7" t="n">
        <v>24</v>
      </c>
      <c r="J4" s="7" t="n">
        <v>-512</v>
      </c>
      <c r="K4" s="7" t="n">
        <v>52</v>
      </c>
      <c r="L4" s="7" t="n">
        <v>143</v>
      </c>
    </row>
    <row r="5" spans="1:12">
      <c r="A5" s="4" t="s">
        <v>71</v>
      </c>
      <c r="J5" s="5" t="n">
        <v>-5</v>
      </c>
      <c r="K5" s="5" t="n">
        <v>3</v>
      </c>
      <c r="L5" s="5" t="n">
        <v>-5</v>
      </c>
    </row>
    <row r="6" spans="1:12">
      <c r="A6" s="4" t="s">
        <v>72</v>
      </c>
      <c r="J6" s="5" t="n">
        <v>-2</v>
      </c>
      <c r="K6" s="5" t="n">
        <v>1</v>
      </c>
      <c r="L6" s="5" t="n">
        <v>-2</v>
      </c>
    </row>
    <row r="7" spans="1:12">
      <c r="A7" s="4" t="s">
        <v>73</v>
      </c>
      <c r="J7" s="5" t="n">
        <v>-3</v>
      </c>
      <c r="K7" s="5" t="n">
        <v>2</v>
      </c>
      <c r="L7" s="5" t="n">
        <v>-3</v>
      </c>
    </row>
    <row r="8" spans="1:12">
      <c r="A8" s="4" t="s">
        <v>74</v>
      </c>
      <c r="J8" s="5" t="n">
        <v>-515</v>
      </c>
      <c r="K8" s="5" t="n">
        <v>54</v>
      </c>
      <c r="L8" s="5" t="n">
        <v>140</v>
      </c>
    </row>
    <row r="9" spans="1:12">
      <c r="A9" s="4" t="s">
        <v>1125</v>
      </c>
    </row>
    <row r="10" spans="1:12">
      <c r="A10" s="3" t="s">
        <v>1167</v>
      </c>
    </row>
    <row r="11" spans="1:12">
      <c r="A11" s="4" t="s">
        <v>55</v>
      </c>
      <c r="J11" s="5" t="n">
        <v>-512</v>
      </c>
      <c r="K11" s="5" t="n">
        <v>52</v>
      </c>
      <c r="L11" s="5" t="n">
        <v>143</v>
      </c>
    </row>
    <row r="12" spans="1:12">
      <c r="A12" s="4" t="s">
        <v>71</v>
      </c>
      <c r="J12" s="5" t="n">
        <v>-5</v>
      </c>
      <c r="K12" s="5" t="n">
        <v>3</v>
      </c>
      <c r="L12" s="5" t="n">
        <v>-5</v>
      </c>
    </row>
    <row r="13" spans="1:12">
      <c r="A13" s="4" t="s">
        <v>72</v>
      </c>
      <c r="J13" s="5" t="n">
        <v>-2</v>
      </c>
      <c r="K13" s="5" t="n">
        <v>1</v>
      </c>
      <c r="L13" s="5" t="n">
        <v>-2</v>
      </c>
    </row>
    <row r="14" spans="1:12">
      <c r="A14" s="4" t="s">
        <v>73</v>
      </c>
      <c r="J14" s="5" t="n">
        <v>-3</v>
      </c>
      <c r="K14" s="5" t="n">
        <v>2</v>
      </c>
      <c r="L14" s="5" t="n">
        <v>-3</v>
      </c>
    </row>
    <row r="15" spans="1:12">
      <c r="A15" s="4" t="s">
        <v>74</v>
      </c>
      <c r="J15" s="7" t="n">
        <v>-515</v>
      </c>
      <c r="K15" s="7" t="n">
        <v>54</v>
      </c>
      <c r="L15" s="7" t="n">
        <v>14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0</v>
      </c>
      <c r="D2" s="2" t="s">
        <v>31</v>
      </c>
    </row>
    <row r="3" spans="1:4">
      <c r="A3" s="3" t="s">
        <v>151</v>
      </c>
    </row>
    <row r="4" spans="1:4">
      <c r="A4" s="4" t="s">
        <v>159</v>
      </c>
      <c r="B4" s="7" t="n">
        <v>804</v>
      </c>
      <c r="C4" s="7" t="n">
        <v>673</v>
      </c>
      <c r="D4" s="7" t="n">
        <v>1125</v>
      </c>
    </row>
    <row r="5" spans="1:4">
      <c r="A5" s="3" t="s">
        <v>160</v>
      </c>
    </row>
    <row r="6" spans="1:4">
      <c r="A6" s="4" t="s">
        <v>1169</v>
      </c>
      <c r="B6" s="5" t="n">
        <v>0</v>
      </c>
      <c r="C6" s="5" t="n">
        <v>0</v>
      </c>
      <c r="D6" s="5" t="n">
        <v>0</v>
      </c>
    </row>
    <row r="7" spans="1:4">
      <c r="A7" s="4" t="s">
        <v>1170</v>
      </c>
      <c r="B7" s="5" t="n">
        <v>0</v>
      </c>
      <c r="C7" s="5" t="n">
        <v>0</v>
      </c>
      <c r="D7" s="5" t="n">
        <v>0</v>
      </c>
    </row>
    <row r="8" spans="1:4">
      <c r="A8" s="4" t="s">
        <v>161</v>
      </c>
      <c r="B8" s="5" t="n">
        <v>-2718</v>
      </c>
      <c r="C8" s="5" t="n">
        <v>-1929</v>
      </c>
      <c r="D8" s="5" t="n">
        <v>-1923</v>
      </c>
    </row>
    <row r="9" spans="1:4">
      <c r="A9" s="4" t="s">
        <v>162</v>
      </c>
      <c r="B9" s="5" t="n">
        <v>1771</v>
      </c>
      <c r="C9" s="5" t="n">
        <v>1966</v>
      </c>
      <c r="D9" s="5" t="n">
        <v>1126</v>
      </c>
    </row>
    <row r="10" spans="1:4">
      <c r="A10" s="4" t="s">
        <v>163</v>
      </c>
      <c r="B10" s="5" t="n">
        <v>-86</v>
      </c>
      <c r="C10" s="5" t="n">
        <v>-176</v>
      </c>
      <c r="D10" s="5" t="n">
        <v>-132</v>
      </c>
    </row>
    <row r="11" spans="1:4">
      <c r="A11" s="4" t="s">
        <v>1171</v>
      </c>
      <c r="B11" s="5" t="n">
        <v>0</v>
      </c>
      <c r="C11" s="5" t="n">
        <v>0</v>
      </c>
      <c r="D11" s="5" t="n">
        <v>0</v>
      </c>
    </row>
    <row r="12" spans="1:4">
      <c r="A12" s="4" t="s">
        <v>156</v>
      </c>
      <c r="B12" s="5" t="n">
        <v>-28</v>
      </c>
      <c r="C12" s="5" t="n">
        <v>-19</v>
      </c>
      <c r="D12" s="5" t="n">
        <v>-35</v>
      </c>
    </row>
    <row r="13" spans="1:4">
      <c r="A13" s="4" t="s">
        <v>166</v>
      </c>
      <c r="B13" s="5" t="n">
        <v>-1073</v>
      </c>
      <c r="C13" s="5" t="n">
        <v>-202</v>
      </c>
      <c r="D13" s="5" t="n">
        <v>-1420</v>
      </c>
    </row>
    <row r="14" spans="1:4">
      <c r="A14" s="3" t="s">
        <v>167</v>
      </c>
    </row>
    <row r="15" spans="1:4">
      <c r="A15" s="4" t="s">
        <v>168</v>
      </c>
      <c r="B15" s="5" t="n">
        <v>325</v>
      </c>
      <c r="C15" s="5" t="n">
        <v>0</v>
      </c>
      <c r="D15" s="5" t="n">
        <v>689</v>
      </c>
    </row>
    <row r="16" spans="1:4">
      <c r="A16" s="4" t="s">
        <v>169</v>
      </c>
      <c r="B16" s="5" t="n">
        <v>300</v>
      </c>
      <c r="C16" s="5" t="n">
        <v>0</v>
      </c>
      <c r="D16" s="5" t="n">
        <v>0</v>
      </c>
    </row>
    <row r="17" spans="1:4">
      <c r="A17" s="4" t="s">
        <v>170</v>
      </c>
      <c r="B17" s="5" t="n">
        <v>0</v>
      </c>
      <c r="C17" s="5" t="n">
        <v>0</v>
      </c>
      <c r="D17" s="5" t="n">
        <v>373</v>
      </c>
    </row>
    <row r="18" spans="1:4">
      <c r="A18" s="4" t="s">
        <v>171</v>
      </c>
      <c r="B18" s="5" t="n">
        <v>19</v>
      </c>
      <c r="C18" s="5" t="n">
        <v>18</v>
      </c>
      <c r="D18" s="5" t="n">
        <v>18</v>
      </c>
    </row>
    <row r="19" spans="1:4">
      <c r="A19" s="4" t="s">
        <v>172</v>
      </c>
      <c r="B19" s="5" t="n">
        <v>-7</v>
      </c>
      <c r="C19" s="5" t="n">
        <v>0</v>
      </c>
      <c r="D19" s="5" t="n">
        <v>0</v>
      </c>
    </row>
    <row r="20" spans="1:4">
      <c r="A20" s="4" t="s">
        <v>156</v>
      </c>
      <c r="B20" s="5" t="n">
        <v>-1</v>
      </c>
      <c r="C20" s="5" t="n">
        <v>1</v>
      </c>
      <c r="D20" s="5" t="n">
        <v>5</v>
      </c>
    </row>
    <row r="21" spans="1:4">
      <c r="A21" s="4" t="s">
        <v>173</v>
      </c>
      <c r="B21" s="5" t="n">
        <v>636</v>
      </c>
      <c r="C21" s="5" t="n">
        <v>19</v>
      </c>
      <c r="D21" s="5" t="n">
        <v>1085</v>
      </c>
    </row>
    <row r="22" spans="1:4">
      <c r="A22" s="4" t="s">
        <v>174</v>
      </c>
      <c r="B22" s="5" t="n">
        <v>367</v>
      </c>
      <c r="C22" s="5" t="n">
        <v>490</v>
      </c>
      <c r="D22" s="5" t="n">
        <v>790</v>
      </c>
    </row>
    <row r="23" spans="1:4">
      <c r="A23" s="4" t="s">
        <v>175</v>
      </c>
      <c r="B23" s="5" t="n">
        <v>2819</v>
      </c>
      <c r="C23" s="5" t="n">
        <v>2329</v>
      </c>
      <c r="D23" s="5" t="n">
        <v>1539</v>
      </c>
    </row>
    <row r="24" spans="1:4">
      <c r="A24" s="4" t="s">
        <v>176</v>
      </c>
      <c r="B24" s="5" t="n">
        <v>3186</v>
      </c>
      <c r="C24" s="5" t="n">
        <v>2819</v>
      </c>
      <c r="D24" s="5" t="n">
        <v>2329</v>
      </c>
    </row>
    <row r="25" spans="1:4">
      <c r="A25" s="4" t="s">
        <v>1125</v>
      </c>
    </row>
    <row r="26" spans="1:4">
      <c r="A26" s="3" t="s">
        <v>151</v>
      </c>
    </row>
    <row r="27" spans="1:4">
      <c r="A27" s="4" t="s">
        <v>159</v>
      </c>
      <c r="B27" s="5" t="n">
        <v>166</v>
      </c>
      <c r="C27" s="5" t="n">
        <v>55</v>
      </c>
      <c r="D27" s="5" t="n">
        <v>113</v>
      </c>
    </row>
    <row r="28" spans="1:4">
      <c r="A28" s="3" t="s">
        <v>160</v>
      </c>
    </row>
    <row r="29" spans="1:4">
      <c r="A29" s="4" t="s">
        <v>1169</v>
      </c>
      <c r="B29" s="5" t="n">
        <v>-370</v>
      </c>
      <c r="C29" s="5" t="n">
        <v>-386</v>
      </c>
      <c r="D29" s="5" t="n">
        <v>-770</v>
      </c>
    </row>
    <row r="30" spans="1:4">
      <c r="A30" s="4" t="s">
        <v>1170</v>
      </c>
      <c r="B30" s="5" t="n">
        <v>286</v>
      </c>
      <c r="C30" s="5" t="n">
        <v>101</v>
      </c>
      <c r="D30" s="5" t="n">
        <v>142</v>
      </c>
    </row>
    <row r="31" spans="1:4">
      <c r="A31" s="4" t="s">
        <v>161</v>
      </c>
      <c r="B31" s="5" t="n">
        <v>-352</v>
      </c>
      <c r="C31" s="5" t="n">
        <v>-115</v>
      </c>
      <c r="D31" s="5" t="n">
        <v>-244</v>
      </c>
    </row>
    <row r="32" spans="1:4">
      <c r="A32" s="4" t="s">
        <v>162</v>
      </c>
      <c r="B32" s="5" t="n">
        <v>168</v>
      </c>
      <c r="C32" s="5" t="n">
        <v>188</v>
      </c>
      <c r="D32" s="5" t="n">
        <v>118</v>
      </c>
    </row>
    <row r="33" spans="1:4">
      <c r="A33" s="4" t="s">
        <v>163</v>
      </c>
      <c r="B33" s="5" t="n">
        <v>-67</v>
      </c>
      <c r="C33" s="5" t="n">
        <v>-125</v>
      </c>
      <c r="D33" s="5" t="n">
        <v>-91</v>
      </c>
    </row>
    <row r="34" spans="1:4">
      <c r="A34" s="4" t="s">
        <v>1171</v>
      </c>
      <c r="B34" s="5" t="n">
        <v>-49</v>
      </c>
      <c r="C34" s="5" t="n">
        <v>-18</v>
      </c>
      <c r="D34" s="5" t="n">
        <v>-68</v>
      </c>
    </row>
    <row r="35" spans="1:4">
      <c r="A35" s="4" t="s">
        <v>156</v>
      </c>
      <c r="B35" s="5" t="n">
        <v>0</v>
      </c>
      <c r="C35" s="5" t="n">
        <v>6</v>
      </c>
      <c r="D35" s="5" t="n">
        <v>0</v>
      </c>
    </row>
    <row r="36" spans="1:4">
      <c r="A36" s="4" t="s">
        <v>166</v>
      </c>
      <c r="B36" s="5" t="n">
        <v>-384</v>
      </c>
      <c r="C36" s="5" t="n">
        <v>-349</v>
      </c>
      <c r="D36" s="5" t="n">
        <v>-913</v>
      </c>
    </row>
    <row r="37" spans="1:4">
      <c r="A37" s="3" t="s">
        <v>167</v>
      </c>
    </row>
    <row r="38" spans="1:4">
      <c r="A38" s="4" t="s">
        <v>168</v>
      </c>
      <c r="B38" s="5" t="n">
        <v>325</v>
      </c>
      <c r="C38" s="5" t="n">
        <v>0</v>
      </c>
      <c r="D38" s="5" t="n">
        <v>689</v>
      </c>
    </row>
    <row r="39" spans="1:4">
      <c r="A39" s="4" t="s">
        <v>169</v>
      </c>
      <c r="B39" s="5" t="n">
        <v>300</v>
      </c>
      <c r="C39" s="5" t="n">
        <v>0</v>
      </c>
      <c r="D39" s="5" t="n">
        <v>0</v>
      </c>
    </row>
    <row r="40" spans="1:4">
      <c r="A40" s="4" t="s">
        <v>170</v>
      </c>
      <c r="B40" s="5" t="n">
        <v>0</v>
      </c>
      <c r="C40" s="5" t="n">
        <v>0</v>
      </c>
      <c r="D40" s="5" t="n">
        <v>373</v>
      </c>
    </row>
    <row r="41" spans="1:4">
      <c r="A41" s="4" t="s">
        <v>171</v>
      </c>
      <c r="B41" s="5" t="n">
        <v>19</v>
      </c>
      <c r="C41" s="5" t="n">
        <v>18</v>
      </c>
      <c r="D41" s="5" t="n">
        <v>18</v>
      </c>
    </row>
    <row r="42" spans="1:4">
      <c r="A42" s="4" t="s">
        <v>172</v>
      </c>
      <c r="B42" s="5" t="n">
        <v>-7</v>
      </c>
      <c r="C42" s="5" t="n">
        <v>0</v>
      </c>
      <c r="D42" s="5" t="n">
        <v>0</v>
      </c>
    </row>
    <row r="43" spans="1:4">
      <c r="A43" s="4" t="s">
        <v>156</v>
      </c>
      <c r="B43" s="5" t="n">
        <v>-1</v>
      </c>
      <c r="C43" s="5" t="n">
        <v>2</v>
      </c>
      <c r="D43" s="5" t="n">
        <v>5</v>
      </c>
    </row>
    <row r="44" spans="1:4">
      <c r="A44" s="4" t="s">
        <v>173</v>
      </c>
      <c r="B44" s="5" t="n">
        <v>636</v>
      </c>
      <c r="C44" s="5" t="n">
        <v>20</v>
      </c>
      <c r="D44" s="5" t="n">
        <v>1085</v>
      </c>
    </row>
    <row r="45" spans="1:4">
      <c r="A45" s="4" t="s">
        <v>174</v>
      </c>
      <c r="B45" s="5" t="n">
        <v>418</v>
      </c>
      <c r="C45" s="5" t="n">
        <v>-274</v>
      </c>
      <c r="D45" s="5" t="n">
        <v>285</v>
      </c>
    </row>
    <row r="46" spans="1:4">
      <c r="A46" s="4" t="s">
        <v>175</v>
      </c>
      <c r="B46" s="5" t="n">
        <v>86</v>
      </c>
      <c r="C46" s="5" t="n">
        <v>360</v>
      </c>
      <c r="D46" s="5" t="n">
        <v>75</v>
      </c>
    </row>
    <row r="47" spans="1:4">
      <c r="A47" s="4" t="s">
        <v>176</v>
      </c>
      <c r="B47" s="7" t="n">
        <v>504</v>
      </c>
      <c r="C47" s="7" t="n">
        <v>86</v>
      </c>
      <c r="D47" s="7" t="n">
        <v>36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0</v>
      </c>
      <c r="D2" s="2" t="s">
        <v>31</v>
      </c>
    </row>
    <row r="3" spans="1:4">
      <c r="A3" s="4" t="s">
        <v>1125</v>
      </c>
    </row>
    <row r="4" spans="1:4">
      <c r="A4" s="3" t="s">
        <v>1088</v>
      </c>
    </row>
    <row r="5" spans="1:4">
      <c r="A5" s="4" t="s">
        <v>1173</v>
      </c>
      <c r="B5" s="7" t="n">
        <v>1317</v>
      </c>
      <c r="C5" s="7" t="n">
        <v>1062</v>
      </c>
      <c r="D5" s="7" t="n">
        <v>91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620</v>
      </c>
    </row>
    <row r="2" spans="1:3">
      <c r="A2" s="4" t="s">
        <v>625</v>
      </c>
    </row>
    <row r="3" spans="1:3">
      <c r="A3" s="3" t="s">
        <v>1167</v>
      </c>
    </row>
    <row r="4" spans="1:3">
      <c r="A4" s="4" t="s">
        <v>1175</v>
      </c>
      <c r="B4" s="4" t="s">
        <v>626</v>
      </c>
    </row>
    <row r="5" spans="1:3">
      <c r="A5" s="4" t="s">
        <v>627</v>
      </c>
    </row>
    <row r="6" spans="1:3">
      <c r="A6" s="3" t="s">
        <v>1167</v>
      </c>
    </row>
    <row r="7" spans="1:3">
      <c r="A7" s="4" t="s">
        <v>1175</v>
      </c>
      <c r="B7" s="4" t="s">
        <v>628</v>
      </c>
    </row>
    <row r="8" spans="1:3">
      <c r="A8" s="4" t="s">
        <v>629</v>
      </c>
    </row>
    <row r="9" spans="1:3">
      <c r="A9" s="3" t="s">
        <v>1167</v>
      </c>
    </row>
    <row r="10" spans="1:3">
      <c r="A10" s="4" t="s">
        <v>1175</v>
      </c>
      <c r="B10" s="4" t="s">
        <v>626</v>
      </c>
    </row>
    <row r="11" spans="1:3">
      <c r="A11" s="4" t="s">
        <v>632</v>
      </c>
    </row>
    <row r="12" spans="1:3">
      <c r="A12" s="3" t="s">
        <v>1167</v>
      </c>
    </row>
    <row r="13" spans="1:3">
      <c r="A13" s="4" t="s">
        <v>811</v>
      </c>
      <c r="C13" s="7" t="n">
        <v>330000000</v>
      </c>
    </row>
    <row r="14" spans="1:3">
      <c r="A14" s="4" t="s">
        <v>1175</v>
      </c>
      <c r="B14" s="4" t="s">
        <v>628</v>
      </c>
      <c r="C14" s="4" t="s">
        <v>6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63</v>
      </c>
      <c r="J1" s="2" t="s">
        <v>1</v>
      </c>
    </row>
    <row r="2" spans="1:12">
      <c r="B2" s="2" t="s">
        <v>2</v>
      </c>
      <c r="C2" s="2" t="s">
        <v>64</v>
      </c>
      <c r="D2" s="2" t="s">
        <v>4</v>
      </c>
      <c r="E2" s="2" t="s">
        <v>65</v>
      </c>
      <c r="F2" s="2" t="s">
        <v>30</v>
      </c>
      <c r="G2" s="2" t="s">
        <v>66</v>
      </c>
      <c r="H2" s="2" t="s">
        <v>67</v>
      </c>
      <c r="I2" s="2" t="s">
        <v>68</v>
      </c>
      <c r="J2" s="2" t="s">
        <v>2</v>
      </c>
      <c r="K2" s="2" t="s">
        <v>30</v>
      </c>
      <c r="L2" s="2" t="s">
        <v>31</v>
      </c>
    </row>
    <row r="3" spans="1:12">
      <c r="A3" s="3" t="s">
        <v>32</v>
      </c>
    </row>
    <row r="4" spans="1:12">
      <c r="A4" s="4" t="s">
        <v>437</v>
      </c>
      <c r="B4" s="7" t="n">
        <v>4949</v>
      </c>
      <c r="C4" s="7" t="n">
        <v>5031</v>
      </c>
      <c r="D4" s="7" t="n">
        <v>4999</v>
      </c>
      <c r="E4" s="7" t="n">
        <v>4904</v>
      </c>
      <c r="F4" s="7" t="n">
        <v>4534</v>
      </c>
      <c r="G4" s="7" t="n">
        <v>4546</v>
      </c>
      <c r="H4" s="7" t="n">
        <v>4359</v>
      </c>
      <c r="I4" s="7" t="n">
        <v>4343</v>
      </c>
      <c r="J4" s="7" t="n">
        <v>19883</v>
      </c>
      <c r="K4" s="7" t="n">
        <v>17782</v>
      </c>
      <c r="L4" s="7" t="n">
        <v>14178</v>
      </c>
    </row>
    <row r="5" spans="1:12">
      <c r="A5" s="3" t="s">
        <v>39</v>
      </c>
    </row>
    <row r="6" spans="1:12">
      <c r="A6" s="4" t="s">
        <v>40</v>
      </c>
      <c r="J6" s="5" t="n">
        <v>17073</v>
      </c>
      <c r="K6" s="5" t="n">
        <v>14774</v>
      </c>
      <c r="L6" s="5" t="n">
        <v>11794</v>
      </c>
    </row>
    <row r="7" spans="1:12">
      <c r="A7" s="4" t="s">
        <v>41</v>
      </c>
      <c r="J7" s="5" t="n">
        <v>492</v>
      </c>
      <c r="K7" s="5" t="n">
        <v>485</v>
      </c>
      <c r="L7" s="5" t="n">
        <v>193</v>
      </c>
    </row>
    <row r="8" spans="1:12">
      <c r="A8" s="4" t="s">
        <v>42</v>
      </c>
      <c r="J8" s="5" t="n">
        <v>1594</v>
      </c>
      <c r="K8" s="5" t="n">
        <v>1393</v>
      </c>
      <c r="L8" s="5" t="n">
        <v>1146</v>
      </c>
    </row>
    <row r="9" spans="1:12">
      <c r="A9" s="4" t="s">
        <v>43</v>
      </c>
      <c r="J9" s="5" t="n">
        <v>438</v>
      </c>
      <c r="K9" s="5" t="n">
        <v>468</v>
      </c>
      <c r="L9" s="5" t="n">
        <v>397</v>
      </c>
    </row>
    <row r="10" spans="1:12">
      <c r="A10" s="4" t="s">
        <v>44</v>
      </c>
      <c r="J10" s="5" t="n">
        <v>0</v>
      </c>
      <c r="K10" s="5" t="n">
        <v>217</v>
      </c>
      <c r="L10" s="5" t="n">
        <v>157</v>
      </c>
    </row>
    <row r="11" spans="1:12">
      <c r="A11" s="4" t="s">
        <v>45</v>
      </c>
      <c r="J11" s="5" t="n">
        <v>137</v>
      </c>
      <c r="K11" s="5" t="n">
        <v>139</v>
      </c>
      <c r="L11" s="5" t="n">
        <v>104</v>
      </c>
    </row>
    <row r="12" spans="1:12">
      <c r="A12" s="4" t="s">
        <v>46</v>
      </c>
      <c r="B12" s="5" t="n">
        <v>269</v>
      </c>
      <c r="C12" s="5" t="n">
        <v>129</v>
      </c>
      <c r="D12" s="5" t="n">
        <v>72</v>
      </c>
      <c r="E12" s="5" t="n">
        <v>0</v>
      </c>
      <c r="J12" s="5" t="n">
        <v>470</v>
      </c>
      <c r="K12" s="5" t="n">
        <v>0</v>
      </c>
      <c r="L12" s="5" t="n">
        <v>0</v>
      </c>
    </row>
    <row r="13" spans="1:12">
      <c r="A13" s="4" t="s">
        <v>47</v>
      </c>
      <c r="B13" s="5" t="n">
        <v>73</v>
      </c>
      <c r="C13" s="5" t="n">
        <v>118</v>
      </c>
      <c r="D13" s="5" t="n">
        <v>43</v>
      </c>
      <c r="E13" s="5" t="n">
        <v>0</v>
      </c>
      <c r="J13" s="5" t="n">
        <v>234</v>
      </c>
      <c r="K13" s="5" t="n">
        <v>0</v>
      </c>
      <c r="L13" s="5" t="n">
        <v>0</v>
      </c>
    </row>
    <row r="14" spans="1:12">
      <c r="A14" s="4" t="s">
        <v>48</v>
      </c>
      <c r="J14" s="5" t="n">
        <v>20438</v>
      </c>
      <c r="K14" s="5" t="n">
        <v>17476</v>
      </c>
      <c r="L14" s="5" t="n">
        <v>13791</v>
      </c>
    </row>
    <row r="15" spans="1:12">
      <c r="A15" s="4" t="s">
        <v>49</v>
      </c>
      <c r="J15" s="5" t="n">
        <v>-555</v>
      </c>
      <c r="K15" s="5" t="n">
        <v>306</v>
      </c>
      <c r="L15" s="5" t="n">
        <v>387</v>
      </c>
    </row>
    <row r="16" spans="1:12">
      <c r="A16" s="4" t="s">
        <v>50</v>
      </c>
      <c r="J16" s="5" t="n">
        <v>118</v>
      </c>
      <c r="K16" s="5" t="n">
        <v>101</v>
      </c>
      <c r="L16" s="5" t="n">
        <v>66</v>
      </c>
    </row>
    <row r="17" spans="1:12">
      <c r="A17" s="4" t="s">
        <v>51</v>
      </c>
      <c r="J17" s="5" t="n">
        <v>57</v>
      </c>
      <c r="K17" s="5" t="n">
        <v>101</v>
      </c>
      <c r="L17" s="5" t="n">
        <v>65</v>
      </c>
    </row>
    <row r="18" spans="1:12">
      <c r="A18" s="4" t="s">
        <v>51</v>
      </c>
      <c r="J18" s="5" t="n">
        <v>-61</v>
      </c>
      <c r="K18" s="5" t="n">
        <v>0</v>
      </c>
      <c r="L18" s="5" t="n">
        <v>-1</v>
      </c>
    </row>
    <row r="19" spans="1:12">
      <c r="A19" s="4" t="s">
        <v>53</v>
      </c>
      <c r="J19" s="5" t="n">
        <v>-612</v>
      </c>
      <c r="K19" s="5" t="n">
        <v>205</v>
      </c>
      <c r="L19" s="5" t="n">
        <v>322</v>
      </c>
    </row>
    <row r="20" spans="1:12">
      <c r="A20" s="4" t="s">
        <v>881</v>
      </c>
      <c r="J20" s="5" t="n">
        <v>-100</v>
      </c>
      <c r="K20" s="5" t="n">
        <v>153</v>
      </c>
      <c r="L20" s="5" t="n">
        <v>179</v>
      </c>
    </row>
    <row r="21" spans="1:12">
      <c r="A21" s="4" t="s">
        <v>1162</v>
      </c>
      <c r="J21" s="5" t="n">
        <v>-512</v>
      </c>
      <c r="K21" s="5" t="n">
        <v>52</v>
      </c>
      <c r="L21" s="5" t="n">
        <v>143</v>
      </c>
    </row>
    <row r="22" spans="1:12">
      <c r="A22" s="4" t="s">
        <v>1163</v>
      </c>
      <c r="J22" s="5" t="n">
        <v>0</v>
      </c>
      <c r="K22" s="5" t="n">
        <v>0</v>
      </c>
      <c r="L22" s="5" t="n">
        <v>0</v>
      </c>
    </row>
    <row r="23" spans="1:12">
      <c r="A23" s="4" t="s">
        <v>55</v>
      </c>
      <c r="B23" s="7" t="n">
        <v>-262</v>
      </c>
      <c r="C23" s="7" t="n">
        <v>-97</v>
      </c>
      <c r="D23" s="7" t="n">
        <v>-230</v>
      </c>
      <c r="E23" s="7" t="n">
        <v>77</v>
      </c>
      <c r="F23" s="7" t="n">
        <v>-47</v>
      </c>
      <c r="G23" s="7" t="n">
        <v>42</v>
      </c>
      <c r="H23" s="7" t="n">
        <v>33</v>
      </c>
      <c r="I23" s="7" t="n">
        <v>24</v>
      </c>
      <c r="J23" s="5" t="n">
        <v>-512</v>
      </c>
      <c r="K23" s="5" t="n">
        <v>52</v>
      </c>
      <c r="L23" s="5" t="n">
        <v>143</v>
      </c>
    </row>
    <row r="24" spans="1:12">
      <c r="A24" s="4" t="s">
        <v>1177</v>
      </c>
    </row>
    <row r="25" spans="1:12">
      <c r="A25" s="3" t="s">
        <v>32</v>
      </c>
    </row>
    <row r="26" spans="1:12">
      <c r="A26" s="4" t="s">
        <v>437</v>
      </c>
      <c r="J26" s="5" t="n">
        <v>1333</v>
      </c>
      <c r="K26" s="5" t="n">
        <v>1078</v>
      </c>
      <c r="L26" s="5" t="n">
        <v>931</v>
      </c>
    </row>
    <row r="27" spans="1:12">
      <c r="A27" s="3" t="s">
        <v>39</v>
      </c>
    </row>
    <row r="28" spans="1:12">
      <c r="A28" s="4" t="s">
        <v>40</v>
      </c>
      <c r="J28" s="5" t="n">
        <v>16</v>
      </c>
      <c r="K28" s="5" t="n">
        <v>73</v>
      </c>
      <c r="L28" s="5" t="n">
        <v>55</v>
      </c>
    </row>
    <row r="29" spans="1:12">
      <c r="A29" s="4" t="s">
        <v>42</v>
      </c>
      <c r="J29" s="5" t="n">
        <v>1082</v>
      </c>
      <c r="K29" s="5" t="n">
        <v>899</v>
      </c>
      <c r="L29" s="5" t="n">
        <v>797</v>
      </c>
    </row>
    <row r="30" spans="1:12">
      <c r="A30" s="4" t="s">
        <v>45</v>
      </c>
      <c r="J30" s="5" t="n">
        <v>93</v>
      </c>
      <c r="K30" s="5" t="n">
        <v>95</v>
      </c>
      <c r="L30" s="5" t="n">
        <v>82</v>
      </c>
    </row>
    <row r="31" spans="1:12">
      <c r="A31" s="4" t="s">
        <v>46</v>
      </c>
      <c r="J31" s="5" t="n">
        <v>39</v>
      </c>
      <c r="K31" s="5" t="n">
        <v>0</v>
      </c>
      <c r="L31" s="5" t="n">
        <v>0</v>
      </c>
    </row>
    <row r="32" spans="1:12">
      <c r="A32" s="4" t="s">
        <v>47</v>
      </c>
      <c r="J32" s="5" t="n">
        <v>153</v>
      </c>
      <c r="K32" s="5" t="n">
        <v>0</v>
      </c>
      <c r="L32" s="5" t="n">
        <v>0</v>
      </c>
    </row>
    <row r="33" spans="1:12">
      <c r="A33" s="4" t="s">
        <v>48</v>
      </c>
      <c r="J33" s="5" t="n">
        <v>1383</v>
      </c>
      <c r="K33" s="5" t="n">
        <v>1067</v>
      </c>
      <c r="L33" s="5" t="n">
        <v>934</v>
      </c>
    </row>
    <row r="34" spans="1:12">
      <c r="A34" s="4" t="s">
        <v>49</v>
      </c>
      <c r="J34" s="5" t="n">
        <v>-50</v>
      </c>
      <c r="K34" s="5" t="n">
        <v>11</v>
      </c>
      <c r="L34" s="5" t="n">
        <v>-3</v>
      </c>
    </row>
    <row r="35" spans="1:12">
      <c r="A35" s="4" t="s">
        <v>50</v>
      </c>
      <c r="J35" s="5" t="n">
        <v>117</v>
      </c>
      <c r="K35" s="5" t="n">
        <v>101</v>
      </c>
      <c r="L35" s="5" t="n">
        <v>66</v>
      </c>
    </row>
    <row r="36" spans="1:12">
      <c r="A36" s="4" t="s">
        <v>51</v>
      </c>
      <c r="J36" s="5" t="n">
        <v>-61</v>
      </c>
      <c r="K36" s="5" t="n">
        <v>0</v>
      </c>
      <c r="L36" s="5" t="n">
        <v>0</v>
      </c>
    </row>
    <row r="37" spans="1:12">
      <c r="A37" s="4" t="s">
        <v>881</v>
      </c>
      <c r="J37" s="5" t="n">
        <v>8</v>
      </c>
      <c r="K37" s="5" t="n">
        <v>-24</v>
      </c>
      <c r="L37" s="5" t="n">
        <v>-21</v>
      </c>
    </row>
    <row r="38" spans="1:12">
      <c r="A38" s="4" t="s">
        <v>1162</v>
      </c>
      <c r="J38" s="5" t="n">
        <v>-114</v>
      </c>
      <c r="K38" s="5" t="n">
        <v>-66</v>
      </c>
      <c r="L38" s="5" t="n">
        <v>-48</v>
      </c>
    </row>
    <row r="39" spans="1:12">
      <c r="A39" s="4" t="s">
        <v>1163</v>
      </c>
      <c r="J39" s="5" t="n">
        <v>-398</v>
      </c>
      <c r="K39" s="5" t="n">
        <v>118</v>
      </c>
      <c r="L39" s="5" t="n">
        <v>191</v>
      </c>
    </row>
    <row r="40" spans="1:12">
      <c r="A40" s="4" t="s">
        <v>55</v>
      </c>
      <c r="J40" s="5" t="n">
        <v>-512</v>
      </c>
      <c r="K40" s="5" t="n">
        <v>52</v>
      </c>
      <c r="L40" s="5" t="n">
        <v>143</v>
      </c>
    </row>
    <row r="41" spans="1:12">
      <c r="A41" s="4" t="s">
        <v>1178</v>
      </c>
    </row>
    <row r="42" spans="1:12">
      <c r="A42" s="3" t="s">
        <v>32</v>
      </c>
    </row>
    <row r="43" spans="1:12">
      <c r="A43" s="4" t="s">
        <v>437</v>
      </c>
      <c r="J43" s="5" t="n">
        <v>1333</v>
      </c>
      <c r="K43" s="5" t="n">
        <v>1078</v>
      </c>
      <c r="L43" s="5" t="n">
        <v>931</v>
      </c>
    </row>
    <row r="44" spans="1:12">
      <c r="A44" s="3" t="s">
        <v>39</v>
      </c>
    </row>
    <row r="45" spans="1:12">
      <c r="A45" s="4" t="s">
        <v>40</v>
      </c>
      <c r="J45" s="5" t="n">
        <v>16</v>
      </c>
      <c r="K45" s="5" t="n">
        <v>73</v>
      </c>
      <c r="L45" s="5" t="n">
        <v>55</v>
      </c>
    </row>
    <row r="46" spans="1:12">
      <c r="A46" s="4" t="s">
        <v>41</v>
      </c>
      <c r="J46" s="5" t="n">
        <v>0</v>
      </c>
      <c r="K46" s="5" t="n">
        <v>0</v>
      </c>
      <c r="L46" s="5" t="n">
        <v>0</v>
      </c>
    </row>
    <row r="47" spans="1:12">
      <c r="A47" s="4" t="s">
        <v>42</v>
      </c>
      <c r="J47" s="5" t="n">
        <v>1082</v>
      </c>
      <c r="K47" s="5" t="n">
        <v>899</v>
      </c>
      <c r="L47" s="5" t="n">
        <v>797</v>
      </c>
    </row>
    <row r="48" spans="1:12">
      <c r="A48" s="4" t="s">
        <v>43</v>
      </c>
      <c r="J48" s="5" t="n">
        <v>0</v>
      </c>
      <c r="K48" s="5" t="n">
        <v>0</v>
      </c>
      <c r="L48" s="5" t="n">
        <v>0</v>
      </c>
    </row>
    <row r="49" spans="1:12">
      <c r="A49" s="4" t="s">
        <v>44</v>
      </c>
      <c r="K49" s="5" t="n">
        <v>0</v>
      </c>
      <c r="L49" s="5" t="n">
        <v>0</v>
      </c>
    </row>
    <row r="50" spans="1:12">
      <c r="A50" s="4" t="s">
        <v>45</v>
      </c>
      <c r="J50" s="5" t="n">
        <v>93</v>
      </c>
      <c r="K50" s="5" t="n">
        <v>95</v>
      </c>
      <c r="L50" s="5" t="n">
        <v>82</v>
      </c>
    </row>
    <row r="51" spans="1:12">
      <c r="A51" s="4" t="s">
        <v>46</v>
      </c>
      <c r="J51" s="5" t="n">
        <v>39</v>
      </c>
    </row>
    <row r="52" spans="1:12">
      <c r="A52" s="4" t="s">
        <v>47</v>
      </c>
      <c r="J52" s="5" t="n">
        <v>153</v>
      </c>
    </row>
    <row r="53" spans="1:12">
      <c r="A53" s="4" t="s">
        <v>48</v>
      </c>
      <c r="J53" s="5" t="n">
        <v>1383</v>
      </c>
      <c r="K53" s="5" t="n">
        <v>1067</v>
      </c>
      <c r="L53" s="5" t="n">
        <v>934</v>
      </c>
    </row>
    <row r="54" spans="1:12">
      <c r="A54" s="4" t="s">
        <v>49</v>
      </c>
      <c r="J54" s="5" t="n">
        <v>-50</v>
      </c>
      <c r="K54" s="5" t="n">
        <v>11</v>
      </c>
      <c r="L54" s="5" t="n">
        <v>-3</v>
      </c>
    </row>
    <row r="55" spans="1:12">
      <c r="A55" s="4" t="s">
        <v>50</v>
      </c>
      <c r="J55" s="5" t="n">
        <v>117</v>
      </c>
    </row>
    <row r="56" spans="1:12">
      <c r="A56" s="4" t="s">
        <v>51</v>
      </c>
      <c r="K56" s="5" t="n">
        <v>101</v>
      </c>
      <c r="L56" s="5" t="n">
        <v>66</v>
      </c>
    </row>
    <row r="57" spans="1:12">
      <c r="A57" s="4" t="s">
        <v>51</v>
      </c>
      <c r="J57" s="5" t="n">
        <v>-61</v>
      </c>
    </row>
    <row r="58" spans="1:12">
      <c r="A58" s="4" t="s">
        <v>53</v>
      </c>
      <c r="J58" s="5" t="n">
        <v>-106</v>
      </c>
      <c r="K58" s="5" t="n">
        <v>-90</v>
      </c>
      <c r="L58" s="5" t="n">
        <v>-69</v>
      </c>
    </row>
    <row r="59" spans="1:12">
      <c r="A59" s="4" t="s">
        <v>881</v>
      </c>
      <c r="J59" s="5" t="n">
        <v>8</v>
      </c>
      <c r="K59" s="5" t="n">
        <v>-24</v>
      </c>
      <c r="L59" s="5" t="n">
        <v>-21</v>
      </c>
    </row>
    <row r="60" spans="1:12">
      <c r="A60" s="4" t="s">
        <v>1162</v>
      </c>
      <c r="J60" s="5" t="n">
        <v>-114</v>
      </c>
      <c r="K60" s="5" t="n">
        <v>-66</v>
      </c>
      <c r="L60" s="5" t="n">
        <v>-48</v>
      </c>
    </row>
    <row r="61" spans="1:12">
      <c r="A61" s="4" t="s">
        <v>1163</v>
      </c>
      <c r="J61" s="5" t="n">
        <v>-398</v>
      </c>
      <c r="K61" s="5" t="n">
        <v>118</v>
      </c>
      <c r="L61" s="5" t="n">
        <v>191</v>
      </c>
    </row>
    <row r="62" spans="1:12">
      <c r="A62" s="4" t="s">
        <v>55</v>
      </c>
      <c r="J62" s="5" t="n">
        <v>-512</v>
      </c>
      <c r="K62" s="5" t="n">
        <v>52</v>
      </c>
      <c r="L62" s="5" t="n">
        <v>143</v>
      </c>
    </row>
    <row r="63" spans="1:12">
      <c r="A63" s="4" t="s">
        <v>1179</v>
      </c>
    </row>
    <row r="64" spans="1:12">
      <c r="A64" s="3" t="s">
        <v>32</v>
      </c>
    </row>
    <row r="65" spans="1:12">
      <c r="A65" s="4" t="s">
        <v>437</v>
      </c>
      <c r="J65" s="5" t="n">
        <v>194</v>
      </c>
      <c r="K65" s="5" t="n">
        <v>202</v>
      </c>
      <c r="L65" s="5" t="n">
        <v>195</v>
      </c>
    </row>
    <row r="66" spans="1:12">
      <c r="A66" s="3" t="s">
        <v>39</v>
      </c>
    </row>
    <row r="67" spans="1:12">
      <c r="A67" s="4" t="s">
        <v>40</v>
      </c>
      <c r="J67" s="5" t="n">
        <v>0</v>
      </c>
      <c r="K67" s="5" t="n">
        <v>0</v>
      </c>
      <c r="L67" s="5" t="n">
        <v>0</v>
      </c>
    </row>
    <row r="68" spans="1:12">
      <c r="A68" s="4" t="s">
        <v>41</v>
      </c>
      <c r="J68" s="5" t="n">
        <v>171</v>
      </c>
      <c r="K68" s="5" t="n">
        <v>174</v>
      </c>
      <c r="L68" s="5" t="n">
        <v>140</v>
      </c>
    </row>
    <row r="69" spans="1:12">
      <c r="A69" s="4" t="s">
        <v>42</v>
      </c>
      <c r="J69" s="5" t="n">
        <v>17</v>
      </c>
      <c r="K69" s="5" t="n">
        <v>16</v>
      </c>
      <c r="L69" s="5" t="n">
        <v>31</v>
      </c>
    </row>
    <row r="70" spans="1:12">
      <c r="A70" s="4" t="s">
        <v>43</v>
      </c>
      <c r="J70" s="5" t="n">
        <v>0</v>
      </c>
      <c r="K70" s="5" t="n">
        <v>0</v>
      </c>
      <c r="L70" s="5" t="n">
        <v>0</v>
      </c>
    </row>
    <row r="71" spans="1:12">
      <c r="A71" s="4" t="s">
        <v>44</v>
      </c>
      <c r="K71" s="5" t="n">
        <v>0</v>
      </c>
      <c r="L71" s="5" t="n">
        <v>0</v>
      </c>
    </row>
    <row r="72" spans="1:12">
      <c r="A72" s="4" t="s">
        <v>45</v>
      </c>
      <c r="J72" s="5" t="n">
        <v>1</v>
      </c>
      <c r="K72" s="5" t="n">
        <v>1</v>
      </c>
      <c r="L72" s="5" t="n">
        <v>1</v>
      </c>
    </row>
    <row r="73" spans="1:12">
      <c r="A73" s="4" t="s">
        <v>46</v>
      </c>
      <c r="J73" s="5" t="n">
        <v>28</v>
      </c>
    </row>
    <row r="74" spans="1:12">
      <c r="A74" s="4" t="s">
        <v>47</v>
      </c>
      <c r="J74" s="5" t="n">
        <v>8</v>
      </c>
    </row>
    <row r="75" spans="1:12">
      <c r="A75" s="4" t="s">
        <v>48</v>
      </c>
      <c r="J75" s="5" t="n">
        <v>225</v>
      </c>
      <c r="K75" s="5" t="n">
        <v>191</v>
      </c>
      <c r="L75" s="5" t="n">
        <v>172</v>
      </c>
    </row>
    <row r="76" spans="1:12">
      <c r="A76" s="4" t="s">
        <v>49</v>
      </c>
      <c r="J76" s="5" t="n">
        <v>-31</v>
      </c>
      <c r="K76" s="5" t="n">
        <v>11</v>
      </c>
      <c r="L76" s="5" t="n">
        <v>23</v>
      </c>
    </row>
    <row r="77" spans="1:12">
      <c r="A77" s="4" t="s">
        <v>50</v>
      </c>
      <c r="J77" s="5" t="n">
        <v>0</v>
      </c>
    </row>
    <row r="78" spans="1:12">
      <c r="A78" s="4" t="s">
        <v>51</v>
      </c>
      <c r="K78" s="5" t="n">
        <v>0</v>
      </c>
      <c r="L78" s="5" t="n">
        <v>0</v>
      </c>
    </row>
    <row r="79" spans="1:12">
      <c r="A79" s="4" t="s">
        <v>51</v>
      </c>
      <c r="J79" s="5" t="n">
        <v>0</v>
      </c>
    </row>
    <row r="80" spans="1:12">
      <c r="A80" s="4" t="s">
        <v>53</v>
      </c>
      <c r="J80" s="5" t="n">
        <v>-31</v>
      </c>
      <c r="K80" s="5" t="n">
        <v>11</v>
      </c>
      <c r="L80" s="5" t="n">
        <v>23</v>
      </c>
    </row>
    <row r="81" spans="1:12">
      <c r="A81" s="4" t="s">
        <v>881</v>
      </c>
      <c r="J81" s="5" t="n">
        <v>-21</v>
      </c>
      <c r="K81" s="5" t="n">
        <v>3</v>
      </c>
      <c r="L81" s="5" t="n">
        <v>7</v>
      </c>
    </row>
    <row r="82" spans="1:12">
      <c r="A82" s="4" t="s">
        <v>1162</v>
      </c>
      <c r="J82" s="5" t="n">
        <v>-10</v>
      </c>
      <c r="K82" s="5" t="n">
        <v>8</v>
      </c>
      <c r="L82" s="5" t="n">
        <v>16</v>
      </c>
    </row>
    <row r="83" spans="1:12">
      <c r="A83" s="4" t="s">
        <v>1163</v>
      </c>
      <c r="J83" s="5" t="n">
        <v>-156</v>
      </c>
      <c r="K83" s="5" t="n">
        <v>1</v>
      </c>
      <c r="L83" s="5" t="n">
        <v>-1</v>
      </c>
    </row>
    <row r="84" spans="1:12">
      <c r="A84" s="4" t="s">
        <v>55</v>
      </c>
      <c r="J84" s="5" t="n">
        <v>-166</v>
      </c>
      <c r="K84" s="5" t="n">
        <v>9</v>
      </c>
      <c r="L84" s="5" t="n">
        <v>15</v>
      </c>
    </row>
    <row r="85" spans="1:12">
      <c r="A85" s="4" t="s">
        <v>1180</v>
      </c>
    </row>
    <row r="86" spans="1:12">
      <c r="A86" s="3" t="s">
        <v>32</v>
      </c>
    </row>
    <row r="87" spans="1:12">
      <c r="A87" s="4" t="s">
        <v>437</v>
      </c>
      <c r="J87" s="5" t="n">
        <v>19712</v>
      </c>
      <c r="K87" s="5" t="n">
        <v>17584</v>
      </c>
      <c r="L87" s="5" t="n">
        <v>13980</v>
      </c>
    </row>
    <row r="88" spans="1:12">
      <c r="A88" s="3" t="s">
        <v>39</v>
      </c>
    </row>
    <row r="89" spans="1:12">
      <c r="A89" s="4" t="s">
        <v>40</v>
      </c>
      <c r="J89" s="5" t="n">
        <v>17058</v>
      </c>
      <c r="K89" s="5" t="n">
        <v>14702</v>
      </c>
      <c r="L89" s="5" t="n">
        <v>11740</v>
      </c>
    </row>
    <row r="90" spans="1:12">
      <c r="A90" s="4" t="s">
        <v>41</v>
      </c>
      <c r="J90" s="5" t="n">
        <v>321</v>
      </c>
      <c r="K90" s="5" t="n">
        <v>311</v>
      </c>
      <c r="L90" s="5" t="n">
        <v>53</v>
      </c>
    </row>
    <row r="91" spans="1:12">
      <c r="A91" s="4" t="s">
        <v>42</v>
      </c>
      <c r="J91" s="5" t="n">
        <v>1850</v>
      </c>
      <c r="K91" s="5" t="n">
        <v>1559</v>
      </c>
      <c r="L91" s="5" t="n">
        <v>1245</v>
      </c>
    </row>
    <row r="92" spans="1:12">
      <c r="A92" s="4" t="s">
        <v>43</v>
      </c>
      <c r="J92" s="5" t="n">
        <v>438</v>
      </c>
      <c r="K92" s="5" t="n">
        <v>468</v>
      </c>
      <c r="L92" s="5" t="n">
        <v>397</v>
      </c>
    </row>
    <row r="93" spans="1:12">
      <c r="A93" s="4" t="s">
        <v>44</v>
      </c>
      <c r="K93" s="5" t="n">
        <v>217</v>
      </c>
      <c r="L93" s="5" t="n">
        <v>157</v>
      </c>
    </row>
    <row r="94" spans="1:12">
      <c r="A94" s="4" t="s">
        <v>45</v>
      </c>
      <c r="J94" s="5" t="n">
        <v>43</v>
      </c>
      <c r="K94" s="5" t="n">
        <v>43</v>
      </c>
      <c r="L94" s="5" t="n">
        <v>21</v>
      </c>
    </row>
    <row r="95" spans="1:12">
      <c r="A95" s="4" t="s">
        <v>46</v>
      </c>
      <c r="J95" s="5" t="n">
        <v>403</v>
      </c>
    </row>
    <row r="96" spans="1:12">
      <c r="A96" s="4" t="s">
        <v>47</v>
      </c>
      <c r="J96" s="5" t="n">
        <v>73</v>
      </c>
    </row>
    <row r="97" spans="1:12">
      <c r="A97" s="4" t="s">
        <v>48</v>
      </c>
      <c r="J97" s="5" t="n">
        <v>20186</v>
      </c>
      <c r="K97" s="5" t="n">
        <v>17300</v>
      </c>
      <c r="L97" s="5" t="n">
        <v>13613</v>
      </c>
    </row>
    <row r="98" spans="1:12">
      <c r="A98" s="4" t="s">
        <v>49</v>
      </c>
      <c r="J98" s="5" t="n">
        <v>-474</v>
      </c>
      <c r="K98" s="5" t="n">
        <v>284</v>
      </c>
      <c r="L98" s="5" t="n">
        <v>367</v>
      </c>
    </row>
    <row r="99" spans="1:12">
      <c r="A99" s="4" t="s">
        <v>50</v>
      </c>
      <c r="J99" s="5" t="n">
        <v>1</v>
      </c>
    </row>
    <row r="100" spans="1:12">
      <c r="A100" s="4" t="s">
        <v>51</v>
      </c>
      <c r="K100" s="5" t="n">
        <v>0</v>
      </c>
      <c r="L100" s="5" t="n">
        <v>-1</v>
      </c>
    </row>
    <row r="101" spans="1:12">
      <c r="A101" s="4" t="s">
        <v>51</v>
      </c>
      <c r="J101" s="5" t="n">
        <v>0</v>
      </c>
    </row>
    <row r="102" spans="1:12">
      <c r="A102" s="4" t="s">
        <v>53</v>
      </c>
      <c r="J102" s="5" t="n">
        <v>-475</v>
      </c>
      <c r="K102" s="5" t="n">
        <v>284</v>
      </c>
      <c r="L102" s="5" t="n">
        <v>368</v>
      </c>
    </row>
    <row r="103" spans="1:12">
      <c r="A103" s="4" t="s">
        <v>881</v>
      </c>
      <c r="J103" s="5" t="n">
        <v>-87</v>
      </c>
      <c r="K103" s="5" t="n">
        <v>174</v>
      </c>
      <c r="L103" s="5" t="n">
        <v>193</v>
      </c>
    </row>
    <row r="104" spans="1:12">
      <c r="A104" s="4" t="s">
        <v>1162</v>
      </c>
      <c r="J104" s="5" t="n">
        <v>-388</v>
      </c>
      <c r="K104" s="5" t="n">
        <v>110</v>
      </c>
      <c r="L104" s="5" t="n">
        <v>175</v>
      </c>
    </row>
    <row r="105" spans="1:12">
      <c r="A105" s="4" t="s">
        <v>1163</v>
      </c>
      <c r="J105" s="5" t="n">
        <v>0</v>
      </c>
      <c r="K105" s="5" t="n">
        <v>0</v>
      </c>
      <c r="L105" s="5" t="n">
        <v>0</v>
      </c>
    </row>
    <row r="106" spans="1:12">
      <c r="A106" s="4" t="s">
        <v>55</v>
      </c>
      <c r="J106" s="5" t="n">
        <v>-388</v>
      </c>
      <c r="K106" s="5" t="n">
        <v>110</v>
      </c>
      <c r="L106" s="5" t="n">
        <v>175</v>
      </c>
    </row>
    <row r="107" spans="1:12">
      <c r="A107" s="4" t="s">
        <v>1181</v>
      </c>
    </row>
    <row r="108" spans="1:12">
      <c r="A108" s="3" t="s">
        <v>32</v>
      </c>
    </row>
    <row r="109" spans="1:12">
      <c r="A109" s="4" t="s">
        <v>437</v>
      </c>
      <c r="J109" s="5" t="n">
        <v>-1356</v>
      </c>
      <c r="K109" s="5" t="n">
        <v>-1082</v>
      </c>
      <c r="L109" s="5" t="n">
        <v>-928</v>
      </c>
    </row>
    <row r="110" spans="1:12">
      <c r="A110" s="3" t="s">
        <v>39</v>
      </c>
    </row>
    <row r="111" spans="1:12">
      <c r="A111" s="4" t="s">
        <v>40</v>
      </c>
      <c r="J111" s="5" t="n">
        <v>-1</v>
      </c>
      <c r="K111" s="5" t="n">
        <v>-1</v>
      </c>
      <c r="L111" s="5" t="n">
        <v>-1</v>
      </c>
    </row>
    <row r="112" spans="1:12">
      <c r="A112" s="4" t="s">
        <v>41</v>
      </c>
      <c r="J112" s="5" t="n">
        <v>0</v>
      </c>
      <c r="K112" s="5" t="n">
        <v>0</v>
      </c>
      <c r="L112" s="5" t="n">
        <v>0</v>
      </c>
    </row>
    <row r="113" spans="1:12">
      <c r="A113" s="4" t="s">
        <v>42</v>
      </c>
      <c r="J113" s="5" t="n">
        <v>-1355</v>
      </c>
      <c r="K113" s="5" t="n">
        <v>-1081</v>
      </c>
      <c r="L113" s="5" t="n">
        <v>-927</v>
      </c>
    </row>
    <row r="114" spans="1:12">
      <c r="A114" s="4" t="s">
        <v>43</v>
      </c>
      <c r="J114" s="5" t="n">
        <v>0</v>
      </c>
      <c r="K114" s="5" t="n">
        <v>0</v>
      </c>
      <c r="L114" s="5" t="n">
        <v>0</v>
      </c>
    </row>
    <row r="115" spans="1:12">
      <c r="A115" s="4" t="s">
        <v>44</v>
      </c>
      <c r="K115" s="5" t="n">
        <v>0</v>
      </c>
      <c r="L115" s="5" t="n">
        <v>0</v>
      </c>
    </row>
    <row r="116" spans="1:12">
      <c r="A116" s="4" t="s">
        <v>45</v>
      </c>
      <c r="J116" s="5" t="n">
        <v>0</v>
      </c>
      <c r="K116" s="5" t="n">
        <v>0</v>
      </c>
      <c r="L116" s="5" t="n">
        <v>0</v>
      </c>
    </row>
    <row r="117" spans="1:12">
      <c r="A117" s="4" t="s">
        <v>46</v>
      </c>
      <c r="J117" s="5" t="n">
        <v>0</v>
      </c>
    </row>
    <row r="118" spans="1:12">
      <c r="A118" s="4" t="s">
        <v>47</v>
      </c>
      <c r="J118" s="5" t="n">
        <v>0</v>
      </c>
    </row>
    <row r="119" spans="1:12">
      <c r="A119" s="4" t="s">
        <v>48</v>
      </c>
      <c r="J119" s="5" t="n">
        <v>-1356</v>
      </c>
      <c r="K119" s="5" t="n">
        <v>-1082</v>
      </c>
      <c r="L119" s="5" t="n">
        <v>-928</v>
      </c>
    </row>
    <row r="120" spans="1:12">
      <c r="A120" s="4" t="s">
        <v>49</v>
      </c>
      <c r="J120" s="5" t="n">
        <v>0</v>
      </c>
      <c r="K120" s="5" t="n">
        <v>0</v>
      </c>
      <c r="L120" s="5" t="n">
        <v>0</v>
      </c>
    </row>
    <row r="121" spans="1:12">
      <c r="A121" s="4" t="s">
        <v>50</v>
      </c>
      <c r="J121" s="5" t="n">
        <v>0</v>
      </c>
    </row>
    <row r="122" spans="1:12">
      <c r="A122" s="4" t="s">
        <v>51</v>
      </c>
      <c r="K122" s="5" t="n">
        <v>0</v>
      </c>
      <c r="L122" s="5" t="n">
        <v>0</v>
      </c>
    </row>
    <row r="123" spans="1:12">
      <c r="A123" s="4" t="s">
        <v>51</v>
      </c>
      <c r="J123" s="5" t="n">
        <v>0</v>
      </c>
    </row>
    <row r="124" spans="1:12">
      <c r="A124" s="4" t="s">
        <v>53</v>
      </c>
      <c r="J124" s="5" t="n">
        <v>0</v>
      </c>
      <c r="K124" s="5" t="n">
        <v>0</v>
      </c>
      <c r="L124" s="5" t="n">
        <v>0</v>
      </c>
    </row>
    <row r="125" spans="1:12">
      <c r="A125" s="4" t="s">
        <v>881</v>
      </c>
      <c r="J125" s="5" t="n">
        <v>0</v>
      </c>
      <c r="K125" s="5" t="n">
        <v>0</v>
      </c>
      <c r="L125" s="5" t="n">
        <v>0</v>
      </c>
    </row>
    <row r="126" spans="1:12">
      <c r="A126" s="4" t="s">
        <v>1162</v>
      </c>
      <c r="J126" s="5" t="n">
        <v>0</v>
      </c>
      <c r="K126" s="5" t="n">
        <v>0</v>
      </c>
      <c r="L126" s="5" t="n">
        <v>0</v>
      </c>
    </row>
    <row r="127" spans="1:12">
      <c r="A127" s="4" t="s">
        <v>1163</v>
      </c>
      <c r="J127" s="5" t="n">
        <v>554</v>
      </c>
      <c r="K127" s="5" t="n">
        <v>-119</v>
      </c>
      <c r="L127" s="5" t="n">
        <v>-190</v>
      </c>
    </row>
    <row r="128" spans="1:12">
      <c r="A128" s="4" t="s">
        <v>55</v>
      </c>
      <c r="J128" s="7" t="n">
        <v>554</v>
      </c>
      <c r="K128" s="7" t="n">
        <v>-119</v>
      </c>
      <c r="L128" s="7" t="n">
        <v>-19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63</v>
      </c>
      <c r="J1" s="2" t="s">
        <v>1</v>
      </c>
    </row>
    <row r="2" spans="1:12">
      <c r="B2" s="2" t="s">
        <v>2</v>
      </c>
      <c r="C2" s="2" t="s">
        <v>64</v>
      </c>
      <c r="D2" s="2" t="s">
        <v>4</v>
      </c>
      <c r="E2" s="2" t="s">
        <v>65</v>
      </c>
      <c r="F2" s="2" t="s">
        <v>30</v>
      </c>
      <c r="G2" s="2" t="s">
        <v>66</v>
      </c>
      <c r="H2" s="2" t="s">
        <v>67</v>
      </c>
      <c r="I2" s="2" t="s">
        <v>68</v>
      </c>
      <c r="J2" s="2" t="s">
        <v>2</v>
      </c>
      <c r="K2" s="2" t="s">
        <v>30</v>
      </c>
      <c r="L2" s="2" t="s">
        <v>31</v>
      </c>
    </row>
    <row r="3" spans="1:12">
      <c r="A3" s="3" t="s">
        <v>1183</v>
      </c>
    </row>
    <row r="4" spans="1:12">
      <c r="A4" s="4" t="s">
        <v>55</v>
      </c>
      <c r="B4" s="7" t="n">
        <v>-262</v>
      </c>
      <c r="C4" s="7" t="n">
        <v>-97</v>
      </c>
      <c r="D4" s="7" t="n">
        <v>-230</v>
      </c>
      <c r="E4" s="7" t="n">
        <v>77</v>
      </c>
      <c r="F4" s="7" t="n">
        <v>-47</v>
      </c>
      <c r="G4" s="7" t="n">
        <v>42</v>
      </c>
      <c r="H4" s="7" t="n">
        <v>33</v>
      </c>
      <c r="I4" s="7" t="n">
        <v>24</v>
      </c>
      <c r="J4" s="7" t="n">
        <v>-512</v>
      </c>
      <c r="K4" s="7" t="n">
        <v>52</v>
      </c>
      <c r="L4" s="7" t="n">
        <v>143</v>
      </c>
    </row>
    <row r="5" spans="1:12">
      <c r="A5" s="4" t="s">
        <v>1184</v>
      </c>
      <c r="J5" s="5" t="n">
        <v>-3</v>
      </c>
      <c r="K5" s="5" t="n">
        <v>2</v>
      </c>
      <c r="L5" s="5" t="n">
        <v>-3</v>
      </c>
    </row>
    <row r="6" spans="1:12">
      <c r="A6" s="4" t="s">
        <v>74</v>
      </c>
      <c r="J6" s="5" t="n">
        <v>-515</v>
      </c>
      <c r="K6" s="5" t="n">
        <v>54</v>
      </c>
      <c r="L6" s="5" t="n">
        <v>140</v>
      </c>
    </row>
    <row r="7" spans="1:12">
      <c r="A7" s="4" t="s">
        <v>1177</v>
      </c>
    </row>
    <row r="8" spans="1:12">
      <c r="A8" s="3" t="s">
        <v>1183</v>
      </c>
    </row>
    <row r="9" spans="1:12">
      <c r="A9" s="4" t="s">
        <v>55</v>
      </c>
      <c r="J9" s="5" t="n">
        <v>-512</v>
      </c>
      <c r="K9" s="5" t="n">
        <v>52</v>
      </c>
      <c r="L9" s="5" t="n">
        <v>143</v>
      </c>
    </row>
    <row r="10" spans="1:12">
      <c r="A10" s="4" t="s">
        <v>1184</v>
      </c>
      <c r="J10" s="5" t="n">
        <v>-3</v>
      </c>
      <c r="K10" s="5" t="n">
        <v>2</v>
      </c>
      <c r="L10" s="5" t="n">
        <v>-3</v>
      </c>
    </row>
    <row r="11" spans="1:12">
      <c r="A11" s="4" t="s">
        <v>74</v>
      </c>
      <c r="J11" s="5" t="n">
        <v>-515</v>
      </c>
      <c r="K11" s="5" t="n">
        <v>54</v>
      </c>
      <c r="L11" s="5" t="n">
        <v>140</v>
      </c>
    </row>
    <row r="12" spans="1:12">
      <c r="A12" s="4" t="s">
        <v>1178</v>
      </c>
    </row>
    <row r="13" spans="1:12">
      <c r="A13" s="3" t="s">
        <v>1183</v>
      </c>
    </row>
    <row r="14" spans="1:12">
      <c r="A14" s="4" t="s">
        <v>55</v>
      </c>
      <c r="J14" s="5" t="n">
        <v>-512</v>
      </c>
      <c r="K14" s="5" t="n">
        <v>52</v>
      </c>
      <c r="L14" s="5" t="n">
        <v>143</v>
      </c>
    </row>
    <row r="15" spans="1:12">
      <c r="A15" s="4" t="s">
        <v>1184</v>
      </c>
      <c r="J15" s="5" t="n">
        <v>-3</v>
      </c>
      <c r="K15" s="5" t="n">
        <v>2</v>
      </c>
      <c r="L15" s="5" t="n">
        <v>-3</v>
      </c>
    </row>
    <row r="16" spans="1:12">
      <c r="A16" s="4" t="s">
        <v>74</v>
      </c>
      <c r="J16" s="5" t="n">
        <v>-515</v>
      </c>
      <c r="K16" s="5" t="n">
        <v>54</v>
      </c>
      <c r="L16" s="5" t="n">
        <v>140</v>
      </c>
    </row>
    <row r="17" spans="1:12">
      <c r="A17" s="4" t="s">
        <v>1179</v>
      </c>
    </row>
    <row r="18" spans="1:12">
      <c r="A18" s="3" t="s">
        <v>1183</v>
      </c>
    </row>
    <row r="19" spans="1:12">
      <c r="A19" s="4" t="s">
        <v>55</v>
      </c>
      <c r="J19" s="5" t="n">
        <v>-166</v>
      </c>
      <c r="K19" s="5" t="n">
        <v>9</v>
      </c>
      <c r="L19" s="5" t="n">
        <v>15</v>
      </c>
    </row>
    <row r="20" spans="1:12">
      <c r="A20" s="4" t="s">
        <v>1184</v>
      </c>
      <c r="J20" s="5" t="n">
        <v>0</v>
      </c>
      <c r="K20" s="5" t="n">
        <v>0</v>
      </c>
      <c r="L20" s="5" t="n">
        <v>0</v>
      </c>
    </row>
    <row r="21" spans="1:12">
      <c r="A21" s="4" t="s">
        <v>74</v>
      </c>
      <c r="J21" s="5" t="n">
        <v>-166</v>
      </c>
      <c r="K21" s="5" t="n">
        <v>9</v>
      </c>
      <c r="L21" s="5" t="n">
        <v>15</v>
      </c>
    </row>
    <row r="22" spans="1:12">
      <c r="A22" s="4" t="s">
        <v>1180</v>
      </c>
    </row>
    <row r="23" spans="1:12">
      <c r="A23" s="3" t="s">
        <v>1183</v>
      </c>
    </row>
    <row r="24" spans="1:12">
      <c r="A24" s="4" t="s">
        <v>55</v>
      </c>
      <c r="J24" s="5" t="n">
        <v>-388</v>
      </c>
      <c r="K24" s="5" t="n">
        <v>110</v>
      </c>
      <c r="L24" s="5" t="n">
        <v>175</v>
      </c>
    </row>
    <row r="25" spans="1:12">
      <c r="A25" s="4" t="s">
        <v>1184</v>
      </c>
      <c r="J25" s="5" t="n">
        <v>-2</v>
      </c>
      <c r="K25" s="5" t="n">
        <v>1</v>
      </c>
      <c r="L25" s="5" t="n">
        <v>-3</v>
      </c>
    </row>
    <row r="26" spans="1:12">
      <c r="A26" s="4" t="s">
        <v>74</v>
      </c>
      <c r="J26" s="5" t="n">
        <v>-390</v>
      </c>
      <c r="K26" s="5" t="n">
        <v>111</v>
      </c>
      <c r="L26" s="5" t="n">
        <v>172</v>
      </c>
    </row>
    <row r="27" spans="1:12">
      <c r="A27" s="4" t="s">
        <v>1181</v>
      </c>
    </row>
    <row r="28" spans="1:12">
      <c r="A28" s="3" t="s">
        <v>1183</v>
      </c>
    </row>
    <row r="29" spans="1:12">
      <c r="A29" s="4" t="s">
        <v>55</v>
      </c>
      <c r="J29" s="5" t="n">
        <v>554</v>
      </c>
      <c r="K29" s="5" t="n">
        <v>-119</v>
      </c>
      <c r="L29" s="5" t="n">
        <v>-190</v>
      </c>
    </row>
    <row r="30" spans="1:12">
      <c r="A30" s="4" t="s">
        <v>1184</v>
      </c>
      <c r="J30" s="5" t="n">
        <v>2</v>
      </c>
      <c r="K30" s="5" t="n">
        <v>-1</v>
      </c>
      <c r="L30" s="5" t="n">
        <v>3</v>
      </c>
    </row>
    <row r="31" spans="1:12">
      <c r="A31" s="4" t="s">
        <v>74</v>
      </c>
      <c r="J31" s="7" t="n">
        <v>556</v>
      </c>
      <c r="K31" s="7" t="n">
        <v>-120</v>
      </c>
      <c r="L31" s="7" t="n">
        <v>-18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5</v>
      </c>
      <c r="B1" s="2" t="s">
        <v>2</v>
      </c>
      <c r="C1" s="2" t="s">
        <v>30</v>
      </c>
      <c r="D1" s="2" t="s">
        <v>31</v>
      </c>
      <c r="E1" s="2" t="s">
        <v>76</v>
      </c>
    </row>
    <row r="2" spans="1:5">
      <c r="A2" s="3" t="s">
        <v>77</v>
      </c>
    </row>
    <row r="3" spans="1:5">
      <c r="A3" s="4" t="s">
        <v>78</v>
      </c>
      <c r="B3" s="7" t="n">
        <v>3186</v>
      </c>
      <c r="C3" s="7" t="n">
        <v>2819</v>
      </c>
      <c r="D3" s="7" t="n">
        <v>2329</v>
      </c>
      <c r="E3" s="7" t="n">
        <v>1539</v>
      </c>
    </row>
    <row r="4" spans="1:5">
      <c r="A4" s="4" t="s">
        <v>79</v>
      </c>
      <c r="B4" s="5" t="n">
        <v>2524</v>
      </c>
      <c r="C4" s="5" t="n">
        <v>1758</v>
      </c>
    </row>
    <row r="5" spans="1:5">
      <c r="A5" s="4" t="s">
        <v>80</v>
      </c>
      <c r="B5" s="5" t="n">
        <v>169</v>
      </c>
      <c r="C5" s="5" t="n">
        <v>0</v>
      </c>
    </row>
    <row r="6" spans="1:5">
      <c r="A6" s="4" t="s">
        <v>81</v>
      </c>
      <c r="B6" s="5" t="n">
        <v>871</v>
      </c>
      <c r="C6" s="5" t="n">
        <v>974</v>
      </c>
    </row>
    <row r="7" spans="1:5">
      <c r="A7" s="4" t="s">
        <v>82</v>
      </c>
      <c r="B7" s="5" t="n">
        <v>54</v>
      </c>
      <c r="C7" s="5" t="n">
        <v>39</v>
      </c>
    </row>
    <row r="8" spans="1:5">
      <c r="A8" s="4" t="s">
        <v>1154</v>
      </c>
      <c r="B8" s="5" t="n">
        <v>0</v>
      </c>
      <c r="C8" s="5" t="n">
        <v>0</v>
      </c>
    </row>
    <row r="9" spans="1:5">
      <c r="A9" s="4" t="s">
        <v>83</v>
      </c>
      <c r="B9" s="5" t="n">
        <v>185</v>
      </c>
      <c r="C9" s="5" t="n">
        <v>131</v>
      </c>
    </row>
    <row r="10" spans="1:5">
      <c r="A10" s="4" t="s">
        <v>84</v>
      </c>
      <c r="B10" s="5" t="n">
        <v>522</v>
      </c>
      <c r="C10" s="5" t="n">
        <v>267</v>
      </c>
    </row>
    <row r="11" spans="1:5">
      <c r="A11" s="4" t="s">
        <v>85</v>
      </c>
      <c r="B11" s="5" t="n">
        <v>7511</v>
      </c>
      <c r="C11" s="5" t="n">
        <v>5988</v>
      </c>
    </row>
    <row r="12" spans="1:5">
      <c r="A12" s="4" t="s">
        <v>86</v>
      </c>
      <c r="B12" s="5" t="n">
        <v>342</v>
      </c>
      <c r="C12" s="5" t="n">
        <v>454</v>
      </c>
    </row>
    <row r="13" spans="1:5">
      <c r="A13" s="4" t="s">
        <v>87</v>
      </c>
      <c r="B13" s="5" t="n">
        <v>101</v>
      </c>
      <c r="C13" s="5" t="n">
        <v>86</v>
      </c>
    </row>
    <row r="14" spans="1:5">
      <c r="A14" s="4" t="s">
        <v>1138</v>
      </c>
      <c r="B14" s="5" t="n">
        <v>255</v>
      </c>
      <c r="C14" s="5" t="n">
        <v>760</v>
      </c>
      <c r="D14" s="5" t="n">
        <v>641</v>
      </c>
    </row>
    <row r="15" spans="1:5">
      <c r="A15" s="4" t="s">
        <v>80</v>
      </c>
      <c r="B15" s="5" t="n">
        <v>119</v>
      </c>
      <c r="C15" s="5" t="n">
        <v>110</v>
      </c>
    </row>
    <row r="16" spans="1:5">
      <c r="A16" s="4" t="s">
        <v>1155</v>
      </c>
      <c r="B16" s="5" t="n">
        <v>0</v>
      </c>
      <c r="C16" s="5" t="n">
        <v>0</v>
      </c>
    </row>
    <row r="17" spans="1:5">
      <c r="A17" s="4" t="s">
        <v>90</v>
      </c>
      <c r="B17" s="5" t="n">
        <v>103</v>
      </c>
      <c r="C17" s="5" t="n">
        <v>10</v>
      </c>
    </row>
    <row r="18" spans="1:5">
      <c r="A18" s="4" t="s">
        <v>91</v>
      </c>
      <c r="B18" s="5" t="n">
        <v>40</v>
      </c>
      <c r="C18" s="5" t="n">
        <v>41</v>
      </c>
    </row>
    <row r="19" spans="1:5">
      <c r="A19" s="4" t="s">
        <v>92</v>
      </c>
      <c r="B19" s="5" t="n">
        <v>8471</v>
      </c>
      <c r="C19" s="5" t="n">
        <v>7449</v>
      </c>
      <c r="D19" s="5" t="n">
        <v>6576</v>
      </c>
    </row>
    <row r="20" spans="1:5">
      <c r="A20" s="3" t="s">
        <v>93</v>
      </c>
    </row>
    <row r="21" spans="1:5">
      <c r="A21" s="4" t="s">
        <v>94</v>
      </c>
      <c r="B21" s="5" t="n">
        <v>2192</v>
      </c>
      <c r="C21" s="5" t="n">
        <v>1929</v>
      </c>
      <c r="D21" s="5" t="n">
        <v>1685</v>
      </c>
      <c r="E21" s="5" t="n">
        <v>1201</v>
      </c>
    </row>
    <row r="22" spans="1:5">
      <c r="A22" s="4" t="s">
        <v>95</v>
      </c>
      <c r="B22" s="5" t="n">
        <v>1542</v>
      </c>
      <c r="C22" s="5" t="n">
        <v>1202</v>
      </c>
    </row>
    <row r="23" spans="1:5">
      <c r="A23" s="4" t="s">
        <v>96</v>
      </c>
      <c r="B23" s="5" t="n">
        <v>366</v>
      </c>
      <c r="C23" s="5" t="n">
        <v>385</v>
      </c>
    </row>
    <row r="24" spans="1:5">
      <c r="A24" s="4" t="s">
        <v>97</v>
      </c>
      <c r="B24" s="5" t="n">
        <v>282</v>
      </c>
      <c r="C24" s="5" t="n">
        <v>315</v>
      </c>
    </row>
    <row r="25" spans="1:5">
      <c r="A25" s="4" t="s">
        <v>98</v>
      </c>
      <c r="B25" s="5" t="n">
        <v>653</v>
      </c>
      <c r="C25" s="5" t="n">
        <v>472</v>
      </c>
    </row>
    <row r="26" spans="1:5">
      <c r="A26" s="4" t="s">
        <v>99</v>
      </c>
      <c r="B26" s="5" t="n">
        <v>522</v>
      </c>
      <c r="C26" s="5" t="n">
        <v>267</v>
      </c>
    </row>
    <row r="27" spans="1:5">
      <c r="A27" s="4" t="s">
        <v>100</v>
      </c>
      <c r="B27" s="5" t="n">
        <v>5557</v>
      </c>
      <c r="C27" s="5" t="n">
        <v>4570</v>
      </c>
    </row>
    <row r="28" spans="1:5">
      <c r="A28" s="4" t="s">
        <v>101</v>
      </c>
      <c r="B28" s="5" t="n">
        <v>1516</v>
      </c>
      <c r="C28" s="5" t="n">
        <v>1173</v>
      </c>
    </row>
    <row r="29" spans="1:5">
      <c r="A29" s="4" t="s">
        <v>90</v>
      </c>
      <c r="B29" s="5" t="n">
        <v>0</v>
      </c>
      <c r="C29" s="5" t="n">
        <v>15</v>
      </c>
    </row>
    <row r="30" spans="1:5">
      <c r="A30" s="4" t="s">
        <v>103</v>
      </c>
      <c r="B30" s="5" t="n">
        <v>61</v>
      </c>
      <c r="C30" s="5" t="n">
        <v>42</v>
      </c>
    </row>
    <row r="31" spans="1:5">
      <c r="A31" s="4" t="s">
        <v>104</v>
      </c>
      <c r="B31" s="5" t="n">
        <v>7134</v>
      </c>
      <c r="C31" s="5" t="n">
        <v>5800</v>
      </c>
    </row>
    <row r="32" spans="1:5">
      <c r="A32" s="4" t="s">
        <v>1186</v>
      </c>
      <c r="B32" s="5" t="n">
        <v>1337</v>
      </c>
      <c r="C32" s="5" t="n">
        <v>1649</v>
      </c>
    </row>
    <row r="33" spans="1:5">
      <c r="A33" s="4" t="s">
        <v>112</v>
      </c>
      <c r="B33" s="5" t="n">
        <v>8471</v>
      </c>
      <c r="C33" s="5" t="n">
        <v>7449</v>
      </c>
    </row>
    <row r="34" spans="1:5">
      <c r="A34" s="4" t="s">
        <v>1177</v>
      </c>
    </row>
    <row r="35" spans="1:5">
      <c r="A35" s="3" t="s">
        <v>77</v>
      </c>
    </row>
    <row r="36" spans="1:5">
      <c r="A36" s="4" t="s">
        <v>78</v>
      </c>
      <c r="B36" s="5" t="n">
        <v>504</v>
      </c>
      <c r="C36" s="5" t="n">
        <v>86</v>
      </c>
      <c r="D36" s="5" t="n">
        <v>360</v>
      </c>
      <c r="E36" s="5" t="n">
        <v>75</v>
      </c>
    </row>
    <row r="37" spans="1:5">
      <c r="A37" s="4" t="s">
        <v>79</v>
      </c>
      <c r="B37" s="5" t="n">
        <v>192</v>
      </c>
      <c r="C37" s="5" t="n">
        <v>178</v>
      </c>
    </row>
    <row r="38" spans="1:5">
      <c r="A38" s="4" t="s">
        <v>80</v>
      </c>
      <c r="B38" s="5" t="n">
        <v>169</v>
      </c>
      <c r="C38" s="5" t="n">
        <v>0</v>
      </c>
    </row>
    <row r="39" spans="1:5">
      <c r="A39" s="4" t="s">
        <v>81</v>
      </c>
      <c r="B39" s="5" t="n">
        <v>2</v>
      </c>
      <c r="C39" s="5" t="n">
        <v>2</v>
      </c>
    </row>
    <row r="40" spans="1:5">
      <c r="A40" s="4" t="s">
        <v>82</v>
      </c>
      <c r="B40" s="5" t="n">
        <v>16</v>
      </c>
      <c r="C40" s="5" t="n">
        <v>17</v>
      </c>
    </row>
    <row r="41" spans="1:5">
      <c r="A41" s="4" t="s">
        <v>1154</v>
      </c>
      <c r="B41" s="5" t="n">
        <v>148</v>
      </c>
      <c r="C41" s="5" t="n">
        <v>104</v>
      </c>
    </row>
    <row r="42" spans="1:5">
      <c r="A42" s="4" t="s">
        <v>83</v>
      </c>
      <c r="B42" s="5" t="n">
        <v>87</v>
      </c>
      <c r="C42" s="5" t="n">
        <v>58</v>
      </c>
    </row>
    <row r="43" spans="1:5">
      <c r="A43" s="4" t="s">
        <v>84</v>
      </c>
      <c r="B43" s="5" t="n">
        <v>522</v>
      </c>
      <c r="C43" s="5" t="n">
        <v>267</v>
      </c>
    </row>
    <row r="44" spans="1:5">
      <c r="A44" s="4" t="s">
        <v>85</v>
      </c>
      <c r="B44" s="5" t="n">
        <v>1640</v>
      </c>
      <c r="C44" s="5" t="n">
        <v>712</v>
      </c>
    </row>
    <row r="45" spans="1:5">
      <c r="A45" s="4" t="s">
        <v>86</v>
      </c>
      <c r="B45" s="5" t="n">
        <v>223</v>
      </c>
      <c r="C45" s="5" t="n">
        <v>301</v>
      </c>
    </row>
    <row r="46" spans="1:5">
      <c r="A46" s="4" t="s">
        <v>1138</v>
      </c>
      <c r="B46" s="5" t="n">
        <v>15</v>
      </c>
      <c r="C46" s="5" t="n">
        <v>58</v>
      </c>
    </row>
    <row r="47" spans="1:5">
      <c r="A47" s="4" t="s">
        <v>1155</v>
      </c>
      <c r="B47" s="5" t="n">
        <v>2306</v>
      </c>
      <c r="C47" s="5" t="n">
        <v>2609</v>
      </c>
    </row>
    <row r="48" spans="1:5">
      <c r="A48" s="4" t="s">
        <v>90</v>
      </c>
      <c r="B48" s="5" t="n">
        <v>17</v>
      </c>
      <c r="C48" s="5" t="n">
        <v>10</v>
      </c>
    </row>
    <row r="49" spans="1:5">
      <c r="A49" s="4" t="s">
        <v>92</v>
      </c>
      <c r="B49" s="5" t="n">
        <v>4233</v>
      </c>
      <c r="C49" s="5" t="n">
        <v>3738</v>
      </c>
    </row>
    <row r="50" spans="1:5">
      <c r="A50" s="3" t="s">
        <v>93</v>
      </c>
    </row>
    <row r="51" spans="1:5">
      <c r="A51" s="4" t="s">
        <v>94</v>
      </c>
      <c r="B51" s="5" t="n">
        <v>3</v>
      </c>
      <c r="C51" s="5" t="n">
        <v>1</v>
      </c>
    </row>
    <row r="52" spans="1:5">
      <c r="A52" s="4" t="s">
        <v>96</v>
      </c>
      <c r="B52" s="5" t="n">
        <v>178</v>
      </c>
      <c r="C52" s="5" t="n">
        <v>146</v>
      </c>
    </row>
    <row r="53" spans="1:5">
      <c r="A53" s="4" t="s">
        <v>98</v>
      </c>
      <c r="B53" s="5" t="n">
        <v>653</v>
      </c>
      <c r="C53" s="5" t="n">
        <v>472</v>
      </c>
    </row>
    <row r="54" spans="1:5">
      <c r="A54" s="4" t="s">
        <v>99</v>
      </c>
      <c r="B54" s="5" t="n">
        <v>522</v>
      </c>
      <c r="C54" s="5" t="n">
        <v>267</v>
      </c>
    </row>
    <row r="55" spans="1:5">
      <c r="A55" s="4" t="s">
        <v>100</v>
      </c>
      <c r="B55" s="5" t="n">
        <v>1356</v>
      </c>
      <c r="C55" s="5" t="n">
        <v>886</v>
      </c>
    </row>
    <row r="56" spans="1:5">
      <c r="A56" s="4" t="s">
        <v>90</v>
      </c>
      <c r="B56" s="5" t="n">
        <v>0</v>
      </c>
      <c r="C56" s="5" t="n">
        <v>11</v>
      </c>
    </row>
    <row r="57" spans="1:5">
      <c r="A57" s="4" t="s">
        <v>103</v>
      </c>
      <c r="B57" s="5" t="n">
        <v>24</v>
      </c>
      <c r="C57" s="5" t="n">
        <v>19</v>
      </c>
    </row>
    <row r="58" spans="1:5">
      <c r="A58" s="4" t="s">
        <v>104</v>
      </c>
      <c r="B58" s="5" t="n">
        <v>2896</v>
      </c>
      <c r="C58" s="5" t="n">
        <v>2089</v>
      </c>
    </row>
    <row r="59" spans="1:5">
      <c r="A59" s="4" t="s">
        <v>1186</v>
      </c>
      <c r="B59" s="5" t="n">
        <v>1337</v>
      </c>
      <c r="C59" s="5" t="n">
        <v>1649</v>
      </c>
    </row>
    <row r="60" spans="1:5">
      <c r="A60" s="4" t="s">
        <v>112</v>
      </c>
      <c r="B60" s="5" t="n">
        <v>4233</v>
      </c>
      <c r="C60" s="5" t="n">
        <v>3738</v>
      </c>
    </row>
    <row r="61" spans="1:5">
      <c r="A61" s="4" t="s">
        <v>1178</v>
      </c>
    </row>
    <row r="62" spans="1:5">
      <c r="A62" s="3" t="s">
        <v>77</v>
      </c>
    </row>
    <row r="63" spans="1:5">
      <c r="A63" s="4" t="s">
        <v>78</v>
      </c>
      <c r="B63" s="5" t="n">
        <v>504</v>
      </c>
      <c r="C63" s="5" t="n">
        <v>86</v>
      </c>
      <c r="D63" s="5" t="n">
        <v>360</v>
      </c>
      <c r="E63" s="5" t="n">
        <v>75</v>
      </c>
    </row>
    <row r="64" spans="1:5">
      <c r="A64" s="4" t="s">
        <v>79</v>
      </c>
      <c r="B64" s="5" t="n">
        <v>192</v>
      </c>
      <c r="C64" s="5" t="n">
        <v>178</v>
      </c>
    </row>
    <row r="65" spans="1:5">
      <c r="A65" s="4" t="s">
        <v>80</v>
      </c>
      <c r="B65" s="5" t="n">
        <v>169</v>
      </c>
    </row>
    <row r="66" spans="1:5">
      <c r="A66" s="4" t="s">
        <v>81</v>
      </c>
      <c r="B66" s="5" t="n">
        <v>2</v>
      </c>
      <c r="C66" s="5" t="n">
        <v>2</v>
      </c>
    </row>
    <row r="67" spans="1:5">
      <c r="A67" s="4" t="s">
        <v>82</v>
      </c>
      <c r="B67" s="5" t="n">
        <v>16</v>
      </c>
      <c r="C67" s="5" t="n">
        <v>17</v>
      </c>
    </row>
    <row r="68" spans="1:5">
      <c r="A68" s="4" t="s">
        <v>1154</v>
      </c>
      <c r="B68" s="5" t="n">
        <v>148</v>
      </c>
      <c r="C68" s="5" t="n">
        <v>104</v>
      </c>
    </row>
    <row r="69" spans="1:5">
      <c r="A69" s="4" t="s">
        <v>83</v>
      </c>
      <c r="B69" s="5" t="n">
        <v>87</v>
      </c>
      <c r="C69" s="5" t="n">
        <v>58</v>
      </c>
    </row>
    <row r="70" spans="1:5">
      <c r="A70" s="4" t="s">
        <v>84</v>
      </c>
      <c r="B70" s="5" t="n">
        <v>522</v>
      </c>
      <c r="C70" s="5" t="n">
        <v>267</v>
      </c>
    </row>
    <row r="71" spans="1:5">
      <c r="A71" s="4" t="s">
        <v>85</v>
      </c>
      <c r="B71" s="5" t="n">
        <v>1640</v>
      </c>
      <c r="C71" s="5" t="n">
        <v>712</v>
      </c>
    </row>
    <row r="72" spans="1:5">
      <c r="A72" s="4" t="s">
        <v>86</v>
      </c>
      <c r="B72" s="5" t="n">
        <v>223</v>
      </c>
      <c r="C72" s="5" t="n">
        <v>301</v>
      </c>
    </row>
    <row r="73" spans="1:5">
      <c r="A73" s="4" t="s">
        <v>87</v>
      </c>
      <c r="B73" s="5" t="n">
        <v>0</v>
      </c>
      <c r="C73" s="5" t="n">
        <v>0</v>
      </c>
    </row>
    <row r="74" spans="1:5">
      <c r="A74" s="4" t="s">
        <v>1138</v>
      </c>
      <c r="B74" s="5" t="n">
        <v>15</v>
      </c>
      <c r="C74" s="5" t="n">
        <v>58</v>
      </c>
    </row>
    <row r="75" spans="1:5">
      <c r="A75" s="4" t="s">
        <v>80</v>
      </c>
      <c r="B75" s="5" t="n">
        <v>0</v>
      </c>
      <c r="C75" s="5" t="n">
        <v>0</v>
      </c>
    </row>
    <row r="76" spans="1:5">
      <c r="A76" s="4" t="s">
        <v>1155</v>
      </c>
      <c r="B76" s="5" t="n">
        <v>2306</v>
      </c>
      <c r="C76" s="5" t="n">
        <v>2609</v>
      </c>
    </row>
    <row r="77" spans="1:5">
      <c r="A77" s="4" t="s">
        <v>90</v>
      </c>
      <c r="B77" s="5" t="n">
        <v>17</v>
      </c>
      <c r="C77" s="5" t="n">
        <v>10</v>
      </c>
    </row>
    <row r="78" spans="1:5">
      <c r="A78" s="4" t="s">
        <v>91</v>
      </c>
      <c r="B78" s="5" t="n">
        <v>32</v>
      </c>
      <c r="C78" s="5" t="n">
        <v>48</v>
      </c>
    </row>
    <row r="79" spans="1:5">
      <c r="A79" s="4" t="s">
        <v>92</v>
      </c>
      <c r="B79" s="5" t="n">
        <v>4233</v>
      </c>
      <c r="C79" s="5" t="n">
        <v>3738</v>
      </c>
    </row>
    <row r="80" spans="1:5">
      <c r="A80" s="3" t="s">
        <v>93</v>
      </c>
    </row>
    <row r="81" spans="1:5">
      <c r="A81" s="4" t="s">
        <v>94</v>
      </c>
      <c r="B81" s="5" t="n">
        <v>3</v>
      </c>
      <c r="C81" s="5" t="n">
        <v>1</v>
      </c>
    </row>
    <row r="82" spans="1:5">
      <c r="A82" s="4" t="s">
        <v>95</v>
      </c>
      <c r="B82" s="5" t="n">
        <v>0</v>
      </c>
      <c r="C82" s="5" t="n">
        <v>0</v>
      </c>
    </row>
    <row r="83" spans="1:5">
      <c r="A83" s="4" t="s">
        <v>96</v>
      </c>
      <c r="B83" s="5" t="n">
        <v>178</v>
      </c>
      <c r="C83" s="5" t="n">
        <v>146</v>
      </c>
    </row>
    <row r="84" spans="1:5">
      <c r="A84" s="4" t="s">
        <v>97</v>
      </c>
      <c r="B84" s="5" t="n">
        <v>0</v>
      </c>
      <c r="C84" s="5" t="n">
        <v>0</v>
      </c>
    </row>
    <row r="85" spans="1:5">
      <c r="A85" s="4" t="s">
        <v>98</v>
      </c>
      <c r="B85" s="5" t="n">
        <v>653</v>
      </c>
      <c r="C85" s="5" t="n">
        <v>472</v>
      </c>
    </row>
    <row r="86" spans="1:5">
      <c r="A86" s="4" t="s">
        <v>99</v>
      </c>
      <c r="B86" s="5" t="n">
        <v>522</v>
      </c>
      <c r="C86" s="5" t="n">
        <v>267</v>
      </c>
    </row>
    <row r="87" spans="1:5">
      <c r="A87" s="4" t="s">
        <v>100</v>
      </c>
      <c r="B87" s="5" t="n">
        <v>1356</v>
      </c>
      <c r="C87" s="5" t="n">
        <v>886</v>
      </c>
    </row>
    <row r="88" spans="1:5">
      <c r="A88" s="4" t="s">
        <v>101</v>
      </c>
      <c r="B88" s="5" t="n">
        <v>1516</v>
      </c>
      <c r="C88" s="5" t="n">
        <v>1173</v>
      </c>
    </row>
    <row r="89" spans="1:5">
      <c r="A89" s="4" t="s">
        <v>90</v>
      </c>
      <c r="B89" s="5" t="n">
        <v>0</v>
      </c>
      <c r="C89" s="5" t="n">
        <v>11</v>
      </c>
    </row>
    <row r="90" spans="1:5">
      <c r="A90" s="4" t="s">
        <v>103</v>
      </c>
      <c r="B90" s="5" t="n">
        <v>24</v>
      </c>
      <c r="C90" s="5" t="n">
        <v>19</v>
      </c>
    </row>
    <row r="91" spans="1:5">
      <c r="A91" s="4" t="s">
        <v>104</v>
      </c>
      <c r="B91" s="5" t="n">
        <v>2896</v>
      </c>
      <c r="C91" s="5" t="n">
        <v>2089</v>
      </c>
    </row>
    <row r="92" spans="1:5">
      <c r="A92" s="4" t="s">
        <v>1186</v>
      </c>
      <c r="B92" s="5" t="n">
        <v>1337</v>
      </c>
      <c r="C92" s="5" t="n">
        <v>1649</v>
      </c>
    </row>
    <row r="93" spans="1:5">
      <c r="A93" s="4" t="s">
        <v>112</v>
      </c>
      <c r="B93" s="5" t="n">
        <v>4233</v>
      </c>
      <c r="C93" s="5" t="n">
        <v>3738</v>
      </c>
    </row>
    <row r="94" spans="1:5">
      <c r="A94" s="4" t="s">
        <v>1179</v>
      </c>
    </row>
    <row r="95" spans="1:5">
      <c r="A95" s="3" t="s">
        <v>77</v>
      </c>
    </row>
    <row r="96" spans="1:5">
      <c r="A96" s="4" t="s">
        <v>78</v>
      </c>
      <c r="B96" s="5" t="n">
        <v>28</v>
      </c>
      <c r="C96" s="5" t="n">
        <v>6</v>
      </c>
      <c r="D96" s="5" t="n">
        <v>13</v>
      </c>
      <c r="E96" s="5" t="n">
        <v>13</v>
      </c>
    </row>
    <row r="97" spans="1:5">
      <c r="A97" s="4" t="s">
        <v>79</v>
      </c>
      <c r="B97" s="5" t="n">
        <v>0</v>
      </c>
      <c r="C97" s="5" t="n">
        <v>0</v>
      </c>
    </row>
    <row r="98" spans="1:5">
      <c r="A98" s="4" t="s">
        <v>80</v>
      </c>
      <c r="B98" s="5" t="n">
        <v>0</v>
      </c>
    </row>
    <row r="99" spans="1:5">
      <c r="A99" s="4" t="s">
        <v>81</v>
      </c>
      <c r="B99" s="5" t="n">
        <v>30</v>
      </c>
      <c r="C99" s="5" t="n">
        <v>34</v>
      </c>
    </row>
    <row r="100" spans="1:5">
      <c r="A100" s="4" t="s">
        <v>82</v>
      </c>
      <c r="B100" s="5" t="n">
        <v>-8</v>
      </c>
      <c r="C100" s="5" t="n">
        <v>4</v>
      </c>
    </row>
    <row r="101" spans="1:5">
      <c r="A101" s="4" t="s">
        <v>1154</v>
      </c>
      <c r="B101" s="5" t="n">
        <v>-6</v>
      </c>
      <c r="C101" s="5" t="n">
        <v>-5</v>
      </c>
    </row>
    <row r="102" spans="1:5">
      <c r="A102" s="4" t="s">
        <v>83</v>
      </c>
      <c r="B102" s="5" t="n">
        <v>22</v>
      </c>
      <c r="C102" s="5" t="n">
        <v>30</v>
      </c>
    </row>
    <row r="103" spans="1:5">
      <c r="A103" s="4" t="s">
        <v>84</v>
      </c>
      <c r="B103" s="5" t="n">
        <v>0</v>
      </c>
      <c r="C103" s="5" t="n">
        <v>0</v>
      </c>
    </row>
    <row r="104" spans="1:5">
      <c r="A104" s="4" t="s">
        <v>85</v>
      </c>
      <c r="B104" s="5" t="n">
        <v>66</v>
      </c>
      <c r="C104" s="5" t="n">
        <v>69</v>
      </c>
    </row>
    <row r="105" spans="1:5">
      <c r="A105" s="4" t="s">
        <v>86</v>
      </c>
      <c r="B105" s="5" t="n">
        <v>33</v>
      </c>
      <c r="C105" s="5" t="n">
        <v>46</v>
      </c>
    </row>
    <row r="106" spans="1:5">
      <c r="A106" s="4" t="s">
        <v>87</v>
      </c>
      <c r="B106" s="5" t="n">
        <v>101</v>
      </c>
      <c r="C106" s="5" t="n">
        <v>86</v>
      </c>
    </row>
    <row r="107" spans="1:5">
      <c r="A107" s="4" t="s">
        <v>1138</v>
      </c>
      <c r="B107" s="5" t="n">
        <v>43</v>
      </c>
      <c r="C107" s="5" t="n">
        <v>73</v>
      </c>
    </row>
    <row r="108" spans="1:5">
      <c r="A108" s="4" t="s">
        <v>80</v>
      </c>
      <c r="B108" s="5" t="n">
        <v>0</v>
      </c>
      <c r="C108" s="5" t="n">
        <v>0</v>
      </c>
    </row>
    <row r="109" spans="1:5">
      <c r="A109" s="4" t="s">
        <v>1155</v>
      </c>
      <c r="B109" s="5" t="n">
        <v>82</v>
      </c>
      <c r="C109" s="5" t="n">
        <v>246</v>
      </c>
    </row>
    <row r="110" spans="1:5">
      <c r="A110" s="4" t="s">
        <v>90</v>
      </c>
      <c r="B110" s="5" t="n">
        <v>0</v>
      </c>
      <c r="C110" s="5" t="n">
        <v>0</v>
      </c>
    </row>
    <row r="111" spans="1:5">
      <c r="A111" s="4" t="s">
        <v>91</v>
      </c>
      <c r="B111" s="5" t="n">
        <v>2</v>
      </c>
      <c r="C111" s="5" t="n">
        <v>3</v>
      </c>
    </row>
    <row r="112" spans="1:5">
      <c r="A112" s="4" t="s">
        <v>92</v>
      </c>
      <c r="B112" s="5" t="n">
        <v>327</v>
      </c>
      <c r="C112" s="5" t="n">
        <v>523</v>
      </c>
    </row>
    <row r="113" spans="1:5">
      <c r="A113" s="3" t="s">
        <v>93</v>
      </c>
    </row>
    <row r="114" spans="1:5">
      <c r="A114" s="4" t="s">
        <v>94</v>
      </c>
      <c r="B114" s="5" t="n">
        <v>0</v>
      </c>
      <c r="C114" s="5" t="n">
        <v>0</v>
      </c>
    </row>
    <row r="115" spans="1:5">
      <c r="A115" s="4" t="s">
        <v>95</v>
      </c>
      <c r="B115" s="5" t="n">
        <v>1</v>
      </c>
      <c r="C115" s="5" t="n">
        <v>0</v>
      </c>
    </row>
    <row r="116" spans="1:5">
      <c r="A116" s="4" t="s">
        <v>96</v>
      </c>
      <c r="B116" s="5" t="n">
        <v>40</v>
      </c>
      <c r="C116" s="5" t="n">
        <v>34</v>
      </c>
    </row>
    <row r="117" spans="1:5">
      <c r="A117" s="4" t="s">
        <v>97</v>
      </c>
      <c r="B117" s="5" t="n">
        <v>49</v>
      </c>
      <c r="C117" s="5" t="n">
        <v>40</v>
      </c>
    </row>
    <row r="118" spans="1:5">
      <c r="A118" s="4" t="s">
        <v>98</v>
      </c>
      <c r="B118" s="5" t="n">
        <v>0</v>
      </c>
      <c r="C118" s="5" t="n">
        <v>0</v>
      </c>
    </row>
    <row r="119" spans="1:5">
      <c r="A119" s="4" t="s">
        <v>99</v>
      </c>
      <c r="B119" s="5" t="n">
        <v>0</v>
      </c>
      <c r="C119" s="5" t="n">
        <v>0</v>
      </c>
    </row>
    <row r="120" spans="1:5">
      <c r="A120" s="4" t="s">
        <v>100</v>
      </c>
      <c r="B120" s="5" t="n">
        <v>90</v>
      </c>
      <c r="C120" s="5" t="n">
        <v>74</v>
      </c>
    </row>
    <row r="121" spans="1:5">
      <c r="A121" s="4" t="s">
        <v>101</v>
      </c>
      <c r="B121" s="5" t="n">
        <v>0</v>
      </c>
      <c r="C121" s="5" t="n">
        <v>0</v>
      </c>
    </row>
    <row r="122" spans="1:5">
      <c r="A122" s="4" t="s">
        <v>90</v>
      </c>
      <c r="B122" s="5" t="n">
        <v>15</v>
      </c>
      <c r="C122" s="5" t="n">
        <v>39</v>
      </c>
    </row>
    <row r="123" spans="1:5">
      <c r="A123" s="4" t="s">
        <v>103</v>
      </c>
      <c r="B123" s="5" t="n">
        <v>2</v>
      </c>
      <c r="C123" s="5" t="n">
        <v>1</v>
      </c>
    </row>
    <row r="124" spans="1:5">
      <c r="A124" s="4" t="s">
        <v>104</v>
      </c>
      <c r="B124" s="5" t="n">
        <v>107</v>
      </c>
      <c r="C124" s="5" t="n">
        <v>114</v>
      </c>
    </row>
    <row r="125" spans="1:5">
      <c r="A125" s="4" t="s">
        <v>1186</v>
      </c>
      <c r="B125" s="5" t="n">
        <v>220</v>
      </c>
      <c r="C125" s="5" t="n">
        <v>409</v>
      </c>
    </row>
    <row r="126" spans="1:5">
      <c r="A126" s="4" t="s">
        <v>112</v>
      </c>
      <c r="B126" s="5" t="n">
        <v>327</v>
      </c>
      <c r="C126" s="5" t="n">
        <v>523</v>
      </c>
    </row>
    <row r="127" spans="1:5">
      <c r="A127" s="4" t="s">
        <v>1180</v>
      </c>
    </row>
    <row r="128" spans="1:5">
      <c r="A128" s="3" t="s">
        <v>77</v>
      </c>
    </row>
    <row r="129" spans="1:5">
      <c r="A129" s="4" t="s">
        <v>78</v>
      </c>
      <c r="B129" s="5" t="n">
        <v>2654</v>
      </c>
      <c r="C129" s="5" t="n">
        <v>2727</v>
      </c>
      <c r="D129" s="5" t="n">
        <v>1956</v>
      </c>
      <c r="E129" s="5" t="n">
        <v>1451</v>
      </c>
    </row>
    <row r="130" spans="1:5">
      <c r="A130" s="4" t="s">
        <v>79</v>
      </c>
      <c r="B130" s="5" t="n">
        <v>2332</v>
      </c>
      <c r="C130" s="5" t="n">
        <v>1580</v>
      </c>
    </row>
    <row r="131" spans="1:5">
      <c r="A131" s="4" t="s">
        <v>80</v>
      </c>
      <c r="B131" s="5" t="n">
        <v>0</v>
      </c>
    </row>
    <row r="132" spans="1:5">
      <c r="A132" s="4" t="s">
        <v>81</v>
      </c>
      <c r="B132" s="5" t="n">
        <v>839</v>
      </c>
      <c r="C132" s="5" t="n">
        <v>938</v>
      </c>
    </row>
    <row r="133" spans="1:5">
      <c r="A133" s="4" t="s">
        <v>82</v>
      </c>
      <c r="B133" s="5" t="n">
        <v>46</v>
      </c>
      <c r="C133" s="5" t="n">
        <v>18</v>
      </c>
    </row>
    <row r="134" spans="1:5">
      <c r="A134" s="4" t="s">
        <v>1154</v>
      </c>
      <c r="B134" s="5" t="n">
        <v>-142</v>
      </c>
      <c r="C134" s="5" t="n">
        <v>-99</v>
      </c>
    </row>
    <row r="135" spans="1:5">
      <c r="A135" s="4" t="s">
        <v>83</v>
      </c>
      <c r="B135" s="5" t="n">
        <v>92</v>
      </c>
      <c r="C135" s="5" t="n">
        <v>43</v>
      </c>
    </row>
    <row r="136" spans="1:5">
      <c r="A136" s="4" t="s">
        <v>84</v>
      </c>
      <c r="B136" s="5" t="n">
        <v>0</v>
      </c>
      <c r="C136" s="5" t="n">
        <v>0</v>
      </c>
    </row>
    <row r="137" spans="1:5">
      <c r="A137" s="4" t="s">
        <v>85</v>
      </c>
      <c r="B137" s="5" t="n">
        <v>5821</v>
      </c>
      <c r="C137" s="5" t="n">
        <v>5207</v>
      </c>
    </row>
    <row r="138" spans="1:5">
      <c r="A138" s="4" t="s">
        <v>86</v>
      </c>
      <c r="B138" s="5" t="n">
        <v>86</v>
      </c>
      <c r="C138" s="5" t="n">
        <v>107</v>
      </c>
    </row>
    <row r="139" spans="1:5">
      <c r="A139" s="4" t="s">
        <v>87</v>
      </c>
      <c r="B139" s="5" t="n">
        <v>0</v>
      </c>
      <c r="C139" s="5" t="n">
        <v>0</v>
      </c>
    </row>
    <row r="140" spans="1:5">
      <c r="A140" s="4" t="s">
        <v>1138</v>
      </c>
      <c r="B140" s="5" t="n">
        <v>197</v>
      </c>
      <c r="C140" s="5" t="n">
        <v>629</v>
      </c>
    </row>
    <row r="141" spans="1:5">
      <c r="A141" s="4" t="s">
        <v>80</v>
      </c>
      <c r="B141" s="5" t="n">
        <v>119</v>
      </c>
      <c r="C141" s="5" t="n">
        <v>110</v>
      </c>
    </row>
    <row r="142" spans="1:5">
      <c r="A142" s="4" t="s">
        <v>1155</v>
      </c>
      <c r="B142" s="5" t="n">
        <v>0</v>
      </c>
      <c r="C142" s="5" t="n">
        <v>0</v>
      </c>
    </row>
    <row r="143" spans="1:5">
      <c r="A143" s="4" t="s">
        <v>90</v>
      </c>
      <c r="B143" s="5" t="n">
        <v>101</v>
      </c>
      <c r="C143" s="5" t="n">
        <v>0</v>
      </c>
    </row>
    <row r="144" spans="1:5">
      <c r="A144" s="4" t="s">
        <v>91</v>
      </c>
      <c r="B144" s="5" t="n">
        <v>7</v>
      </c>
      <c r="C144" s="5" t="n">
        <v>6</v>
      </c>
    </row>
    <row r="145" spans="1:5">
      <c r="A145" s="4" t="s">
        <v>92</v>
      </c>
      <c r="B145" s="5" t="n">
        <v>6331</v>
      </c>
      <c r="C145" s="5" t="n">
        <v>6059</v>
      </c>
    </row>
    <row r="146" spans="1:5">
      <c r="A146" s="3" t="s">
        <v>93</v>
      </c>
    </row>
    <row r="147" spans="1:5">
      <c r="A147" s="4" t="s">
        <v>94</v>
      </c>
      <c r="B147" s="5" t="n">
        <v>2189</v>
      </c>
      <c r="C147" s="5" t="n">
        <v>1928</v>
      </c>
    </row>
    <row r="148" spans="1:5">
      <c r="A148" s="4" t="s">
        <v>95</v>
      </c>
      <c r="B148" s="5" t="n">
        <v>1541</v>
      </c>
      <c r="C148" s="5" t="n">
        <v>1202</v>
      </c>
    </row>
    <row r="149" spans="1:5">
      <c r="A149" s="4" t="s">
        <v>96</v>
      </c>
      <c r="B149" s="5" t="n">
        <v>148</v>
      </c>
      <c r="C149" s="5" t="n">
        <v>205</v>
      </c>
    </row>
    <row r="150" spans="1:5">
      <c r="A150" s="4" t="s">
        <v>97</v>
      </c>
      <c r="B150" s="5" t="n">
        <v>233</v>
      </c>
      <c r="C150" s="5" t="n">
        <v>275</v>
      </c>
    </row>
    <row r="151" spans="1:5">
      <c r="A151" s="4" t="s">
        <v>98</v>
      </c>
      <c r="B151" s="5" t="n">
        <v>16</v>
      </c>
      <c r="C151" s="5" t="n">
        <v>0</v>
      </c>
    </row>
    <row r="152" spans="1:5">
      <c r="A152" s="4" t="s">
        <v>99</v>
      </c>
      <c r="B152" s="5" t="n">
        <v>0</v>
      </c>
      <c r="C152" s="5" t="n">
        <v>0</v>
      </c>
    </row>
    <row r="153" spans="1:5">
      <c r="A153" s="4" t="s">
        <v>100</v>
      </c>
      <c r="B153" s="5" t="n">
        <v>4127</v>
      </c>
      <c r="C153" s="5" t="n">
        <v>3610</v>
      </c>
    </row>
    <row r="154" spans="1:5">
      <c r="A154" s="4" t="s">
        <v>101</v>
      </c>
      <c r="B154" s="5" t="n">
        <v>0</v>
      </c>
      <c r="C154" s="5" t="n">
        <v>16</v>
      </c>
    </row>
    <row r="155" spans="1:5">
      <c r="A155" s="4" t="s">
        <v>90</v>
      </c>
      <c r="B155" s="5" t="n">
        <v>0</v>
      </c>
      <c r="C155" s="5" t="n">
        <v>-35</v>
      </c>
    </row>
    <row r="156" spans="1:5">
      <c r="A156" s="4" t="s">
        <v>103</v>
      </c>
      <c r="B156" s="5" t="n">
        <v>36</v>
      </c>
      <c r="C156" s="5" t="n">
        <v>22</v>
      </c>
    </row>
    <row r="157" spans="1:5">
      <c r="A157" s="4" t="s">
        <v>104</v>
      </c>
      <c r="B157" s="5" t="n">
        <v>4163</v>
      </c>
      <c r="C157" s="5" t="n">
        <v>3613</v>
      </c>
    </row>
    <row r="158" spans="1:5">
      <c r="A158" s="4" t="s">
        <v>1186</v>
      </c>
      <c r="B158" s="5" t="n">
        <v>2168</v>
      </c>
      <c r="C158" s="5" t="n">
        <v>2446</v>
      </c>
    </row>
    <row r="159" spans="1:5">
      <c r="A159" s="4" t="s">
        <v>112</v>
      </c>
      <c r="B159" s="5" t="n">
        <v>6331</v>
      </c>
      <c r="C159" s="5" t="n">
        <v>6059</v>
      </c>
    </row>
    <row r="160" spans="1:5">
      <c r="A160" s="4" t="s">
        <v>1181</v>
      </c>
    </row>
    <row r="161" spans="1:5">
      <c r="A161" s="3" t="s">
        <v>77</v>
      </c>
    </row>
    <row r="162" spans="1:5">
      <c r="A162" s="4" t="s">
        <v>78</v>
      </c>
      <c r="B162" s="5" t="n">
        <v>0</v>
      </c>
      <c r="C162" s="5" t="n">
        <v>0</v>
      </c>
      <c r="D162" s="7" t="n">
        <v>0</v>
      </c>
      <c r="E162" s="7" t="n">
        <v>0</v>
      </c>
    </row>
    <row r="163" spans="1:5">
      <c r="A163" s="4" t="s">
        <v>79</v>
      </c>
      <c r="B163" s="5" t="n">
        <v>0</v>
      </c>
      <c r="C163" s="5" t="n">
        <v>0</v>
      </c>
    </row>
    <row r="164" spans="1:5">
      <c r="A164" s="4" t="s">
        <v>80</v>
      </c>
      <c r="B164" s="5" t="n">
        <v>0</v>
      </c>
    </row>
    <row r="165" spans="1:5">
      <c r="A165" s="4" t="s">
        <v>81</v>
      </c>
      <c r="B165" s="5" t="n">
        <v>0</v>
      </c>
      <c r="C165" s="5" t="n">
        <v>0</v>
      </c>
    </row>
    <row r="166" spans="1:5">
      <c r="A166" s="4" t="s">
        <v>82</v>
      </c>
      <c r="B166" s="5" t="n">
        <v>0</v>
      </c>
      <c r="C166" s="5" t="n">
        <v>0</v>
      </c>
    </row>
    <row r="167" spans="1:5">
      <c r="A167" s="4" t="s">
        <v>1154</v>
      </c>
      <c r="B167" s="5" t="n">
        <v>0</v>
      </c>
      <c r="C167" s="5" t="n">
        <v>0</v>
      </c>
    </row>
    <row r="168" spans="1:5">
      <c r="A168" s="4" t="s">
        <v>83</v>
      </c>
      <c r="B168" s="5" t="n">
        <v>-16</v>
      </c>
      <c r="C168" s="5" t="n">
        <v>0</v>
      </c>
    </row>
    <row r="169" spans="1:5">
      <c r="A169" s="4" t="s">
        <v>84</v>
      </c>
      <c r="B169" s="5" t="n">
        <v>0</v>
      </c>
      <c r="C169" s="5" t="n">
        <v>0</v>
      </c>
    </row>
    <row r="170" spans="1:5">
      <c r="A170" s="4" t="s">
        <v>85</v>
      </c>
      <c r="B170" s="5" t="n">
        <v>-16</v>
      </c>
      <c r="C170" s="5" t="n">
        <v>0</v>
      </c>
    </row>
    <row r="171" spans="1:5">
      <c r="A171" s="4" t="s">
        <v>86</v>
      </c>
      <c r="B171" s="5" t="n">
        <v>0</v>
      </c>
      <c r="C171" s="5" t="n">
        <v>0</v>
      </c>
    </row>
    <row r="172" spans="1:5">
      <c r="A172" s="4" t="s">
        <v>87</v>
      </c>
      <c r="B172" s="5" t="n">
        <v>0</v>
      </c>
      <c r="C172" s="5" t="n">
        <v>0</v>
      </c>
    </row>
    <row r="173" spans="1:5">
      <c r="A173" s="4" t="s">
        <v>1138</v>
      </c>
      <c r="B173" s="5" t="n">
        <v>0</v>
      </c>
      <c r="C173" s="5" t="n">
        <v>0</v>
      </c>
    </row>
    <row r="174" spans="1:5">
      <c r="A174" s="4" t="s">
        <v>80</v>
      </c>
      <c r="B174" s="5" t="n">
        <v>0</v>
      </c>
      <c r="C174" s="5" t="n">
        <v>0</v>
      </c>
    </row>
    <row r="175" spans="1:5">
      <c r="A175" s="4" t="s">
        <v>1155</v>
      </c>
      <c r="B175" s="5" t="n">
        <v>-2388</v>
      </c>
      <c r="C175" s="5" t="n">
        <v>-2855</v>
      </c>
    </row>
    <row r="176" spans="1:5">
      <c r="A176" s="4" t="s">
        <v>90</v>
      </c>
      <c r="B176" s="5" t="n">
        <v>-15</v>
      </c>
      <c r="C176" s="5" t="n">
        <v>0</v>
      </c>
    </row>
    <row r="177" spans="1:5">
      <c r="A177" s="4" t="s">
        <v>91</v>
      </c>
      <c r="B177" s="5" t="n">
        <v>-1</v>
      </c>
      <c r="C177" s="5" t="n">
        <v>-16</v>
      </c>
    </row>
    <row r="178" spans="1:5">
      <c r="A178" s="4" t="s">
        <v>92</v>
      </c>
      <c r="B178" s="5" t="n">
        <v>-2420</v>
      </c>
      <c r="C178" s="5" t="n">
        <v>-2871</v>
      </c>
    </row>
    <row r="179" spans="1:5">
      <c r="A179" s="3" t="s">
        <v>93</v>
      </c>
    </row>
    <row r="180" spans="1:5">
      <c r="A180" s="4" t="s">
        <v>94</v>
      </c>
      <c r="B180" s="5" t="n">
        <v>0</v>
      </c>
      <c r="C180" s="5" t="n">
        <v>0</v>
      </c>
    </row>
    <row r="181" spans="1:5">
      <c r="A181" s="4" t="s">
        <v>95</v>
      </c>
      <c r="B181" s="5" t="n">
        <v>0</v>
      </c>
      <c r="C181" s="5" t="n">
        <v>0</v>
      </c>
    </row>
    <row r="182" spans="1:5">
      <c r="A182" s="4" t="s">
        <v>96</v>
      </c>
      <c r="B182" s="5" t="n">
        <v>0</v>
      </c>
      <c r="C182" s="5" t="n">
        <v>0</v>
      </c>
    </row>
    <row r="183" spans="1:5">
      <c r="A183" s="4" t="s">
        <v>97</v>
      </c>
      <c r="B183" s="5" t="n">
        <v>0</v>
      </c>
      <c r="C183" s="5" t="n">
        <v>0</v>
      </c>
    </row>
    <row r="184" spans="1:5">
      <c r="A184" s="4" t="s">
        <v>98</v>
      </c>
      <c r="B184" s="5" t="n">
        <v>-16</v>
      </c>
      <c r="C184" s="5" t="n">
        <v>0</v>
      </c>
    </row>
    <row r="185" spans="1:5">
      <c r="A185" s="4" t="s">
        <v>99</v>
      </c>
      <c r="B185" s="5" t="n">
        <v>0</v>
      </c>
      <c r="C185" s="5" t="n">
        <v>0</v>
      </c>
    </row>
    <row r="186" spans="1:5">
      <c r="A186" s="4" t="s">
        <v>100</v>
      </c>
      <c r="B186" s="5" t="n">
        <v>-16</v>
      </c>
      <c r="C186" s="5" t="n">
        <v>0</v>
      </c>
    </row>
    <row r="187" spans="1:5">
      <c r="A187" s="4" t="s">
        <v>101</v>
      </c>
      <c r="B187" s="5" t="n">
        <v>0</v>
      </c>
      <c r="C187" s="5" t="n">
        <v>-16</v>
      </c>
    </row>
    <row r="188" spans="1:5">
      <c r="A188" s="4" t="s">
        <v>90</v>
      </c>
      <c r="B188" s="5" t="n">
        <v>-15</v>
      </c>
      <c r="C188" s="5" t="n">
        <v>0</v>
      </c>
    </row>
    <row r="189" spans="1:5">
      <c r="A189" s="4" t="s">
        <v>103</v>
      </c>
      <c r="B189" s="5" t="n">
        <v>-1</v>
      </c>
      <c r="C189" s="5" t="n">
        <v>0</v>
      </c>
    </row>
    <row r="190" spans="1:5">
      <c r="A190" s="4" t="s">
        <v>104</v>
      </c>
      <c r="B190" s="5" t="n">
        <v>-32</v>
      </c>
      <c r="C190" s="5" t="n">
        <v>-16</v>
      </c>
    </row>
    <row r="191" spans="1:5">
      <c r="A191" s="4" t="s">
        <v>1186</v>
      </c>
      <c r="B191" s="5" t="n">
        <v>-2388</v>
      </c>
      <c r="C191" s="5" t="n">
        <v>-2855</v>
      </c>
    </row>
    <row r="192" spans="1:5">
      <c r="A192" s="4" t="s">
        <v>112</v>
      </c>
      <c r="B192" s="7" t="n">
        <v>-2420</v>
      </c>
      <c r="C192" s="7" t="n">
        <v>-287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7</v>
      </c>
      <c r="B1" s="2" t="s">
        <v>63</v>
      </c>
      <c r="C1" s="2" t="s">
        <v>1</v>
      </c>
    </row>
    <row r="2" spans="1:5">
      <c r="B2" s="2" t="s">
        <v>2</v>
      </c>
      <c r="C2" s="2" t="s">
        <v>2</v>
      </c>
      <c r="D2" s="2" t="s">
        <v>30</v>
      </c>
      <c r="E2" s="2" t="s">
        <v>31</v>
      </c>
    </row>
    <row r="3" spans="1:5">
      <c r="A3" s="3" t="s">
        <v>151</v>
      </c>
    </row>
    <row r="4" spans="1:5">
      <c r="A4" s="4" t="s">
        <v>159</v>
      </c>
      <c r="C4" s="7" t="n">
        <v>804</v>
      </c>
      <c r="D4" s="7" t="n">
        <v>673</v>
      </c>
      <c r="E4" s="7" t="n">
        <v>1125</v>
      </c>
    </row>
    <row r="5" spans="1:5">
      <c r="A5" s="3" t="s">
        <v>160</v>
      </c>
    </row>
    <row r="6" spans="1:5">
      <c r="A6" s="4" t="s">
        <v>161</v>
      </c>
      <c r="C6" s="5" t="n">
        <v>-2718</v>
      </c>
      <c r="D6" s="5" t="n">
        <v>-1929</v>
      </c>
      <c r="E6" s="5" t="n">
        <v>-1923</v>
      </c>
    </row>
    <row r="7" spans="1:5">
      <c r="A7" s="4" t="s">
        <v>162</v>
      </c>
      <c r="C7" s="5" t="n">
        <v>1771</v>
      </c>
      <c r="D7" s="5" t="n">
        <v>1966</v>
      </c>
      <c r="E7" s="5" t="n">
        <v>1126</v>
      </c>
    </row>
    <row r="8" spans="1:5">
      <c r="A8" s="4" t="s">
        <v>163</v>
      </c>
      <c r="C8" s="5" t="n">
        <v>-86</v>
      </c>
      <c r="D8" s="5" t="n">
        <v>-176</v>
      </c>
      <c r="E8" s="5" t="n">
        <v>-132</v>
      </c>
    </row>
    <row r="9" spans="1:5">
      <c r="A9" s="4" t="s">
        <v>164</v>
      </c>
      <c r="B9" s="7" t="n">
        <v>157</v>
      </c>
      <c r="C9" s="5" t="n">
        <v>-12</v>
      </c>
      <c r="D9" s="5" t="n">
        <v>4</v>
      </c>
      <c r="E9" s="5" t="n">
        <v>-6</v>
      </c>
    </row>
    <row r="10" spans="1:5">
      <c r="A10" s="4" t="s">
        <v>165</v>
      </c>
      <c r="C10" s="5" t="n">
        <v>0</v>
      </c>
      <c r="D10" s="5" t="n">
        <v>-48</v>
      </c>
      <c r="E10" s="5" t="n">
        <v>-450</v>
      </c>
    </row>
    <row r="11" spans="1:5">
      <c r="A11" s="4" t="s">
        <v>1169</v>
      </c>
      <c r="C11" s="5" t="n">
        <v>0</v>
      </c>
      <c r="D11" s="5" t="n">
        <v>0</v>
      </c>
      <c r="E11" s="5" t="n">
        <v>0</v>
      </c>
    </row>
    <row r="12" spans="1:5">
      <c r="A12" s="4" t="s">
        <v>1170</v>
      </c>
      <c r="C12" s="5" t="n">
        <v>0</v>
      </c>
      <c r="D12" s="5" t="n">
        <v>0</v>
      </c>
      <c r="E12" s="5" t="n">
        <v>0</v>
      </c>
    </row>
    <row r="13" spans="1:5">
      <c r="A13" s="4" t="s">
        <v>1171</v>
      </c>
      <c r="C13" s="5" t="n">
        <v>0</v>
      </c>
      <c r="D13" s="5" t="n">
        <v>0</v>
      </c>
      <c r="E13" s="5" t="n">
        <v>0</v>
      </c>
    </row>
    <row r="14" spans="1:5">
      <c r="A14" s="4" t="s">
        <v>156</v>
      </c>
      <c r="C14" s="5" t="n">
        <v>-28</v>
      </c>
      <c r="D14" s="5" t="n">
        <v>-19</v>
      </c>
      <c r="E14" s="5" t="n">
        <v>-35</v>
      </c>
    </row>
    <row r="15" spans="1:5">
      <c r="A15" s="4" t="s">
        <v>166</v>
      </c>
      <c r="C15" s="5" t="n">
        <v>-1073</v>
      </c>
      <c r="D15" s="5" t="n">
        <v>-202</v>
      </c>
      <c r="E15" s="5" t="n">
        <v>-1420</v>
      </c>
    </row>
    <row r="16" spans="1:5">
      <c r="A16" s="3" t="s">
        <v>167</v>
      </c>
    </row>
    <row r="17" spans="1:5">
      <c r="A17" s="4" t="s">
        <v>168</v>
      </c>
      <c r="C17" s="5" t="n">
        <v>325</v>
      </c>
      <c r="D17" s="5" t="n">
        <v>0</v>
      </c>
      <c r="E17" s="5" t="n">
        <v>689</v>
      </c>
    </row>
    <row r="18" spans="1:5">
      <c r="A18" s="4" t="s">
        <v>169</v>
      </c>
      <c r="C18" s="5" t="n">
        <v>300</v>
      </c>
      <c r="D18" s="5" t="n">
        <v>0</v>
      </c>
      <c r="E18" s="5" t="n">
        <v>0</v>
      </c>
    </row>
    <row r="19" spans="1:5">
      <c r="A19" s="4" t="s">
        <v>170</v>
      </c>
      <c r="C19" s="5" t="n">
        <v>0</v>
      </c>
      <c r="D19" s="5" t="n">
        <v>0</v>
      </c>
      <c r="E19" s="5" t="n">
        <v>373</v>
      </c>
    </row>
    <row r="20" spans="1:5">
      <c r="A20" s="4" t="s">
        <v>171</v>
      </c>
      <c r="C20" s="5" t="n">
        <v>19</v>
      </c>
      <c r="D20" s="5" t="n">
        <v>18</v>
      </c>
      <c r="E20" s="5" t="n">
        <v>18</v>
      </c>
    </row>
    <row r="21" spans="1:5">
      <c r="A21" s="4" t="s">
        <v>172</v>
      </c>
      <c r="C21" s="5" t="n">
        <v>-7</v>
      </c>
      <c r="D21" s="5" t="n">
        <v>0</v>
      </c>
      <c r="E21" s="5" t="n">
        <v>0</v>
      </c>
    </row>
    <row r="22" spans="1:5">
      <c r="A22" s="4" t="s">
        <v>156</v>
      </c>
      <c r="C22" s="5" t="n">
        <v>-1</v>
      </c>
      <c r="D22" s="5" t="n">
        <v>1</v>
      </c>
      <c r="E22" s="5" t="n">
        <v>5</v>
      </c>
    </row>
    <row r="23" spans="1:5">
      <c r="A23" s="4" t="s">
        <v>173</v>
      </c>
      <c r="C23" s="5" t="n">
        <v>636</v>
      </c>
      <c r="D23" s="5" t="n">
        <v>19</v>
      </c>
      <c r="E23" s="5" t="n">
        <v>1085</v>
      </c>
    </row>
    <row r="24" spans="1:5">
      <c r="A24" s="4" t="s">
        <v>174</v>
      </c>
      <c r="C24" s="5" t="n">
        <v>367</v>
      </c>
      <c r="D24" s="5" t="n">
        <v>490</v>
      </c>
      <c r="E24" s="5" t="n">
        <v>790</v>
      </c>
    </row>
    <row r="25" spans="1:5">
      <c r="A25" s="4" t="s">
        <v>175</v>
      </c>
      <c r="C25" s="5" t="n">
        <v>2819</v>
      </c>
      <c r="D25" s="5" t="n">
        <v>2329</v>
      </c>
      <c r="E25" s="5" t="n">
        <v>1539</v>
      </c>
    </row>
    <row r="26" spans="1:5">
      <c r="A26" s="4" t="s">
        <v>176</v>
      </c>
      <c r="B26" s="5" t="n">
        <v>3186</v>
      </c>
      <c r="C26" s="5" t="n">
        <v>3186</v>
      </c>
      <c r="D26" s="5" t="n">
        <v>2819</v>
      </c>
      <c r="E26" s="5" t="n">
        <v>2329</v>
      </c>
    </row>
    <row r="27" spans="1:5">
      <c r="A27" s="4" t="s">
        <v>1181</v>
      </c>
    </row>
    <row r="28" spans="1:5">
      <c r="A28" s="3" t="s">
        <v>151</v>
      </c>
    </row>
    <row r="29" spans="1:5">
      <c r="A29" s="4" t="s">
        <v>159</v>
      </c>
      <c r="C29" s="5" t="n">
        <v>0</v>
      </c>
      <c r="D29" s="5" t="n">
        <v>0</v>
      </c>
      <c r="E29" s="5" t="n">
        <v>0</v>
      </c>
    </row>
    <row r="30" spans="1:5">
      <c r="A30" s="3" t="s">
        <v>160</v>
      </c>
    </row>
    <row r="31" spans="1:5">
      <c r="A31" s="4" t="s">
        <v>161</v>
      </c>
      <c r="C31" s="5" t="n">
        <v>0</v>
      </c>
      <c r="D31" s="5" t="n">
        <v>0</v>
      </c>
      <c r="E31" s="5" t="n">
        <v>0</v>
      </c>
    </row>
    <row r="32" spans="1:5">
      <c r="A32" s="4" t="s">
        <v>162</v>
      </c>
      <c r="C32" s="5" t="n">
        <v>0</v>
      </c>
      <c r="D32" s="5" t="n">
        <v>0</v>
      </c>
      <c r="E32" s="5" t="n">
        <v>0</v>
      </c>
    </row>
    <row r="33" spans="1:5">
      <c r="A33" s="4" t="s">
        <v>163</v>
      </c>
      <c r="C33" s="5" t="n">
        <v>0</v>
      </c>
      <c r="D33" s="5" t="n">
        <v>0</v>
      </c>
      <c r="E33" s="5" t="n">
        <v>0</v>
      </c>
    </row>
    <row r="34" spans="1:5">
      <c r="A34" s="4" t="s">
        <v>164</v>
      </c>
      <c r="C34" s="5" t="n">
        <v>0</v>
      </c>
      <c r="D34" s="5" t="n">
        <v>0</v>
      </c>
      <c r="E34" s="5" t="n">
        <v>0</v>
      </c>
    </row>
    <row r="35" spans="1:5">
      <c r="A35" s="4" t="s">
        <v>165</v>
      </c>
      <c r="D35" s="5" t="n">
        <v>0</v>
      </c>
      <c r="E35" s="5" t="n">
        <v>0</v>
      </c>
    </row>
    <row r="36" spans="1:5">
      <c r="A36" s="4" t="s">
        <v>1169</v>
      </c>
      <c r="C36" s="5" t="n">
        <v>0</v>
      </c>
      <c r="D36" s="5" t="n">
        <v>0</v>
      </c>
      <c r="E36" s="5" t="n">
        <v>0</v>
      </c>
    </row>
    <row r="37" spans="1:5">
      <c r="A37" s="4" t="s">
        <v>1170</v>
      </c>
      <c r="C37" s="5" t="n">
        <v>0</v>
      </c>
      <c r="D37" s="5" t="n">
        <v>0</v>
      </c>
      <c r="E37" s="5" t="n">
        <v>0</v>
      </c>
    </row>
    <row r="38" spans="1:5">
      <c r="A38" s="4" t="s">
        <v>1171</v>
      </c>
      <c r="C38" s="5" t="n">
        <v>0</v>
      </c>
      <c r="D38" s="5" t="n">
        <v>0</v>
      </c>
      <c r="E38" s="5" t="n">
        <v>0</v>
      </c>
    </row>
    <row r="39" spans="1:5">
      <c r="A39" s="4" t="s">
        <v>156</v>
      </c>
      <c r="C39" s="5" t="n">
        <v>0</v>
      </c>
      <c r="D39" s="5" t="n">
        <v>0</v>
      </c>
      <c r="E39" s="5" t="n">
        <v>0</v>
      </c>
    </row>
    <row r="40" spans="1:5">
      <c r="A40" s="4" t="s">
        <v>166</v>
      </c>
      <c r="C40" s="5" t="n">
        <v>0</v>
      </c>
      <c r="D40" s="5" t="n">
        <v>0</v>
      </c>
      <c r="E40" s="5" t="n">
        <v>0</v>
      </c>
    </row>
    <row r="41" spans="1:5">
      <c r="A41" s="3" t="s">
        <v>167</v>
      </c>
    </row>
    <row r="42" spans="1:5">
      <c r="A42" s="4" t="s">
        <v>168</v>
      </c>
      <c r="C42" s="5" t="n">
        <v>0</v>
      </c>
      <c r="E42" s="5" t="n">
        <v>0</v>
      </c>
    </row>
    <row r="43" spans="1:5">
      <c r="A43" s="4" t="s">
        <v>169</v>
      </c>
      <c r="C43" s="5" t="n">
        <v>0</v>
      </c>
    </row>
    <row r="44" spans="1:5">
      <c r="A44" s="4" t="s">
        <v>170</v>
      </c>
      <c r="E44" s="5" t="n">
        <v>0</v>
      </c>
    </row>
    <row r="45" spans="1:5">
      <c r="A45" s="4" t="s">
        <v>171</v>
      </c>
      <c r="C45" s="5" t="n">
        <v>0</v>
      </c>
      <c r="D45" s="5" t="n">
        <v>0</v>
      </c>
      <c r="E45" s="5" t="n">
        <v>0</v>
      </c>
    </row>
    <row r="46" spans="1:5">
      <c r="A46" s="4" t="s">
        <v>172</v>
      </c>
      <c r="C46" s="5" t="n">
        <v>0</v>
      </c>
    </row>
    <row r="47" spans="1:5">
      <c r="A47" s="4" t="s">
        <v>156</v>
      </c>
      <c r="C47" s="5" t="n">
        <v>0</v>
      </c>
      <c r="D47" s="5" t="n">
        <v>0</v>
      </c>
      <c r="E47" s="5" t="n">
        <v>0</v>
      </c>
    </row>
    <row r="48" spans="1:5">
      <c r="A48" s="4" t="s">
        <v>173</v>
      </c>
      <c r="C48" s="5" t="n">
        <v>0</v>
      </c>
      <c r="D48" s="5" t="n">
        <v>0</v>
      </c>
      <c r="E48" s="5" t="n">
        <v>0</v>
      </c>
    </row>
    <row r="49" spans="1:5">
      <c r="A49" s="4" t="s">
        <v>174</v>
      </c>
      <c r="C49" s="5" t="n">
        <v>0</v>
      </c>
      <c r="D49" s="5" t="n">
        <v>0</v>
      </c>
      <c r="E49" s="5" t="n">
        <v>0</v>
      </c>
    </row>
    <row r="50" spans="1:5">
      <c r="A50" s="4" t="s">
        <v>175</v>
      </c>
      <c r="C50" s="5" t="n">
        <v>0</v>
      </c>
      <c r="D50" s="5" t="n">
        <v>0</v>
      </c>
      <c r="E50" s="5" t="n">
        <v>0</v>
      </c>
    </row>
    <row r="51" spans="1:5">
      <c r="A51" s="4" t="s">
        <v>176</v>
      </c>
      <c r="B51" s="5" t="n">
        <v>0</v>
      </c>
      <c r="C51" s="5" t="n">
        <v>0</v>
      </c>
      <c r="D51" s="5" t="n">
        <v>0</v>
      </c>
      <c r="E51" s="5" t="n">
        <v>0</v>
      </c>
    </row>
    <row r="52" spans="1:5">
      <c r="A52" s="4" t="s">
        <v>1177</v>
      </c>
    </row>
    <row r="53" spans="1:5">
      <c r="A53" s="3" t="s">
        <v>151</v>
      </c>
    </row>
    <row r="54" spans="1:5">
      <c r="A54" s="4" t="s">
        <v>159</v>
      </c>
      <c r="C54" s="5" t="n">
        <v>166</v>
      </c>
      <c r="D54" s="5" t="n">
        <v>55</v>
      </c>
      <c r="E54" s="5" t="n">
        <v>113</v>
      </c>
    </row>
    <row r="55" spans="1:5">
      <c r="A55" s="3" t="s">
        <v>160</v>
      </c>
    </row>
    <row r="56" spans="1:5">
      <c r="A56" s="4" t="s">
        <v>161</v>
      </c>
      <c r="C56" s="5" t="n">
        <v>-352</v>
      </c>
      <c r="D56" s="5" t="n">
        <v>-115</v>
      </c>
      <c r="E56" s="5" t="n">
        <v>-244</v>
      </c>
    </row>
    <row r="57" spans="1:5">
      <c r="A57" s="4" t="s">
        <v>162</v>
      </c>
      <c r="C57" s="5" t="n">
        <v>168</v>
      </c>
      <c r="D57" s="5" t="n">
        <v>188</v>
      </c>
      <c r="E57" s="5" t="n">
        <v>118</v>
      </c>
    </row>
    <row r="58" spans="1:5">
      <c r="A58" s="4" t="s">
        <v>163</v>
      </c>
      <c r="C58" s="5" t="n">
        <v>-67</v>
      </c>
      <c r="D58" s="5" t="n">
        <v>-125</v>
      </c>
      <c r="E58" s="5" t="n">
        <v>-91</v>
      </c>
    </row>
    <row r="59" spans="1:5">
      <c r="A59" s="4" t="s">
        <v>1169</v>
      </c>
      <c r="C59" s="5" t="n">
        <v>-370</v>
      </c>
      <c r="D59" s="5" t="n">
        <v>-386</v>
      </c>
      <c r="E59" s="5" t="n">
        <v>-770</v>
      </c>
    </row>
    <row r="60" spans="1:5">
      <c r="A60" s="4" t="s">
        <v>1170</v>
      </c>
      <c r="C60" s="5" t="n">
        <v>286</v>
      </c>
      <c r="D60" s="5" t="n">
        <v>101</v>
      </c>
      <c r="E60" s="5" t="n">
        <v>142</v>
      </c>
    </row>
    <row r="61" spans="1:5">
      <c r="A61" s="4" t="s">
        <v>1171</v>
      </c>
      <c r="C61" s="5" t="n">
        <v>-49</v>
      </c>
      <c r="D61" s="5" t="n">
        <v>-18</v>
      </c>
      <c r="E61" s="5" t="n">
        <v>-68</v>
      </c>
    </row>
    <row r="62" spans="1:5">
      <c r="A62" s="4" t="s">
        <v>156</v>
      </c>
      <c r="C62" s="5" t="n">
        <v>0</v>
      </c>
      <c r="D62" s="5" t="n">
        <v>6</v>
      </c>
      <c r="E62" s="5" t="n">
        <v>0</v>
      </c>
    </row>
    <row r="63" spans="1:5">
      <c r="A63" s="4" t="s">
        <v>166</v>
      </c>
      <c r="C63" s="5" t="n">
        <v>-384</v>
      </c>
      <c r="D63" s="5" t="n">
        <v>-349</v>
      </c>
      <c r="E63" s="5" t="n">
        <v>-913</v>
      </c>
    </row>
    <row r="64" spans="1:5">
      <c r="A64" s="3" t="s">
        <v>167</v>
      </c>
    </row>
    <row r="65" spans="1:5">
      <c r="A65" s="4" t="s">
        <v>168</v>
      </c>
      <c r="C65" s="5" t="n">
        <v>325</v>
      </c>
      <c r="D65" s="5" t="n">
        <v>0</v>
      </c>
      <c r="E65" s="5" t="n">
        <v>689</v>
      </c>
    </row>
    <row r="66" spans="1:5">
      <c r="A66" s="4" t="s">
        <v>169</v>
      </c>
      <c r="C66" s="5" t="n">
        <v>300</v>
      </c>
      <c r="D66" s="5" t="n">
        <v>0</v>
      </c>
      <c r="E66" s="5" t="n">
        <v>0</v>
      </c>
    </row>
    <row r="67" spans="1:5">
      <c r="A67" s="4" t="s">
        <v>170</v>
      </c>
      <c r="C67" s="5" t="n">
        <v>0</v>
      </c>
      <c r="D67" s="5" t="n">
        <v>0</v>
      </c>
      <c r="E67" s="5" t="n">
        <v>373</v>
      </c>
    </row>
    <row r="68" spans="1:5">
      <c r="A68" s="4" t="s">
        <v>171</v>
      </c>
      <c r="C68" s="5" t="n">
        <v>19</v>
      </c>
      <c r="D68" s="5" t="n">
        <v>18</v>
      </c>
      <c r="E68" s="5" t="n">
        <v>18</v>
      </c>
    </row>
    <row r="69" spans="1:5">
      <c r="A69" s="4" t="s">
        <v>172</v>
      </c>
      <c r="C69" s="5" t="n">
        <v>-7</v>
      </c>
      <c r="D69" s="5" t="n">
        <v>0</v>
      </c>
      <c r="E69" s="5" t="n">
        <v>0</v>
      </c>
    </row>
    <row r="70" spans="1:5">
      <c r="A70" s="4" t="s">
        <v>156</v>
      </c>
      <c r="C70" s="5" t="n">
        <v>-1</v>
      </c>
      <c r="D70" s="5" t="n">
        <v>2</v>
      </c>
      <c r="E70" s="5" t="n">
        <v>5</v>
      </c>
    </row>
    <row r="71" spans="1:5">
      <c r="A71" s="4" t="s">
        <v>173</v>
      </c>
      <c r="C71" s="5" t="n">
        <v>636</v>
      </c>
      <c r="D71" s="5" t="n">
        <v>20</v>
      </c>
      <c r="E71" s="5" t="n">
        <v>1085</v>
      </c>
    </row>
    <row r="72" spans="1:5">
      <c r="A72" s="4" t="s">
        <v>174</v>
      </c>
      <c r="C72" s="5" t="n">
        <v>418</v>
      </c>
      <c r="D72" s="5" t="n">
        <v>-274</v>
      </c>
      <c r="E72" s="5" t="n">
        <v>285</v>
      </c>
    </row>
    <row r="73" spans="1:5">
      <c r="A73" s="4" t="s">
        <v>175</v>
      </c>
      <c r="C73" s="5" t="n">
        <v>86</v>
      </c>
      <c r="D73" s="5" t="n">
        <v>360</v>
      </c>
      <c r="E73" s="5" t="n">
        <v>75</v>
      </c>
    </row>
    <row r="74" spans="1:5">
      <c r="A74" s="4" t="s">
        <v>176</v>
      </c>
      <c r="B74" s="5" t="n">
        <v>504</v>
      </c>
      <c r="C74" s="5" t="n">
        <v>504</v>
      </c>
      <c r="D74" s="5" t="n">
        <v>86</v>
      </c>
      <c r="E74" s="5" t="n">
        <v>360</v>
      </c>
    </row>
    <row r="75" spans="1:5">
      <c r="A75" s="4" t="s">
        <v>1188</v>
      </c>
    </row>
    <row r="76" spans="1:5">
      <c r="A76" s="3" t="s">
        <v>151</v>
      </c>
    </row>
    <row r="77" spans="1:5">
      <c r="A77" s="4" t="s">
        <v>159</v>
      </c>
      <c r="C77" s="5" t="n">
        <v>166</v>
      </c>
      <c r="D77" s="5" t="n">
        <v>55</v>
      </c>
      <c r="E77" s="5" t="n">
        <v>113</v>
      </c>
    </row>
    <row r="78" spans="1:5">
      <c r="A78" s="3" t="s">
        <v>160</v>
      </c>
    </row>
    <row r="79" spans="1:5">
      <c r="A79" s="4" t="s">
        <v>161</v>
      </c>
      <c r="C79" s="5" t="n">
        <v>-352</v>
      </c>
      <c r="D79" s="5" t="n">
        <v>-115</v>
      </c>
      <c r="E79" s="5" t="n">
        <v>-244</v>
      </c>
    </row>
    <row r="80" spans="1:5">
      <c r="A80" s="4" t="s">
        <v>162</v>
      </c>
      <c r="C80" s="5" t="n">
        <v>168</v>
      </c>
      <c r="D80" s="5" t="n">
        <v>188</v>
      </c>
      <c r="E80" s="5" t="n">
        <v>118</v>
      </c>
    </row>
    <row r="81" spans="1:5">
      <c r="A81" s="4" t="s">
        <v>163</v>
      </c>
      <c r="C81" s="5" t="n">
        <v>-67</v>
      </c>
      <c r="D81" s="5" t="n">
        <v>-125</v>
      </c>
      <c r="E81" s="5" t="n">
        <v>-91</v>
      </c>
    </row>
    <row r="82" spans="1:5">
      <c r="A82" s="4" t="s">
        <v>164</v>
      </c>
      <c r="C82" s="5" t="n">
        <v>0</v>
      </c>
      <c r="D82" s="5" t="n">
        <v>0</v>
      </c>
      <c r="E82" s="5" t="n">
        <v>0</v>
      </c>
    </row>
    <row r="83" spans="1:5">
      <c r="A83" s="4" t="s">
        <v>165</v>
      </c>
      <c r="D83" s="5" t="n">
        <v>0</v>
      </c>
      <c r="E83" s="5" t="n">
        <v>0</v>
      </c>
    </row>
    <row r="84" spans="1:5">
      <c r="A84" s="4" t="s">
        <v>1169</v>
      </c>
      <c r="C84" s="5" t="n">
        <v>-370</v>
      </c>
      <c r="D84" s="5" t="n">
        <v>-386</v>
      </c>
      <c r="E84" s="5" t="n">
        <v>-770</v>
      </c>
    </row>
    <row r="85" spans="1:5">
      <c r="A85" s="4" t="s">
        <v>1170</v>
      </c>
      <c r="C85" s="5" t="n">
        <v>286</v>
      </c>
      <c r="D85" s="5" t="n">
        <v>101</v>
      </c>
      <c r="E85" s="5" t="n">
        <v>142</v>
      </c>
    </row>
    <row r="86" spans="1:5">
      <c r="A86" s="4" t="s">
        <v>1171</v>
      </c>
      <c r="C86" s="5" t="n">
        <v>-49</v>
      </c>
      <c r="D86" s="5" t="n">
        <v>-18</v>
      </c>
      <c r="E86" s="5" t="n">
        <v>-68</v>
      </c>
    </row>
    <row r="87" spans="1:5">
      <c r="A87" s="4" t="s">
        <v>156</v>
      </c>
      <c r="C87" s="5" t="n">
        <v>0</v>
      </c>
      <c r="D87" s="5" t="n">
        <v>6</v>
      </c>
      <c r="E87" s="5" t="n">
        <v>0</v>
      </c>
    </row>
    <row r="88" spans="1:5">
      <c r="A88" s="4" t="s">
        <v>166</v>
      </c>
      <c r="C88" s="5" t="n">
        <v>-384</v>
      </c>
      <c r="D88" s="5" t="n">
        <v>-349</v>
      </c>
      <c r="E88" s="5" t="n">
        <v>-913</v>
      </c>
    </row>
    <row r="89" spans="1:5">
      <c r="A89" s="3" t="s">
        <v>167</v>
      </c>
    </row>
    <row r="90" spans="1:5">
      <c r="A90" s="4" t="s">
        <v>168</v>
      </c>
      <c r="C90" s="5" t="n">
        <v>325</v>
      </c>
      <c r="E90" s="5" t="n">
        <v>689</v>
      </c>
    </row>
    <row r="91" spans="1:5">
      <c r="A91" s="4" t="s">
        <v>169</v>
      </c>
      <c r="C91" s="5" t="n">
        <v>300</v>
      </c>
    </row>
    <row r="92" spans="1:5">
      <c r="A92" s="4" t="s">
        <v>170</v>
      </c>
      <c r="E92" s="5" t="n">
        <v>373</v>
      </c>
    </row>
    <row r="93" spans="1:5">
      <c r="A93" s="4" t="s">
        <v>171</v>
      </c>
      <c r="C93" s="5" t="n">
        <v>19</v>
      </c>
      <c r="D93" s="5" t="n">
        <v>18</v>
      </c>
      <c r="E93" s="5" t="n">
        <v>18</v>
      </c>
    </row>
    <row r="94" spans="1:5">
      <c r="A94" s="4" t="s">
        <v>172</v>
      </c>
      <c r="C94" s="5" t="n">
        <v>-7</v>
      </c>
    </row>
    <row r="95" spans="1:5">
      <c r="A95" s="4" t="s">
        <v>156</v>
      </c>
      <c r="C95" s="5" t="n">
        <v>-1</v>
      </c>
      <c r="D95" s="5" t="n">
        <v>2</v>
      </c>
      <c r="E95" s="5" t="n">
        <v>5</v>
      </c>
    </row>
    <row r="96" spans="1:5">
      <c r="A96" s="4" t="s">
        <v>173</v>
      </c>
      <c r="C96" s="5" t="n">
        <v>636</v>
      </c>
      <c r="D96" s="5" t="n">
        <v>20</v>
      </c>
      <c r="E96" s="5" t="n">
        <v>1085</v>
      </c>
    </row>
    <row r="97" spans="1:5">
      <c r="A97" s="4" t="s">
        <v>174</v>
      </c>
      <c r="C97" s="5" t="n">
        <v>418</v>
      </c>
      <c r="D97" s="5" t="n">
        <v>-274</v>
      </c>
      <c r="E97" s="5" t="n">
        <v>285</v>
      </c>
    </row>
    <row r="98" spans="1:5">
      <c r="A98" s="4" t="s">
        <v>175</v>
      </c>
      <c r="C98" s="5" t="n">
        <v>86</v>
      </c>
      <c r="D98" s="5" t="n">
        <v>360</v>
      </c>
      <c r="E98" s="5" t="n">
        <v>75</v>
      </c>
    </row>
    <row r="99" spans="1:5">
      <c r="A99" s="4" t="s">
        <v>176</v>
      </c>
      <c r="B99" s="5" t="n">
        <v>504</v>
      </c>
      <c r="C99" s="5" t="n">
        <v>504</v>
      </c>
      <c r="D99" s="5" t="n">
        <v>86</v>
      </c>
      <c r="E99" s="5" t="n">
        <v>360</v>
      </c>
    </row>
    <row r="100" spans="1:5">
      <c r="A100" s="4" t="s">
        <v>1189</v>
      </c>
    </row>
    <row r="101" spans="1:5">
      <c r="A101" s="3" t="s">
        <v>151</v>
      </c>
    </row>
    <row r="102" spans="1:5">
      <c r="A102" s="4" t="s">
        <v>159</v>
      </c>
      <c r="C102" s="5" t="n">
        <v>83</v>
      </c>
      <c r="D102" s="5" t="n">
        <v>48</v>
      </c>
      <c r="E102" s="5" t="n">
        <v>51</v>
      </c>
    </row>
    <row r="103" spans="1:5">
      <c r="A103" s="3" t="s">
        <v>160</v>
      </c>
    </row>
    <row r="104" spans="1:5">
      <c r="A104" s="4" t="s">
        <v>161</v>
      </c>
      <c r="C104" s="5" t="n">
        <v>0</v>
      </c>
      <c r="D104" s="5" t="n">
        <v>0</v>
      </c>
      <c r="E104" s="5" t="n">
        <v>0</v>
      </c>
    </row>
    <row r="105" spans="1:5">
      <c r="A105" s="4" t="s">
        <v>162</v>
      </c>
      <c r="C105" s="5" t="n">
        <v>0</v>
      </c>
      <c r="D105" s="5" t="n">
        <v>0</v>
      </c>
      <c r="E105" s="5" t="n">
        <v>0</v>
      </c>
    </row>
    <row r="106" spans="1:5">
      <c r="A106" s="4" t="s">
        <v>163</v>
      </c>
      <c r="C106" s="5" t="n">
        <v>-11</v>
      </c>
      <c r="D106" s="5" t="n">
        <v>-29</v>
      </c>
      <c r="E106" s="5" t="n">
        <v>-20</v>
      </c>
    </row>
    <row r="107" spans="1:5">
      <c r="A107" s="4" t="s">
        <v>164</v>
      </c>
      <c r="C107" s="5" t="n">
        <v>0</v>
      </c>
      <c r="D107" s="5" t="n">
        <v>0</v>
      </c>
      <c r="E107" s="5" t="n">
        <v>5</v>
      </c>
    </row>
    <row r="108" spans="1:5">
      <c r="A108" s="4" t="s">
        <v>165</v>
      </c>
      <c r="D108" s="5" t="n">
        <v>-5</v>
      </c>
      <c r="E108" s="5" t="n">
        <v>-174</v>
      </c>
    </row>
    <row r="109" spans="1:5">
      <c r="A109" s="4" t="s">
        <v>1169</v>
      </c>
      <c r="C109" s="5" t="n">
        <v>2</v>
      </c>
      <c r="D109" s="5" t="n">
        <v>7</v>
      </c>
      <c r="E109" s="5" t="n">
        <v>236</v>
      </c>
    </row>
    <row r="110" spans="1:5">
      <c r="A110" s="4" t="s">
        <v>1170</v>
      </c>
      <c r="C110" s="5" t="n">
        <v>-25</v>
      </c>
      <c r="D110" s="5" t="n">
        <v>0</v>
      </c>
      <c r="E110" s="5" t="n">
        <v>0</v>
      </c>
    </row>
    <row r="111" spans="1:5">
      <c r="A111" s="4" t="s">
        <v>1171</v>
      </c>
      <c r="C111" s="5" t="n">
        <v>1</v>
      </c>
      <c r="D111" s="5" t="n">
        <v>-2</v>
      </c>
      <c r="E111" s="5" t="n">
        <v>-63</v>
      </c>
    </row>
    <row r="112" spans="1:5">
      <c r="A112" s="4" t="s">
        <v>156</v>
      </c>
      <c r="C112" s="5" t="n">
        <v>-28</v>
      </c>
      <c r="D112" s="5" t="n">
        <v>-26</v>
      </c>
      <c r="E112" s="5" t="n">
        <v>-35</v>
      </c>
    </row>
    <row r="113" spans="1:5">
      <c r="A113" s="4" t="s">
        <v>166</v>
      </c>
      <c r="C113" s="5" t="n">
        <v>-61</v>
      </c>
      <c r="D113" s="5" t="n">
        <v>-55</v>
      </c>
      <c r="E113" s="5" t="n">
        <v>-51</v>
      </c>
    </row>
    <row r="114" spans="1:5">
      <c r="A114" s="3" t="s">
        <v>167</v>
      </c>
    </row>
    <row r="115" spans="1:5">
      <c r="A115" s="4" t="s">
        <v>168</v>
      </c>
      <c r="C115" s="5" t="n">
        <v>0</v>
      </c>
      <c r="E115" s="5" t="n">
        <v>0</v>
      </c>
    </row>
    <row r="116" spans="1:5">
      <c r="A116" s="4" t="s">
        <v>169</v>
      </c>
      <c r="C116" s="5" t="n">
        <v>0</v>
      </c>
    </row>
    <row r="117" spans="1:5">
      <c r="A117" s="4" t="s">
        <v>170</v>
      </c>
      <c r="E117" s="5" t="n">
        <v>0</v>
      </c>
    </row>
    <row r="118" spans="1:5">
      <c r="A118" s="4" t="s">
        <v>171</v>
      </c>
      <c r="C118" s="5" t="n">
        <v>0</v>
      </c>
      <c r="D118" s="5" t="n">
        <v>0</v>
      </c>
      <c r="E118" s="5" t="n">
        <v>0</v>
      </c>
    </row>
    <row r="119" spans="1:5">
      <c r="A119" s="4" t="s">
        <v>172</v>
      </c>
      <c r="C119" s="5" t="n">
        <v>0</v>
      </c>
    </row>
    <row r="120" spans="1:5">
      <c r="A120" s="4" t="s">
        <v>156</v>
      </c>
      <c r="C120" s="5" t="n">
        <v>0</v>
      </c>
      <c r="D120" s="5" t="n">
        <v>0</v>
      </c>
      <c r="E120" s="5" t="n">
        <v>0</v>
      </c>
    </row>
    <row r="121" spans="1:5">
      <c r="A121" s="4" t="s">
        <v>173</v>
      </c>
      <c r="C121" s="5" t="n">
        <v>0</v>
      </c>
      <c r="D121" s="5" t="n">
        <v>0</v>
      </c>
      <c r="E121" s="5" t="n">
        <v>0</v>
      </c>
    </row>
    <row r="122" spans="1:5">
      <c r="A122" s="4" t="s">
        <v>174</v>
      </c>
      <c r="C122" s="5" t="n">
        <v>22</v>
      </c>
      <c r="D122" s="5" t="n">
        <v>-7</v>
      </c>
      <c r="E122" s="5" t="n">
        <v>0</v>
      </c>
    </row>
    <row r="123" spans="1:5">
      <c r="A123" s="4" t="s">
        <v>175</v>
      </c>
      <c r="C123" s="5" t="n">
        <v>6</v>
      </c>
      <c r="D123" s="5" t="n">
        <v>13</v>
      </c>
      <c r="E123" s="5" t="n">
        <v>13</v>
      </c>
    </row>
    <row r="124" spans="1:5">
      <c r="A124" s="4" t="s">
        <v>176</v>
      </c>
      <c r="B124" s="5" t="n">
        <v>28</v>
      </c>
      <c r="C124" s="5" t="n">
        <v>28</v>
      </c>
      <c r="D124" s="5" t="n">
        <v>6</v>
      </c>
      <c r="E124" s="5" t="n">
        <v>13</v>
      </c>
    </row>
    <row r="125" spans="1:5">
      <c r="A125" s="4" t="s">
        <v>1190</v>
      </c>
    </row>
    <row r="126" spans="1:5">
      <c r="A126" s="3" t="s">
        <v>151</v>
      </c>
    </row>
    <row r="127" spans="1:5">
      <c r="A127" s="4" t="s">
        <v>159</v>
      </c>
      <c r="C127" s="5" t="n">
        <v>555</v>
      </c>
      <c r="D127" s="5" t="n">
        <v>570</v>
      </c>
      <c r="E127" s="5" t="n">
        <v>961</v>
      </c>
    </row>
    <row r="128" spans="1:5">
      <c r="A128" s="3" t="s">
        <v>160</v>
      </c>
    </row>
    <row r="129" spans="1:5">
      <c r="A129" s="4" t="s">
        <v>161</v>
      </c>
      <c r="C129" s="5" t="n">
        <v>-2366</v>
      </c>
      <c r="D129" s="5" t="n">
        <v>-1814</v>
      </c>
      <c r="E129" s="5" t="n">
        <v>-1679</v>
      </c>
    </row>
    <row r="130" spans="1:5">
      <c r="A130" s="4" t="s">
        <v>162</v>
      </c>
      <c r="C130" s="5" t="n">
        <v>1603</v>
      </c>
      <c r="D130" s="5" t="n">
        <v>1778</v>
      </c>
      <c r="E130" s="5" t="n">
        <v>1008</v>
      </c>
    </row>
    <row r="131" spans="1:5">
      <c r="A131" s="4" t="s">
        <v>163</v>
      </c>
      <c r="C131" s="5" t="n">
        <v>-8</v>
      </c>
      <c r="D131" s="5" t="n">
        <v>-22</v>
      </c>
      <c r="E131" s="5" t="n">
        <v>-21</v>
      </c>
    </row>
    <row r="132" spans="1:5">
      <c r="A132" s="4" t="s">
        <v>164</v>
      </c>
      <c r="C132" s="5" t="n">
        <v>-12</v>
      </c>
      <c r="D132" s="5" t="n">
        <v>4</v>
      </c>
      <c r="E132" s="5" t="n">
        <v>-11</v>
      </c>
    </row>
    <row r="133" spans="1:5">
      <c r="A133" s="4" t="s">
        <v>165</v>
      </c>
      <c r="D133" s="5" t="n">
        <v>-43</v>
      </c>
      <c r="E133" s="5" t="n">
        <v>-276</v>
      </c>
    </row>
    <row r="134" spans="1:5">
      <c r="A134" s="4" t="s">
        <v>1169</v>
      </c>
      <c r="C134" s="5" t="n">
        <v>368</v>
      </c>
      <c r="D134" s="5" t="n">
        <v>379</v>
      </c>
      <c r="E134" s="5" t="n">
        <v>534</v>
      </c>
    </row>
    <row r="135" spans="1:5">
      <c r="A135" s="4" t="s">
        <v>1170</v>
      </c>
      <c r="C135" s="5" t="n">
        <v>-261</v>
      </c>
      <c r="D135" s="5" t="n">
        <v>-101</v>
      </c>
      <c r="E135" s="5" t="n">
        <v>-142</v>
      </c>
    </row>
    <row r="136" spans="1:5">
      <c r="A136" s="4" t="s">
        <v>1171</v>
      </c>
      <c r="C136" s="5" t="n">
        <v>48</v>
      </c>
      <c r="D136" s="5" t="n">
        <v>20</v>
      </c>
      <c r="E136" s="5" t="n">
        <v>131</v>
      </c>
    </row>
    <row r="137" spans="1:5">
      <c r="A137" s="4" t="s">
        <v>156</v>
      </c>
      <c r="C137" s="5" t="n">
        <v>0</v>
      </c>
      <c r="D137" s="5" t="n">
        <v>1</v>
      </c>
      <c r="E137" s="5" t="n">
        <v>0</v>
      </c>
    </row>
    <row r="138" spans="1:5">
      <c r="A138" s="4" t="s">
        <v>166</v>
      </c>
      <c r="C138" s="5" t="n">
        <v>-628</v>
      </c>
      <c r="D138" s="5" t="n">
        <v>202</v>
      </c>
      <c r="E138" s="5" t="n">
        <v>-456</v>
      </c>
    </row>
    <row r="139" spans="1:5">
      <c r="A139" s="3" t="s">
        <v>167</v>
      </c>
    </row>
    <row r="140" spans="1:5">
      <c r="A140" s="4" t="s">
        <v>168</v>
      </c>
      <c r="C140" s="5" t="n">
        <v>0</v>
      </c>
      <c r="E140" s="5" t="n">
        <v>0</v>
      </c>
    </row>
    <row r="141" spans="1:5">
      <c r="A141" s="4" t="s">
        <v>169</v>
      </c>
      <c r="C141" s="5" t="n">
        <v>0</v>
      </c>
    </row>
    <row r="142" spans="1:5">
      <c r="A142" s="4" t="s">
        <v>170</v>
      </c>
      <c r="E142" s="5" t="n">
        <v>0</v>
      </c>
    </row>
    <row r="143" spans="1:5">
      <c r="A143" s="4" t="s">
        <v>171</v>
      </c>
      <c r="C143" s="5" t="n">
        <v>0</v>
      </c>
      <c r="D143" s="5" t="n">
        <v>0</v>
      </c>
      <c r="E143" s="5" t="n">
        <v>0</v>
      </c>
    </row>
    <row r="144" spans="1:5">
      <c r="A144" s="4" t="s">
        <v>172</v>
      </c>
      <c r="C144" s="5" t="n">
        <v>0</v>
      </c>
    </row>
    <row r="145" spans="1:5">
      <c r="A145" s="4" t="s">
        <v>156</v>
      </c>
      <c r="C145" s="5" t="n">
        <v>0</v>
      </c>
      <c r="D145" s="5" t="n">
        <v>-1</v>
      </c>
      <c r="E145" s="5" t="n">
        <v>0</v>
      </c>
    </row>
    <row r="146" spans="1:5">
      <c r="A146" s="4" t="s">
        <v>173</v>
      </c>
      <c r="C146" s="5" t="n">
        <v>0</v>
      </c>
      <c r="D146" s="5" t="n">
        <v>-1</v>
      </c>
      <c r="E146" s="5" t="n">
        <v>0</v>
      </c>
    </row>
    <row r="147" spans="1:5">
      <c r="A147" s="4" t="s">
        <v>174</v>
      </c>
      <c r="C147" s="5" t="n">
        <v>-73</v>
      </c>
      <c r="D147" s="5" t="n">
        <v>771</v>
      </c>
      <c r="E147" s="5" t="n">
        <v>505</v>
      </c>
    </row>
    <row r="148" spans="1:5">
      <c r="A148" s="4" t="s">
        <v>175</v>
      </c>
      <c r="C148" s="5" t="n">
        <v>2727</v>
      </c>
      <c r="D148" s="5" t="n">
        <v>1956</v>
      </c>
      <c r="E148" s="5" t="n">
        <v>1451</v>
      </c>
    </row>
    <row r="149" spans="1:5">
      <c r="A149" s="4" t="s">
        <v>176</v>
      </c>
      <c r="B149" s="7" t="n">
        <v>2654</v>
      </c>
      <c r="C149" s="7" t="n">
        <v>2654</v>
      </c>
      <c r="D149" s="7" t="n">
        <v>2727</v>
      </c>
      <c r="E149" s="7" t="n">
        <v>1956</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9</v>
      </c>
      <c r="B1" s="2" t="s">
        <v>1</v>
      </c>
    </row>
    <row r="2" spans="1:2">
      <c r="B2" s="2" t="s">
        <v>2</v>
      </c>
    </row>
    <row r="3" spans="1:2">
      <c r="A3" s="3" t="s">
        <v>210</v>
      </c>
    </row>
    <row r="4" spans="1:2">
      <c r="A4" s="4" t="s">
        <v>7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212</v>
      </c>
    </row>
    <row r="4" spans="1:2">
      <c r="A4" s="4" t="s">
        <v>8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8854</v>
      </c>
      <c r="C4" s="7" t="n">
        <v>16445</v>
      </c>
      <c r="D4" s="7" t="n">
        <v>13261</v>
      </c>
    </row>
    <row r="5" spans="1:4">
      <c r="A5" s="4" t="s">
        <v>34</v>
      </c>
      <c r="B5" s="5" t="n">
        <v>521</v>
      </c>
      <c r="C5" s="5" t="n">
        <v>539</v>
      </c>
      <c r="D5" s="5" t="n">
        <v>253</v>
      </c>
    </row>
    <row r="6" spans="1:4">
      <c r="A6" s="4" t="s">
        <v>35</v>
      </c>
      <c r="B6" s="5" t="n">
        <v>438</v>
      </c>
      <c r="C6" s="5" t="n">
        <v>468</v>
      </c>
      <c r="D6" s="5" t="n">
        <v>397</v>
      </c>
    </row>
    <row r="7" spans="1:4">
      <c r="A7" s="4" t="s">
        <v>36</v>
      </c>
      <c r="B7" s="5" t="n">
        <v>0</v>
      </c>
      <c r="C7" s="5" t="n">
        <v>292</v>
      </c>
      <c r="D7" s="5" t="n">
        <v>244</v>
      </c>
    </row>
    <row r="8" spans="1:4">
      <c r="A8" s="4" t="s">
        <v>37</v>
      </c>
      <c r="B8" s="5" t="n">
        <v>70</v>
      </c>
      <c r="C8" s="5" t="n">
        <v>38</v>
      </c>
      <c r="D8" s="5" t="n">
        <v>23</v>
      </c>
    </row>
    <row r="9" spans="1:4">
      <c r="A9" s="4" t="s">
        <v>38</v>
      </c>
      <c r="B9" s="5" t="n">
        <v>19883</v>
      </c>
      <c r="C9" s="5" t="n">
        <v>17782</v>
      </c>
      <c r="D9" s="5" t="n">
        <v>14178</v>
      </c>
    </row>
    <row r="10" spans="1:4">
      <c r="A10" s="3" t="s">
        <v>39</v>
      </c>
    </row>
    <row r="11" spans="1:4">
      <c r="A11" s="4" t="s">
        <v>40</v>
      </c>
      <c r="B11" s="5" t="n">
        <v>17073</v>
      </c>
      <c r="C11" s="5" t="n">
        <v>14774</v>
      </c>
      <c r="D11" s="5" t="n">
        <v>11794</v>
      </c>
    </row>
    <row r="12" spans="1:4">
      <c r="A12" s="4" t="s">
        <v>41</v>
      </c>
      <c r="B12" s="5" t="n">
        <v>492</v>
      </c>
      <c r="C12" s="5" t="n">
        <v>485</v>
      </c>
      <c r="D12" s="5" t="n">
        <v>193</v>
      </c>
    </row>
    <row r="13" spans="1:4">
      <c r="A13" s="4" t="s">
        <v>42</v>
      </c>
      <c r="B13" s="5" t="n">
        <v>1594</v>
      </c>
      <c r="C13" s="5" t="n">
        <v>1393</v>
      </c>
      <c r="D13" s="5" t="n">
        <v>1146</v>
      </c>
    </row>
    <row r="14" spans="1:4">
      <c r="A14" s="4" t="s">
        <v>43</v>
      </c>
      <c r="B14" s="5" t="n">
        <v>438</v>
      </c>
      <c r="C14" s="5" t="n">
        <v>468</v>
      </c>
      <c r="D14" s="5" t="n">
        <v>397</v>
      </c>
    </row>
    <row r="15" spans="1:4">
      <c r="A15" s="4" t="s">
        <v>44</v>
      </c>
      <c r="B15" s="5" t="n">
        <v>0</v>
      </c>
      <c r="C15" s="5" t="n">
        <v>217</v>
      </c>
      <c r="D15" s="5" t="n">
        <v>157</v>
      </c>
    </row>
    <row r="16" spans="1:4">
      <c r="A16" s="4" t="s">
        <v>45</v>
      </c>
      <c r="B16" s="5" t="n">
        <v>137</v>
      </c>
      <c r="C16" s="5" t="n">
        <v>139</v>
      </c>
      <c r="D16" s="5" t="n">
        <v>104</v>
      </c>
    </row>
    <row r="17" spans="1:4">
      <c r="A17" s="4" t="s">
        <v>46</v>
      </c>
      <c r="B17" s="5" t="n">
        <v>470</v>
      </c>
      <c r="C17" s="5" t="n">
        <v>0</v>
      </c>
      <c r="D17" s="5" t="n">
        <v>0</v>
      </c>
    </row>
    <row r="18" spans="1:4">
      <c r="A18" s="4" t="s">
        <v>47</v>
      </c>
      <c r="B18" s="5" t="n">
        <v>234</v>
      </c>
      <c r="C18" s="5" t="n">
        <v>0</v>
      </c>
      <c r="D18" s="5" t="n">
        <v>0</v>
      </c>
    </row>
    <row r="19" spans="1:4">
      <c r="A19" s="4" t="s">
        <v>48</v>
      </c>
      <c r="B19" s="5" t="n">
        <v>20438</v>
      </c>
      <c r="C19" s="5" t="n">
        <v>17476</v>
      </c>
      <c r="D19" s="5" t="n">
        <v>13791</v>
      </c>
    </row>
    <row r="20" spans="1:4">
      <c r="A20" s="4" t="s">
        <v>49</v>
      </c>
      <c r="B20" s="5" t="n">
        <v>-555</v>
      </c>
      <c r="C20" s="5" t="n">
        <v>306</v>
      </c>
      <c r="D20" s="5" t="n">
        <v>387</v>
      </c>
    </row>
    <row r="21" spans="1:4">
      <c r="A21" s="4" t="s">
        <v>50</v>
      </c>
      <c r="B21" s="5" t="n">
        <v>118</v>
      </c>
      <c r="C21" s="5" t="n">
        <v>101</v>
      </c>
      <c r="D21" s="5" t="n">
        <v>66</v>
      </c>
    </row>
    <row r="22" spans="1:4">
      <c r="A22" s="4" t="s">
        <v>51</v>
      </c>
      <c r="B22" s="5" t="n">
        <v>-61</v>
      </c>
      <c r="C22" s="5" t="n">
        <v>0</v>
      </c>
      <c r="D22" s="5" t="n">
        <v>-1</v>
      </c>
    </row>
    <row r="23" spans="1:4">
      <c r="A23" s="4" t="s">
        <v>52</v>
      </c>
      <c r="B23" s="5" t="n">
        <v>57</v>
      </c>
      <c r="C23" s="5" t="n">
        <v>101</v>
      </c>
      <c r="D23" s="5" t="n">
        <v>65</v>
      </c>
    </row>
    <row r="24" spans="1:4">
      <c r="A24" s="4" t="s">
        <v>53</v>
      </c>
      <c r="B24" s="5" t="n">
        <v>-612</v>
      </c>
      <c r="C24" s="5" t="n">
        <v>205</v>
      </c>
      <c r="D24" s="5" t="n">
        <v>322</v>
      </c>
    </row>
    <row r="25" spans="1:4">
      <c r="A25" s="4" t="s">
        <v>54</v>
      </c>
      <c r="B25" s="5" t="n">
        <v>-100</v>
      </c>
      <c r="C25" s="5" t="n">
        <v>153</v>
      </c>
      <c r="D25" s="5" t="n">
        <v>179</v>
      </c>
    </row>
    <row r="26" spans="1:4">
      <c r="A26" s="4" t="s">
        <v>55</v>
      </c>
      <c r="B26" s="7" t="n">
        <v>-512</v>
      </c>
      <c r="C26" s="7" t="n">
        <v>52</v>
      </c>
      <c r="D26" s="7" t="n">
        <v>143</v>
      </c>
    </row>
    <row r="27" spans="1:4">
      <c r="A27" s="3" t="s">
        <v>56</v>
      </c>
    </row>
    <row r="28" spans="1:4">
      <c r="A28" s="4" t="s">
        <v>57</v>
      </c>
      <c r="B28" s="8" t="n">
        <v>-9.07</v>
      </c>
      <c r="C28" s="8" t="n">
        <v>0.93</v>
      </c>
      <c r="D28" s="8" t="n">
        <v>2.75</v>
      </c>
    </row>
    <row r="29" spans="1:4">
      <c r="A29" s="4" t="s">
        <v>58</v>
      </c>
      <c r="B29" s="8" t="n">
        <v>-9.07</v>
      </c>
      <c r="C29" s="8" t="n">
        <v>0.92</v>
      </c>
      <c r="D29" s="8" t="n">
        <v>2.58</v>
      </c>
    </row>
    <row r="30" spans="1:4">
      <c r="A30" s="3" t="s">
        <v>59</v>
      </c>
    </row>
    <row r="31" spans="1:4">
      <c r="A31" s="4" t="s">
        <v>60</v>
      </c>
      <c r="B31" s="5" t="n">
        <v>56</v>
      </c>
      <c r="C31" s="5" t="n">
        <v>55</v>
      </c>
      <c r="D31" s="5" t="n">
        <v>52</v>
      </c>
    </row>
    <row r="32" spans="1:4">
      <c r="A32" s="4" t="s">
        <v>61</v>
      </c>
      <c r="B32" s="5" t="n">
        <v>56</v>
      </c>
      <c r="C32" s="5" t="n">
        <v>56</v>
      </c>
      <c r="D32" s="5" t="n">
        <v>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v>
      </c>
      <c r="B1" s="2" t="s">
        <v>63</v>
      </c>
      <c r="J1" s="2" t="s">
        <v>1</v>
      </c>
    </row>
    <row r="2" spans="1:12">
      <c r="B2" s="2" t="s">
        <v>2</v>
      </c>
      <c r="C2" s="2" t="s">
        <v>64</v>
      </c>
      <c r="D2" s="2" t="s">
        <v>4</v>
      </c>
      <c r="E2" s="2" t="s">
        <v>65</v>
      </c>
      <c r="F2" s="2" t="s">
        <v>30</v>
      </c>
      <c r="G2" s="2" t="s">
        <v>66</v>
      </c>
      <c r="H2" s="2" t="s">
        <v>67</v>
      </c>
      <c r="I2" s="2" t="s">
        <v>68</v>
      </c>
      <c r="J2" s="2" t="s">
        <v>2</v>
      </c>
      <c r="K2" s="2" t="s">
        <v>30</v>
      </c>
      <c r="L2" s="2" t="s">
        <v>31</v>
      </c>
    </row>
    <row r="3" spans="1:12">
      <c r="A3" s="3" t="s">
        <v>69</v>
      </c>
    </row>
    <row r="4" spans="1:12">
      <c r="A4" s="4" t="s">
        <v>55</v>
      </c>
      <c r="B4" s="7" t="n">
        <v>-262</v>
      </c>
      <c r="C4" s="7" t="n">
        <v>-97</v>
      </c>
      <c r="D4" s="7" t="n">
        <v>-230</v>
      </c>
      <c r="E4" s="7" t="n">
        <v>77</v>
      </c>
      <c r="F4" s="7" t="n">
        <v>-47</v>
      </c>
      <c r="G4" s="7" t="n">
        <v>42</v>
      </c>
      <c r="H4" s="7" t="n">
        <v>33</v>
      </c>
      <c r="I4" s="7" t="n">
        <v>24</v>
      </c>
      <c r="J4" s="7" t="n">
        <v>-512</v>
      </c>
      <c r="K4" s="7" t="n">
        <v>52</v>
      </c>
      <c r="L4" s="7" t="n">
        <v>143</v>
      </c>
    </row>
    <row r="5" spans="1:12">
      <c r="A5" s="3" t="s">
        <v>70</v>
      </c>
    </row>
    <row r="6" spans="1:12">
      <c r="A6" s="4" t="s">
        <v>71</v>
      </c>
      <c r="J6" s="5" t="n">
        <v>-5</v>
      </c>
      <c r="K6" s="5" t="n">
        <v>3</v>
      </c>
      <c r="L6" s="5" t="n">
        <v>-5</v>
      </c>
    </row>
    <row r="7" spans="1:12">
      <c r="A7" s="4" t="s">
        <v>72</v>
      </c>
      <c r="J7" s="5" t="n">
        <v>-2</v>
      </c>
      <c r="K7" s="5" t="n">
        <v>1</v>
      </c>
      <c r="L7" s="5" t="n">
        <v>-2</v>
      </c>
    </row>
    <row r="8" spans="1:12">
      <c r="A8" s="4" t="s">
        <v>73</v>
      </c>
      <c r="J8" s="5" t="n">
        <v>-3</v>
      </c>
      <c r="K8" s="5" t="n">
        <v>2</v>
      </c>
      <c r="L8" s="5" t="n">
        <v>-3</v>
      </c>
    </row>
    <row r="9" spans="1:12">
      <c r="A9" s="4" t="s">
        <v>74</v>
      </c>
      <c r="J9" s="7" t="n">
        <v>-515</v>
      </c>
      <c r="K9" s="7" t="n">
        <v>54</v>
      </c>
      <c r="L9" s="7" t="n">
        <v>14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row r="6" spans="1:2">
      <c r="A6" s="4" t="s">
        <v>269</v>
      </c>
      <c r="B6" s="4" t="s">
        <v>270</v>
      </c>
    </row>
    <row r="7" spans="1:2">
      <c r="A7" s="4" t="s">
        <v>79</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81</v>
      </c>
      <c r="B18" s="4" t="s">
        <v>292</v>
      </c>
    </row>
    <row r="19" spans="1:2">
      <c r="A19" s="4" t="s">
        <v>89</v>
      </c>
      <c r="B19" s="4" t="s">
        <v>293</v>
      </c>
    </row>
    <row r="20" spans="1:2">
      <c r="A20" s="4" t="s">
        <v>231</v>
      </c>
      <c r="B20"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10</v>
      </c>
    </row>
    <row r="4" spans="1:2">
      <c r="A4" s="4" t="s">
        <v>79</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15</v>
      </c>
    </row>
    <row r="4" spans="1:2">
      <c r="A4" s="4" t="s">
        <v>322</v>
      </c>
      <c r="B4" s="4" t="s">
        <v>323</v>
      </c>
    </row>
    <row r="5" spans="1:2">
      <c r="A5" s="4" t="s">
        <v>45</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v>
      </c>
      <c r="B1" s="2" t="s">
        <v>2</v>
      </c>
      <c r="C1" s="2" t="s">
        <v>30</v>
      </c>
      <c r="D1" s="2" t="s">
        <v>31</v>
      </c>
      <c r="E1" s="2" t="s">
        <v>76</v>
      </c>
    </row>
    <row r="2" spans="1:5">
      <c r="A2" s="3" t="s">
        <v>77</v>
      </c>
    </row>
    <row r="3" spans="1:5">
      <c r="A3" s="4" t="s">
        <v>78</v>
      </c>
      <c r="B3" s="7" t="n">
        <v>3186</v>
      </c>
      <c r="C3" s="7" t="n">
        <v>2819</v>
      </c>
      <c r="D3" s="7" t="n">
        <v>2329</v>
      </c>
      <c r="E3" s="7" t="n">
        <v>1539</v>
      </c>
    </row>
    <row r="4" spans="1:5">
      <c r="A4" s="4" t="s">
        <v>79</v>
      </c>
      <c r="B4" s="5" t="n">
        <v>2524</v>
      </c>
      <c r="C4" s="5" t="n">
        <v>1758</v>
      </c>
    </row>
    <row r="5" spans="1:5">
      <c r="A5" s="4" t="s">
        <v>80</v>
      </c>
      <c r="B5" s="5" t="n">
        <v>169</v>
      </c>
      <c r="C5" s="5" t="n">
        <v>0</v>
      </c>
    </row>
    <row r="6" spans="1:5">
      <c r="A6" s="4" t="s">
        <v>81</v>
      </c>
      <c r="B6" s="5" t="n">
        <v>871</v>
      </c>
      <c r="C6" s="5" t="n">
        <v>974</v>
      </c>
    </row>
    <row r="7" spans="1:5">
      <c r="A7" s="4" t="s">
        <v>82</v>
      </c>
      <c r="B7" s="5" t="n">
        <v>54</v>
      </c>
      <c r="C7" s="5" t="n">
        <v>39</v>
      </c>
    </row>
    <row r="8" spans="1:5">
      <c r="A8" s="4" t="s">
        <v>83</v>
      </c>
      <c r="B8" s="5" t="n">
        <v>185</v>
      </c>
      <c r="C8" s="5" t="n">
        <v>131</v>
      </c>
    </row>
    <row r="9" spans="1:5">
      <c r="A9" s="4" t="s">
        <v>84</v>
      </c>
      <c r="B9" s="5" t="n">
        <v>522</v>
      </c>
      <c r="C9" s="5" t="n">
        <v>267</v>
      </c>
    </row>
    <row r="10" spans="1:5">
      <c r="A10" s="4" t="s">
        <v>85</v>
      </c>
      <c r="B10" s="5" t="n">
        <v>7511</v>
      </c>
      <c r="C10" s="5" t="n">
        <v>5988</v>
      </c>
    </row>
    <row r="11" spans="1:5">
      <c r="A11" s="4" t="s">
        <v>86</v>
      </c>
      <c r="B11" s="5" t="n">
        <v>342</v>
      </c>
      <c r="C11" s="5" t="n">
        <v>454</v>
      </c>
    </row>
    <row r="12" spans="1:5">
      <c r="A12" s="4" t="s">
        <v>87</v>
      </c>
      <c r="B12" s="5" t="n">
        <v>101</v>
      </c>
      <c r="C12" s="5" t="n">
        <v>86</v>
      </c>
    </row>
    <row r="13" spans="1:5">
      <c r="A13" s="4" t="s">
        <v>88</v>
      </c>
      <c r="B13" s="5" t="n">
        <v>69</v>
      </c>
      <c r="C13" s="5" t="n">
        <v>140</v>
      </c>
    </row>
    <row r="14" spans="1:5">
      <c r="A14" s="4" t="s">
        <v>89</v>
      </c>
      <c r="B14" s="5" t="n">
        <v>186</v>
      </c>
      <c r="C14" s="5" t="n">
        <v>620</v>
      </c>
    </row>
    <row r="15" spans="1:5">
      <c r="A15" s="4" t="s">
        <v>80</v>
      </c>
      <c r="B15" s="5" t="n">
        <v>119</v>
      </c>
      <c r="C15" s="5" t="n">
        <v>110</v>
      </c>
    </row>
    <row r="16" spans="1:5">
      <c r="A16" s="4" t="s">
        <v>90</v>
      </c>
      <c r="B16" s="5" t="n">
        <v>103</v>
      </c>
      <c r="C16" s="5" t="n">
        <v>10</v>
      </c>
    </row>
    <row r="17" spans="1:5">
      <c r="A17" s="4" t="s">
        <v>91</v>
      </c>
      <c r="B17" s="5" t="n">
        <v>40</v>
      </c>
      <c r="C17" s="5" t="n">
        <v>41</v>
      </c>
    </row>
    <row r="18" spans="1:5">
      <c r="A18" s="4" t="s">
        <v>92</v>
      </c>
      <c r="B18" s="5" t="n">
        <v>8471</v>
      </c>
      <c r="C18" s="5" t="n">
        <v>7449</v>
      </c>
      <c r="D18" s="5" t="n">
        <v>6576</v>
      </c>
    </row>
    <row r="19" spans="1:5">
      <c r="A19" s="3" t="s">
        <v>93</v>
      </c>
    </row>
    <row r="20" spans="1:5">
      <c r="A20" s="4" t="s">
        <v>94</v>
      </c>
      <c r="B20" s="5" t="n">
        <v>2192</v>
      </c>
      <c r="C20" s="5" t="n">
        <v>1929</v>
      </c>
      <c r="D20" s="7" t="n">
        <v>1685</v>
      </c>
      <c r="E20" s="7" t="n">
        <v>1201</v>
      </c>
    </row>
    <row r="21" spans="1:5">
      <c r="A21" s="4" t="s">
        <v>95</v>
      </c>
      <c r="B21" s="5" t="n">
        <v>1542</v>
      </c>
      <c r="C21" s="5" t="n">
        <v>1202</v>
      </c>
    </row>
    <row r="22" spans="1:5">
      <c r="A22" s="4" t="s">
        <v>96</v>
      </c>
      <c r="B22" s="5" t="n">
        <v>366</v>
      </c>
      <c r="C22" s="5" t="n">
        <v>385</v>
      </c>
    </row>
    <row r="23" spans="1:5">
      <c r="A23" s="4" t="s">
        <v>97</v>
      </c>
      <c r="B23" s="5" t="n">
        <v>282</v>
      </c>
      <c r="C23" s="5" t="n">
        <v>315</v>
      </c>
    </row>
    <row r="24" spans="1:5">
      <c r="A24" s="4" t="s">
        <v>98</v>
      </c>
      <c r="B24" s="5" t="n">
        <v>653</v>
      </c>
      <c r="C24" s="5" t="n">
        <v>472</v>
      </c>
    </row>
    <row r="25" spans="1:5">
      <c r="A25" s="4" t="s">
        <v>99</v>
      </c>
      <c r="B25" s="5" t="n">
        <v>522</v>
      </c>
      <c r="C25" s="5" t="n">
        <v>267</v>
      </c>
    </row>
    <row r="26" spans="1:5">
      <c r="A26" s="4" t="s">
        <v>100</v>
      </c>
      <c r="B26" s="5" t="n">
        <v>5557</v>
      </c>
      <c r="C26" s="5" t="n">
        <v>4570</v>
      </c>
    </row>
    <row r="27" spans="1:5">
      <c r="A27" s="4" t="s">
        <v>101</v>
      </c>
      <c r="B27" s="5" t="n">
        <v>1318</v>
      </c>
      <c r="C27" s="5" t="n">
        <v>975</v>
      </c>
    </row>
    <row r="28" spans="1:5">
      <c r="A28" s="4" t="s">
        <v>102</v>
      </c>
      <c r="B28" s="5" t="n">
        <v>198</v>
      </c>
      <c r="C28" s="5" t="n">
        <v>198</v>
      </c>
    </row>
    <row r="29" spans="1:5">
      <c r="A29" s="4" t="s">
        <v>90</v>
      </c>
      <c r="B29" s="5" t="n">
        <v>0</v>
      </c>
      <c r="C29" s="5" t="n">
        <v>15</v>
      </c>
    </row>
    <row r="30" spans="1:5">
      <c r="A30" s="4" t="s">
        <v>103</v>
      </c>
      <c r="B30" s="5" t="n">
        <v>61</v>
      </c>
      <c r="C30" s="5" t="n">
        <v>42</v>
      </c>
    </row>
    <row r="31" spans="1:5">
      <c r="A31" s="4" t="s">
        <v>104</v>
      </c>
      <c r="B31" s="5" t="n">
        <v>7134</v>
      </c>
      <c r="C31" s="5" t="n">
        <v>5800</v>
      </c>
    </row>
    <row r="32" spans="1:5">
      <c r="A32" s="3" t="s">
        <v>105</v>
      </c>
    </row>
    <row r="33" spans="1:5">
      <c r="A33" s="4" t="s">
        <v>106</v>
      </c>
      <c r="B33" s="5" t="n">
        <v>0</v>
      </c>
      <c r="C33" s="5" t="n">
        <v>0</v>
      </c>
    </row>
    <row r="34" spans="1:5">
      <c r="A34" s="4" t="s">
        <v>107</v>
      </c>
      <c r="B34" s="5" t="n">
        <v>0</v>
      </c>
      <c r="C34" s="5" t="n">
        <v>0</v>
      </c>
    </row>
    <row r="35" spans="1:5">
      <c r="A35" s="4" t="s">
        <v>108</v>
      </c>
      <c r="B35" s="5" t="n">
        <v>1044</v>
      </c>
      <c r="C35" s="5" t="n">
        <v>841</v>
      </c>
    </row>
    <row r="36" spans="1:5">
      <c r="A36" s="4" t="s">
        <v>109</v>
      </c>
      <c r="B36" s="5" t="n">
        <v>-5</v>
      </c>
      <c r="C36" s="5" t="n">
        <v>-2</v>
      </c>
    </row>
    <row r="37" spans="1:5">
      <c r="A37" s="4" t="s">
        <v>110</v>
      </c>
      <c r="B37" s="5" t="n">
        <v>298</v>
      </c>
      <c r="C37" s="5" t="n">
        <v>810</v>
      </c>
    </row>
    <row r="38" spans="1:5">
      <c r="A38" s="4" t="s">
        <v>111</v>
      </c>
      <c r="B38" s="5" t="n">
        <v>1337</v>
      </c>
      <c r="C38" s="5" t="n">
        <v>1649</v>
      </c>
    </row>
    <row r="39" spans="1:5">
      <c r="A39" s="4" t="s">
        <v>112</v>
      </c>
      <c r="B39" s="7" t="n">
        <v>8471</v>
      </c>
      <c r="C39" s="7" t="n">
        <v>74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29</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2</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v>
      </c>
    </row>
    <row r="3" spans="1:2">
      <c r="A3" s="3" t="s">
        <v>23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50</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0</v>
      </c>
      <c r="B1" s="2" t="s">
        <v>1</v>
      </c>
    </row>
    <row r="2" spans="1:2">
      <c r="B2" s="2" t="s">
        <v>2</v>
      </c>
    </row>
    <row r="3" spans="1:2">
      <c r="A3" s="3" t="s">
        <v>253</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30</v>
      </c>
    </row>
    <row r="2" spans="1:3">
      <c r="A2" s="3" t="s">
        <v>114</v>
      </c>
    </row>
    <row r="3" spans="1:3">
      <c r="A3" s="4" t="s">
        <v>115</v>
      </c>
      <c r="B3" s="9" t="n">
        <v>0.001</v>
      </c>
      <c r="C3" s="9" t="n">
        <v>0.001</v>
      </c>
    </row>
    <row r="4" spans="1:3">
      <c r="A4" s="4" t="s">
        <v>116</v>
      </c>
      <c r="B4" s="5" t="n">
        <v>150000000</v>
      </c>
      <c r="C4" s="5" t="n">
        <v>150000000</v>
      </c>
    </row>
    <row r="5" spans="1:3">
      <c r="A5" s="4" t="s">
        <v>117</v>
      </c>
      <c r="B5" s="5" t="n">
        <v>60000000</v>
      </c>
      <c r="C5" s="5" t="n">
        <v>57000000</v>
      </c>
    </row>
    <row r="6" spans="1:3">
      <c r="A6" s="4" t="s">
        <v>118</v>
      </c>
      <c r="B6" s="9" t="n">
        <v>0.001</v>
      </c>
      <c r="C6" s="9" t="n">
        <v>0.001</v>
      </c>
    </row>
    <row r="7" spans="1:3">
      <c r="A7" s="4" t="s">
        <v>119</v>
      </c>
      <c r="B7" s="5" t="n">
        <v>20000000</v>
      </c>
      <c r="C7" s="5" t="n">
        <v>20000000</v>
      </c>
    </row>
    <row r="8" spans="1:3">
      <c r="A8" s="4" t="s">
        <v>120</v>
      </c>
      <c r="B8" s="5" t="n">
        <v>0</v>
      </c>
      <c r="C8" s="5" t="n">
        <v>0</v>
      </c>
    </row>
    <row r="9" spans="1:3">
      <c r="A9" s="4" t="s">
        <v>121</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56</v>
      </c>
    </row>
    <row r="4" spans="1:2">
      <c r="A4" s="4" t="s">
        <v>384</v>
      </c>
      <c r="B4"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59</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62</v>
      </c>
    </row>
    <row r="4" spans="1:2">
      <c r="A4" s="4" t="s">
        <v>396</v>
      </c>
      <c r="B4" s="4" t="s">
        <v>390</v>
      </c>
    </row>
    <row r="5" spans="1:2">
      <c r="A5" s="4" t="s">
        <v>397</v>
      </c>
      <c r="B5" s="4" t="s">
        <v>398</v>
      </c>
    </row>
    <row r="6" spans="1:2">
      <c r="A6" s="4" t="s">
        <v>399</v>
      </c>
      <c r="B6" s="4" t="s">
        <v>388</v>
      </c>
    </row>
    <row r="7" spans="1:2">
      <c r="A7" s="4" t="s">
        <v>400</v>
      </c>
      <c r="B7"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53"/>
    <col customWidth="1" max="5" min="5" width="21"/>
    <col customWidth="1" max="6" min="6" width="21"/>
    <col customWidth="1" max="7" min="7" width="21"/>
  </cols>
  <sheetData>
    <row r="1" spans="1:7">
      <c r="A1" s="1" t="s">
        <v>401</v>
      </c>
      <c r="B1" s="2" t="s">
        <v>402</v>
      </c>
      <c r="D1" s="2" t="s">
        <v>1</v>
      </c>
    </row>
    <row r="2" spans="1:7">
      <c r="B2" s="2" t="s">
        <v>403</v>
      </c>
      <c r="C2" s="2" t="s">
        <v>4</v>
      </c>
      <c r="D2" s="2" t="s">
        <v>404</v>
      </c>
      <c r="E2" s="2" t="s">
        <v>405</v>
      </c>
      <c r="F2" s="2" t="s">
        <v>406</v>
      </c>
      <c r="G2" s="2" t="s">
        <v>407</v>
      </c>
    </row>
    <row r="3" spans="1:7">
      <c r="A3" s="3" t="s">
        <v>408</v>
      </c>
    </row>
    <row r="4" spans="1:7">
      <c r="A4" s="4" t="s">
        <v>409</v>
      </c>
      <c r="D4" s="5" t="n">
        <v>3</v>
      </c>
    </row>
    <row r="5" spans="1:7">
      <c r="A5" s="4" t="s">
        <v>33</v>
      </c>
      <c r="D5" s="7" t="n">
        <v>18854</v>
      </c>
      <c r="E5" s="7" t="n">
        <v>16445</v>
      </c>
      <c r="F5" s="7" t="n">
        <v>13261</v>
      </c>
    </row>
    <row r="6" spans="1:7">
      <c r="A6" s="4" t="s">
        <v>36</v>
      </c>
      <c r="D6" s="7" t="n">
        <v>0</v>
      </c>
      <c r="E6" s="5" t="n">
        <v>292</v>
      </c>
      <c r="F6" s="5" t="n">
        <v>244</v>
      </c>
    </row>
    <row r="7" spans="1:7">
      <c r="A7" s="4" t="s">
        <v>410</v>
      </c>
    </row>
    <row r="8" spans="1:7">
      <c r="A8" s="3" t="s">
        <v>408</v>
      </c>
    </row>
    <row r="9" spans="1:7">
      <c r="A9" s="4" t="s">
        <v>33</v>
      </c>
      <c r="E9" s="5" t="n">
        <v>53</v>
      </c>
      <c r="F9" s="5" t="n">
        <v>20</v>
      </c>
    </row>
    <row r="10" spans="1:7">
      <c r="A10" s="4" t="s">
        <v>36</v>
      </c>
      <c r="E10" s="5" t="n">
        <v>-53</v>
      </c>
      <c r="F10" s="5" t="n">
        <v>-20</v>
      </c>
    </row>
    <row r="11" spans="1:7">
      <c r="A11" s="4" t="s">
        <v>411</v>
      </c>
    </row>
    <row r="12" spans="1:7">
      <c r="A12" s="3" t="s">
        <v>408</v>
      </c>
    </row>
    <row r="13" spans="1:7">
      <c r="A13" s="4" t="s">
        <v>412</v>
      </c>
      <c r="G13" s="7" t="n">
        <v>75</v>
      </c>
    </row>
    <row r="14" spans="1:7">
      <c r="A14" s="4" t="s">
        <v>413</v>
      </c>
    </row>
    <row r="15" spans="1:7">
      <c r="A15" s="3" t="s">
        <v>408</v>
      </c>
    </row>
    <row r="16" spans="1:7">
      <c r="A16" s="4" t="s">
        <v>414</v>
      </c>
      <c r="D16" s="5" t="n">
        <v>12</v>
      </c>
    </row>
    <row r="17" spans="1:7">
      <c r="A17" s="4" t="s">
        <v>415</v>
      </c>
      <c r="D17" s="10" t="n">
        <v>4.5</v>
      </c>
    </row>
    <row r="18" spans="1:7">
      <c r="A18" s="4" t="s">
        <v>416</v>
      </c>
      <c r="D18" s="4" t="s">
        <v>417</v>
      </c>
    </row>
    <row r="19" spans="1:7">
      <c r="A19" s="4" t="s">
        <v>418</v>
      </c>
      <c r="D19" s="4" t="s">
        <v>419</v>
      </c>
    </row>
    <row r="20" spans="1:7">
      <c r="A20" s="4" t="s">
        <v>33</v>
      </c>
      <c r="D20" s="7" t="n">
        <v>18854</v>
      </c>
      <c r="E20" s="5" t="n">
        <v>16445</v>
      </c>
      <c r="F20" s="5" t="n">
        <v>13261</v>
      </c>
    </row>
    <row r="21" spans="1:7">
      <c r="A21" s="4" t="s">
        <v>420</v>
      </c>
    </row>
    <row r="22" spans="1:7">
      <c r="A22" s="3" t="s">
        <v>408</v>
      </c>
    </row>
    <row r="23" spans="1:7">
      <c r="A23" s="4" t="s">
        <v>421</v>
      </c>
      <c r="B23" s="4" t="s">
        <v>419</v>
      </c>
    </row>
    <row r="24" spans="1:7">
      <c r="A24" s="4" t="s">
        <v>422</v>
      </c>
      <c r="B24" s="4" t="s">
        <v>419</v>
      </c>
    </row>
    <row r="25" spans="1:7">
      <c r="A25" s="4" t="s">
        <v>423</v>
      </c>
    </row>
    <row r="26" spans="1:7">
      <c r="A26" s="3" t="s">
        <v>408</v>
      </c>
    </row>
    <row r="27" spans="1:7">
      <c r="A27" s="4" t="s">
        <v>422</v>
      </c>
      <c r="C27" s="4" t="s">
        <v>424</v>
      </c>
    </row>
    <row r="28" spans="1:7">
      <c r="A28" s="4" t="s">
        <v>425</v>
      </c>
    </row>
    <row r="29" spans="1:7">
      <c r="A29" s="3" t="s">
        <v>408</v>
      </c>
    </row>
    <row r="30" spans="1:7">
      <c r="A30" s="4" t="s">
        <v>33</v>
      </c>
      <c r="D30" s="7" t="n">
        <v>2568</v>
      </c>
      <c r="E30" s="5" t="n">
        <v>1938</v>
      </c>
      <c r="F30" s="5" t="n">
        <v>1199</v>
      </c>
    </row>
    <row r="31" spans="1:7">
      <c r="A31" s="4" t="s">
        <v>426</v>
      </c>
    </row>
    <row r="32" spans="1:7">
      <c r="A32" s="3" t="s">
        <v>408</v>
      </c>
    </row>
    <row r="33" spans="1:7">
      <c r="A33" s="4" t="s">
        <v>427</v>
      </c>
      <c r="D33" s="5" t="n">
        <v>59000</v>
      </c>
    </row>
    <row r="34" spans="1:7">
      <c r="A34" s="4" t="s">
        <v>428</v>
      </c>
    </row>
    <row r="35" spans="1:7">
      <c r="A35" s="3" t="s">
        <v>408</v>
      </c>
    </row>
    <row r="36" spans="1:7">
      <c r="A36" s="4" t="s">
        <v>33</v>
      </c>
      <c r="D36" s="7" t="n">
        <v>1368</v>
      </c>
      <c r="E36" s="7" t="n">
        <v>1305</v>
      </c>
      <c r="F36" s="7" t="n">
        <v>1237</v>
      </c>
    </row>
    <row r="37" spans="1:7">
      <c r="A37" s="4" t="s">
        <v>429</v>
      </c>
    </row>
    <row r="38" spans="1:7">
      <c r="A38" s="3" t="s">
        <v>408</v>
      </c>
    </row>
    <row r="39" spans="1:7">
      <c r="A39" s="4" t="s">
        <v>427</v>
      </c>
      <c r="D39" s="5" t="n">
        <v>360000</v>
      </c>
    </row>
    <row r="40" spans="1:7">
      <c r="A40" s="4" t="s">
        <v>33</v>
      </c>
      <c r="D40" s="7" t="n">
        <v>1486</v>
      </c>
    </row>
    <row r="41" spans="1:7">
      <c r="A41" s="4" t="s">
        <v>430</v>
      </c>
    </row>
    <row r="42" spans="1:7">
      <c r="A42" s="3" t="s">
        <v>408</v>
      </c>
    </row>
    <row r="43" spans="1:7">
      <c r="A43" s="4" t="s">
        <v>427</v>
      </c>
      <c r="D43" s="5" t="n">
        <v>224000</v>
      </c>
    </row>
    <row r="44" spans="1:7">
      <c r="A44" s="4" t="s">
        <v>33</v>
      </c>
      <c r="D44" s="7" t="n">
        <v>1205</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6"/>
  </cols>
  <sheetData>
    <row r="1" spans="1:12">
      <c r="A1" s="1" t="s">
        <v>431</v>
      </c>
      <c r="B1" s="2" t="s">
        <v>63</v>
      </c>
      <c r="J1" s="2" t="s">
        <v>1</v>
      </c>
    </row>
    <row r="2" spans="1:12">
      <c r="B2" s="2" t="s">
        <v>2</v>
      </c>
      <c r="C2" s="2" t="s">
        <v>64</v>
      </c>
      <c r="D2" s="2" t="s">
        <v>4</v>
      </c>
      <c r="E2" s="2" t="s">
        <v>65</v>
      </c>
      <c r="F2" s="2" t="s">
        <v>30</v>
      </c>
      <c r="G2" s="2" t="s">
        <v>66</v>
      </c>
      <c r="H2" s="2" t="s">
        <v>67</v>
      </c>
      <c r="I2" s="2" t="s">
        <v>68</v>
      </c>
      <c r="J2" s="2" t="s">
        <v>2</v>
      </c>
      <c r="K2" s="2" t="s">
        <v>30</v>
      </c>
      <c r="L2" s="2" t="s">
        <v>31</v>
      </c>
    </row>
    <row r="3" spans="1:12">
      <c r="A3" s="3" t="s">
        <v>432</v>
      </c>
    </row>
    <row r="4" spans="1:12">
      <c r="A4" s="4" t="s">
        <v>433</v>
      </c>
      <c r="J4" s="4" t="s">
        <v>434</v>
      </c>
    </row>
    <row r="5" spans="1:12">
      <c r="A5" s="4" t="s">
        <v>435</v>
      </c>
      <c r="J5" s="4" t="s">
        <v>417</v>
      </c>
    </row>
    <row r="6" spans="1:12">
      <c r="A6" s="4" t="s">
        <v>95</v>
      </c>
      <c r="B6" s="7" t="n">
        <v>1542000000</v>
      </c>
      <c r="F6" s="7" t="n">
        <v>1202000000</v>
      </c>
      <c r="J6" s="7" t="n">
        <v>1542000000</v>
      </c>
      <c r="K6" s="7" t="n">
        <v>1202000000</v>
      </c>
    </row>
    <row r="7" spans="1:12">
      <c r="A7" s="4" t="s">
        <v>33</v>
      </c>
      <c r="J7" s="5" t="n">
        <v>18854000000</v>
      </c>
      <c r="K7" s="5" t="n">
        <v>16445000000</v>
      </c>
      <c r="L7" s="7" t="n">
        <v>13261000000</v>
      </c>
    </row>
    <row r="8" spans="1:12">
      <c r="A8" s="4" t="s">
        <v>436</v>
      </c>
      <c r="B8" s="5" t="n">
        <v>366000000</v>
      </c>
      <c r="F8" s="5" t="n">
        <v>385000000</v>
      </c>
      <c r="J8" s="5" t="n">
        <v>366000000</v>
      </c>
      <c r="K8" s="5" t="n">
        <v>385000000</v>
      </c>
    </row>
    <row r="9" spans="1:12">
      <c r="A9" s="4" t="s">
        <v>437</v>
      </c>
      <c r="B9" s="5" t="n">
        <v>4949000000</v>
      </c>
      <c r="C9" s="7" t="n">
        <v>5031000000</v>
      </c>
      <c r="D9" s="7" t="n">
        <v>4999000000</v>
      </c>
      <c r="E9" s="7" t="n">
        <v>4904000000</v>
      </c>
      <c r="F9" s="5" t="n">
        <v>4534000000</v>
      </c>
      <c r="G9" s="7" t="n">
        <v>4546000000</v>
      </c>
      <c r="H9" s="7" t="n">
        <v>4359000000</v>
      </c>
      <c r="I9" s="7" t="n">
        <v>4343000000</v>
      </c>
      <c r="J9" s="5" t="n">
        <v>19883000000</v>
      </c>
      <c r="K9" s="5" t="n">
        <v>17782000000</v>
      </c>
      <c r="L9" s="5" t="n">
        <v>14178000000</v>
      </c>
    </row>
    <row r="10" spans="1:12">
      <c r="A10" s="4" t="s">
        <v>438</v>
      </c>
      <c r="B10" s="5" t="n">
        <v>128000000</v>
      </c>
      <c r="J10" s="5" t="n">
        <v>128000000</v>
      </c>
    </row>
    <row r="11" spans="1:12">
      <c r="A11" s="4" t="s">
        <v>439</v>
      </c>
      <c r="J11" s="5" t="n">
        <v>554000000</v>
      </c>
      <c r="K11" s="5" t="n">
        <v>488000000</v>
      </c>
      <c r="L11" s="5" t="n">
        <v>398000000</v>
      </c>
    </row>
    <row r="12" spans="1:12">
      <c r="A12" s="4" t="s">
        <v>440</v>
      </c>
      <c r="B12" s="5" t="n">
        <v>0</v>
      </c>
      <c r="F12" s="5" t="n">
        <v>30000000</v>
      </c>
      <c r="J12" s="5" t="n">
        <v>0</v>
      </c>
      <c r="K12" s="5" t="n">
        <v>30000000</v>
      </c>
    </row>
    <row r="13" spans="1:12">
      <c r="A13" s="4" t="s">
        <v>441</v>
      </c>
      <c r="B13" s="5" t="n">
        <v>73000000</v>
      </c>
    </row>
    <row r="14" spans="1:12">
      <c r="A14" s="4" t="s">
        <v>413</v>
      </c>
    </row>
    <row r="15" spans="1:12">
      <c r="A15" s="3" t="s">
        <v>432</v>
      </c>
    </row>
    <row r="16" spans="1:12">
      <c r="A16" s="4" t="s">
        <v>33</v>
      </c>
      <c r="J16" s="5" t="n">
        <v>18854000000</v>
      </c>
      <c r="K16" s="5" t="n">
        <v>16445000000</v>
      </c>
      <c r="L16" s="5" t="n">
        <v>13261000000</v>
      </c>
    </row>
    <row r="17" spans="1:12">
      <c r="A17" s="4" t="s">
        <v>437</v>
      </c>
      <c r="J17" s="5" t="n">
        <v>19352000000</v>
      </c>
      <c r="K17" s="5" t="n">
        <v>17234000000</v>
      </c>
      <c r="L17" s="5" t="n">
        <v>13917000000</v>
      </c>
    </row>
    <row r="18" spans="1:12">
      <c r="A18" s="4" t="s">
        <v>442</v>
      </c>
    </row>
    <row r="19" spans="1:12">
      <c r="A19" s="3" t="s">
        <v>432</v>
      </c>
    </row>
    <row r="20" spans="1:12">
      <c r="A20" s="4" t="s">
        <v>95</v>
      </c>
      <c r="B20" s="5" t="n">
        <v>96000000</v>
      </c>
      <c r="F20" s="5" t="n">
        <v>244000000</v>
      </c>
      <c r="J20" s="5" t="n">
        <v>96000000</v>
      </c>
      <c r="K20" s="5" t="n">
        <v>244000000</v>
      </c>
    </row>
    <row r="21" spans="1:12">
      <c r="A21" s="4" t="s">
        <v>425</v>
      </c>
    </row>
    <row r="22" spans="1:12">
      <c r="A22" s="3" t="s">
        <v>432</v>
      </c>
    </row>
    <row r="23" spans="1:12">
      <c r="A23" s="4" t="s">
        <v>33</v>
      </c>
      <c r="J23" s="5" t="n">
        <v>2568000000</v>
      </c>
      <c r="K23" s="5" t="n">
        <v>1938000000</v>
      </c>
      <c r="L23" s="5" t="n">
        <v>1199000000</v>
      </c>
    </row>
    <row r="24" spans="1:12">
      <c r="A24" s="4" t="s">
        <v>428</v>
      </c>
    </row>
    <row r="25" spans="1:12">
      <c r="A25" s="3" t="s">
        <v>432</v>
      </c>
    </row>
    <row r="26" spans="1:12">
      <c r="A26" s="4" t="s">
        <v>33</v>
      </c>
      <c r="J26" s="5" t="n">
        <v>1368000000</v>
      </c>
      <c r="K26" s="5" t="n">
        <v>1305000000</v>
      </c>
      <c r="L26" s="5" t="n">
        <v>1237000000</v>
      </c>
    </row>
    <row r="27" spans="1:12">
      <c r="A27" s="4" t="s">
        <v>443</v>
      </c>
    </row>
    <row r="28" spans="1:12">
      <c r="A28" s="3" t="s">
        <v>432</v>
      </c>
    </row>
    <row r="29" spans="1:12">
      <c r="A29" s="4" t="s">
        <v>33</v>
      </c>
      <c r="J29" s="5" t="n">
        <v>2813000000</v>
      </c>
      <c r="K29" s="5" t="n">
        <v>2461000000</v>
      </c>
      <c r="L29" s="7" t="n">
        <v>1963000000</v>
      </c>
    </row>
    <row r="30" spans="1:12">
      <c r="A30" s="4" t="s">
        <v>444</v>
      </c>
    </row>
    <row r="31" spans="1:12">
      <c r="A31" s="3" t="s">
        <v>432</v>
      </c>
    </row>
    <row r="32" spans="1:12">
      <c r="A32" s="4" t="s">
        <v>445</v>
      </c>
      <c r="B32" s="7" t="n">
        <v>135000000</v>
      </c>
      <c r="F32" s="7" t="n">
        <v>272000000</v>
      </c>
      <c r="J32" s="7" t="n">
        <v>135000000</v>
      </c>
      <c r="K32" s="7" t="n">
        <v>272000000</v>
      </c>
    </row>
    <row r="33" spans="1:12">
      <c r="A33" s="4" t="s">
        <v>446</v>
      </c>
    </row>
    <row r="34" spans="1:12">
      <c r="A34" s="3" t="s">
        <v>432</v>
      </c>
    </row>
    <row r="35" spans="1:12">
      <c r="A35" s="4" t="s">
        <v>447</v>
      </c>
      <c r="J35" s="4" t="s">
        <v>448</v>
      </c>
    </row>
    <row r="36" spans="1:12">
      <c r="A36" s="4" t="s">
        <v>449</v>
      </c>
    </row>
    <row r="37" spans="1:12">
      <c r="A37" s="3" t="s">
        <v>432</v>
      </c>
    </row>
    <row r="38" spans="1:12">
      <c r="A38" s="4" t="s">
        <v>447</v>
      </c>
      <c r="J38" s="4" t="s">
        <v>45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31</v>
      </c>
    </row>
    <row r="3" spans="1:4">
      <c r="A3" s="3" t="s">
        <v>296</v>
      </c>
    </row>
    <row r="4" spans="1:4">
      <c r="A4" s="4" t="s">
        <v>33</v>
      </c>
      <c r="B4" s="7" t="n">
        <v>18854</v>
      </c>
      <c r="C4" s="7" t="n">
        <v>16445</v>
      </c>
      <c r="D4" s="7" t="n">
        <v>13261</v>
      </c>
    </row>
    <row r="5" spans="1:4">
      <c r="A5" s="4" t="s">
        <v>413</v>
      </c>
    </row>
    <row r="6" spans="1:4">
      <c r="A6" s="3" t="s">
        <v>296</v>
      </c>
    </row>
    <row r="7" spans="1:4">
      <c r="A7" s="4" t="s">
        <v>33</v>
      </c>
      <c r="B7" s="7" t="n">
        <v>18854</v>
      </c>
      <c r="C7" s="7" t="n">
        <v>16445</v>
      </c>
      <c r="D7" s="7" t="n">
        <v>13261</v>
      </c>
    </row>
    <row r="8" spans="1:4">
      <c r="A8" s="4" t="s">
        <v>452</v>
      </c>
      <c r="B8" s="4" t="s">
        <v>453</v>
      </c>
      <c r="C8" s="4" t="s">
        <v>453</v>
      </c>
      <c r="D8" s="4" t="s">
        <v>453</v>
      </c>
    </row>
    <row r="9" spans="1:4">
      <c r="A9" s="4" t="s">
        <v>454</v>
      </c>
    </row>
    <row r="10" spans="1:4">
      <c r="A10" s="3" t="s">
        <v>296</v>
      </c>
    </row>
    <row r="11" spans="1:4">
      <c r="A11" s="4" t="s">
        <v>33</v>
      </c>
      <c r="B11" s="7" t="n">
        <v>2701</v>
      </c>
      <c r="C11" s="7" t="n">
        <v>2378</v>
      </c>
      <c r="D11" s="7" t="n">
        <v>2200</v>
      </c>
    </row>
    <row r="12" spans="1:4">
      <c r="A12" s="4" t="s">
        <v>452</v>
      </c>
      <c r="B12" s="4" t="s">
        <v>455</v>
      </c>
      <c r="C12" s="4" t="s">
        <v>456</v>
      </c>
      <c r="D12" s="4" t="s">
        <v>457</v>
      </c>
    </row>
    <row r="13" spans="1:4">
      <c r="A13" s="4" t="s">
        <v>458</v>
      </c>
    </row>
    <row r="14" spans="1:4">
      <c r="A14" s="3" t="s">
        <v>296</v>
      </c>
    </row>
    <row r="15" spans="1:4">
      <c r="A15" s="4" t="s">
        <v>33</v>
      </c>
      <c r="B15" s="7" t="n">
        <v>2568</v>
      </c>
      <c r="C15" s="7" t="n">
        <v>1938</v>
      </c>
      <c r="D15" s="7" t="n">
        <v>1199</v>
      </c>
    </row>
    <row r="16" spans="1:4">
      <c r="A16" s="4" t="s">
        <v>452</v>
      </c>
      <c r="B16" s="4" t="s">
        <v>459</v>
      </c>
      <c r="C16" s="4" t="s">
        <v>460</v>
      </c>
      <c r="D16" s="4" t="s">
        <v>461</v>
      </c>
    </row>
    <row r="17" spans="1:4">
      <c r="A17" s="4" t="s">
        <v>462</v>
      </c>
    </row>
    <row r="18" spans="1:4">
      <c r="A18" s="3" t="s">
        <v>296</v>
      </c>
    </row>
    <row r="19" spans="1:4">
      <c r="A19" s="4" t="s">
        <v>33</v>
      </c>
      <c r="B19" s="7" t="n">
        <v>593</v>
      </c>
      <c r="C19" s="7" t="n">
        <v>603</v>
      </c>
      <c r="D19" s="7" t="n">
        <v>398</v>
      </c>
    </row>
    <row r="20" spans="1:4">
      <c r="A20" s="4" t="s">
        <v>452</v>
      </c>
      <c r="B20" s="4" t="s">
        <v>463</v>
      </c>
      <c r="C20" s="4" t="s">
        <v>464</v>
      </c>
      <c r="D20" s="4" t="s">
        <v>450</v>
      </c>
    </row>
    <row r="21" spans="1:4">
      <c r="A21" s="4" t="s">
        <v>465</v>
      </c>
    </row>
    <row r="22" spans="1:4">
      <c r="A22" s="3" t="s">
        <v>296</v>
      </c>
    </row>
    <row r="23" spans="1:4">
      <c r="A23" s="4" t="s">
        <v>33</v>
      </c>
      <c r="B23" s="7" t="n">
        <v>1596</v>
      </c>
      <c r="C23" s="7" t="n">
        <v>1527</v>
      </c>
      <c r="D23" s="7" t="n">
        <v>1072</v>
      </c>
    </row>
    <row r="24" spans="1:4">
      <c r="A24" s="4" t="s">
        <v>452</v>
      </c>
      <c r="B24" s="4" t="s">
        <v>466</v>
      </c>
      <c r="C24" s="4" t="s">
        <v>467</v>
      </c>
      <c r="D24" s="4" t="s">
        <v>468</v>
      </c>
    </row>
    <row r="25" spans="1:4">
      <c r="A25" s="4" t="s">
        <v>469</v>
      </c>
    </row>
    <row r="26" spans="1:4">
      <c r="A26" s="3" t="s">
        <v>296</v>
      </c>
    </row>
    <row r="27" spans="1:4">
      <c r="A27" s="4" t="s">
        <v>33</v>
      </c>
      <c r="B27" s="7" t="n">
        <v>1368</v>
      </c>
      <c r="C27" s="7" t="n">
        <v>1305</v>
      </c>
      <c r="D27" s="7" t="n">
        <v>1237</v>
      </c>
    </row>
    <row r="28" spans="1:4">
      <c r="A28" s="4" t="s">
        <v>452</v>
      </c>
      <c r="B28" s="4" t="s">
        <v>470</v>
      </c>
      <c r="C28" s="4" t="s">
        <v>471</v>
      </c>
      <c r="D28" s="4" t="s">
        <v>467</v>
      </c>
    </row>
    <row r="29" spans="1:4">
      <c r="A29" s="4" t="s">
        <v>472</v>
      </c>
    </row>
    <row r="30" spans="1:4">
      <c r="A30" s="3" t="s">
        <v>296</v>
      </c>
    </row>
    <row r="31" spans="1:4">
      <c r="A31" s="4" t="s">
        <v>33</v>
      </c>
      <c r="B31" s="7" t="n">
        <v>181</v>
      </c>
      <c r="C31" s="7" t="n">
        <v>82</v>
      </c>
      <c r="D31" s="7" t="n">
        <v>0</v>
      </c>
    </row>
    <row r="32" spans="1:4">
      <c r="A32" s="4" t="s">
        <v>452</v>
      </c>
      <c r="B32" s="4" t="s">
        <v>448</v>
      </c>
      <c r="C32" s="4" t="s">
        <v>473</v>
      </c>
      <c r="D32" s="4" t="s">
        <v>474</v>
      </c>
    </row>
    <row r="33" spans="1:4">
      <c r="A33" s="4" t="s">
        <v>475</v>
      </c>
    </row>
    <row r="34" spans="1:4">
      <c r="A34" s="3" t="s">
        <v>296</v>
      </c>
    </row>
    <row r="35" spans="1:4">
      <c r="A35" s="4" t="s">
        <v>33</v>
      </c>
      <c r="B35" s="7" t="n">
        <v>2216</v>
      </c>
      <c r="C35" s="7" t="n">
        <v>1967</v>
      </c>
      <c r="D35" s="7" t="n">
        <v>2035</v>
      </c>
    </row>
    <row r="36" spans="1:4">
      <c r="A36" s="4" t="s">
        <v>452</v>
      </c>
      <c r="B36" s="4" t="s">
        <v>460</v>
      </c>
      <c r="C36" s="4" t="s">
        <v>476</v>
      </c>
      <c r="D36" s="4" t="s">
        <v>477</v>
      </c>
    </row>
    <row r="37" spans="1:4">
      <c r="A37" s="4" t="s">
        <v>478</v>
      </c>
    </row>
    <row r="38" spans="1:4">
      <c r="A38" s="3" t="s">
        <v>296</v>
      </c>
    </row>
    <row r="39" spans="1:4">
      <c r="A39" s="4" t="s">
        <v>33</v>
      </c>
      <c r="B39" s="7" t="n">
        <v>732</v>
      </c>
      <c r="C39" s="7" t="n">
        <v>726</v>
      </c>
      <c r="D39" s="7" t="n">
        <v>567</v>
      </c>
    </row>
    <row r="40" spans="1:4">
      <c r="A40" s="4" t="s">
        <v>452</v>
      </c>
      <c r="B40" s="4" t="s">
        <v>479</v>
      </c>
      <c r="C40" s="4" t="s">
        <v>480</v>
      </c>
      <c r="D40" s="4" t="s">
        <v>481</v>
      </c>
    </row>
    <row r="41" spans="1:4">
      <c r="A41" s="4" t="s">
        <v>482</v>
      </c>
    </row>
    <row r="42" spans="1:4">
      <c r="A42" s="3" t="s">
        <v>296</v>
      </c>
    </row>
    <row r="43" spans="1:4">
      <c r="A43" s="4" t="s">
        <v>33</v>
      </c>
      <c r="B43" s="7" t="n">
        <v>445</v>
      </c>
      <c r="C43" s="7" t="n">
        <v>378</v>
      </c>
      <c r="D43" s="7" t="n">
        <v>348</v>
      </c>
    </row>
    <row r="44" spans="1:4">
      <c r="A44" s="4" t="s">
        <v>452</v>
      </c>
      <c r="B44" s="4" t="s">
        <v>483</v>
      </c>
      <c r="C44" s="4" t="s">
        <v>484</v>
      </c>
      <c r="D44" s="4" t="s">
        <v>485</v>
      </c>
    </row>
    <row r="45" spans="1:4">
      <c r="A45" s="4" t="s">
        <v>486</v>
      </c>
    </row>
    <row r="46" spans="1:4">
      <c r="A46" s="3" t="s">
        <v>296</v>
      </c>
    </row>
    <row r="47" spans="1:4">
      <c r="A47" s="4" t="s">
        <v>33</v>
      </c>
      <c r="B47" s="7" t="n">
        <v>2813</v>
      </c>
      <c r="C47" s="7" t="n">
        <v>2461</v>
      </c>
      <c r="D47" s="7" t="n">
        <v>1963</v>
      </c>
    </row>
    <row r="48" spans="1:4">
      <c r="A48" s="4" t="s">
        <v>452</v>
      </c>
      <c r="B48" s="4" t="s">
        <v>487</v>
      </c>
      <c r="C48" s="4" t="s">
        <v>488</v>
      </c>
      <c r="D48" s="4" t="s">
        <v>489</v>
      </c>
    </row>
    <row r="49" spans="1:4">
      <c r="A49" s="4" t="s">
        <v>490</v>
      </c>
    </row>
    <row r="50" spans="1:4">
      <c r="A50" s="3" t="s">
        <v>296</v>
      </c>
    </row>
    <row r="51" spans="1:4">
      <c r="A51" s="4" t="s">
        <v>33</v>
      </c>
      <c r="B51" s="7" t="n">
        <v>535</v>
      </c>
      <c r="C51" s="7" t="n">
        <v>447</v>
      </c>
      <c r="D51" s="7" t="n">
        <v>334</v>
      </c>
    </row>
    <row r="52" spans="1:4">
      <c r="A52" s="4" t="s">
        <v>452</v>
      </c>
      <c r="B52" s="4" t="s">
        <v>491</v>
      </c>
      <c r="C52" s="4" t="s">
        <v>492</v>
      </c>
      <c r="D52" s="4" t="s">
        <v>493</v>
      </c>
    </row>
    <row r="53" spans="1:4">
      <c r="A53" s="4" t="s">
        <v>494</v>
      </c>
    </row>
    <row r="54" spans="1:4">
      <c r="A54" s="3" t="s">
        <v>296</v>
      </c>
    </row>
    <row r="55" spans="1:4">
      <c r="A55" s="4" t="s">
        <v>33</v>
      </c>
      <c r="B55" s="7" t="n">
        <v>2608</v>
      </c>
      <c r="C55" s="7" t="n">
        <v>2222</v>
      </c>
      <c r="D55" s="7" t="n">
        <v>1605</v>
      </c>
    </row>
    <row r="56" spans="1:4">
      <c r="A56" s="4" t="s">
        <v>452</v>
      </c>
      <c r="B56" s="4" t="s">
        <v>495</v>
      </c>
      <c r="C56" s="4" t="s">
        <v>496</v>
      </c>
      <c r="D56" s="4" t="s">
        <v>497</v>
      </c>
    </row>
    <row r="57" spans="1:4">
      <c r="A57" s="4" t="s">
        <v>498</v>
      </c>
    </row>
    <row r="58" spans="1:4">
      <c r="A58" s="3" t="s">
        <v>296</v>
      </c>
    </row>
    <row r="59" spans="1:4">
      <c r="A59" s="4" t="s">
        <v>33</v>
      </c>
      <c r="B59" s="7" t="n">
        <v>491</v>
      </c>
      <c r="C59" s="7" t="n">
        <v>398</v>
      </c>
      <c r="D59" s="7" t="n">
        <v>262</v>
      </c>
    </row>
    <row r="60" spans="1:4">
      <c r="A60" s="4" t="s">
        <v>452</v>
      </c>
      <c r="B60" s="4" t="s">
        <v>485</v>
      </c>
      <c r="C60" s="4" t="s">
        <v>483</v>
      </c>
      <c r="D60" s="4" t="s">
        <v>499</v>
      </c>
    </row>
    <row r="61" spans="1:4">
      <c r="A61" s="4" t="s">
        <v>500</v>
      </c>
    </row>
    <row r="62" spans="1:4">
      <c r="A62" s="3" t="s">
        <v>296</v>
      </c>
    </row>
    <row r="63" spans="1:4">
      <c r="A63" s="4" t="s">
        <v>33</v>
      </c>
      <c r="B63" s="7" t="n">
        <v>7</v>
      </c>
      <c r="C63" s="7" t="n">
        <v>13</v>
      </c>
      <c r="D63" s="7" t="n">
        <v>41</v>
      </c>
    </row>
    <row r="64" spans="1:4">
      <c r="A64" s="4" t="s">
        <v>452</v>
      </c>
      <c r="B64" s="4" t="s">
        <v>474</v>
      </c>
      <c r="C64" s="4" t="s">
        <v>501</v>
      </c>
      <c r="D64" s="4" t="s">
        <v>5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202</v>
      </c>
    </row>
    <row r="3" spans="1:3">
      <c r="A3" s="4" t="s">
        <v>504</v>
      </c>
      <c r="B3" s="7" t="n">
        <v>-912</v>
      </c>
    </row>
    <row r="4" spans="1:3">
      <c r="A4" s="4" t="s">
        <v>505</v>
      </c>
      <c r="B4" s="5" t="n">
        <v>0</v>
      </c>
    </row>
    <row r="5" spans="1:3">
      <c r="A5" s="4" t="s">
        <v>506</v>
      </c>
      <c r="B5" s="5" t="n">
        <v>-912</v>
      </c>
      <c r="C5" s="7" t="n">
        <v>-522</v>
      </c>
    </row>
    <row r="6" spans="1:3">
      <c r="A6" s="4" t="s">
        <v>507</v>
      </c>
      <c r="B6" s="5" t="n">
        <v>0</v>
      </c>
    </row>
    <row r="7" spans="1:3">
      <c r="A7" s="4" t="s">
        <v>508</v>
      </c>
      <c r="B7" s="5" t="n">
        <v>10</v>
      </c>
    </row>
    <row r="8" spans="1:3">
      <c r="A8" s="4" t="s">
        <v>509</v>
      </c>
      <c r="B8" s="5" t="n">
        <v>10</v>
      </c>
      <c r="C8" s="5" t="n">
        <v>55</v>
      </c>
    </row>
    <row r="9" spans="1:3">
      <c r="A9" s="4" t="s">
        <v>510</v>
      </c>
      <c r="B9" s="5" t="n">
        <v>0</v>
      </c>
    </row>
    <row r="10" spans="1:3">
      <c r="A10" s="4" t="s">
        <v>511</v>
      </c>
      <c r="B10" s="5" t="n">
        <v>0</v>
      </c>
    </row>
    <row r="11" spans="1:3">
      <c r="A11" s="4" t="s">
        <v>512</v>
      </c>
      <c r="B11" s="5" t="n">
        <v>0</v>
      </c>
      <c r="C11" s="5" t="n">
        <v>-1</v>
      </c>
    </row>
    <row r="12" spans="1:3">
      <c r="A12" s="4" t="s">
        <v>513</v>
      </c>
      <c r="B12" s="5" t="n">
        <v>-2</v>
      </c>
    </row>
    <row r="13" spans="1:3">
      <c r="A13" s="4" t="s">
        <v>514</v>
      </c>
      <c r="B13" s="5" t="n">
        <v>0</v>
      </c>
    </row>
    <row r="14" spans="1:3">
      <c r="A14" s="4" t="s">
        <v>515</v>
      </c>
      <c r="B14" s="7" t="n">
        <v>-2</v>
      </c>
      <c r="C14"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31</v>
      </c>
    </row>
    <row r="3" spans="1:4">
      <c r="A3" s="3" t="s">
        <v>202</v>
      </c>
    </row>
    <row r="4" spans="1:4">
      <c r="A4" s="4" t="s">
        <v>517</v>
      </c>
      <c r="B4" s="7" t="n">
        <v>150</v>
      </c>
      <c r="C4" s="7" t="n">
        <v>147</v>
      </c>
      <c r="D4" s="7" t="n">
        <v>118</v>
      </c>
    </row>
    <row r="5" spans="1:4">
      <c r="A5" s="4" t="s">
        <v>518</v>
      </c>
      <c r="B5" s="5" t="n">
        <v>97</v>
      </c>
      <c r="C5" s="5" t="n">
        <v>104</v>
      </c>
      <c r="D5" s="5" t="n">
        <v>66</v>
      </c>
    </row>
    <row r="6" spans="1:4">
      <c r="A6" s="4" t="s">
        <v>519</v>
      </c>
      <c r="B6" s="5" t="n">
        <v>10</v>
      </c>
      <c r="C6" s="5" t="n">
        <v>47</v>
      </c>
      <c r="D6" s="5" t="n">
        <v>13</v>
      </c>
    </row>
    <row r="7" spans="1:4">
      <c r="A7" s="4" t="s">
        <v>520</v>
      </c>
      <c r="B7" s="7" t="n">
        <v>107</v>
      </c>
      <c r="C7" s="7" t="n">
        <v>151</v>
      </c>
      <c r="D7" s="7" t="n">
        <v>79</v>
      </c>
    </row>
    <row r="8" spans="1:4">
      <c r="A8" s="4" t="s">
        <v>521</v>
      </c>
      <c r="B8" s="4" t="s">
        <v>522</v>
      </c>
      <c r="C8" s="4" t="s">
        <v>523</v>
      </c>
      <c r="D8" s="4" t="s">
        <v>5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524</v>
      </c>
      <c r="B1" s="2" t="s">
        <v>1</v>
      </c>
    </row>
    <row r="2" spans="1:4">
      <c r="B2" s="2" t="s">
        <v>2</v>
      </c>
      <c r="C2" s="2" t="s">
        <v>30</v>
      </c>
      <c r="D2" s="2" t="s">
        <v>31</v>
      </c>
    </row>
    <row r="3" spans="1:4">
      <c r="A3" s="3" t="s">
        <v>525</v>
      </c>
    </row>
    <row r="4" spans="1:4">
      <c r="A4" s="4" t="s">
        <v>526</v>
      </c>
      <c r="B4" s="7" t="n">
        <v>12682000000</v>
      </c>
      <c r="C4" s="7" t="n">
        <v>10993000000</v>
      </c>
      <c r="D4" s="7" t="n">
        <v>8572000000</v>
      </c>
    </row>
    <row r="5" spans="1:4">
      <c r="A5" s="4" t="s">
        <v>527</v>
      </c>
      <c r="B5" s="5" t="n">
        <v>2563000000</v>
      </c>
      <c r="C5" s="5" t="n">
        <v>2213000000</v>
      </c>
      <c r="D5" s="5" t="n">
        <v>1610000000</v>
      </c>
    </row>
    <row r="6" spans="1:4">
      <c r="A6" s="4" t="s">
        <v>528</v>
      </c>
      <c r="B6" s="5" t="n">
        <v>1360000000</v>
      </c>
      <c r="C6" s="5" t="n">
        <v>1218000000</v>
      </c>
      <c r="D6" s="5" t="n">
        <v>982000000</v>
      </c>
    </row>
    <row r="7" spans="1:4">
      <c r="A7" s="4" t="s">
        <v>529</v>
      </c>
      <c r="B7" s="5" t="n">
        <v>73000000</v>
      </c>
      <c r="C7" s="5" t="n">
        <v>78000000</v>
      </c>
      <c r="D7" s="5" t="n">
        <v>128000000</v>
      </c>
    </row>
    <row r="8" spans="1:4">
      <c r="A8" s="4" t="s">
        <v>530</v>
      </c>
      <c r="B8" s="5" t="n">
        <v>395000000</v>
      </c>
      <c r="C8" s="5" t="n">
        <v>272000000</v>
      </c>
      <c r="D8" s="5" t="n">
        <v>502000000</v>
      </c>
    </row>
    <row r="9" spans="1:4">
      <c r="A9" s="4" t="s">
        <v>123</v>
      </c>
      <c r="B9" s="5" t="n">
        <v>17073000000</v>
      </c>
      <c r="C9" s="5" t="n">
        <v>14774000000</v>
      </c>
      <c r="D9" s="5" t="n">
        <v>11794000000</v>
      </c>
    </row>
    <row r="10" spans="1:4">
      <c r="A10" s="3" t="s">
        <v>531</v>
      </c>
    </row>
    <row r="11" spans="1:4">
      <c r="A11" s="4" t="s">
        <v>532</v>
      </c>
      <c r="B11" s="11" t="n">
        <v>229.63</v>
      </c>
      <c r="C11" s="11" t="n">
        <v>217.84</v>
      </c>
      <c r="D11" s="11" t="n">
        <v>218.35</v>
      </c>
    </row>
    <row r="12" spans="1:4">
      <c r="A12" s="4" t="s">
        <v>533</v>
      </c>
      <c r="B12" s="11" t="n">
        <v>46.4</v>
      </c>
      <c r="C12" s="11" t="n">
        <v>43.84</v>
      </c>
      <c r="D12" s="11" t="n">
        <v>41.01</v>
      </c>
    </row>
    <row r="13" spans="1:4">
      <c r="A13" s="4" t="s">
        <v>534</v>
      </c>
      <c r="B13" s="11" t="n">
        <v>24.63</v>
      </c>
      <c r="C13" s="11" t="n">
        <v>24.13</v>
      </c>
      <c r="D13" s="11" t="n">
        <v>25.02</v>
      </c>
    </row>
    <row r="14" spans="1:4">
      <c r="A14" s="4" t="s">
        <v>535</v>
      </c>
      <c r="B14" s="11" t="n">
        <v>1.33</v>
      </c>
      <c r="C14" s="11" t="n">
        <v>1.55</v>
      </c>
      <c r="D14" s="11" t="n">
        <v>3.26</v>
      </c>
    </row>
    <row r="15" spans="1:4">
      <c r="A15" s="4" t="s">
        <v>536</v>
      </c>
      <c r="B15" s="11" t="n">
        <v>7.15</v>
      </c>
      <c r="C15" s="11" t="n">
        <v>5.39</v>
      </c>
      <c r="D15" s="11" t="n">
        <v>12.79</v>
      </c>
    </row>
    <row r="16" spans="1:4">
      <c r="A16" s="4" t="s">
        <v>537</v>
      </c>
      <c r="B16" s="8" t="n">
        <v>309.14</v>
      </c>
      <c r="C16" s="8" t="n">
        <v>292.75</v>
      </c>
      <c r="D16" s="8" t="n">
        <v>300.43</v>
      </c>
    </row>
    <row r="17" spans="1:4">
      <c r="A17" s="3" t="s">
        <v>538</v>
      </c>
    </row>
    <row r="18" spans="1:4">
      <c r="A18" s="4" t="s">
        <v>539</v>
      </c>
      <c r="B18" s="4" t="s">
        <v>540</v>
      </c>
      <c r="C18" s="4" t="s">
        <v>541</v>
      </c>
      <c r="D18" s="4" t="s">
        <v>542</v>
      </c>
    </row>
    <row r="19" spans="1:4">
      <c r="A19" s="4" t="s">
        <v>543</v>
      </c>
      <c r="B19" s="4" t="s">
        <v>488</v>
      </c>
      <c r="C19" s="4" t="s">
        <v>488</v>
      </c>
      <c r="D19" s="4" t="s">
        <v>544</v>
      </c>
    </row>
    <row r="20" spans="1:4">
      <c r="A20" s="4" t="s">
        <v>545</v>
      </c>
      <c r="B20" s="4" t="s">
        <v>546</v>
      </c>
      <c r="C20" s="4" t="s">
        <v>547</v>
      </c>
      <c r="D20" s="4" t="s">
        <v>548</v>
      </c>
    </row>
    <row r="21" spans="1:4">
      <c r="A21" s="4" t="s">
        <v>549</v>
      </c>
      <c r="B21" s="4" t="s">
        <v>550</v>
      </c>
      <c r="C21" s="4" t="s">
        <v>473</v>
      </c>
      <c r="D21" s="4" t="s">
        <v>551</v>
      </c>
    </row>
    <row r="22" spans="1:4">
      <c r="A22" s="4" t="s">
        <v>552</v>
      </c>
      <c r="B22" s="4" t="s">
        <v>484</v>
      </c>
      <c r="C22" s="4" t="s">
        <v>553</v>
      </c>
      <c r="D22" s="4" t="s">
        <v>554</v>
      </c>
    </row>
    <row r="23" spans="1:4">
      <c r="A23" s="4" t="s">
        <v>555</v>
      </c>
      <c r="B23" s="4" t="s">
        <v>453</v>
      </c>
      <c r="C23" s="4" t="s">
        <v>453</v>
      </c>
      <c r="D23" s="4" t="s">
        <v>4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56</v>
      </c>
      <c r="B1" s="2" t="s">
        <v>63</v>
      </c>
      <c r="J1" s="2" t="s">
        <v>1</v>
      </c>
    </row>
    <row r="2" spans="1:13">
      <c r="B2" s="2" t="s">
        <v>2</v>
      </c>
      <c r="C2" s="2" t="s">
        <v>64</v>
      </c>
      <c r="D2" s="2" t="s">
        <v>4</v>
      </c>
      <c r="E2" s="2" t="s">
        <v>65</v>
      </c>
      <c r="F2" s="2" t="s">
        <v>30</v>
      </c>
      <c r="G2" s="2" t="s">
        <v>66</v>
      </c>
      <c r="H2" s="2" t="s">
        <v>67</v>
      </c>
      <c r="I2" s="2" t="s">
        <v>68</v>
      </c>
      <c r="J2" s="2" t="s">
        <v>2</v>
      </c>
      <c r="K2" s="2" t="s">
        <v>30</v>
      </c>
      <c r="L2" s="2" t="s">
        <v>31</v>
      </c>
      <c r="M2" s="2" t="s">
        <v>76</v>
      </c>
    </row>
    <row r="3" spans="1:13">
      <c r="A3" s="3" t="s">
        <v>557</v>
      </c>
    </row>
    <row r="4" spans="1:13">
      <c r="A4" s="4" t="s">
        <v>55</v>
      </c>
      <c r="B4" s="7" t="n">
        <v>-262</v>
      </c>
      <c r="C4" s="7" t="n">
        <v>-97</v>
      </c>
      <c r="D4" s="7" t="n">
        <v>-230</v>
      </c>
      <c r="E4" s="7" t="n">
        <v>77</v>
      </c>
      <c r="F4" s="7" t="n">
        <v>-47</v>
      </c>
      <c r="G4" s="7" t="n">
        <v>42</v>
      </c>
      <c r="H4" s="7" t="n">
        <v>33</v>
      </c>
      <c r="I4" s="7" t="n">
        <v>24</v>
      </c>
      <c r="J4" s="7" t="n">
        <v>-512</v>
      </c>
      <c r="K4" s="7" t="n">
        <v>52</v>
      </c>
      <c r="L4" s="7" t="n">
        <v>143</v>
      </c>
    </row>
    <row r="5" spans="1:13">
      <c r="A5" s="4" t="s">
        <v>558</v>
      </c>
      <c r="F5" s="5" t="n">
        <v>56</v>
      </c>
      <c r="K5" s="5" t="n">
        <v>56</v>
      </c>
      <c r="L5" s="5" t="n">
        <v>55</v>
      </c>
      <c r="M5" s="5" t="n">
        <v>49</v>
      </c>
    </row>
    <row r="6" spans="1:13">
      <c r="A6" s="3" t="s">
        <v>559</v>
      </c>
    </row>
    <row r="7" spans="1:13">
      <c r="A7" s="4" t="s">
        <v>560</v>
      </c>
      <c r="J7" s="5" t="n">
        <v>0</v>
      </c>
      <c r="K7" s="5" t="n">
        <v>0</v>
      </c>
      <c r="L7" s="5" t="n">
        <v>3</v>
      </c>
    </row>
    <row r="8" spans="1:13">
      <c r="A8" s="4" t="s">
        <v>561</v>
      </c>
      <c r="J8" s="5" t="n">
        <v>56</v>
      </c>
      <c r="K8" s="5" t="n">
        <v>55</v>
      </c>
      <c r="L8" s="5" t="n">
        <v>52</v>
      </c>
    </row>
    <row r="9" spans="1:13">
      <c r="A9" s="3" t="s">
        <v>562</v>
      </c>
    </row>
    <row r="10" spans="1:13">
      <c r="A10" s="4" t="s">
        <v>563</v>
      </c>
      <c r="J10" s="5" t="n">
        <v>0</v>
      </c>
      <c r="K10" s="5" t="n">
        <v>0</v>
      </c>
      <c r="L10" s="5" t="n">
        <v>1</v>
      </c>
    </row>
    <row r="11" spans="1:13">
      <c r="A11" s="4" t="s">
        <v>564</v>
      </c>
      <c r="J11" s="5" t="n">
        <v>0</v>
      </c>
      <c r="K11" s="5" t="n">
        <v>0</v>
      </c>
      <c r="L11" s="5" t="n">
        <v>1</v>
      </c>
    </row>
    <row r="12" spans="1:13">
      <c r="A12" s="4" t="s">
        <v>565</v>
      </c>
      <c r="J12" s="5" t="n">
        <v>0</v>
      </c>
      <c r="K12" s="5" t="n">
        <v>1</v>
      </c>
      <c r="L12" s="5" t="n">
        <v>2</v>
      </c>
    </row>
    <row r="13" spans="1:13">
      <c r="A13" s="4" t="s">
        <v>566</v>
      </c>
      <c r="J13" s="5" t="n">
        <v>56</v>
      </c>
      <c r="K13" s="5" t="n">
        <v>56</v>
      </c>
      <c r="L13" s="5" t="n">
        <v>56</v>
      </c>
    </row>
    <row r="14" spans="1:13">
      <c r="A14" s="3" t="s">
        <v>56</v>
      </c>
    </row>
    <row r="15" spans="1:13">
      <c r="A15" s="4" t="s">
        <v>57</v>
      </c>
      <c r="B15" s="8" t="n">
        <v>-4.59</v>
      </c>
      <c r="C15" s="8" t="n">
        <v>-1.7</v>
      </c>
      <c r="D15" s="8" t="n">
        <v>-4.1</v>
      </c>
      <c r="E15" s="8" t="n">
        <v>1.38</v>
      </c>
      <c r="F15" s="8" t="n">
        <v>-0.85</v>
      </c>
      <c r="G15" s="8" t="n">
        <v>0.77</v>
      </c>
      <c r="H15" s="8" t="n">
        <v>0.58</v>
      </c>
      <c r="I15" s="8" t="n">
        <v>0.44</v>
      </c>
      <c r="J15" s="8" t="n">
        <v>-9.07</v>
      </c>
      <c r="K15" s="8" t="n">
        <v>0.93</v>
      </c>
      <c r="L15" s="8" t="n">
        <v>2.75</v>
      </c>
    </row>
    <row r="16" spans="1:13">
      <c r="A16" s="4" t="s">
        <v>58</v>
      </c>
      <c r="B16" s="8" t="n">
        <v>-4.59</v>
      </c>
      <c r="C16" s="8" t="n">
        <v>-1.7</v>
      </c>
      <c r="D16" s="8" t="n">
        <v>-4.1</v>
      </c>
      <c r="E16" s="8" t="n">
        <v>1.37</v>
      </c>
      <c r="F16" s="8" t="n">
        <v>-0.85</v>
      </c>
      <c r="G16" s="8" t="n">
        <v>0.76</v>
      </c>
      <c r="H16" s="8" t="n">
        <v>0.58</v>
      </c>
      <c r="I16" s="8" t="n">
        <v>0.43</v>
      </c>
      <c r="J16" s="8" t="n">
        <v>-9.07</v>
      </c>
      <c r="K16" s="8" t="n">
        <v>0.92</v>
      </c>
      <c r="L16" s="8" t="n">
        <v>2.58</v>
      </c>
    </row>
    <row r="17" spans="1:13">
      <c r="A17" s="4" t="s">
        <v>567</v>
      </c>
    </row>
    <row r="18" spans="1:13">
      <c r="A18" s="3" t="s">
        <v>568</v>
      </c>
    </row>
    <row r="19" spans="1:13">
      <c r="A19" s="4" t="s">
        <v>569</v>
      </c>
      <c r="J19" s="5" t="n">
        <v>2</v>
      </c>
      <c r="K19" s="5" t="n">
        <v>0</v>
      </c>
      <c r="L19" s="5" t="n">
        <v>0</v>
      </c>
    </row>
    <row r="20" spans="1:13">
      <c r="A20" s="4" t="s">
        <v>570</v>
      </c>
    </row>
    <row r="21" spans="1:13">
      <c r="A21" s="3" t="s">
        <v>568</v>
      </c>
    </row>
    <row r="22" spans="1:13">
      <c r="A22" s="4" t="s">
        <v>569</v>
      </c>
      <c r="J22" s="5" t="n">
        <v>1</v>
      </c>
      <c r="K22" s="5" t="n">
        <v>0</v>
      </c>
      <c r="L22" s="5" t="n">
        <v>0</v>
      </c>
    </row>
    <row r="23" spans="1:13">
      <c r="A23" s="4" t="s">
        <v>571</v>
      </c>
    </row>
    <row r="24" spans="1:13">
      <c r="A24" s="3" t="s">
        <v>568</v>
      </c>
    </row>
    <row r="25" spans="1:13">
      <c r="A25" s="4" t="s">
        <v>572</v>
      </c>
      <c r="B25" s="4" t="s">
        <v>195</v>
      </c>
      <c r="J25" s="4" t="s">
        <v>19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7"/>
    <col customWidth="1" max="6" min="6" width="18"/>
  </cols>
  <sheetData>
    <row r="1" spans="1:6">
      <c r="A1" s="1" t="s">
        <v>122</v>
      </c>
      <c r="B1" s="2" t="s">
        <v>123</v>
      </c>
      <c r="C1" s="2" t="s">
        <v>124</v>
      </c>
      <c r="D1" s="2" t="s">
        <v>125</v>
      </c>
      <c r="E1" s="2" t="s">
        <v>126</v>
      </c>
      <c r="F1" s="2" t="s">
        <v>127</v>
      </c>
    </row>
    <row r="2" spans="1:6">
      <c r="A2" s="4" t="s">
        <v>128</v>
      </c>
      <c r="B2" s="5" t="n">
        <v>49</v>
      </c>
      <c r="C2" s="5" t="n">
        <v>50</v>
      </c>
    </row>
    <row r="3" spans="1:6">
      <c r="A3" s="4" t="s">
        <v>129</v>
      </c>
      <c r="B3" s="7" t="n">
        <v>1010</v>
      </c>
      <c r="C3" s="7" t="n">
        <v>0</v>
      </c>
      <c r="D3" s="7" t="n">
        <v>396</v>
      </c>
      <c r="E3" s="7" t="n">
        <v>-1</v>
      </c>
      <c r="F3" s="7" t="n">
        <v>615</v>
      </c>
    </row>
    <row r="4" spans="1:6">
      <c r="A4" s="3" t="s">
        <v>130</v>
      </c>
    </row>
    <row r="5" spans="1:6">
      <c r="A5" s="4" t="s">
        <v>55</v>
      </c>
      <c r="B5" s="5" t="n">
        <v>143</v>
      </c>
      <c r="F5" s="5" t="n">
        <v>143</v>
      </c>
    </row>
    <row r="6" spans="1:6">
      <c r="A6" s="4" t="s">
        <v>131</v>
      </c>
      <c r="B6" s="5" t="n">
        <v>-3</v>
      </c>
      <c r="E6" s="5" t="n">
        <v>-3</v>
      </c>
    </row>
    <row r="7" spans="1:6">
      <c r="A7" s="4" t="s">
        <v>132</v>
      </c>
      <c r="C7" s="5" t="n">
        <v>6</v>
      </c>
    </row>
    <row r="8" spans="1:6">
      <c r="A8" s="4" t="s">
        <v>133</v>
      </c>
      <c r="B8" s="5" t="n">
        <v>373</v>
      </c>
      <c r="D8" s="5" t="n">
        <v>373</v>
      </c>
    </row>
    <row r="9" spans="1:6">
      <c r="A9" s="4" t="s">
        <v>134</v>
      </c>
      <c r="B9" s="5" t="n">
        <v>0</v>
      </c>
    </row>
    <row r="10" spans="1:6">
      <c r="A10" s="4" t="s">
        <v>135</v>
      </c>
      <c r="C10" s="5" t="n">
        <v>0</v>
      </c>
    </row>
    <row r="11" spans="1:6">
      <c r="A11" s="4" t="s">
        <v>136</v>
      </c>
      <c r="B11" s="5" t="n">
        <v>26</v>
      </c>
      <c r="C11" s="7" t="n">
        <v>0</v>
      </c>
      <c r="D11" s="5" t="n">
        <v>26</v>
      </c>
    </row>
    <row r="12" spans="1:6">
      <c r="A12" s="4" t="s">
        <v>137</v>
      </c>
      <c r="B12" s="7" t="n">
        <v>8</v>
      </c>
      <c r="D12" s="5" t="n">
        <v>8</v>
      </c>
    </row>
    <row r="13" spans="1:6">
      <c r="A13" s="4" t="s">
        <v>138</v>
      </c>
      <c r="B13" s="5" t="n">
        <v>55</v>
      </c>
      <c r="C13" s="5" t="n">
        <v>56</v>
      </c>
    </row>
    <row r="14" spans="1:6">
      <c r="A14" s="4" t="s">
        <v>139</v>
      </c>
      <c r="B14" s="7" t="n">
        <v>1557</v>
      </c>
      <c r="C14" s="7" t="n">
        <v>0</v>
      </c>
      <c r="D14" s="5" t="n">
        <v>803</v>
      </c>
      <c r="E14" s="5" t="n">
        <v>-4</v>
      </c>
      <c r="F14" s="5" t="n">
        <v>758</v>
      </c>
    </row>
    <row r="15" spans="1:6">
      <c r="A15" s="3" t="s">
        <v>130</v>
      </c>
    </row>
    <row r="16" spans="1:6">
      <c r="A16" s="4" t="s">
        <v>55</v>
      </c>
      <c r="B16" s="5" t="n">
        <v>52</v>
      </c>
      <c r="F16" s="5" t="n">
        <v>52</v>
      </c>
    </row>
    <row r="17" spans="1:6">
      <c r="A17" s="4" t="s">
        <v>131</v>
      </c>
      <c r="B17" s="5" t="n">
        <v>2</v>
      </c>
      <c r="E17" s="5" t="n">
        <v>2</v>
      </c>
    </row>
    <row r="18" spans="1:6">
      <c r="A18" s="4" t="s">
        <v>134</v>
      </c>
      <c r="B18" s="5" t="n">
        <v>0</v>
      </c>
    </row>
    <row r="19" spans="1:6">
      <c r="A19" s="4" t="s">
        <v>135</v>
      </c>
      <c r="C19" s="5" t="n">
        <v>1</v>
      </c>
    </row>
    <row r="20" spans="1:6">
      <c r="A20" s="4" t="s">
        <v>136</v>
      </c>
      <c r="B20" s="5" t="n">
        <v>36</v>
      </c>
      <c r="C20" s="7" t="n">
        <v>0</v>
      </c>
      <c r="D20" s="5" t="n">
        <v>36</v>
      </c>
    </row>
    <row r="21" spans="1:6">
      <c r="A21" s="4" t="s">
        <v>137</v>
      </c>
      <c r="B21" s="7" t="n">
        <v>2</v>
      </c>
      <c r="D21" s="5" t="n">
        <v>2</v>
      </c>
    </row>
    <row r="22" spans="1:6">
      <c r="A22" s="4" t="s">
        <v>140</v>
      </c>
      <c r="B22" s="5" t="n">
        <v>56</v>
      </c>
      <c r="C22" s="5" t="n">
        <v>57</v>
      </c>
    </row>
    <row r="23" spans="1:6">
      <c r="A23" s="4" t="s">
        <v>141</v>
      </c>
      <c r="B23" s="7" t="n">
        <v>1649</v>
      </c>
      <c r="C23" s="7" t="n">
        <v>0</v>
      </c>
      <c r="D23" s="5" t="n">
        <v>841</v>
      </c>
      <c r="E23" s="5" t="n">
        <v>-2</v>
      </c>
      <c r="F23" s="5" t="n">
        <v>810</v>
      </c>
    </row>
    <row r="24" spans="1:6">
      <c r="A24" s="3" t="s">
        <v>130</v>
      </c>
    </row>
    <row r="25" spans="1:6">
      <c r="A25" s="4" t="s">
        <v>55</v>
      </c>
      <c r="B25" s="5" t="n">
        <v>-512</v>
      </c>
      <c r="F25" s="5" t="n">
        <v>-512</v>
      </c>
    </row>
    <row r="26" spans="1:6">
      <c r="A26" s="4" t="s">
        <v>131</v>
      </c>
      <c r="B26" s="5" t="n">
        <v>-3</v>
      </c>
      <c r="E26" s="5" t="n">
        <v>-3</v>
      </c>
    </row>
    <row r="27" spans="1:6">
      <c r="A27" s="4" t="s">
        <v>142</v>
      </c>
      <c r="C27" s="5" t="n">
        <v>3</v>
      </c>
    </row>
    <row r="28" spans="1:6">
      <c r="A28" s="4" t="s">
        <v>134</v>
      </c>
      <c r="B28" s="5" t="n">
        <v>161</v>
      </c>
      <c r="D28" s="5" t="n">
        <v>161</v>
      </c>
    </row>
    <row r="29" spans="1:6">
      <c r="A29" s="4" t="s">
        <v>135</v>
      </c>
      <c r="C29" s="5" t="n">
        <v>0</v>
      </c>
    </row>
    <row r="30" spans="1:6">
      <c r="A30" s="4" t="s">
        <v>136</v>
      </c>
      <c r="B30" s="5" t="n">
        <v>42</v>
      </c>
      <c r="C30" s="7" t="n">
        <v>0</v>
      </c>
      <c r="D30" s="5" t="n">
        <v>42</v>
      </c>
    </row>
    <row r="31" spans="1:6">
      <c r="A31" s="4" t="s">
        <v>143</v>
      </c>
      <c r="C31" s="5" t="n">
        <v>60</v>
      </c>
    </row>
    <row r="32" spans="1:6">
      <c r="A32" s="4" t="s">
        <v>144</v>
      </c>
      <c r="B32" s="7" t="n">
        <v>1337</v>
      </c>
      <c r="C32" s="7" t="n">
        <v>0</v>
      </c>
      <c r="D32" s="7" t="n">
        <v>1044</v>
      </c>
      <c r="E32" s="7" t="n">
        <v>-5</v>
      </c>
      <c r="F32" s="7" t="n">
        <v>2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3</v>
      </c>
      <c r="B1" s="2" t="s">
        <v>2</v>
      </c>
    </row>
    <row r="2" spans="1:2">
      <c r="A2" s="4" t="s">
        <v>574</v>
      </c>
    </row>
    <row r="3" spans="1:2">
      <c r="A3" s="3" t="s">
        <v>575</v>
      </c>
    </row>
    <row r="4" spans="1:2">
      <c r="A4" s="4" t="s">
        <v>147</v>
      </c>
      <c r="B4" s="4" t="s">
        <v>1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308</v>
      </c>
    </row>
    <row r="3" spans="1:3">
      <c r="A3" s="4" t="s">
        <v>577</v>
      </c>
      <c r="B3" s="7" t="n">
        <v>3215</v>
      </c>
      <c r="C3" s="7" t="n">
        <v>2025</v>
      </c>
    </row>
    <row r="4" spans="1:3">
      <c r="A4" s="4" t="s">
        <v>578</v>
      </c>
      <c r="B4" s="5" t="n">
        <v>522</v>
      </c>
      <c r="C4" s="5" t="n">
        <v>267</v>
      </c>
    </row>
    <row r="5" spans="1:3">
      <c r="A5" s="4" t="s">
        <v>579</v>
      </c>
    </row>
    <row r="6" spans="1:3">
      <c r="A6" s="3" t="s">
        <v>308</v>
      </c>
    </row>
    <row r="7" spans="1:3">
      <c r="A7" s="4" t="s">
        <v>577</v>
      </c>
      <c r="B7" s="5" t="n">
        <v>101</v>
      </c>
    </row>
    <row r="8" spans="1:3">
      <c r="A8" s="4" t="s">
        <v>580</v>
      </c>
    </row>
    <row r="9" spans="1:3">
      <c r="A9" s="3" t="s">
        <v>308</v>
      </c>
    </row>
    <row r="10" spans="1:3">
      <c r="A10" s="4" t="s">
        <v>577</v>
      </c>
      <c r="B10" s="5" t="n">
        <v>68</v>
      </c>
    </row>
    <row r="11" spans="1:3">
      <c r="A11" s="4" t="s">
        <v>581</v>
      </c>
    </row>
    <row r="12" spans="1:3">
      <c r="A12" s="3" t="s">
        <v>308</v>
      </c>
    </row>
    <row r="13" spans="1:3">
      <c r="A13" s="4" t="s">
        <v>577</v>
      </c>
      <c r="B13" s="5" t="n">
        <v>169</v>
      </c>
    </row>
    <row r="14" spans="1:3">
      <c r="A14" s="4" t="s">
        <v>579</v>
      </c>
    </row>
    <row r="15" spans="1:3">
      <c r="A15" s="3" t="s">
        <v>308</v>
      </c>
    </row>
    <row r="16" spans="1:3">
      <c r="A16" s="4" t="s">
        <v>577</v>
      </c>
      <c r="B16" s="5" t="n">
        <v>1588</v>
      </c>
      <c r="C16" s="5" t="n">
        <v>1179</v>
      </c>
    </row>
    <row r="17" spans="1:3">
      <c r="A17" s="4" t="s">
        <v>580</v>
      </c>
    </row>
    <row r="18" spans="1:3">
      <c r="A18" s="3" t="s">
        <v>308</v>
      </c>
    </row>
    <row r="19" spans="1:3">
      <c r="A19" s="4" t="s">
        <v>577</v>
      </c>
      <c r="B19" s="5" t="n">
        <v>388</v>
      </c>
      <c r="C19" s="5" t="n">
        <v>84</v>
      </c>
    </row>
    <row r="20" spans="1:3">
      <c r="A20" s="4" t="s">
        <v>582</v>
      </c>
    </row>
    <row r="21" spans="1:3">
      <c r="A21" s="3" t="s">
        <v>308</v>
      </c>
    </row>
    <row r="22" spans="1:3">
      <c r="A22" s="4" t="s">
        <v>577</v>
      </c>
      <c r="B22" s="5" t="n">
        <v>253</v>
      </c>
      <c r="C22" s="5" t="n">
        <v>231</v>
      </c>
    </row>
    <row r="23" spans="1:3">
      <c r="A23" s="4" t="s">
        <v>583</v>
      </c>
    </row>
    <row r="24" spans="1:3">
      <c r="A24" s="3" t="s">
        <v>308</v>
      </c>
    </row>
    <row r="25" spans="1:3">
      <c r="A25" s="4" t="s">
        <v>577</v>
      </c>
      <c r="B25" s="5" t="n">
        <v>141</v>
      </c>
      <c r="C25" s="5" t="n">
        <v>142</v>
      </c>
    </row>
    <row r="26" spans="1:3">
      <c r="A26" s="4" t="s">
        <v>584</v>
      </c>
    </row>
    <row r="27" spans="1:3">
      <c r="A27" s="3" t="s">
        <v>308</v>
      </c>
    </row>
    <row r="28" spans="1:3">
      <c r="A28" s="4" t="s">
        <v>577</v>
      </c>
      <c r="B28" s="5" t="n">
        <v>117</v>
      </c>
      <c r="C28" s="5" t="n">
        <v>69</v>
      </c>
    </row>
    <row r="29" spans="1:3">
      <c r="A29" s="4" t="s">
        <v>585</v>
      </c>
    </row>
    <row r="30" spans="1:3">
      <c r="A30" s="3" t="s">
        <v>308</v>
      </c>
    </row>
    <row r="31" spans="1:3">
      <c r="A31" s="4" t="s">
        <v>577</v>
      </c>
      <c r="B31" s="5" t="n">
        <v>37</v>
      </c>
      <c r="C31" s="5" t="n">
        <v>53</v>
      </c>
    </row>
    <row r="32" spans="1:3">
      <c r="A32" s="4" t="s">
        <v>586</v>
      </c>
    </row>
    <row r="33" spans="1:3">
      <c r="A33" s="3" t="s">
        <v>308</v>
      </c>
    </row>
    <row r="34" spans="1:3">
      <c r="A34" s="4" t="s">
        <v>577</v>
      </c>
      <c r="B34" s="5" t="n">
        <v>2524</v>
      </c>
      <c r="C34" s="5" t="n">
        <v>1758</v>
      </c>
    </row>
    <row r="35" spans="1:3">
      <c r="A35" s="4" t="s">
        <v>587</v>
      </c>
    </row>
    <row r="36" spans="1:3">
      <c r="A36" s="3" t="s">
        <v>308</v>
      </c>
    </row>
    <row r="37" spans="1:3">
      <c r="A37" s="4" t="s">
        <v>577</v>
      </c>
      <c r="B37" s="5" t="n">
        <v>522</v>
      </c>
      <c r="C37" s="5" t="n">
        <v>267</v>
      </c>
    </row>
    <row r="38" spans="1:3">
      <c r="A38" s="4" t="s">
        <v>192</v>
      </c>
    </row>
    <row r="39" spans="1:3">
      <c r="A39" s="3" t="s">
        <v>308</v>
      </c>
    </row>
    <row r="40" spans="1:3">
      <c r="A40" s="4" t="s">
        <v>588</v>
      </c>
      <c r="B40" s="5" t="n">
        <v>522</v>
      </c>
      <c r="C40" s="5" t="n">
        <v>267</v>
      </c>
    </row>
    <row r="41" spans="1:3">
      <c r="A41" s="12" t="n">
        <v>1</v>
      </c>
    </row>
    <row r="42" spans="1:3">
      <c r="A42" s="3" t="s">
        <v>308</v>
      </c>
    </row>
    <row r="43" spans="1:3">
      <c r="A43" s="4" t="s">
        <v>577</v>
      </c>
      <c r="B43" s="5" t="n">
        <v>709</v>
      </c>
      <c r="C43" s="5" t="n">
        <v>315</v>
      </c>
    </row>
    <row r="44" spans="1:3">
      <c r="A44" s="4" t="s">
        <v>578</v>
      </c>
      <c r="B44" s="5" t="n">
        <v>0</v>
      </c>
      <c r="C44" s="5" t="n">
        <v>0</v>
      </c>
    </row>
    <row r="45" spans="1:3">
      <c r="A45" s="4" t="s">
        <v>589</v>
      </c>
    </row>
    <row r="46" spans="1:3">
      <c r="A46" s="3" t="s">
        <v>308</v>
      </c>
    </row>
    <row r="47" spans="1:3">
      <c r="A47" s="4" t="s">
        <v>577</v>
      </c>
      <c r="B47" s="5" t="n">
        <v>0</v>
      </c>
    </row>
    <row r="48" spans="1:3">
      <c r="A48" s="4" t="s">
        <v>590</v>
      </c>
    </row>
    <row r="49" spans="1:3">
      <c r="A49" s="3" t="s">
        <v>308</v>
      </c>
    </row>
    <row r="50" spans="1:3">
      <c r="A50" s="4" t="s">
        <v>577</v>
      </c>
      <c r="B50" s="5" t="n">
        <v>68</v>
      </c>
    </row>
    <row r="51" spans="1:3">
      <c r="A51" s="4" t="s">
        <v>591</v>
      </c>
    </row>
    <row r="52" spans="1:3">
      <c r="A52" s="3" t="s">
        <v>308</v>
      </c>
    </row>
    <row r="53" spans="1:3">
      <c r="A53" s="4" t="s">
        <v>577</v>
      </c>
      <c r="B53" s="5" t="n">
        <v>68</v>
      </c>
    </row>
    <row r="54" spans="1:3">
      <c r="A54" s="4" t="s">
        <v>589</v>
      </c>
    </row>
    <row r="55" spans="1:3">
      <c r="A55" s="3" t="s">
        <v>308</v>
      </c>
    </row>
    <row r="56" spans="1:3">
      <c r="A56" s="4" t="s">
        <v>577</v>
      </c>
      <c r="B56" s="5" t="n">
        <v>0</v>
      </c>
      <c r="C56" s="5" t="n">
        <v>0</v>
      </c>
    </row>
    <row r="57" spans="1:3">
      <c r="A57" s="4" t="s">
        <v>590</v>
      </c>
    </row>
    <row r="58" spans="1:3">
      <c r="A58" s="3" t="s">
        <v>308</v>
      </c>
    </row>
    <row r="59" spans="1:3">
      <c r="A59" s="4" t="s">
        <v>577</v>
      </c>
      <c r="B59" s="5" t="n">
        <v>388</v>
      </c>
      <c r="C59" s="5" t="n">
        <v>84</v>
      </c>
    </row>
    <row r="60" spans="1:3">
      <c r="A60" s="4" t="s">
        <v>592</v>
      </c>
    </row>
    <row r="61" spans="1:3">
      <c r="A61" s="3" t="s">
        <v>308</v>
      </c>
    </row>
    <row r="62" spans="1:3">
      <c r="A62" s="4" t="s">
        <v>577</v>
      </c>
      <c r="B62" s="5" t="n">
        <v>253</v>
      </c>
      <c r="C62" s="5" t="n">
        <v>231</v>
      </c>
    </row>
    <row r="63" spans="1:3">
      <c r="A63" s="4" t="s">
        <v>593</v>
      </c>
    </row>
    <row r="64" spans="1:3">
      <c r="A64" s="3" t="s">
        <v>308</v>
      </c>
    </row>
    <row r="65" spans="1:3">
      <c r="A65" s="4" t="s">
        <v>577</v>
      </c>
      <c r="B65" s="5" t="n">
        <v>0</v>
      </c>
      <c r="C65" s="5" t="n">
        <v>0</v>
      </c>
    </row>
    <row r="66" spans="1:3">
      <c r="A66" s="4" t="s">
        <v>594</v>
      </c>
    </row>
    <row r="67" spans="1:3">
      <c r="A67" s="3" t="s">
        <v>308</v>
      </c>
    </row>
    <row r="68" spans="1:3">
      <c r="A68" s="4" t="s">
        <v>577</v>
      </c>
      <c r="B68" s="5" t="n">
        <v>0</v>
      </c>
      <c r="C68" s="5" t="n">
        <v>0</v>
      </c>
    </row>
    <row r="69" spans="1:3">
      <c r="A69" s="4" t="s">
        <v>595</v>
      </c>
    </row>
    <row r="70" spans="1:3">
      <c r="A70" s="3" t="s">
        <v>308</v>
      </c>
    </row>
    <row r="71" spans="1:3">
      <c r="A71" s="4" t="s">
        <v>577</v>
      </c>
      <c r="B71" s="5" t="n">
        <v>0</v>
      </c>
      <c r="C71" s="5" t="n">
        <v>0</v>
      </c>
    </row>
    <row r="72" spans="1:3">
      <c r="A72" s="4" t="s">
        <v>596</v>
      </c>
    </row>
    <row r="73" spans="1:3">
      <c r="A73" s="3" t="s">
        <v>308</v>
      </c>
    </row>
    <row r="74" spans="1:3">
      <c r="A74" s="4" t="s">
        <v>577</v>
      </c>
      <c r="B74" s="5" t="n">
        <v>641</v>
      </c>
      <c r="C74" s="5" t="n">
        <v>315</v>
      </c>
    </row>
    <row r="75" spans="1:3">
      <c r="A75" s="4" t="s">
        <v>597</v>
      </c>
    </row>
    <row r="76" spans="1:3">
      <c r="A76" s="3" t="s">
        <v>308</v>
      </c>
    </row>
    <row r="77" spans="1:3">
      <c r="A77" s="4" t="s">
        <v>577</v>
      </c>
      <c r="B77" s="5" t="n">
        <v>0</v>
      </c>
      <c r="C77" s="5" t="n">
        <v>0</v>
      </c>
    </row>
    <row r="78" spans="1:3">
      <c r="A78" s="4" t="s">
        <v>598</v>
      </c>
    </row>
    <row r="79" spans="1:3">
      <c r="A79" s="3" t="s">
        <v>308</v>
      </c>
    </row>
    <row r="80" spans="1:3">
      <c r="A80" s="4" t="s">
        <v>588</v>
      </c>
      <c r="B80" s="5" t="n">
        <v>0</v>
      </c>
      <c r="C80" s="5" t="n">
        <v>0</v>
      </c>
    </row>
    <row r="81" spans="1:3">
      <c r="A81" s="12" t="n">
        <v>2</v>
      </c>
    </row>
    <row r="82" spans="1:3">
      <c r="A82" s="3" t="s">
        <v>308</v>
      </c>
    </row>
    <row r="83" spans="1:3">
      <c r="A83" s="4" t="s">
        <v>577</v>
      </c>
      <c r="B83" s="5" t="n">
        <v>1984</v>
      </c>
      <c r="C83" s="5" t="n">
        <v>1443</v>
      </c>
    </row>
    <row r="84" spans="1:3">
      <c r="A84" s="4" t="s">
        <v>578</v>
      </c>
      <c r="B84" s="5" t="n">
        <v>0</v>
      </c>
      <c r="C84" s="5" t="n">
        <v>0</v>
      </c>
    </row>
    <row r="85" spans="1:3">
      <c r="A85" s="4" t="s">
        <v>599</v>
      </c>
    </row>
    <row r="86" spans="1:3">
      <c r="A86" s="3" t="s">
        <v>308</v>
      </c>
    </row>
    <row r="87" spans="1:3">
      <c r="A87" s="4" t="s">
        <v>577</v>
      </c>
      <c r="B87" s="5" t="n">
        <v>101</v>
      </c>
    </row>
    <row r="88" spans="1:3">
      <c r="A88" s="4" t="s">
        <v>600</v>
      </c>
    </row>
    <row r="89" spans="1:3">
      <c r="A89" s="3" t="s">
        <v>308</v>
      </c>
    </row>
    <row r="90" spans="1:3">
      <c r="A90" s="4" t="s">
        <v>577</v>
      </c>
      <c r="B90" s="5" t="n">
        <v>0</v>
      </c>
    </row>
    <row r="91" spans="1:3">
      <c r="A91" s="4" t="s">
        <v>601</v>
      </c>
    </row>
    <row r="92" spans="1:3">
      <c r="A92" s="3" t="s">
        <v>308</v>
      </c>
    </row>
    <row r="93" spans="1:3">
      <c r="A93" s="4" t="s">
        <v>577</v>
      </c>
      <c r="B93" s="5" t="n">
        <v>101</v>
      </c>
    </row>
    <row r="94" spans="1:3">
      <c r="A94" s="4" t="s">
        <v>599</v>
      </c>
    </row>
    <row r="95" spans="1:3">
      <c r="A95" s="3" t="s">
        <v>308</v>
      </c>
    </row>
    <row r="96" spans="1:3">
      <c r="A96" s="4" t="s">
        <v>577</v>
      </c>
      <c r="B96" s="5" t="n">
        <v>1588</v>
      </c>
      <c r="C96" s="5" t="n">
        <v>1179</v>
      </c>
    </row>
    <row r="97" spans="1:3">
      <c r="A97" s="4" t="s">
        <v>600</v>
      </c>
    </row>
    <row r="98" spans="1:3">
      <c r="A98" s="3" t="s">
        <v>308</v>
      </c>
    </row>
    <row r="99" spans="1:3">
      <c r="A99" s="4" t="s">
        <v>577</v>
      </c>
      <c r="B99" s="5" t="n">
        <v>0</v>
      </c>
      <c r="C99" s="5" t="n">
        <v>0</v>
      </c>
    </row>
    <row r="100" spans="1:3">
      <c r="A100" s="4" t="s">
        <v>602</v>
      </c>
    </row>
    <row r="101" spans="1:3">
      <c r="A101" s="3" t="s">
        <v>308</v>
      </c>
    </row>
    <row r="102" spans="1:3">
      <c r="A102" s="4" t="s">
        <v>577</v>
      </c>
      <c r="B102" s="5" t="n">
        <v>0</v>
      </c>
      <c r="C102" s="5" t="n">
        <v>0</v>
      </c>
    </row>
    <row r="103" spans="1:3">
      <c r="A103" s="4" t="s">
        <v>603</v>
      </c>
    </row>
    <row r="104" spans="1:3">
      <c r="A104" s="3" t="s">
        <v>308</v>
      </c>
    </row>
    <row r="105" spans="1:3">
      <c r="A105" s="4" t="s">
        <v>577</v>
      </c>
      <c r="B105" s="5" t="n">
        <v>141</v>
      </c>
      <c r="C105" s="5" t="n">
        <v>142</v>
      </c>
    </row>
    <row r="106" spans="1:3">
      <c r="A106" s="4" t="s">
        <v>604</v>
      </c>
    </row>
    <row r="107" spans="1:3">
      <c r="A107" s="3" t="s">
        <v>308</v>
      </c>
    </row>
    <row r="108" spans="1:3">
      <c r="A108" s="4" t="s">
        <v>577</v>
      </c>
      <c r="B108" s="5" t="n">
        <v>117</v>
      </c>
      <c r="C108" s="5" t="n">
        <v>69</v>
      </c>
    </row>
    <row r="109" spans="1:3">
      <c r="A109" s="4" t="s">
        <v>605</v>
      </c>
    </row>
    <row r="110" spans="1:3">
      <c r="A110" s="3" t="s">
        <v>308</v>
      </c>
    </row>
    <row r="111" spans="1:3">
      <c r="A111" s="4" t="s">
        <v>577</v>
      </c>
      <c r="B111" s="5" t="n">
        <v>37</v>
      </c>
      <c r="C111" s="5" t="n">
        <v>53</v>
      </c>
    </row>
    <row r="112" spans="1:3">
      <c r="A112" s="4" t="s">
        <v>606</v>
      </c>
    </row>
    <row r="113" spans="1:3">
      <c r="A113" s="3" t="s">
        <v>308</v>
      </c>
    </row>
    <row r="114" spans="1:3">
      <c r="A114" s="4" t="s">
        <v>577</v>
      </c>
      <c r="B114" s="5" t="n">
        <v>1883</v>
      </c>
      <c r="C114" s="5" t="n">
        <v>1443</v>
      </c>
    </row>
    <row r="115" spans="1:3">
      <c r="A115" s="4" t="s">
        <v>607</v>
      </c>
    </row>
    <row r="116" spans="1:3">
      <c r="A116" s="3" t="s">
        <v>308</v>
      </c>
    </row>
    <row r="117" spans="1:3">
      <c r="A117" s="4" t="s">
        <v>577</v>
      </c>
      <c r="B117" s="5" t="n">
        <v>0</v>
      </c>
      <c r="C117" s="5" t="n">
        <v>0</v>
      </c>
    </row>
    <row r="118" spans="1:3">
      <c r="A118" s="4" t="s">
        <v>608</v>
      </c>
    </row>
    <row r="119" spans="1:3">
      <c r="A119" s="3" t="s">
        <v>308</v>
      </c>
    </row>
    <row r="120" spans="1:3">
      <c r="A120" s="4" t="s">
        <v>588</v>
      </c>
      <c r="B120" s="5" t="n">
        <v>0</v>
      </c>
      <c r="C120" s="5" t="n">
        <v>0</v>
      </c>
    </row>
    <row r="121" spans="1:3">
      <c r="A121" s="12" t="n">
        <v>3</v>
      </c>
    </row>
    <row r="122" spans="1:3">
      <c r="A122" s="3" t="s">
        <v>308</v>
      </c>
    </row>
    <row r="123" spans="1:3">
      <c r="A123" s="4" t="s">
        <v>577</v>
      </c>
      <c r="B123" s="5" t="n">
        <v>522</v>
      </c>
      <c r="C123" s="5" t="n">
        <v>267</v>
      </c>
    </row>
    <row r="124" spans="1:3">
      <c r="A124" s="4" t="s">
        <v>578</v>
      </c>
      <c r="B124" s="5" t="n">
        <v>522</v>
      </c>
      <c r="C124" s="5" t="n">
        <v>267</v>
      </c>
    </row>
    <row r="125" spans="1:3">
      <c r="A125" s="4" t="s">
        <v>609</v>
      </c>
    </row>
    <row r="126" spans="1:3">
      <c r="A126" s="3" t="s">
        <v>308</v>
      </c>
    </row>
    <row r="127" spans="1:3">
      <c r="A127" s="4" t="s">
        <v>577</v>
      </c>
      <c r="B127" s="5" t="n">
        <v>0</v>
      </c>
    </row>
    <row r="128" spans="1:3">
      <c r="A128" s="4" t="s">
        <v>610</v>
      </c>
    </row>
    <row r="129" spans="1:3">
      <c r="A129" s="3" t="s">
        <v>308</v>
      </c>
    </row>
    <row r="130" spans="1:3">
      <c r="A130" s="4" t="s">
        <v>577</v>
      </c>
      <c r="B130" s="5" t="n">
        <v>0</v>
      </c>
    </row>
    <row r="131" spans="1:3">
      <c r="A131" s="4" t="s">
        <v>611</v>
      </c>
    </row>
    <row r="132" spans="1:3">
      <c r="A132" s="3" t="s">
        <v>308</v>
      </c>
    </row>
    <row r="133" spans="1:3">
      <c r="A133" s="4" t="s">
        <v>577</v>
      </c>
      <c r="B133" s="5" t="n">
        <v>0</v>
      </c>
    </row>
    <row r="134" spans="1:3">
      <c r="A134" s="4" t="s">
        <v>609</v>
      </c>
    </row>
    <row r="135" spans="1:3">
      <c r="A135" s="3" t="s">
        <v>308</v>
      </c>
    </row>
    <row r="136" spans="1:3">
      <c r="A136" s="4" t="s">
        <v>577</v>
      </c>
      <c r="B136" s="5" t="n">
        <v>0</v>
      </c>
      <c r="C136" s="5" t="n">
        <v>0</v>
      </c>
    </row>
    <row r="137" spans="1:3">
      <c r="A137" s="4" t="s">
        <v>610</v>
      </c>
    </row>
    <row r="138" spans="1:3">
      <c r="A138" s="3" t="s">
        <v>308</v>
      </c>
    </row>
    <row r="139" spans="1:3">
      <c r="A139" s="4" t="s">
        <v>577</v>
      </c>
      <c r="B139" s="5" t="n">
        <v>0</v>
      </c>
      <c r="C139" s="5" t="n">
        <v>0</v>
      </c>
    </row>
    <row r="140" spans="1:3">
      <c r="A140" s="4" t="s">
        <v>612</v>
      </c>
    </row>
    <row r="141" spans="1:3">
      <c r="A141" s="3" t="s">
        <v>308</v>
      </c>
    </row>
    <row r="142" spans="1:3">
      <c r="A142" s="4" t="s">
        <v>577</v>
      </c>
      <c r="B142" s="5" t="n">
        <v>0</v>
      </c>
      <c r="C142" s="5" t="n">
        <v>0</v>
      </c>
    </row>
    <row r="143" spans="1:3">
      <c r="A143" s="4" t="s">
        <v>613</v>
      </c>
    </row>
    <row r="144" spans="1:3">
      <c r="A144" s="3" t="s">
        <v>308</v>
      </c>
    </row>
    <row r="145" spans="1:3">
      <c r="A145" s="4" t="s">
        <v>577</v>
      </c>
      <c r="B145" s="5" t="n">
        <v>0</v>
      </c>
      <c r="C145" s="5" t="n">
        <v>0</v>
      </c>
    </row>
    <row r="146" spans="1:3">
      <c r="A146" s="4" t="s">
        <v>614</v>
      </c>
    </row>
    <row r="147" spans="1:3">
      <c r="A147" s="3" t="s">
        <v>308</v>
      </c>
    </row>
    <row r="148" spans="1:3">
      <c r="A148" s="4" t="s">
        <v>577</v>
      </c>
      <c r="B148" s="5" t="n">
        <v>0</v>
      </c>
      <c r="C148" s="5" t="n">
        <v>0</v>
      </c>
    </row>
    <row r="149" spans="1:3">
      <c r="A149" s="4" t="s">
        <v>615</v>
      </c>
    </row>
    <row r="150" spans="1:3">
      <c r="A150" s="3" t="s">
        <v>308</v>
      </c>
    </row>
    <row r="151" spans="1:3">
      <c r="A151" s="4" t="s">
        <v>577</v>
      </c>
      <c r="B151" s="5" t="n">
        <v>0</v>
      </c>
      <c r="C151" s="5" t="n">
        <v>0</v>
      </c>
    </row>
    <row r="152" spans="1:3">
      <c r="A152" s="4" t="s">
        <v>616</v>
      </c>
    </row>
    <row r="153" spans="1:3">
      <c r="A153" s="3" t="s">
        <v>308</v>
      </c>
    </row>
    <row r="154" spans="1:3">
      <c r="A154" s="4" t="s">
        <v>577</v>
      </c>
      <c r="B154" s="5" t="n">
        <v>0</v>
      </c>
      <c r="C154" s="5" t="n">
        <v>0</v>
      </c>
    </row>
    <row r="155" spans="1:3">
      <c r="A155" s="4" t="s">
        <v>617</v>
      </c>
    </row>
    <row r="156" spans="1:3">
      <c r="A156" s="3" t="s">
        <v>308</v>
      </c>
    </row>
    <row r="157" spans="1:3">
      <c r="A157" s="4" t="s">
        <v>577</v>
      </c>
      <c r="B157" s="5" t="n">
        <v>522</v>
      </c>
      <c r="C157" s="5" t="n">
        <v>267</v>
      </c>
    </row>
    <row r="158" spans="1:3">
      <c r="A158" s="4" t="s">
        <v>618</v>
      </c>
    </row>
    <row r="159" spans="1:3">
      <c r="A159" s="3" t="s">
        <v>308</v>
      </c>
    </row>
    <row r="160" spans="1:3">
      <c r="A160" s="4" t="s">
        <v>588</v>
      </c>
      <c r="B160" s="7" t="n">
        <v>522</v>
      </c>
      <c r="C160" s="7" t="n">
        <v>2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19</v>
      </c>
      <c r="B1" s="2" t="s">
        <v>2</v>
      </c>
      <c r="C1" s="2" t="s">
        <v>620</v>
      </c>
      <c r="D1" s="2" t="s">
        <v>30</v>
      </c>
    </row>
    <row r="2" spans="1:4">
      <c r="A2" s="4" t="s">
        <v>621</v>
      </c>
    </row>
    <row r="3" spans="1:4">
      <c r="A3" s="3" t="s">
        <v>622</v>
      </c>
    </row>
    <row r="4" spans="1:4">
      <c r="A4" s="4" t="s">
        <v>623</v>
      </c>
      <c r="B4" s="7" t="n">
        <v>1970</v>
      </c>
      <c r="D4" s="7" t="n">
        <v>1446</v>
      </c>
    </row>
    <row r="5" spans="1:4">
      <c r="A5" s="4" t="s">
        <v>624</v>
      </c>
    </row>
    <row r="6" spans="1:4">
      <c r="A6" s="3" t="s">
        <v>622</v>
      </c>
    </row>
    <row r="7" spans="1:4">
      <c r="A7" s="4" t="s">
        <v>623</v>
      </c>
      <c r="B7" s="7" t="n">
        <v>2631</v>
      </c>
      <c r="D7" s="5" t="n">
        <v>1850</v>
      </c>
    </row>
    <row r="8" spans="1:4">
      <c r="A8" s="4" t="s">
        <v>625</v>
      </c>
    </row>
    <row r="9" spans="1:4">
      <c r="A9" s="3" t="s">
        <v>622</v>
      </c>
    </row>
    <row r="10" spans="1:4">
      <c r="A10" s="4" t="s">
        <v>147</v>
      </c>
      <c r="B10" s="4" t="s">
        <v>626</v>
      </c>
    </row>
    <row r="11" spans="1:4">
      <c r="A11" s="4" t="s">
        <v>574</v>
      </c>
    </row>
    <row r="12" spans="1:4">
      <c r="A12" s="3" t="s">
        <v>622</v>
      </c>
    </row>
    <row r="13" spans="1:4">
      <c r="A13" s="4" t="s">
        <v>147</v>
      </c>
      <c r="B13" s="4" t="s">
        <v>195</v>
      </c>
    </row>
    <row r="14" spans="1:4">
      <c r="A14" s="4" t="s">
        <v>627</v>
      </c>
    </row>
    <row r="15" spans="1:4">
      <c r="A15" s="3" t="s">
        <v>622</v>
      </c>
    </row>
    <row r="16" spans="1:4">
      <c r="A16" s="4" t="s">
        <v>147</v>
      </c>
      <c r="B16" s="4" t="s">
        <v>628</v>
      </c>
    </row>
    <row r="17" spans="1:4">
      <c r="A17" s="4" t="s">
        <v>196</v>
      </c>
    </row>
    <row r="18" spans="1:4">
      <c r="A18" s="3" t="s">
        <v>622</v>
      </c>
    </row>
    <row r="19" spans="1:4">
      <c r="A19" s="4" t="s">
        <v>147</v>
      </c>
      <c r="B19" s="4" t="s">
        <v>148</v>
      </c>
    </row>
    <row r="20" spans="1:4">
      <c r="A20" s="4" t="s">
        <v>629</v>
      </c>
    </row>
    <row r="21" spans="1:4">
      <c r="A21" s="3" t="s">
        <v>622</v>
      </c>
    </row>
    <row r="22" spans="1:4">
      <c r="A22" s="4" t="s">
        <v>147</v>
      </c>
      <c r="B22" s="4" t="s">
        <v>626</v>
      </c>
    </row>
    <row r="23" spans="1:4">
      <c r="A23" s="4" t="s">
        <v>630</v>
      </c>
    </row>
    <row r="24" spans="1:4">
      <c r="A24" s="3" t="s">
        <v>622</v>
      </c>
    </row>
    <row r="25" spans="1:4">
      <c r="A25" s="4" t="s">
        <v>623</v>
      </c>
      <c r="B25" s="7" t="n">
        <v>692</v>
      </c>
      <c r="D25" s="5" t="n">
        <v>691</v>
      </c>
    </row>
    <row r="26" spans="1:4">
      <c r="A26" s="4" t="s">
        <v>631</v>
      </c>
    </row>
    <row r="27" spans="1:4">
      <c r="A27" s="3" t="s">
        <v>622</v>
      </c>
    </row>
    <row r="28" spans="1:4">
      <c r="A28" s="4" t="s">
        <v>623</v>
      </c>
      <c r="B28" s="7" t="n">
        <v>730</v>
      </c>
      <c r="D28" s="5" t="n">
        <v>714</v>
      </c>
    </row>
    <row r="29" spans="1:4">
      <c r="A29" s="4" t="s">
        <v>632</v>
      </c>
    </row>
    <row r="30" spans="1:4">
      <c r="A30" s="3" t="s">
        <v>622</v>
      </c>
    </row>
    <row r="31" spans="1:4">
      <c r="A31" s="4" t="s">
        <v>147</v>
      </c>
      <c r="B31" s="4" t="s">
        <v>628</v>
      </c>
      <c r="C31" s="4" t="s">
        <v>628</v>
      </c>
    </row>
    <row r="32" spans="1:4">
      <c r="A32" s="4" t="s">
        <v>633</v>
      </c>
    </row>
    <row r="33" spans="1:4">
      <c r="A33" s="3" t="s">
        <v>622</v>
      </c>
    </row>
    <row r="34" spans="1:4">
      <c r="A34" s="4" t="s">
        <v>623</v>
      </c>
      <c r="B34" s="7" t="n">
        <v>325</v>
      </c>
      <c r="D34" s="5" t="n">
        <v>0</v>
      </c>
    </row>
    <row r="35" spans="1:4">
      <c r="A35" s="4" t="s">
        <v>634</v>
      </c>
    </row>
    <row r="36" spans="1:4">
      <c r="A36" s="3" t="s">
        <v>622</v>
      </c>
    </row>
    <row r="37" spans="1:4">
      <c r="A37" s="4" t="s">
        <v>623</v>
      </c>
      <c r="B37" s="7" t="n">
        <v>329</v>
      </c>
      <c r="D37" s="5" t="n">
        <v>0</v>
      </c>
    </row>
    <row r="38" spans="1:4">
      <c r="A38" s="4" t="s">
        <v>635</v>
      </c>
    </row>
    <row r="39" spans="1:4">
      <c r="A39" s="3" t="s">
        <v>622</v>
      </c>
    </row>
    <row r="40" spans="1:4">
      <c r="A40" s="4" t="s">
        <v>147</v>
      </c>
      <c r="B40" s="4" t="s">
        <v>195</v>
      </c>
    </row>
    <row r="41" spans="1:4">
      <c r="A41" s="4" t="s">
        <v>636</v>
      </c>
    </row>
    <row r="42" spans="1:4">
      <c r="A42" s="3" t="s">
        <v>622</v>
      </c>
    </row>
    <row r="43" spans="1:4">
      <c r="A43" s="4" t="s">
        <v>623</v>
      </c>
      <c r="B43" s="7" t="n">
        <v>496</v>
      </c>
      <c r="D43" s="5" t="n">
        <v>471</v>
      </c>
    </row>
    <row r="44" spans="1:4">
      <c r="A44" s="4" t="s">
        <v>637</v>
      </c>
    </row>
    <row r="45" spans="1:4">
      <c r="A45" s="3" t="s">
        <v>622</v>
      </c>
    </row>
    <row r="46" spans="1:4">
      <c r="A46" s="4" t="s">
        <v>623</v>
      </c>
      <c r="B46" s="7" t="n">
        <v>1052</v>
      </c>
      <c r="D46" s="5" t="n">
        <v>792</v>
      </c>
    </row>
    <row r="47" spans="1:4">
      <c r="A47" s="4" t="s">
        <v>197</v>
      </c>
    </row>
    <row r="48" spans="1:4">
      <c r="A48" s="3" t="s">
        <v>622</v>
      </c>
    </row>
    <row r="49" spans="1:4">
      <c r="A49" s="4" t="s">
        <v>147</v>
      </c>
      <c r="B49" s="4" t="s">
        <v>148</v>
      </c>
    </row>
    <row r="50" spans="1:4">
      <c r="A50" s="4" t="s">
        <v>638</v>
      </c>
    </row>
    <row r="51" spans="1:4">
      <c r="A51" s="3" t="s">
        <v>622</v>
      </c>
    </row>
    <row r="52" spans="1:4">
      <c r="A52" s="4" t="s">
        <v>623</v>
      </c>
      <c r="B52" s="7" t="n">
        <v>157</v>
      </c>
      <c r="D52" s="5" t="n">
        <v>284</v>
      </c>
    </row>
    <row r="53" spans="1:4">
      <c r="A53" s="4" t="s">
        <v>639</v>
      </c>
    </row>
    <row r="54" spans="1:4">
      <c r="A54" s="3" t="s">
        <v>622</v>
      </c>
    </row>
    <row r="55" spans="1:4">
      <c r="A55" s="4" t="s">
        <v>623</v>
      </c>
      <c r="B55" s="5" t="n">
        <v>220</v>
      </c>
      <c r="D55" s="5" t="n">
        <v>344</v>
      </c>
    </row>
    <row r="56" spans="1:4">
      <c r="A56" s="4" t="s">
        <v>640</v>
      </c>
    </row>
    <row r="57" spans="1:4">
      <c r="A57" s="3" t="s">
        <v>622</v>
      </c>
    </row>
    <row r="58" spans="1:4">
      <c r="A58" s="4" t="s">
        <v>623</v>
      </c>
      <c r="B58" s="5" t="n">
        <v>300</v>
      </c>
      <c r="D58" s="5" t="n">
        <v>0</v>
      </c>
    </row>
    <row r="59" spans="1:4">
      <c r="A59" s="4" t="s">
        <v>641</v>
      </c>
    </row>
    <row r="60" spans="1:4">
      <c r="A60" s="3" t="s">
        <v>622</v>
      </c>
    </row>
    <row r="61" spans="1:4">
      <c r="A61" s="4" t="s">
        <v>623</v>
      </c>
      <c r="B61" s="7" t="n">
        <v>300</v>
      </c>
      <c r="D6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2</v>
      </c>
      <c r="B1" s="2" t="s">
        <v>2</v>
      </c>
      <c r="C1" s="2" t="s">
        <v>30</v>
      </c>
    </row>
    <row r="2" spans="1:3">
      <c r="A2" s="3" t="s">
        <v>79</v>
      </c>
    </row>
    <row r="3" spans="1:3">
      <c r="A3" s="4" t="s">
        <v>643</v>
      </c>
      <c r="B3" s="7" t="n">
        <v>2700</v>
      </c>
      <c r="C3" s="7" t="n">
        <v>1761</v>
      </c>
    </row>
    <row r="4" spans="1:3">
      <c r="A4" s="4" t="s">
        <v>644</v>
      </c>
      <c r="B4" s="5" t="n">
        <v>1</v>
      </c>
      <c r="C4" s="5" t="n">
        <v>1</v>
      </c>
    </row>
    <row r="5" spans="1:3">
      <c r="A5" s="4" t="s">
        <v>645</v>
      </c>
      <c r="B5" s="5" t="n">
        <v>8</v>
      </c>
      <c r="C5" s="5" t="n">
        <v>4</v>
      </c>
    </row>
    <row r="6" spans="1:3">
      <c r="A6" s="4" t="s">
        <v>646</v>
      </c>
      <c r="B6" s="5" t="n">
        <v>2693</v>
      </c>
      <c r="C6" s="5" t="n">
        <v>1758</v>
      </c>
    </row>
    <row r="7" spans="1:3">
      <c r="A7" s="4" t="s">
        <v>580</v>
      </c>
    </row>
    <row r="8" spans="1:3">
      <c r="A8" s="3" t="s">
        <v>79</v>
      </c>
    </row>
    <row r="9" spans="1:3">
      <c r="A9" s="4" t="s">
        <v>643</v>
      </c>
      <c r="B9" s="5" t="n">
        <v>68</v>
      </c>
    </row>
    <row r="10" spans="1:3">
      <c r="A10" s="4" t="s">
        <v>644</v>
      </c>
      <c r="B10" s="5" t="n">
        <v>0</v>
      </c>
    </row>
    <row r="11" spans="1:3">
      <c r="A11" s="4" t="s">
        <v>645</v>
      </c>
      <c r="B11" s="5" t="n">
        <v>0</v>
      </c>
    </row>
    <row r="12" spans="1:3">
      <c r="A12" s="4" t="s">
        <v>646</v>
      </c>
      <c r="B12" s="5" t="n">
        <v>68</v>
      </c>
    </row>
    <row r="13" spans="1:3">
      <c r="A13" s="4" t="s">
        <v>579</v>
      </c>
    </row>
    <row r="14" spans="1:3">
      <c r="A14" s="3" t="s">
        <v>79</v>
      </c>
    </row>
    <row r="15" spans="1:3">
      <c r="A15" s="4" t="s">
        <v>643</v>
      </c>
      <c r="B15" s="5" t="n">
        <v>101</v>
      </c>
    </row>
    <row r="16" spans="1:3">
      <c r="A16" s="4" t="s">
        <v>644</v>
      </c>
      <c r="B16" s="5" t="n">
        <v>0</v>
      </c>
    </row>
    <row r="17" spans="1:3">
      <c r="A17" s="4" t="s">
        <v>645</v>
      </c>
      <c r="B17" s="5" t="n">
        <v>0</v>
      </c>
    </row>
    <row r="18" spans="1:3">
      <c r="A18" s="4" t="s">
        <v>646</v>
      </c>
      <c r="B18" s="5" t="n">
        <v>101</v>
      </c>
    </row>
    <row r="19" spans="1:3">
      <c r="A19" s="4" t="s">
        <v>581</v>
      </c>
    </row>
    <row r="20" spans="1:3">
      <c r="A20" s="3" t="s">
        <v>79</v>
      </c>
    </row>
    <row r="21" spans="1:3">
      <c r="A21" s="4" t="s">
        <v>643</v>
      </c>
      <c r="B21" s="5" t="n">
        <v>169</v>
      </c>
    </row>
    <row r="22" spans="1:3">
      <c r="A22" s="4" t="s">
        <v>644</v>
      </c>
      <c r="B22" s="5" t="n">
        <v>0</v>
      </c>
    </row>
    <row r="23" spans="1:3">
      <c r="A23" s="4" t="s">
        <v>645</v>
      </c>
      <c r="B23" s="5" t="n">
        <v>0</v>
      </c>
    </row>
    <row r="24" spans="1:3">
      <c r="A24" s="4" t="s">
        <v>646</v>
      </c>
      <c r="B24" s="5" t="n">
        <v>169</v>
      </c>
    </row>
    <row r="25" spans="1:3">
      <c r="A25" s="4" t="s">
        <v>579</v>
      </c>
    </row>
    <row r="26" spans="1:3">
      <c r="A26" s="3" t="s">
        <v>79</v>
      </c>
    </row>
    <row r="27" spans="1:3">
      <c r="A27" s="4" t="s">
        <v>643</v>
      </c>
      <c r="B27" s="5" t="n">
        <v>1591</v>
      </c>
      <c r="C27" s="5" t="n">
        <v>1180</v>
      </c>
    </row>
    <row r="28" spans="1:3">
      <c r="A28" s="4" t="s">
        <v>644</v>
      </c>
      <c r="B28" s="5" t="n">
        <v>1</v>
      </c>
      <c r="C28" s="5" t="n">
        <v>1</v>
      </c>
    </row>
    <row r="29" spans="1:3">
      <c r="A29" s="4" t="s">
        <v>645</v>
      </c>
      <c r="B29" s="5" t="n">
        <v>4</v>
      </c>
      <c r="C29" s="5" t="n">
        <v>2</v>
      </c>
    </row>
    <row r="30" spans="1:3">
      <c r="A30" s="4" t="s">
        <v>646</v>
      </c>
      <c r="B30" s="5" t="n">
        <v>1588</v>
      </c>
      <c r="C30" s="5" t="n">
        <v>1179</v>
      </c>
    </row>
    <row r="31" spans="1:3">
      <c r="A31" s="4" t="s">
        <v>580</v>
      </c>
    </row>
    <row r="32" spans="1:3">
      <c r="A32" s="3" t="s">
        <v>79</v>
      </c>
    </row>
    <row r="33" spans="1:3">
      <c r="A33" s="4" t="s">
        <v>643</v>
      </c>
      <c r="B33" s="5" t="n">
        <v>389</v>
      </c>
      <c r="C33" s="5" t="n">
        <v>84</v>
      </c>
    </row>
    <row r="34" spans="1:3">
      <c r="A34" s="4" t="s">
        <v>644</v>
      </c>
      <c r="B34" s="5" t="n">
        <v>0</v>
      </c>
      <c r="C34" s="5" t="n">
        <v>0</v>
      </c>
    </row>
    <row r="35" spans="1:3">
      <c r="A35" s="4" t="s">
        <v>645</v>
      </c>
      <c r="B35" s="5" t="n">
        <v>1</v>
      </c>
      <c r="C35" s="5" t="n">
        <v>0</v>
      </c>
    </row>
    <row r="36" spans="1:3">
      <c r="A36" s="4" t="s">
        <v>646</v>
      </c>
      <c r="B36" s="5" t="n">
        <v>388</v>
      </c>
      <c r="C36" s="5" t="n">
        <v>84</v>
      </c>
    </row>
    <row r="37" spans="1:3">
      <c r="A37" s="4" t="s">
        <v>647</v>
      </c>
    </row>
    <row r="38" spans="1:3">
      <c r="A38" s="3" t="s">
        <v>79</v>
      </c>
    </row>
    <row r="39" spans="1:3">
      <c r="A39" s="4" t="s">
        <v>643</v>
      </c>
      <c r="B39" s="5" t="n">
        <v>255</v>
      </c>
      <c r="C39" s="5" t="n">
        <v>232</v>
      </c>
    </row>
    <row r="40" spans="1:3">
      <c r="A40" s="4" t="s">
        <v>644</v>
      </c>
      <c r="B40" s="5" t="n">
        <v>0</v>
      </c>
      <c r="C40" s="5" t="n">
        <v>0</v>
      </c>
    </row>
    <row r="41" spans="1:3">
      <c r="A41" s="4" t="s">
        <v>645</v>
      </c>
      <c r="B41" s="5" t="n">
        <v>2</v>
      </c>
      <c r="C41" s="5" t="n">
        <v>1</v>
      </c>
    </row>
    <row r="42" spans="1:3">
      <c r="A42" s="4" t="s">
        <v>646</v>
      </c>
      <c r="B42" s="5" t="n">
        <v>253</v>
      </c>
      <c r="C42" s="5" t="n">
        <v>231</v>
      </c>
    </row>
    <row r="43" spans="1:3">
      <c r="A43" s="4" t="s">
        <v>583</v>
      </c>
    </row>
    <row r="44" spans="1:3">
      <c r="A44" s="3" t="s">
        <v>79</v>
      </c>
    </row>
    <row r="45" spans="1:3">
      <c r="A45" s="4" t="s">
        <v>643</v>
      </c>
      <c r="B45" s="5" t="n">
        <v>142</v>
      </c>
      <c r="C45" s="5" t="n">
        <v>143</v>
      </c>
    </row>
    <row r="46" spans="1:3">
      <c r="A46" s="4" t="s">
        <v>644</v>
      </c>
      <c r="B46" s="5" t="n">
        <v>0</v>
      </c>
      <c r="C46" s="5" t="n">
        <v>0</v>
      </c>
    </row>
    <row r="47" spans="1:3">
      <c r="A47" s="4" t="s">
        <v>645</v>
      </c>
      <c r="B47" s="5" t="n">
        <v>1</v>
      </c>
      <c r="C47" s="5" t="n">
        <v>1</v>
      </c>
    </row>
    <row r="48" spans="1:3">
      <c r="A48" s="4" t="s">
        <v>646</v>
      </c>
      <c r="B48" s="5" t="n">
        <v>141</v>
      </c>
      <c r="C48" s="5" t="n">
        <v>142</v>
      </c>
    </row>
    <row r="49" spans="1:3">
      <c r="A49" s="4" t="s">
        <v>584</v>
      </c>
    </row>
    <row r="50" spans="1:3">
      <c r="A50" s="3" t="s">
        <v>79</v>
      </c>
    </row>
    <row r="51" spans="1:3">
      <c r="A51" s="4" t="s">
        <v>643</v>
      </c>
      <c r="B51" s="5" t="n">
        <v>117</v>
      </c>
      <c r="C51" s="5" t="n">
        <v>69</v>
      </c>
    </row>
    <row r="52" spans="1:3">
      <c r="A52" s="4" t="s">
        <v>644</v>
      </c>
      <c r="B52" s="5" t="n">
        <v>0</v>
      </c>
      <c r="C52" s="5" t="n">
        <v>0</v>
      </c>
    </row>
    <row r="53" spans="1:3">
      <c r="A53" s="4" t="s">
        <v>645</v>
      </c>
      <c r="B53" s="5" t="n">
        <v>0</v>
      </c>
      <c r="C53" s="5" t="n">
        <v>0</v>
      </c>
    </row>
    <row r="54" spans="1:3">
      <c r="A54" s="4" t="s">
        <v>646</v>
      </c>
      <c r="B54" s="5" t="n">
        <v>117</v>
      </c>
      <c r="C54" s="5" t="n">
        <v>69</v>
      </c>
    </row>
    <row r="55" spans="1:3">
      <c r="A55" s="4" t="s">
        <v>585</v>
      </c>
    </row>
    <row r="56" spans="1:3">
      <c r="A56" s="3" t="s">
        <v>79</v>
      </c>
    </row>
    <row r="57" spans="1:3">
      <c r="A57" s="4" t="s">
        <v>643</v>
      </c>
      <c r="B57" s="5" t="n">
        <v>37</v>
      </c>
      <c r="C57" s="5" t="n">
        <v>53</v>
      </c>
    </row>
    <row r="58" spans="1:3">
      <c r="A58" s="4" t="s">
        <v>644</v>
      </c>
      <c r="B58" s="5" t="n">
        <v>0</v>
      </c>
      <c r="C58" s="5" t="n">
        <v>0</v>
      </c>
    </row>
    <row r="59" spans="1:3">
      <c r="A59" s="4" t="s">
        <v>645</v>
      </c>
      <c r="B59" s="5" t="n">
        <v>0</v>
      </c>
      <c r="C59" s="5" t="n">
        <v>0</v>
      </c>
    </row>
    <row r="60" spans="1:3">
      <c r="A60" s="4" t="s">
        <v>646</v>
      </c>
      <c r="B60" s="5" t="n">
        <v>37</v>
      </c>
      <c r="C60" s="7" t="n">
        <v>53</v>
      </c>
    </row>
    <row r="61" spans="1:3">
      <c r="A61" s="4" t="s">
        <v>586</v>
      </c>
    </row>
    <row r="62" spans="1:3">
      <c r="A62" s="3" t="s">
        <v>79</v>
      </c>
    </row>
    <row r="63" spans="1:3">
      <c r="A63" s="4" t="s">
        <v>643</v>
      </c>
      <c r="B63" s="5" t="n">
        <v>2531</v>
      </c>
    </row>
    <row r="64" spans="1:3">
      <c r="A64" s="4" t="s">
        <v>644</v>
      </c>
      <c r="B64" s="5" t="n">
        <v>1</v>
      </c>
    </row>
    <row r="65" spans="1:3">
      <c r="A65" s="4" t="s">
        <v>645</v>
      </c>
      <c r="B65" s="5" t="n">
        <v>8</v>
      </c>
    </row>
    <row r="66" spans="1:3">
      <c r="A66" s="4" t="s">
        <v>646</v>
      </c>
      <c r="B66" s="7" t="n">
        <v>25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8</v>
      </c>
      <c r="B1" s="2" t="s">
        <v>2</v>
      </c>
      <c r="C1" s="2" t="s">
        <v>30</v>
      </c>
    </row>
    <row r="2" spans="1:3">
      <c r="A2" s="3" t="s">
        <v>643</v>
      </c>
    </row>
    <row r="3" spans="1:3">
      <c r="A3" s="4" t="s">
        <v>649</v>
      </c>
      <c r="B3" s="7" t="n">
        <v>1722</v>
      </c>
    </row>
    <row r="4" spans="1:3">
      <c r="A4" s="4" t="s">
        <v>650</v>
      </c>
      <c r="B4" s="5" t="n">
        <v>972</v>
      </c>
    </row>
    <row r="5" spans="1:3">
      <c r="A5" s="4" t="s">
        <v>651</v>
      </c>
      <c r="B5" s="5" t="n">
        <v>6</v>
      </c>
    </row>
    <row r="6" spans="1:3">
      <c r="A6" s="4" t="s">
        <v>643</v>
      </c>
      <c r="B6" s="5" t="n">
        <v>2700</v>
      </c>
      <c r="C6" s="7" t="n">
        <v>1761</v>
      </c>
    </row>
    <row r="7" spans="1:3">
      <c r="A7" s="3" t="s">
        <v>646</v>
      </c>
    </row>
    <row r="8" spans="1:3">
      <c r="A8" s="4" t="s">
        <v>649</v>
      </c>
      <c r="B8" s="5" t="n">
        <v>1721</v>
      </c>
    </row>
    <row r="9" spans="1:3">
      <c r="A9" s="4" t="s">
        <v>650</v>
      </c>
      <c r="B9" s="5" t="n">
        <v>966</v>
      </c>
    </row>
    <row r="10" spans="1:3">
      <c r="A10" s="4" t="s">
        <v>651</v>
      </c>
      <c r="B10" s="5" t="n">
        <v>6</v>
      </c>
    </row>
    <row r="11" spans="1:3">
      <c r="A11" s="4" t="s">
        <v>646</v>
      </c>
      <c r="B11" s="7" t="n">
        <v>26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652</v>
      </c>
      <c r="B1" s="2" t="s">
        <v>653</v>
      </c>
      <c r="C1" s="2" t="s">
        <v>654</v>
      </c>
    </row>
    <row r="2" spans="1:3">
      <c r="A2" s="3" t="s">
        <v>316</v>
      </c>
    </row>
    <row r="3" spans="1:3">
      <c r="A3" s="4" t="s">
        <v>655</v>
      </c>
      <c r="B3" s="7" t="n">
        <v>1940</v>
      </c>
      <c r="C3" s="7" t="n">
        <v>841</v>
      </c>
    </row>
    <row r="4" spans="1:3">
      <c r="A4" s="4" t="s">
        <v>656</v>
      </c>
      <c r="B4" s="7" t="n">
        <v>5</v>
      </c>
      <c r="C4" s="7" t="n">
        <v>4</v>
      </c>
    </row>
    <row r="5" spans="1:3">
      <c r="A5" s="4" t="s">
        <v>657</v>
      </c>
      <c r="B5" s="5" t="n">
        <v>719</v>
      </c>
      <c r="C5" s="5" t="n">
        <v>580</v>
      </c>
    </row>
    <row r="6" spans="1:3">
      <c r="A6" s="4" t="s">
        <v>658</v>
      </c>
      <c r="B6" s="7" t="n">
        <v>227</v>
      </c>
      <c r="C6" s="7" t="n">
        <v>0</v>
      </c>
    </row>
    <row r="7" spans="1:3">
      <c r="A7" s="4" t="s">
        <v>659</v>
      </c>
      <c r="B7" s="7" t="n">
        <v>3</v>
      </c>
      <c r="C7" s="7" t="n">
        <v>0</v>
      </c>
    </row>
    <row r="8" spans="1:3">
      <c r="A8" s="4" t="s">
        <v>660</v>
      </c>
      <c r="B8" s="5" t="n">
        <v>164</v>
      </c>
      <c r="C8" s="5" t="n">
        <v>0</v>
      </c>
    </row>
    <row r="9" spans="1:3">
      <c r="A9" s="4" t="s">
        <v>579</v>
      </c>
    </row>
    <row r="10" spans="1:3">
      <c r="A10" s="3" t="s">
        <v>316</v>
      </c>
    </row>
    <row r="11" spans="1:3">
      <c r="A11" s="4" t="s">
        <v>655</v>
      </c>
      <c r="B11" s="7" t="n">
        <v>1297</v>
      </c>
      <c r="C11" s="7" t="n">
        <v>542</v>
      </c>
    </row>
    <row r="12" spans="1:3">
      <c r="A12" s="4" t="s">
        <v>656</v>
      </c>
      <c r="B12" s="7" t="n">
        <v>3</v>
      </c>
      <c r="C12" s="7" t="n">
        <v>2</v>
      </c>
    </row>
    <row r="13" spans="1:3">
      <c r="A13" s="4" t="s">
        <v>657</v>
      </c>
      <c r="B13" s="5" t="n">
        <v>561</v>
      </c>
      <c r="C13" s="5" t="n">
        <v>378</v>
      </c>
    </row>
    <row r="14" spans="1:3">
      <c r="A14" s="4" t="s">
        <v>658</v>
      </c>
      <c r="B14" s="7" t="n">
        <v>94</v>
      </c>
      <c r="C14" s="7" t="n">
        <v>0</v>
      </c>
    </row>
    <row r="15" spans="1:3">
      <c r="A15" s="4" t="s">
        <v>659</v>
      </c>
      <c r="B15" s="7" t="n">
        <v>1</v>
      </c>
      <c r="C15" s="7" t="n">
        <v>0</v>
      </c>
    </row>
    <row r="16" spans="1:3">
      <c r="A16" s="4" t="s">
        <v>660</v>
      </c>
      <c r="B16" s="5" t="n">
        <v>69</v>
      </c>
      <c r="C16" s="5" t="n">
        <v>0</v>
      </c>
    </row>
    <row r="17" spans="1:3">
      <c r="A17" s="4" t="s">
        <v>580</v>
      </c>
    </row>
    <row r="18" spans="1:3">
      <c r="A18" s="3" t="s">
        <v>316</v>
      </c>
    </row>
    <row r="19" spans="1:3">
      <c r="A19" s="4" t="s">
        <v>655</v>
      </c>
      <c r="B19" s="7" t="n">
        <v>470</v>
      </c>
    </row>
    <row r="20" spans="1:3">
      <c r="A20" s="4" t="s">
        <v>656</v>
      </c>
      <c r="B20" s="7" t="n">
        <v>1</v>
      </c>
    </row>
    <row r="21" spans="1:3">
      <c r="A21" s="4" t="s">
        <v>657</v>
      </c>
      <c r="B21" s="5" t="n">
        <v>89</v>
      </c>
    </row>
    <row r="22" spans="1:3">
      <c r="A22" s="4" t="s">
        <v>658</v>
      </c>
      <c r="B22" s="7" t="n">
        <v>0</v>
      </c>
    </row>
    <row r="23" spans="1:3">
      <c r="A23" s="4" t="s">
        <v>659</v>
      </c>
      <c r="B23" s="7" t="n">
        <v>0</v>
      </c>
    </row>
    <row r="24" spans="1:3">
      <c r="A24" s="4" t="s">
        <v>660</v>
      </c>
      <c r="B24" s="5" t="n">
        <v>0</v>
      </c>
    </row>
    <row r="25" spans="1:3">
      <c r="A25" s="4" t="s">
        <v>647</v>
      </c>
    </row>
    <row r="26" spans="1:3">
      <c r="A26" s="3" t="s">
        <v>316</v>
      </c>
    </row>
    <row r="27" spans="1:3">
      <c r="A27" s="4" t="s">
        <v>655</v>
      </c>
      <c r="B27" s="7" t="n">
        <v>173</v>
      </c>
      <c r="C27" s="7" t="n">
        <v>198</v>
      </c>
    </row>
    <row r="28" spans="1:3">
      <c r="A28" s="4" t="s">
        <v>656</v>
      </c>
      <c r="B28" s="7" t="n">
        <v>1</v>
      </c>
      <c r="C28" s="7" t="n">
        <v>1</v>
      </c>
    </row>
    <row r="29" spans="1:3">
      <c r="A29" s="4" t="s">
        <v>657</v>
      </c>
      <c r="B29" s="5" t="n">
        <v>69</v>
      </c>
      <c r="C29" s="5" t="n">
        <v>73</v>
      </c>
    </row>
    <row r="30" spans="1:3">
      <c r="A30" s="4" t="s">
        <v>658</v>
      </c>
      <c r="B30" s="7" t="n">
        <v>95</v>
      </c>
      <c r="C30" s="7" t="n">
        <v>0</v>
      </c>
    </row>
    <row r="31" spans="1:3">
      <c r="A31" s="4" t="s">
        <v>659</v>
      </c>
      <c r="B31" s="7" t="n">
        <v>1</v>
      </c>
      <c r="C31" s="7" t="n">
        <v>0</v>
      </c>
    </row>
    <row r="32" spans="1:3">
      <c r="A32" s="4" t="s">
        <v>660</v>
      </c>
      <c r="B32" s="5" t="n">
        <v>47</v>
      </c>
      <c r="C32" s="5" t="n">
        <v>0</v>
      </c>
    </row>
    <row r="33" spans="1:3">
      <c r="A33" s="4" t="s">
        <v>583</v>
      </c>
    </row>
    <row r="34" spans="1:3">
      <c r="A34" s="3" t="s">
        <v>316</v>
      </c>
    </row>
    <row r="35" spans="1:3">
      <c r="A35" s="4" t="s">
        <v>655</v>
      </c>
      <c r="B35" s="7" t="n">
        <v>0</v>
      </c>
      <c r="C35" s="7" t="n">
        <v>101</v>
      </c>
    </row>
    <row r="36" spans="1:3">
      <c r="A36" s="4" t="s">
        <v>656</v>
      </c>
      <c r="B36" s="7" t="n">
        <v>0</v>
      </c>
      <c r="C36" s="7" t="n">
        <v>1</v>
      </c>
    </row>
    <row r="37" spans="1:3">
      <c r="A37" s="4" t="s">
        <v>657</v>
      </c>
      <c r="B37" s="5" t="n">
        <v>0</v>
      </c>
      <c r="C37" s="5" t="n">
        <v>129</v>
      </c>
    </row>
    <row r="38" spans="1:3">
      <c r="A38" s="4" t="s">
        <v>658</v>
      </c>
      <c r="B38" s="7" t="n">
        <v>38</v>
      </c>
      <c r="C38" s="7" t="n">
        <v>0</v>
      </c>
    </row>
    <row r="39" spans="1:3">
      <c r="A39" s="4" t="s">
        <v>659</v>
      </c>
      <c r="B39" s="7" t="n">
        <v>1</v>
      </c>
      <c r="C39" s="7" t="n">
        <v>0</v>
      </c>
    </row>
    <row r="40" spans="1:3">
      <c r="A40" s="4" t="s">
        <v>660</v>
      </c>
      <c r="B40" s="5" t="n">
        <v>48</v>
      </c>
      <c r="C40"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1</v>
      </c>
      <c r="B1" s="2" t="s">
        <v>2</v>
      </c>
      <c r="C1" s="2" t="s">
        <v>30</v>
      </c>
    </row>
    <row r="2" spans="1:3">
      <c r="A2" s="3" t="s">
        <v>319</v>
      </c>
    </row>
    <row r="3" spans="1:3">
      <c r="A3" s="4" t="s">
        <v>662</v>
      </c>
      <c r="B3" s="7" t="n">
        <v>871</v>
      </c>
      <c r="C3" s="7" t="n">
        <v>974</v>
      </c>
    </row>
    <row r="4" spans="1:3">
      <c r="A4" s="4" t="s">
        <v>413</v>
      </c>
    </row>
    <row r="5" spans="1:3">
      <c r="A5" s="3" t="s">
        <v>319</v>
      </c>
    </row>
    <row r="6" spans="1:3">
      <c r="A6" s="4" t="s">
        <v>662</v>
      </c>
      <c r="B6" s="5" t="n">
        <v>797</v>
      </c>
      <c r="C6" s="5" t="n">
        <v>887</v>
      </c>
    </row>
    <row r="7" spans="1:3">
      <c r="A7" s="4" t="s">
        <v>663</v>
      </c>
    </row>
    <row r="8" spans="1:3">
      <c r="A8" s="3" t="s">
        <v>319</v>
      </c>
    </row>
    <row r="9" spans="1:3">
      <c r="A9" s="4" t="s">
        <v>662</v>
      </c>
      <c r="B9" s="5" t="n">
        <v>30</v>
      </c>
      <c r="C9" s="5" t="n">
        <v>34</v>
      </c>
    </row>
    <row r="10" spans="1:3">
      <c r="A10" s="4" t="s">
        <v>530</v>
      </c>
    </row>
    <row r="11" spans="1:3">
      <c r="A11" s="3" t="s">
        <v>319</v>
      </c>
    </row>
    <row r="12" spans="1:3">
      <c r="A12" s="4" t="s">
        <v>662</v>
      </c>
      <c r="B12" s="5" t="n">
        <v>44</v>
      </c>
      <c r="C12" s="5" t="n">
        <v>53</v>
      </c>
    </row>
    <row r="13" spans="1:3">
      <c r="A13" s="4" t="s">
        <v>664</v>
      </c>
    </row>
    <row r="14" spans="1:3">
      <c r="A14" s="3" t="s">
        <v>319</v>
      </c>
    </row>
    <row r="15" spans="1:3">
      <c r="A15" s="4" t="s">
        <v>662</v>
      </c>
      <c r="B15" s="5" t="n">
        <v>208</v>
      </c>
      <c r="C15" s="5" t="n">
        <v>180</v>
      </c>
    </row>
    <row r="16" spans="1:3">
      <c r="A16" s="4" t="s">
        <v>425</v>
      </c>
    </row>
    <row r="17" spans="1:3">
      <c r="A17" s="3" t="s">
        <v>319</v>
      </c>
    </row>
    <row r="18" spans="1:3">
      <c r="A18" s="4" t="s">
        <v>662</v>
      </c>
      <c r="B18" s="5" t="n">
        <v>42</v>
      </c>
      <c r="C18" s="5" t="n">
        <v>97</v>
      </c>
    </row>
    <row r="19" spans="1:3">
      <c r="A19" s="4" t="s">
        <v>665</v>
      </c>
    </row>
    <row r="20" spans="1:3">
      <c r="A20" s="3" t="s">
        <v>319</v>
      </c>
    </row>
    <row r="21" spans="1:3">
      <c r="A21" s="4" t="s">
        <v>662</v>
      </c>
      <c r="B21" s="5" t="n">
        <v>91</v>
      </c>
      <c r="C21" s="5" t="n">
        <v>134</v>
      </c>
    </row>
    <row r="22" spans="1:3">
      <c r="A22" s="4" t="s">
        <v>666</v>
      </c>
    </row>
    <row r="23" spans="1:3">
      <c r="A23" s="3" t="s">
        <v>319</v>
      </c>
    </row>
    <row r="24" spans="1:3">
      <c r="A24" s="4" t="s">
        <v>662</v>
      </c>
      <c r="B24" s="5" t="n">
        <v>56</v>
      </c>
      <c r="C24" s="5" t="n">
        <v>60</v>
      </c>
    </row>
    <row r="25" spans="1:3">
      <c r="A25" s="4" t="s">
        <v>428</v>
      </c>
    </row>
    <row r="26" spans="1:3">
      <c r="A26" s="3" t="s">
        <v>319</v>
      </c>
    </row>
    <row r="27" spans="1:3">
      <c r="A27" s="4" t="s">
        <v>662</v>
      </c>
      <c r="B27" s="5" t="n">
        <v>71</v>
      </c>
      <c r="C27" s="5" t="n">
        <v>57</v>
      </c>
    </row>
    <row r="28" spans="1:3">
      <c r="A28" s="4" t="s">
        <v>667</v>
      </c>
    </row>
    <row r="29" spans="1:3">
      <c r="A29" s="3" t="s">
        <v>319</v>
      </c>
    </row>
    <row r="30" spans="1:3">
      <c r="A30" s="4" t="s">
        <v>662</v>
      </c>
      <c r="B30" s="5" t="n">
        <v>21</v>
      </c>
      <c r="C30" s="5" t="n">
        <v>26</v>
      </c>
    </row>
    <row r="31" spans="1:3">
      <c r="A31" s="4" t="s">
        <v>668</v>
      </c>
    </row>
    <row r="32" spans="1:3">
      <c r="A32" s="3" t="s">
        <v>319</v>
      </c>
    </row>
    <row r="33" spans="1:3">
      <c r="A33" s="4" t="s">
        <v>662</v>
      </c>
      <c r="B33" s="5" t="n">
        <v>94</v>
      </c>
      <c r="C33" s="5" t="n">
        <v>82</v>
      </c>
    </row>
    <row r="34" spans="1:3">
      <c r="A34" s="4" t="s">
        <v>669</v>
      </c>
    </row>
    <row r="35" spans="1:3">
      <c r="A35" s="3" t="s">
        <v>319</v>
      </c>
    </row>
    <row r="36" spans="1:3">
      <c r="A36" s="4" t="s">
        <v>662</v>
      </c>
      <c r="B36" s="5" t="n">
        <v>32</v>
      </c>
      <c r="C36" s="5" t="n">
        <v>37</v>
      </c>
    </row>
    <row r="37" spans="1:3">
      <c r="A37" s="4" t="s">
        <v>670</v>
      </c>
    </row>
    <row r="38" spans="1:3">
      <c r="A38" s="3" t="s">
        <v>319</v>
      </c>
    </row>
    <row r="39" spans="1:3">
      <c r="A39" s="4" t="s">
        <v>662</v>
      </c>
      <c r="B39" s="5" t="n">
        <v>13</v>
      </c>
      <c r="C39" s="5" t="n">
        <v>11</v>
      </c>
    </row>
    <row r="40" spans="1:3">
      <c r="A40" s="4" t="s">
        <v>443</v>
      </c>
    </row>
    <row r="41" spans="1:3">
      <c r="A41" s="3" t="s">
        <v>319</v>
      </c>
    </row>
    <row r="42" spans="1:3">
      <c r="A42" s="4" t="s">
        <v>662</v>
      </c>
      <c r="B42" s="5" t="n">
        <v>61</v>
      </c>
      <c r="C42" s="5" t="n">
        <v>79</v>
      </c>
    </row>
    <row r="43" spans="1:3">
      <c r="A43" s="4" t="s">
        <v>671</v>
      </c>
    </row>
    <row r="44" spans="1:3">
      <c r="A44" s="3" t="s">
        <v>319</v>
      </c>
    </row>
    <row r="45" spans="1:3">
      <c r="A45" s="4" t="s">
        <v>662</v>
      </c>
      <c r="B45" s="5" t="n">
        <v>18</v>
      </c>
      <c r="C45" s="5" t="n">
        <v>19</v>
      </c>
    </row>
    <row r="46" spans="1:3">
      <c r="A46" s="4" t="s">
        <v>672</v>
      </c>
    </row>
    <row r="47" spans="1:3">
      <c r="A47" s="3" t="s">
        <v>319</v>
      </c>
    </row>
    <row r="48" spans="1:3">
      <c r="A48" s="4" t="s">
        <v>662</v>
      </c>
      <c r="B48" s="5" t="n">
        <v>69</v>
      </c>
      <c r="C48" s="5" t="n">
        <v>71</v>
      </c>
    </row>
    <row r="49" spans="1:3">
      <c r="A49" s="4" t="s">
        <v>673</v>
      </c>
    </row>
    <row r="50" spans="1:3">
      <c r="A50" s="3" t="s">
        <v>319</v>
      </c>
    </row>
    <row r="51" spans="1:3">
      <c r="A51" s="4" t="s">
        <v>662</v>
      </c>
      <c r="B51" s="5" t="n">
        <v>19</v>
      </c>
      <c r="C51" s="5" t="n">
        <v>33</v>
      </c>
    </row>
    <row r="52" spans="1:3">
      <c r="A52" s="4" t="s">
        <v>674</v>
      </c>
    </row>
    <row r="53" spans="1:3">
      <c r="A53" s="3" t="s">
        <v>319</v>
      </c>
    </row>
    <row r="54" spans="1:3">
      <c r="A54" s="4" t="s">
        <v>662</v>
      </c>
      <c r="B54" s="7" t="n">
        <v>2</v>
      </c>
      <c r="C54" s="7"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675</v>
      </c>
      <c r="B1" s="2" t="s">
        <v>1</v>
      </c>
    </row>
    <row r="2" spans="1:2">
      <c r="B2" s="2" t="s">
        <v>2</v>
      </c>
    </row>
    <row r="3" spans="1:2">
      <c r="A3" s="4" t="s">
        <v>676</v>
      </c>
    </row>
    <row r="4" spans="1:2">
      <c r="A4" s="3" t="s">
        <v>432</v>
      </c>
    </row>
    <row r="5" spans="1:2">
      <c r="A5" s="4" t="s">
        <v>677</v>
      </c>
      <c r="B5" s="4" t="s">
        <v>417</v>
      </c>
    </row>
    <row r="6" spans="1:2">
      <c r="A6" s="4" t="s">
        <v>678</v>
      </c>
    </row>
    <row r="7" spans="1:2">
      <c r="A7" s="3" t="s">
        <v>432</v>
      </c>
    </row>
    <row r="8" spans="1:2">
      <c r="A8" s="4" t="s">
        <v>677</v>
      </c>
      <c r="B8" s="4" t="s">
        <v>679</v>
      </c>
    </row>
    <row r="9" spans="1:2">
      <c r="A9" s="4" t="s">
        <v>680</v>
      </c>
    </row>
    <row r="10" spans="1:2">
      <c r="A10" s="3" t="s">
        <v>432</v>
      </c>
    </row>
    <row r="11" spans="1:2">
      <c r="A11" s="4" t="s">
        <v>677</v>
      </c>
      <c r="B11" s="4" t="s">
        <v>417</v>
      </c>
    </row>
    <row r="12" spans="1:2">
      <c r="A12" s="4" t="s">
        <v>681</v>
      </c>
    </row>
    <row r="13" spans="1:2">
      <c r="A13" s="3" t="s">
        <v>432</v>
      </c>
    </row>
    <row r="14" spans="1:2">
      <c r="A14" s="4" t="s">
        <v>677</v>
      </c>
      <c r="B14" s="4" t="s">
        <v>682</v>
      </c>
    </row>
    <row r="15" spans="1:2">
      <c r="A15" s="4" t="s">
        <v>683</v>
      </c>
    </row>
    <row r="16" spans="1:2">
      <c r="A16" s="3" t="s">
        <v>432</v>
      </c>
    </row>
    <row r="17" spans="1:2">
      <c r="A17" s="4" t="s">
        <v>677</v>
      </c>
      <c r="B17" s="4" t="s">
        <v>434</v>
      </c>
    </row>
    <row r="18" spans="1:2">
      <c r="A18" s="4" t="s">
        <v>684</v>
      </c>
    </row>
    <row r="19" spans="1:2">
      <c r="A19" s="3" t="s">
        <v>432</v>
      </c>
    </row>
    <row r="20" spans="1:2">
      <c r="A20" s="4" t="s">
        <v>677</v>
      </c>
      <c r="B20" s="4" t="s">
        <v>685</v>
      </c>
    </row>
    <row r="21" spans="1:2">
      <c r="A21" s="4" t="s">
        <v>686</v>
      </c>
    </row>
    <row r="22" spans="1:2">
      <c r="A22" s="3" t="s">
        <v>432</v>
      </c>
    </row>
    <row r="23" spans="1:2">
      <c r="A23" s="4" t="s">
        <v>677</v>
      </c>
      <c r="B23" s="4" t="s">
        <v>6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3" t="s">
        <v>322</v>
      </c>
    </row>
    <row r="3" spans="1:3">
      <c r="A3" s="4" t="s">
        <v>689</v>
      </c>
      <c r="B3" s="7" t="n">
        <v>883</v>
      </c>
      <c r="C3" s="7" t="n">
        <v>919</v>
      </c>
    </row>
    <row r="4" spans="1:3">
      <c r="A4" s="4" t="s">
        <v>690</v>
      </c>
      <c r="B4" s="5" t="n">
        <v>-308</v>
      </c>
      <c r="C4" s="5" t="n">
        <v>-259</v>
      </c>
    </row>
    <row r="5" spans="1:3">
      <c r="A5" s="4" t="s">
        <v>691</v>
      </c>
      <c r="B5" s="5" t="n">
        <v>-233</v>
      </c>
      <c r="C5" s="5" t="n">
        <v>-206</v>
      </c>
    </row>
    <row r="6" spans="1:3">
      <c r="A6" s="4" t="s">
        <v>692</v>
      </c>
      <c r="B6" s="5" t="n">
        <v>-541</v>
      </c>
      <c r="C6" s="5" t="n">
        <v>-465</v>
      </c>
    </row>
    <row r="7" spans="1:3">
      <c r="A7" s="4" t="s">
        <v>86</v>
      </c>
      <c r="B7" s="5" t="n">
        <v>342</v>
      </c>
      <c r="C7" s="5" t="n">
        <v>454</v>
      </c>
    </row>
    <row r="8" spans="1:3">
      <c r="A8" s="4" t="s">
        <v>693</v>
      </c>
    </row>
    <row r="9" spans="1:3">
      <c r="A9" s="3" t="s">
        <v>322</v>
      </c>
    </row>
    <row r="10" spans="1:3">
      <c r="A10" s="4" t="s">
        <v>689</v>
      </c>
      <c r="B10" s="5" t="n">
        <v>417</v>
      </c>
      <c r="C10" s="5" t="n">
        <v>443</v>
      </c>
    </row>
    <row r="11" spans="1:3">
      <c r="A11" s="4" t="s">
        <v>694</v>
      </c>
    </row>
    <row r="12" spans="1:3">
      <c r="A12" s="3" t="s">
        <v>322</v>
      </c>
    </row>
    <row r="13" spans="1:3">
      <c r="A13" s="4" t="s">
        <v>689</v>
      </c>
      <c r="B13" s="5" t="n">
        <v>289</v>
      </c>
      <c r="C13" s="5" t="n">
        <v>301</v>
      </c>
    </row>
    <row r="14" spans="1:3">
      <c r="A14" s="4" t="s">
        <v>695</v>
      </c>
    </row>
    <row r="15" spans="1:3">
      <c r="A15" s="3" t="s">
        <v>322</v>
      </c>
    </row>
    <row r="16" spans="1:3">
      <c r="A16" s="4" t="s">
        <v>689</v>
      </c>
      <c r="B16" s="5" t="n">
        <v>161</v>
      </c>
      <c r="C16" s="5" t="n">
        <v>159</v>
      </c>
    </row>
    <row r="17" spans="1:3">
      <c r="A17" s="4" t="s">
        <v>696</v>
      </c>
    </row>
    <row r="18" spans="1:3">
      <c r="A18" s="3" t="s">
        <v>322</v>
      </c>
    </row>
    <row r="19" spans="1:3">
      <c r="A19" s="4" t="s">
        <v>689</v>
      </c>
      <c r="B19" s="7" t="n">
        <v>16</v>
      </c>
      <c r="C19" s="7" t="n">
        <v>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31</v>
      </c>
    </row>
    <row r="3" spans="1:4">
      <c r="A3" s="3" t="s">
        <v>432</v>
      </c>
    </row>
    <row r="4" spans="1:4">
      <c r="A4" s="4" t="s">
        <v>698</v>
      </c>
      <c r="B4" s="7" t="n">
        <v>64</v>
      </c>
      <c r="C4" s="7" t="n">
        <v>62</v>
      </c>
      <c r="D4" s="7" t="n">
        <v>37</v>
      </c>
    </row>
    <row r="5" spans="1:4">
      <c r="A5" s="4" t="s">
        <v>699</v>
      </c>
      <c r="B5" s="5" t="n">
        <v>42</v>
      </c>
      <c r="C5" s="5" t="n">
        <v>45</v>
      </c>
      <c r="D5" s="5" t="n">
        <v>50</v>
      </c>
    </row>
    <row r="6" spans="1:4">
      <c r="A6" s="4" t="s">
        <v>700</v>
      </c>
      <c r="B6" s="5" t="n">
        <v>31</v>
      </c>
      <c r="C6" s="5" t="n">
        <v>32</v>
      </c>
      <c r="D6" s="5" t="n">
        <v>17</v>
      </c>
    </row>
    <row r="7" spans="1:4">
      <c r="A7" s="4" t="s">
        <v>45</v>
      </c>
      <c r="B7" s="5" t="n">
        <v>137</v>
      </c>
      <c r="C7" s="5" t="n">
        <v>139</v>
      </c>
      <c r="D7" s="5" t="n">
        <v>104</v>
      </c>
    </row>
    <row r="8" spans="1:4">
      <c r="A8" s="4" t="s">
        <v>701</v>
      </c>
      <c r="B8" s="5" t="n">
        <v>41</v>
      </c>
      <c r="C8" s="5" t="n">
        <v>43</v>
      </c>
      <c r="D8" s="5" t="n">
        <v>21</v>
      </c>
    </row>
    <row r="9" spans="1:4">
      <c r="A9" s="4" t="s">
        <v>530</v>
      </c>
      <c r="B9" s="5" t="n">
        <v>0</v>
      </c>
      <c r="C9" s="5" t="n">
        <v>0</v>
      </c>
      <c r="D9" s="5" t="n">
        <v>1</v>
      </c>
    </row>
    <row r="10" spans="1:4">
      <c r="A10" s="4" t="s">
        <v>702</v>
      </c>
      <c r="B10" s="5" t="n">
        <v>178</v>
      </c>
      <c r="C10" s="5" t="n">
        <v>182</v>
      </c>
      <c r="D10" s="5" t="n">
        <v>126</v>
      </c>
    </row>
    <row r="11" spans="1:4">
      <c r="A11" s="4" t="s">
        <v>693</v>
      </c>
    </row>
    <row r="12" spans="1:4">
      <c r="A12" s="3" t="s">
        <v>432</v>
      </c>
    </row>
    <row r="13" spans="1:4">
      <c r="A13" s="4" t="s">
        <v>701</v>
      </c>
      <c r="B13" s="5" t="n">
        <v>28</v>
      </c>
      <c r="C13" s="5" t="n">
        <v>22</v>
      </c>
      <c r="D13" s="5" t="n">
        <v>15</v>
      </c>
    </row>
    <row r="14" spans="1:4">
      <c r="A14" s="4" t="s">
        <v>87</v>
      </c>
    </row>
    <row r="15" spans="1:4">
      <c r="A15" s="3" t="s">
        <v>432</v>
      </c>
    </row>
    <row r="16" spans="1:4">
      <c r="A16" s="4" t="s">
        <v>701</v>
      </c>
      <c r="B16" s="7" t="n">
        <v>13</v>
      </c>
      <c r="C16" s="7" t="n">
        <v>21</v>
      </c>
      <c r="D16" s="7" t="n">
        <v>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45</v>
      </c>
      <c r="B1" s="2" t="s">
        <v>2</v>
      </c>
    </row>
    <row r="2" spans="1:2">
      <c r="A2" s="3" t="s">
        <v>146</v>
      </c>
    </row>
    <row r="3" spans="1:2">
      <c r="A3" s="4" t="s">
        <v>147</v>
      </c>
      <c r="B3" s="4" t="s">
        <v>148</v>
      </c>
    </row>
    <row r="4" spans="1:2">
      <c r="A4" s="4" t="s">
        <v>149</v>
      </c>
    </row>
    <row r="5" spans="1:2">
      <c r="A5" s="3" t="s">
        <v>146</v>
      </c>
    </row>
    <row r="6" spans="1:2">
      <c r="A6" s="4" t="s">
        <v>147</v>
      </c>
      <c r="B6" s="4" t="s">
        <v>1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71"/>
    <col customWidth="1" max="2" min="2" width="35"/>
    <col customWidth="1" max="3" min="3" width="21"/>
    <col customWidth="1" max="4" min="4" width="21"/>
    <col customWidth="1" max="5" min="5" width="35"/>
    <col customWidth="1" max="6" min="6" width="21"/>
    <col customWidth="1" max="7" min="7" width="21"/>
  </cols>
  <sheetData>
    <row r="1" spans="1:7">
      <c r="A1" s="1" t="s">
        <v>703</v>
      </c>
      <c r="B1" s="2" t="s">
        <v>63</v>
      </c>
      <c r="E1" s="2" t="s">
        <v>1</v>
      </c>
    </row>
    <row r="2" spans="1:7">
      <c r="B2" s="2" t="s">
        <v>704</v>
      </c>
      <c r="C2" s="2" t="s">
        <v>705</v>
      </c>
      <c r="D2" s="2" t="s">
        <v>706</v>
      </c>
      <c r="E2" s="2" t="s">
        <v>704</v>
      </c>
      <c r="F2" s="2" t="s">
        <v>405</v>
      </c>
      <c r="G2" s="2" t="s">
        <v>406</v>
      </c>
    </row>
    <row r="3" spans="1:7">
      <c r="A3" s="3" t="s">
        <v>707</v>
      </c>
    </row>
    <row r="4" spans="1:7">
      <c r="A4" s="4" t="s">
        <v>33</v>
      </c>
      <c r="E4" s="7" t="n">
        <v>18854000000</v>
      </c>
      <c r="F4" s="7" t="n">
        <v>16445000000</v>
      </c>
      <c r="G4" s="7" t="n">
        <v>13261000000</v>
      </c>
    </row>
    <row r="5" spans="1:7">
      <c r="A5" s="4" t="s">
        <v>708</v>
      </c>
      <c r="E5" s="5" t="n">
        <v>434000000</v>
      </c>
      <c r="F5" s="5" t="n">
        <v>0</v>
      </c>
      <c r="G5" s="4" t="s">
        <v>709</v>
      </c>
    </row>
    <row r="6" spans="1:7">
      <c r="A6" s="3" t="s">
        <v>710</v>
      </c>
    </row>
    <row r="7" spans="1:7">
      <c r="A7" s="4" t="s">
        <v>711</v>
      </c>
      <c r="B7" s="7" t="n">
        <v>21000000</v>
      </c>
      <c r="E7" s="5" t="n">
        <v>21000000</v>
      </c>
    </row>
    <row r="8" spans="1:7">
      <c r="A8" s="4" t="s">
        <v>712</v>
      </c>
      <c r="B8" s="5" t="n">
        <v>18000000</v>
      </c>
      <c r="E8" s="5" t="n">
        <v>18000000</v>
      </c>
    </row>
    <row r="9" spans="1:7">
      <c r="A9" s="4" t="s">
        <v>713</v>
      </c>
      <c r="B9" s="5" t="n">
        <v>14000000</v>
      </c>
      <c r="E9" s="5" t="n">
        <v>14000000</v>
      </c>
    </row>
    <row r="10" spans="1:7">
      <c r="A10" s="4" t="s">
        <v>714</v>
      </c>
      <c r="B10" s="5" t="n">
        <v>5000000</v>
      </c>
      <c r="E10" s="5" t="n">
        <v>5000000</v>
      </c>
    </row>
    <row r="11" spans="1:7">
      <c r="A11" s="4" t="s">
        <v>715</v>
      </c>
      <c r="B11" s="5" t="n">
        <v>3000000</v>
      </c>
      <c r="E11" s="5" t="n">
        <v>3000000</v>
      </c>
    </row>
    <row r="12" spans="1:7">
      <c r="A12" s="4" t="s">
        <v>413</v>
      </c>
    </row>
    <row r="13" spans="1:7">
      <c r="A13" s="3" t="s">
        <v>707</v>
      </c>
    </row>
    <row r="14" spans="1:7">
      <c r="A14" s="4" t="s">
        <v>33</v>
      </c>
      <c r="E14" s="5" t="n">
        <v>18854000000</v>
      </c>
      <c r="F14" s="5" t="n">
        <v>16445000000</v>
      </c>
      <c r="G14" s="5" t="n">
        <v>13261000000</v>
      </c>
    </row>
    <row r="15" spans="1:7">
      <c r="A15" s="4" t="s">
        <v>708</v>
      </c>
      <c r="E15" s="5" t="n">
        <v>244000000</v>
      </c>
    </row>
    <row r="16" spans="1:7">
      <c r="A16" s="4" t="s">
        <v>663</v>
      </c>
    </row>
    <row r="17" spans="1:7">
      <c r="A17" s="3" t="s">
        <v>707</v>
      </c>
    </row>
    <row r="18" spans="1:7">
      <c r="A18" s="4" t="s">
        <v>708</v>
      </c>
      <c r="E18" s="5" t="n">
        <v>28000000</v>
      </c>
    </row>
    <row r="19" spans="1:7">
      <c r="A19" s="4" t="s">
        <v>530</v>
      </c>
    </row>
    <row r="20" spans="1:7">
      <c r="A20" s="3" t="s">
        <v>707</v>
      </c>
    </row>
    <row r="21" spans="1:7">
      <c r="A21" s="4" t="s">
        <v>708</v>
      </c>
      <c r="E21" s="7" t="n">
        <v>162000000</v>
      </c>
    </row>
    <row r="22" spans="1:7">
      <c r="A22" s="4" t="s">
        <v>716</v>
      </c>
      <c r="D22" s="7" t="n">
        <v>11000000</v>
      </c>
    </row>
    <row r="23" spans="1:7">
      <c r="A23" s="4" t="s">
        <v>717</v>
      </c>
    </row>
    <row r="24" spans="1:7">
      <c r="A24" s="3" t="s">
        <v>707</v>
      </c>
    </row>
    <row r="25" spans="1:7">
      <c r="A25" s="4" t="s">
        <v>718</v>
      </c>
      <c r="E25" s="4" t="s">
        <v>682</v>
      </c>
    </row>
    <row r="26" spans="1:7">
      <c r="A26" s="4" t="s">
        <v>719</v>
      </c>
    </row>
    <row r="27" spans="1:7">
      <c r="A27" s="3" t="s">
        <v>707</v>
      </c>
    </row>
    <row r="28" spans="1:7">
      <c r="A28" s="4" t="s">
        <v>718</v>
      </c>
      <c r="E28" s="4" t="s">
        <v>720</v>
      </c>
    </row>
    <row r="29" spans="1:7">
      <c r="A29" s="4" t="s">
        <v>721</v>
      </c>
    </row>
    <row r="30" spans="1:7">
      <c r="A30" s="3" t="s">
        <v>707</v>
      </c>
    </row>
    <row r="31" spans="1:7">
      <c r="A31" s="4" t="s">
        <v>708</v>
      </c>
      <c r="C31" s="7" t="n">
        <v>28000000</v>
      </c>
    </row>
    <row r="32" spans="1:7">
      <c r="A32" s="4" t="s">
        <v>722</v>
      </c>
    </row>
    <row r="33" spans="1:7">
      <c r="A33" s="3" t="s">
        <v>707</v>
      </c>
    </row>
    <row r="34" spans="1:7">
      <c r="A34" s="4" t="s">
        <v>708</v>
      </c>
      <c r="C34" s="7" t="n">
        <v>101000000</v>
      </c>
      <c r="D34" s="5" t="n">
        <v>59000000</v>
      </c>
    </row>
    <row r="35" spans="1:7">
      <c r="A35" s="4" t="s">
        <v>723</v>
      </c>
    </row>
    <row r="36" spans="1:7">
      <c r="A36" s="3" t="s">
        <v>707</v>
      </c>
    </row>
    <row r="37" spans="1:7">
      <c r="A37" s="4" t="s">
        <v>708</v>
      </c>
      <c r="D37" s="7" t="n">
        <v>2000000</v>
      </c>
    </row>
    <row r="38" spans="1:7">
      <c r="A38" s="4" t="s">
        <v>425</v>
      </c>
    </row>
    <row r="39" spans="1:7">
      <c r="A39" s="3" t="s">
        <v>707</v>
      </c>
    </row>
    <row r="40" spans="1:7">
      <c r="A40" s="4" t="s">
        <v>33</v>
      </c>
      <c r="E40" s="7" t="n">
        <v>2568000000</v>
      </c>
      <c r="F40" s="5" t="n">
        <v>1938000000</v>
      </c>
      <c r="G40" s="5" t="n">
        <v>1199000000</v>
      </c>
    </row>
    <row r="41" spans="1:7">
      <c r="A41" s="4" t="s">
        <v>724</v>
      </c>
    </row>
    <row r="42" spans="1:7">
      <c r="A42" s="3" t="s">
        <v>707</v>
      </c>
    </row>
    <row r="43" spans="1:7">
      <c r="A43" s="4" t="s">
        <v>716</v>
      </c>
      <c r="B43" s="7" t="n">
        <v>15000000</v>
      </c>
    </row>
    <row r="44" spans="1:7">
      <c r="A44" s="4" t="s">
        <v>426</v>
      </c>
    </row>
    <row r="45" spans="1:7">
      <c r="A45" s="3" t="s">
        <v>707</v>
      </c>
    </row>
    <row r="46" spans="1:7">
      <c r="A46" s="4" t="s">
        <v>427</v>
      </c>
      <c r="B46" s="5" t="n">
        <v>59000</v>
      </c>
      <c r="E46" s="5" t="n">
        <v>59000</v>
      </c>
    </row>
    <row r="47" spans="1:7">
      <c r="A47" s="4" t="s">
        <v>428</v>
      </c>
    </row>
    <row r="48" spans="1:7">
      <c r="A48" s="3" t="s">
        <v>707</v>
      </c>
    </row>
    <row r="49" spans="1:7">
      <c r="A49" s="4" t="s">
        <v>33</v>
      </c>
      <c r="E49" s="7" t="n">
        <v>1368000000</v>
      </c>
      <c r="F49" s="5" t="n">
        <v>1305000000</v>
      </c>
      <c r="G49" s="5" t="n">
        <v>1237000000</v>
      </c>
    </row>
    <row r="50" spans="1:7">
      <c r="A50" s="4" t="s">
        <v>725</v>
      </c>
    </row>
    <row r="51" spans="1:7">
      <c r="A51" s="3" t="s">
        <v>707</v>
      </c>
    </row>
    <row r="52" spans="1:7">
      <c r="A52" s="4" t="s">
        <v>716</v>
      </c>
      <c r="B52" s="7" t="n">
        <v>10000000</v>
      </c>
    </row>
    <row r="53" spans="1:7">
      <c r="A53" s="4" t="s">
        <v>665</v>
      </c>
    </row>
    <row r="54" spans="1:7">
      <c r="A54" s="3" t="s">
        <v>707</v>
      </c>
    </row>
    <row r="55" spans="1:7">
      <c r="A55" s="4" t="s">
        <v>33</v>
      </c>
      <c r="E55" s="5" t="n">
        <v>593000000</v>
      </c>
      <c r="F55" s="5" t="n">
        <v>603000000</v>
      </c>
      <c r="G55" s="5" t="n">
        <v>398000000</v>
      </c>
    </row>
    <row r="56" spans="1:7">
      <c r="A56" s="4" t="s">
        <v>708</v>
      </c>
      <c r="B56" s="5" t="n">
        <v>45000000</v>
      </c>
    </row>
    <row r="57" spans="1:7">
      <c r="A57" s="4" t="s">
        <v>667</v>
      </c>
    </row>
    <row r="58" spans="1:7">
      <c r="A58" s="3" t="s">
        <v>707</v>
      </c>
    </row>
    <row r="59" spans="1:7">
      <c r="A59" s="4" t="s">
        <v>33</v>
      </c>
      <c r="E59" s="7" t="n">
        <v>181000000</v>
      </c>
      <c r="F59" s="7" t="n">
        <v>82000000</v>
      </c>
      <c r="G59" s="7" t="n">
        <v>0</v>
      </c>
    </row>
    <row r="60" spans="1:7">
      <c r="A60" s="4" t="s">
        <v>708</v>
      </c>
      <c r="B60" s="7" t="n">
        <v>1000000</v>
      </c>
    </row>
    <row r="61" spans="1:7">
      <c r="A61" s="4" t="s">
        <v>429</v>
      </c>
    </row>
    <row r="62" spans="1:7">
      <c r="A62" s="3" t="s">
        <v>707</v>
      </c>
    </row>
    <row r="63" spans="1:7">
      <c r="A63" s="4" t="s">
        <v>427</v>
      </c>
      <c r="B63" s="5" t="n">
        <v>360000</v>
      </c>
      <c r="E63" s="5" t="n">
        <v>360000</v>
      </c>
    </row>
    <row r="64" spans="1:7">
      <c r="A64" s="4" t="s">
        <v>33</v>
      </c>
      <c r="E64" s="7" t="n">
        <v>1486000000</v>
      </c>
    </row>
    <row r="65" spans="1:7">
      <c r="A65" s="4" t="s">
        <v>708</v>
      </c>
      <c r="B65" s="7" t="n">
        <v>124000000</v>
      </c>
    </row>
    <row r="66" spans="1:7">
      <c r="A66" s="4" t="s">
        <v>430</v>
      </c>
    </row>
    <row r="67" spans="1:7">
      <c r="A67" s="3" t="s">
        <v>707</v>
      </c>
    </row>
    <row r="68" spans="1:7">
      <c r="A68" s="4" t="s">
        <v>427</v>
      </c>
      <c r="B68" s="5" t="n">
        <v>224000</v>
      </c>
      <c r="E68" s="5" t="n">
        <v>224000</v>
      </c>
    </row>
    <row r="69" spans="1:7">
      <c r="A69" s="4" t="s">
        <v>33</v>
      </c>
      <c r="E69" s="7" t="n">
        <v>1205000000</v>
      </c>
    </row>
    <row r="70" spans="1:7">
      <c r="A70" s="4" t="s">
        <v>708</v>
      </c>
      <c r="B70" s="7" t="n">
        <v>74000000</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6</v>
      </c>
      <c r="B1" s="2" t="s">
        <v>1</v>
      </c>
    </row>
    <row r="2" spans="1:4">
      <c r="B2" s="2" t="s">
        <v>2</v>
      </c>
      <c r="C2" s="2" t="s">
        <v>30</v>
      </c>
      <c r="D2" s="2" t="s">
        <v>31</v>
      </c>
    </row>
    <row r="3" spans="1:4">
      <c r="A3" s="3" t="s">
        <v>727</v>
      </c>
    </row>
    <row r="4" spans="1:4">
      <c r="A4" s="4" t="s">
        <v>728</v>
      </c>
      <c r="C4" s="7" t="n">
        <v>678000000</v>
      </c>
    </row>
    <row r="5" spans="1:4">
      <c r="A5" s="4" t="s">
        <v>729</v>
      </c>
      <c r="B5" s="7" t="n">
        <v>-492000000</v>
      </c>
      <c r="C5" s="5" t="n">
        <v>-58000000</v>
      </c>
    </row>
    <row r="6" spans="1:4">
      <c r="A6" s="3" t="s">
        <v>730</v>
      </c>
    </row>
    <row r="7" spans="1:4">
      <c r="A7" s="4" t="s">
        <v>731</v>
      </c>
      <c r="B7" s="5" t="n">
        <v>620000000</v>
      </c>
    </row>
    <row r="8" spans="1:4">
      <c r="A8" s="4" t="s">
        <v>732</v>
      </c>
      <c r="B8" s="5" t="n">
        <v>-434000000</v>
      </c>
      <c r="C8" s="5" t="n">
        <v>0</v>
      </c>
      <c r="D8" s="4" t="s">
        <v>709</v>
      </c>
    </row>
    <row r="9" spans="1:4">
      <c r="A9" s="4" t="s">
        <v>733</v>
      </c>
      <c r="B9" s="5" t="n">
        <v>186000000</v>
      </c>
      <c r="C9" s="5" t="n">
        <v>620000000</v>
      </c>
    </row>
    <row r="10" spans="1:4">
      <c r="A10" s="4" t="s">
        <v>413</v>
      </c>
    </row>
    <row r="11" spans="1:4">
      <c r="A11" s="3" t="s">
        <v>727</v>
      </c>
    </row>
    <row r="12" spans="1:4">
      <c r="A12" s="4" t="s">
        <v>728</v>
      </c>
      <c r="C12" s="5" t="n">
        <v>445000000</v>
      </c>
    </row>
    <row r="13" spans="1:4">
      <c r="A13" s="4" t="s">
        <v>729</v>
      </c>
      <c r="B13" s="5" t="n">
        <v>-302000000</v>
      </c>
      <c r="C13" s="5" t="n">
        <v>-58000000</v>
      </c>
    </row>
    <row r="14" spans="1:4">
      <c r="A14" s="3" t="s">
        <v>730</v>
      </c>
    </row>
    <row r="15" spans="1:4">
      <c r="A15" s="4" t="s">
        <v>731</v>
      </c>
      <c r="B15" s="5" t="n">
        <v>387000000</v>
      </c>
    </row>
    <row r="16" spans="1:4">
      <c r="A16" s="4" t="s">
        <v>732</v>
      </c>
      <c r="B16" s="5" t="n">
        <v>-244000000</v>
      </c>
    </row>
    <row r="17" spans="1:4">
      <c r="A17" s="4" t="s">
        <v>733</v>
      </c>
      <c r="B17" s="5" t="n">
        <v>143000000</v>
      </c>
      <c r="C17" s="5" t="n">
        <v>387000000</v>
      </c>
    </row>
    <row r="18" spans="1:4">
      <c r="A18" s="4" t="s">
        <v>663</v>
      </c>
    </row>
    <row r="19" spans="1:4">
      <c r="A19" s="3" t="s">
        <v>727</v>
      </c>
    </row>
    <row r="20" spans="1:4">
      <c r="A20" s="4" t="s">
        <v>728</v>
      </c>
      <c r="C20" s="5" t="n">
        <v>71000000</v>
      </c>
    </row>
    <row r="21" spans="1:4">
      <c r="A21" s="4" t="s">
        <v>729</v>
      </c>
      <c r="B21" s="5" t="n">
        <v>-28000000</v>
      </c>
      <c r="C21" s="5" t="n">
        <v>0</v>
      </c>
    </row>
    <row r="22" spans="1:4">
      <c r="A22" s="3" t="s">
        <v>730</v>
      </c>
    </row>
    <row r="23" spans="1:4">
      <c r="A23" s="4" t="s">
        <v>731</v>
      </c>
      <c r="B23" s="5" t="n">
        <v>71000000</v>
      </c>
    </row>
    <row r="24" spans="1:4">
      <c r="A24" s="4" t="s">
        <v>732</v>
      </c>
      <c r="B24" s="5" t="n">
        <v>-28000000</v>
      </c>
    </row>
    <row r="25" spans="1:4">
      <c r="A25" s="4" t="s">
        <v>733</v>
      </c>
      <c r="B25" s="5" t="n">
        <v>43000000</v>
      </c>
      <c r="C25" s="5" t="n">
        <v>71000000</v>
      </c>
    </row>
    <row r="26" spans="1:4">
      <c r="A26" s="4" t="s">
        <v>530</v>
      </c>
    </row>
    <row r="27" spans="1:4">
      <c r="A27" s="3" t="s">
        <v>727</v>
      </c>
    </row>
    <row r="28" spans="1:4">
      <c r="A28" s="4" t="s">
        <v>728</v>
      </c>
      <c r="C28" s="5" t="n">
        <v>162000000</v>
      </c>
    </row>
    <row r="29" spans="1:4">
      <c r="A29" s="4" t="s">
        <v>729</v>
      </c>
      <c r="B29" s="5" t="n">
        <v>-162000000</v>
      </c>
      <c r="C29" s="5" t="n">
        <v>0</v>
      </c>
    </row>
    <row r="30" spans="1:4">
      <c r="A30" s="3" t="s">
        <v>730</v>
      </c>
    </row>
    <row r="31" spans="1:4">
      <c r="A31" s="4" t="s">
        <v>731</v>
      </c>
      <c r="B31" s="5" t="n">
        <v>162000000</v>
      </c>
    </row>
    <row r="32" spans="1:4">
      <c r="A32" s="4" t="s">
        <v>732</v>
      </c>
      <c r="B32" s="5" t="n">
        <v>-162000000</v>
      </c>
    </row>
    <row r="33" spans="1:4">
      <c r="A33" s="4" t="s">
        <v>733</v>
      </c>
      <c r="B33" s="7" t="n">
        <v>0</v>
      </c>
      <c r="C33" s="7" t="n">
        <v>162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735</v>
      </c>
    </row>
    <row r="3" spans="1:3">
      <c r="A3" s="4" t="s">
        <v>736</v>
      </c>
      <c r="B3" s="7" t="n">
        <v>221</v>
      </c>
      <c r="C3" s="7" t="n">
        <v>326</v>
      </c>
    </row>
    <row r="4" spans="1:3">
      <c r="A4" s="4" t="s">
        <v>737</v>
      </c>
      <c r="B4" s="5" t="n">
        <v>152</v>
      </c>
      <c r="C4" s="5" t="n">
        <v>186</v>
      </c>
    </row>
    <row r="5" spans="1:3">
      <c r="A5" s="4" t="s">
        <v>621</v>
      </c>
      <c r="B5" s="5" t="n">
        <v>69</v>
      </c>
      <c r="C5" s="5" t="n">
        <v>140</v>
      </c>
    </row>
    <row r="6" spans="1:3">
      <c r="A6" s="4" t="s">
        <v>738</v>
      </c>
    </row>
    <row r="7" spans="1:3">
      <c r="A7" s="3" t="s">
        <v>735</v>
      </c>
    </row>
    <row r="8" spans="1:3">
      <c r="A8" s="4" t="s">
        <v>736</v>
      </c>
      <c r="B8" s="5" t="n">
        <v>201</v>
      </c>
      <c r="C8" s="5" t="n">
        <v>267</v>
      </c>
    </row>
    <row r="9" spans="1:3">
      <c r="A9" s="4" t="s">
        <v>737</v>
      </c>
      <c r="B9" s="5" t="n">
        <v>141</v>
      </c>
      <c r="C9" s="5" t="n">
        <v>148</v>
      </c>
    </row>
    <row r="10" spans="1:3">
      <c r="A10" s="4" t="s">
        <v>621</v>
      </c>
      <c r="B10" s="5" t="n">
        <v>60</v>
      </c>
      <c r="C10" s="5" t="n">
        <v>119</v>
      </c>
    </row>
    <row r="11" spans="1:3">
      <c r="A11" s="4" t="s">
        <v>739</v>
      </c>
    </row>
    <row r="12" spans="1:3">
      <c r="A12" s="3" t="s">
        <v>735</v>
      </c>
    </row>
    <row r="13" spans="1:3">
      <c r="A13" s="4" t="s">
        <v>736</v>
      </c>
      <c r="C13" s="5" t="n">
        <v>25</v>
      </c>
    </row>
    <row r="14" spans="1:3">
      <c r="A14" s="4" t="s">
        <v>737</v>
      </c>
      <c r="C14" s="5" t="n">
        <v>24</v>
      </c>
    </row>
    <row r="15" spans="1:3">
      <c r="A15" s="4" t="s">
        <v>621</v>
      </c>
      <c r="C15" s="5" t="n">
        <v>1</v>
      </c>
    </row>
    <row r="16" spans="1:3">
      <c r="A16" s="4" t="s">
        <v>740</v>
      </c>
    </row>
    <row r="17" spans="1:3">
      <c r="A17" s="3" t="s">
        <v>735</v>
      </c>
    </row>
    <row r="18" spans="1:3">
      <c r="A18" s="4" t="s">
        <v>736</v>
      </c>
      <c r="B18" s="5" t="n">
        <v>20</v>
      </c>
      <c r="C18" s="5" t="n">
        <v>34</v>
      </c>
    </row>
    <row r="19" spans="1:3">
      <c r="A19" s="4" t="s">
        <v>737</v>
      </c>
      <c r="B19" s="5" t="n">
        <v>11</v>
      </c>
      <c r="C19" s="5" t="n">
        <v>14</v>
      </c>
    </row>
    <row r="20" spans="1:3">
      <c r="A20" s="4" t="s">
        <v>621</v>
      </c>
      <c r="B20" s="7" t="n">
        <v>9</v>
      </c>
      <c r="C20" s="7" t="n">
        <v>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0</v>
      </c>
    </row>
    <row r="2" spans="1:3">
      <c r="A2" s="3" t="s">
        <v>331</v>
      </c>
    </row>
    <row r="3" spans="1:3">
      <c r="A3" s="4" t="s">
        <v>742</v>
      </c>
      <c r="B3" s="7" t="n">
        <v>119</v>
      </c>
      <c r="C3" s="7" t="n">
        <v>110</v>
      </c>
    </row>
    <row r="4" spans="1:3">
      <c r="A4" s="4" t="s">
        <v>413</v>
      </c>
    </row>
    <row r="5" spans="1:3">
      <c r="A5" s="3" t="s">
        <v>331</v>
      </c>
    </row>
    <row r="6" spans="1:3">
      <c r="A6" s="4" t="s">
        <v>742</v>
      </c>
      <c r="B6" s="5" t="n">
        <v>119</v>
      </c>
      <c r="C6" s="5" t="n">
        <v>110</v>
      </c>
    </row>
    <row r="7" spans="1:3">
      <c r="A7" s="4" t="s">
        <v>458</v>
      </c>
    </row>
    <row r="8" spans="1:3">
      <c r="A8" s="3" t="s">
        <v>331</v>
      </c>
    </row>
    <row r="9" spans="1:3">
      <c r="A9" s="4" t="s">
        <v>742</v>
      </c>
      <c r="B9" s="5" t="n">
        <v>31</v>
      </c>
      <c r="C9" s="5" t="n">
        <v>22</v>
      </c>
    </row>
    <row r="10" spans="1:3">
      <c r="A10" s="4" t="s">
        <v>469</v>
      </c>
    </row>
    <row r="11" spans="1:3">
      <c r="A11" s="3" t="s">
        <v>331</v>
      </c>
    </row>
    <row r="12" spans="1:3">
      <c r="A12" s="4" t="s">
        <v>742</v>
      </c>
      <c r="B12" s="5" t="n">
        <v>43</v>
      </c>
      <c r="C12" s="5" t="n">
        <v>43</v>
      </c>
    </row>
    <row r="13" spans="1:3">
      <c r="A13" s="4" t="s">
        <v>475</v>
      </c>
    </row>
    <row r="14" spans="1:3">
      <c r="A14" s="3" t="s">
        <v>331</v>
      </c>
    </row>
    <row r="15" spans="1:3">
      <c r="A15" s="4" t="s">
        <v>742</v>
      </c>
      <c r="B15" s="5" t="n">
        <v>12</v>
      </c>
      <c r="C15" s="5" t="n">
        <v>12</v>
      </c>
    </row>
    <row r="16" spans="1:3">
      <c r="A16" s="4" t="s">
        <v>478</v>
      </c>
    </row>
    <row r="17" spans="1:3">
      <c r="A17" s="3" t="s">
        <v>331</v>
      </c>
    </row>
    <row r="18" spans="1:3">
      <c r="A18" s="4" t="s">
        <v>742</v>
      </c>
      <c r="B18" s="5" t="n">
        <v>10</v>
      </c>
      <c r="C18" s="5" t="n">
        <v>10</v>
      </c>
    </row>
    <row r="19" spans="1:3">
      <c r="A19" s="4" t="s">
        <v>500</v>
      </c>
    </row>
    <row r="20" spans="1:3">
      <c r="A20" s="3" t="s">
        <v>331</v>
      </c>
    </row>
    <row r="21" spans="1:3">
      <c r="A21" s="4" t="s">
        <v>742</v>
      </c>
      <c r="B21" s="7" t="n">
        <v>23</v>
      </c>
      <c r="C21" s="7" t="n">
        <v>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744</v>
      </c>
    </row>
    <row r="2" spans="1:2">
      <c r="A2" s="3" t="s">
        <v>333</v>
      </c>
    </row>
    <row r="3" spans="1:2">
      <c r="A3" s="4" t="s">
        <v>745</v>
      </c>
      <c r="B3" s="7" t="n">
        <v>115</v>
      </c>
    </row>
    <row r="4" spans="1:2">
      <c r="A4" s="4" t="s">
        <v>746</v>
      </c>
      <c r="B4" s="5" t="n">
        <v>4</v>
      </c>
    </row>
    <row r="5" spans="1:2">
      <c r="A5" s="4" t="s">
        <v>747</v>
      </c>
      <c r="B5" s="5" t="n">
        <v>119</v>
      </c>
    </row>
    <row r="6" spans="1:2">
      <c r="A6" s="4" t="s">
        <v>748</v>
      </c>
      <c r="B6" s="5" t="n">
        <v>115</v>
      </c>
    </row>
    <row r="7" spans="1:2">
      <c r="A7" s="4" t="s">
        <v>749</v>
      </c>
      <c r="B7" s="5" t="n">
        <v>4</v>
      </c>
    </row>
    <row r="8" spans="1:2">
      <c r="A8" s="4" t="s">
        <v>750</v>
      </c>
      <c r="B8" s="7" t="n">
        <v>1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751</v>
      </c>
      <c r="B1" s="2" t="s">
        <v>1</v>
      </c>
    </row>
    <row r="2" spans="1:4">
      <c r="B2" s="2" t="s">
        <v>744</v>
      </c>
      <c r="C2" s="2" t="s">
        <v>752</v>
      </c>
      <c r="D2" s="2" t="s">
        <v>753</v>
      </c>
    </row>
    <row r="3" spans="1:4">
      <c r="A3" s="3" t="s">
        <v>754</v>
      </c>
    </row>
    <row r="4" spans="1:4">
      <c r="A4" s="4" t="s">
        <v>755</v>
      </c>
      <c r="B4" s="7" t="n">
        <v>122</v>
      </c>
      <c r="C4" s="7" t="n">
        <v>225</v>
      </c>
      <c r="D4" s="7" t="n">
        <v>167</v>
      </c>
    </row>
    <row r="5" spans="1:4">
      <c r="A5" s="4" t="s">
        <v>756</v>
      </c>
      <c r="B5" s="5" t="n">
        <v>16</v>
      </c>
      <c r="C5" s="5" t="n">
        <v>61</v>
      </c>
      <c r="D5" s="5" t="n">
        <v>46</v>
      </c>
    </row>
    <row r="6" spans="1:4">
      <c r="A6" s="4" t="s">
        <v>757</v>
      </c>
      <c r="B6" s="7" t="n">
        <v>36</v>
      </c>
      <c r="C6" s="7" t="n">
        <v>-192</v>
      </c>
      <c r="D6" s="7" t="n">
        <v>-141</v>
      </c>
    </row>
    <row r="7" spans="1:4">
      <c r="A7" s="4" t="s">
        <v>717</v>
      </c>
    </row>
    <row r="8" spans="1:4">
      <c r="A8" s="3" t="s">
        <v>754</v>
      </c>
    </row>
    <row r="9" spans="1:4">
      <c r="A9" s="4" t="s">
        <v>758</v>
      </c>
      <c r="B9" s="4" t="s">
        <v>546</v>
      </c>
    </row>
    <row r="10" spans="1:4">
      <c r="A10" s="4" t="s">
        <v>719</v>
      </c>
    </row>
    <row r="11" spans="1:4">
      <c r="A11" s="3" t="s">
        <v>754</v>
      </c>
    </row>
    <row r="12" spans="1:4">
      <c r="A12" s="4" t="s">
        <v>758</v>
      </c>
      <c r="B12" s="4" t="s">
        <v>759</v>
      </c>
    </row>
    <row r="13" spans="1:4">
      <c r="A13" s="4" t="s">
        <v>760</v>
      </c>
    </row>
    <row r="14" spans="1:4">
      <c r="A14" s="3" t="s">
        <v>754</v>
      </c>
    </row>
    <row r="15" spans="1:4">
      <c r="A15" s="4" t="s">
        <v>761</v>
      </c>
      <c r="D15" s="5" t="n">
        <v>61</v>
      </c>
    </row>
    <row r="16" spans="1:4">
      <c r="A16" s="4" t="s">
        <v>762</v>
      </c>
    </row>
    <row r="17" spans="1:4">
      <c r="A17" s="3" t="s">
        <v>754</v>
      </c>
    </row>
    <row r="18" spans="1:4">
      <c r="A18" s="4" t="s">
        <v>761</v>
      </c>
      <c r="D18" s="5" t="n">
        <v>17</v>
      </c>
    </row>
    <row r="19" spans="1:4">
      <c r="A19" s="4" t="s">
        <v>763</v>
      </c>
    </row>
    <row r="20" spans="1:4">
      <c r="A20" s="3" t="s">
        <v>754</v>
      </c>
    </row>
    <row r="21" spans="1:4">
      <c r="A21" s="4" t="s">
        <v>761</v>
      </c>
      <c r="C21" s="5" t="n">
        <v>55</v>
      </c>
      <c r="D21" s="5" t="n">
        <v>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2</v>
      </c>
      <c r="C1" s="2" t="s">
        <v>30</v>
      </c>
      <c r="D1" s="2" t="s">
        <v>31</v>
      </c>
      <c r="E1" s="2" t="s">
        <v>76</v>
      </c>
    </row>
    <row r="2" spans="1:5">
      <c r="A2" s="3" t="s">
        <v>223</v>
      </c>
    </row>
    <row r="3" spans="1:5">
      <c r="A3" s="4" t="s">
        <v>765</v>
      </c>
      <c r="B3" s="7" t="n">
        <v>1717</v>
      </c>
      <c r="C3" s="7" t="n">
        <v>1352</v>
      </c>
      <c r="D3" s="7" t="n">
        <v>1191</v>
      </c>
    </row>
    <row r="4" spans="1:5">
      <c r="A4" s="4" t="s">
        <v>766</v>
      </c>
      <c r="B4" s="5" t="n">
        <v>112</v>
      </c>
      <c r="C4" s="5" t="n">
        <v>112</v>
      </c>
      <c r="D4" s="5" t="n">
        <v>88</v>
      </c>
    </row>
    <row r="5" spans="1:5">
      <c r="A5" s="4" t="s">
        <v>767</v>
      </c>
      <c r="B5" s="5" t="n">
        <v>67</v>
      </c>
      <c r="C5" s="5" t="n">
        <v>37</v>
      </c>
      <c r="D5" s="5" t="n">
        <v>140</v>
      </c>
    </row>
    <row r="6" spans="1:5">
      <c r="A6" s="4" t="s">
        <v>530</v>
      </c>
      <c r="B6" s="5" t="n">
        <v>296</v>
      </c>
      <c r="C6" s="5" t="n">
        <v>428</v>
      </c>
      <c r="D6" s="5" t="n">
        <v>266</v>
      </c>
    </row>
    <row r="7" spans="1:5">
      <c r="A7" s="4" t="s">
        <v>94</v>
      </c>
      <c r="B7" s="7" t="n">
        <v>2192</v>
      </c>
      <c r="C7" s="7" t="n">
        <v>1929</v>
      </c>
      <c r="D7" s="7" t="n">
        <v>1685</v>
      </c>
      <c r="E7" s="7" t="n">
        <v>12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31</v>
      </c>
    </row>
    <row r="3" spans="1:4">
      <c r="A3" s="3" t="s">
        <v>769</v>
      </c>
    </row>
    <row r="4" spans="1:4">
      <c r="A4" s="4" t="s">
        <v>770</v>
      </c>
      <c r="B4" s="7" t="n">
        <v>1929</v>
      </c>
      <c r="C4" s="7" t="n">
        <v>1685</v>
      </c>
      <c r="D4" s="7" t="n">
        <v>1201</v>
      </c>
    </row>
    <row r="5" spans="1:4">
      <c r="A5" s="3" t="s">
        <v>771</v>
      </c>
    </row>
    <row r="6" spans="1:4">
      <c r="A6" s="4" t="s">
        <v>772</v>
      </c>
      <c r="B6" s="5" t="n">
        <v>17037</v>
      </c>
      <c r="C6" s="5" t="n">
        <v>14966</v>
      </c>
      <c r="D6" s="5" t="n">
        <v>11935</v>
      </c>
    </row>
    <row r="7" spans="1:4">
      <c r="A7" s="4" t="s">
        <v>773</v>
      </c>
      <c r="B7" s="5" t="n">
        <v>36</v>
      </c>
      <c r="C7" s="5" t="n">
        <v>-192</v>
      </c>
      <c r="D7" s="5" t="n">
        <v>-141</v>
      </c>
    </row>
    <row r="8" spans="1:4">
      <c r="A8" s="4" t="s">
        <v>774</v>
      </c>
      <c r="B8" s="5" t="n">
        <v>17073</v>
      </c>
      <c r="C8" s="5" t="n">
        <v>14774</v>
      </c>
      <c r="D8" s="5" t="n">
        <v>11794</v>
      </c>
    </row>
    <row r="9" spans="1:4">
      <c r="A9" s="4" t="s">
        <v>775</v>
      </c>
      <c r="B9" s="5" t="n">
        <v>-106</v>
      </c>
      <c r="C9" s="5" t="n">
        <v>58</v>
      </c>
      <c r="D9" s="5" t="n">
        <v>48</v>
      </c>
    </row>
    <row r="10" spans="1:4">
      <c r="A10" s="3" t="s">
        <v>776</v>
      </c>
    </row>
    <row r="11" spans="1:4">
      <c r="A11" s="4" t="s">
        <v>772</v>
      </c>
      <c r="B11" s="5" t="n">
        <v>15130</v>
      </c>
      <c r="C11" s="5" t="n">
        <v>13304</v>
      </c>
      <c r="D11" s="5" t="n">
        <v>10448</v>
      </c>
    </row>
    <row r="12" spans="1:4">
      <c r="A12" s="4" t="s">
        <v>773</v>
      </c>
      <c r="B12" s="5" t="n">
        <v>1574</v>
      </c>
      <c r="C12" s="5" t="n">
        <v>1284</v>
      </c>
      <c r="D12" s="5" t="n">
        <v>910</v>
      </c>
    </row>
    <row r="13" spans="1:4">
      <c r="A13" s="4" t="s">
        <v>777</v>
      </c>
      <c r="B13" s="5" t="n">
        <v>16704</v>
      </c>
      <c r="C13" s="5" t="n">
        <v>14588</v>
      </c>
      <c r="D13" s="5" t="n">
        <v>11358</v>
      </c>
    </row>
    <row r="14" spans="1:4">
      <c r="A14" s="4" t="s">
        <v>778</v>
      </c>
      <c r="B14" s="7" t="n">
        <v>2192</v>
      </c>
      <c r="C14" s="7" t="n">
        <v>1929</v>
      </c>
      <c r="D14" s="7" t="n">
        <v>16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79</v>
      </c>
      <c r="B1" s="2" t="s">
        <v>1</v>
      </c>
    </row>
    <row r="2" spans="1:4">
      <c r="B2" s="2" t="s">
        <v>780</v>
      </c>
      <c r="C2" s="2" t="s">
        <v>405</v>
      </c>
      <c r="D2" s="2" t="s">
        <v>406</v>
      </c>
    </row>
    <row r="3" spans="1:4">
      <c r="A3" s="3" t="s">
        <v>781</v>
      </c>
    </row>
    <row r="4" spans="1:4">
      <c r="A4" s="4" t="s">
        <v>782</v>
      </c>
      <c r="B4" s="7" t="n">
        <v>17073</v>
      </c>
      <c r="C4" s="7" t="n">
        <v>14774</v>
      </c>
      <c r="D4" s="7" t="n">
        <v>11794</v>
      </c>
    </row>
    <row r="5" spans="1:4">
      <c r="A5" s="4" t="s">
        <v>782</v>
      </c>
      <c r="B5" s="5" t="n">
        <v>44069</v>
      </c>
    </row>
    <row r="6" spans="1:4">
      <c r="A6" s="4" t="s">
        <v>783</v>
      </c>
      <c r="B6" s="5" t="n">
        <v>1717</v>
      </c>
      <c r="C6" s="5" t="n">
        <v>1352</v>
      </c>
      <c r="D6" s="5" t="n">
        <v>1191</v>
      </c>
    </row>
    <row r="7" spans="1:4">
      <c r="A7" s="4" t="s">
        <v>784</v>
      </c>
    </row>
    <row r="8" spans="1:4">
      <c r="A8" s="3" t="s">
        <v>781</v>
      </c>
    </row>
    <row r="9" spans="1:4">
      <c r="A9" s="4" t="s">
        <v>782</v>
      </c>
      <c r="B9" s="5" t="n">
        <v>11939</v>
      </c>
      <c r="C9" s="5" t="n">
        <v>11928</v>
      </c>
      <c r="D9" s="7" t="n">
        <v>12113</v>
      </c>
    </row>
    <row r="10" spans="1:4">
      <c r="A10" s="4" t="s">
        <v>783</v>
      </c>
      <c r="B10" s="7" t="n">
        <v>6</v>
      </c>
    </row>
    <row r="11" spans="1:4">
      <c r="A11" s="4" t="s">
        <v>785</v>
      </c>
      <c r="B11" s="5" t="n">
        <v>84000000</v>
      </c>
    </row>
    <row r="12" spans="1:4">
      <c r="A12" s="4" t="s">
        <v>786</v>
      </c>
    </row>
    <row r="13" spans="1:4">
      <c r="A13" s="3" t="s">
        <v>781</v>
      </c>
    </row>
    <row r="14" spans="1:4">
      <c r="A14" s="4" t="s">
        <v>782</v>
      </c>
      <c r="B14" s="7" t="n">
        <v>15093</v>
      </c>
      <c r="C14" s="7" t="n">
        <v>15064</v>
      </c>
    </row>
    <row r="15" spans="1:4">
      <c r="A15" s="4" t="s">
        <v>783</v>
      </c>
      <c r="B15" s="7" t="n">
        <v>46</v>
      </c>
    </row>
    <row r="16" spans="1:4">
      <c r="A16" s="4" t="s">
        <v>785</v>
      </c>
      <c r="B16" s="5" t="n">
        <v>109000000</v>
      </c>
    </row>
    <row r="17" spans="1:4">
      <c r="A17" s="4" t="s">
        <v>787</v>
      </c>
    </row>
    <row r="18" spans="1:4">
      <c r="A18" s="3" t="s">
        <v>781</v>
      </c>
    </row>
    <row r="19" spans="1:4">
      <c r="A19" s="4" t="s">
        <v>782</v>
      </c>
      <c r="B19" s="7" t="n">
        <v>17037</v>
      </c>
    </row>
    <row r="20" spans="1:4">
      <c r="A20" s="4" t="s">
        <v>783</v>
      </c>
      <c r="B20" s="7" t="n">
        <v>1665</v>
      </c>
    </row>
    <row r="21" spans="1:4">
      <c r="A21" s="4" t="s">
        <v>785</v>
      </c>
      <c r="B21" s="5" t="n">
        <v>114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2</v>
      </c>
      <c r="C1" s="2" t="s">
        <v>30</v>
      </c>
      <c r="D1" s="2" t="s">
        <v>31</v>
      </c>
    </row>
    <row r="2" spans="1:4">
      <c r="A2" s="3" t="s">
        <v>781</v>
      </c>
    </row>
    <row r="3" spans="1:4">
      <c r="A3" s="4" t="s">
        <v>789</v>
      </c>
      <c r="B3" s="7" t="n">
        <v>42014</v>
      </c>
    </row>
    <row r="4" spans="1:4">
      <c r="A4" s="4" t="s">
        <v>784</v>
      </c>
    </row>
    <row r="5" spans="1:4">
      <c r="A5" s="3" t="s">
        <v>781</v>
      </c>
    </row>
    <row r="6" spans="1:4">
      <c r="A6" s="4" t="s">
        <v>789</v>
      </c>
      <c r="B6" s="5" t="n">
        <v>11932</v>
      </c>
      <c r="C6" s="7" t="n">
        <v>11906</v>
      </c>
      <c r="D6" s="7" t="n">
        <v>10615</v>
      </c>
    </row>
    <row r="7" spans="1:4">
      <c r="A7" s="4" t="s">
        <v>786</v>
      </c>
    </row>
    <row r="8" spans="1:4">
      <c r="A8" s="3" t="s">
        <v>781</v>
      </c>
    </row>
    <row r="9" spans="1:4">
      <c r="A9" s="4" t="s">
        <v>789</v>
      </c>
      <c r="B9" s="5" t="n">
        <v>14952</v>
      </c>
      <c r="C9" s="7" t="n">
        <v>13403</v>
      </c>
    </row>
    <row r="10" spans="1:4">
      <c r="A10" s="4" t="s">
        <v>787</v>
      </c>
    </row>
    <row r="11" spans="1:4">
      <c r="A11" s="3" t="s">
        <v>781</v>
      </c>
    </row>
    <row r="12" spans="1:4">
      <c r="A12" s="4" t="s">
        <v>789</v>
      </c>
      <c r="B12" s="7" t="n">
        <v>151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31</v>
      </c>
    </row>
    <row r="3" spans="1:4">
      <c r="A3" s="3" t="s">
        <v>151</v>
      </c>
    </row>
    <row r="4" spans="1:4">
      <c r="A4" s="4" t="s">
        <v>55</v>
      </c>
      <c r="B4" s="7" t="n">
        <v>-512</v>
      </c>
      <c r="C4" s="7" t="n">
        <v>52</v>
      </c>
      <c r="D4" s="7" t="n">
        <v>143</v>
      </c>
    </row>
    <row r="5" spans="1:4">
      <c r="A5" s="3" t="s">
        <v>152</v>
      </c>
    </row>
    <row r="6" spans="1:4">
      <c r="A6" s="4" t="s">
        <v>45</v>
      </c>
      <c r="B6" s="5" t="n">
        <v>178</v>
      </c>
      <c r="C6" s="5" t="n">
        <v>182</v>
      </c>
      <c r="D6" s="5" t="n">
        <v>126</v>
      </c>
    </row>
    <row r="7" spans="1:4">
      <c r="A7" s="4" t="s">
        <v>46</v>
      </c>
      <c r="B7" s="5" t="n">
        <v>470</v>
      </c>
      <c r="C7" s="5" t="n">
        <v>0</v>
      </c>
      <c r="D7" s="5" t="n">
        <v>0</v>
      </c>
    </row>
    <row r="8" spans="1:4">
      <c r="A8" s="4" t="s">
        <v>90</v>
      </c>
      <c r="B8" s="5" t="n">
        <v>-94</v>
      </c>
      <c r="C8" s="5" t="n">
        <v>22</v>
      </c>
      <c r="D8" s="5" t="n">
        <v>-7</v>
      </c>
    </row>
    <row r="9" spans="1:4">
      <c r="A9" s="4" t="s">
        <v>136</v>
      </c>
      <c r="B9" s="5" t="n">
        <v>46</v>
      </c>
      <c r="C9" s="5" t="n">
        <v>26</v>
      </c>
      <c r="D9" s="5" t="n">
        <v>23</v>
      </c>
    </row>
    <row r="10" spans="1:4">
      <c r="A10" s="4" t="s">
        <v>153</v>
      </c>
      <c r="B10" s="5" t="n">
        <v>60</v>
      </c>
      <c r="C10" s="5" t="n">
        <v>0</v>
      </c>
      <c r="D10" s="5" t="n">
        <v>0</v>
      </c>
    </row>
    <row r="11" spans="1:4">
      <c r="A11" s="4" t="s">
        <v>154</v>
      </c>
      <c r="B11" s="5" t="n">
        <v>32</v>
      </c>
      <c r="C11" s="5" t="n">
        <v>31</v>
      </c>
      <c r="D11" s="5" t="n">
        <v>30</v>
      </c>
    </row>
    <row r="12" spans="1:4">
      <c r="A12" s="4" t="s">
        <v>155</v>
      </c>
      <c r="B12" s="5" t="n">
        <v>14</v>
      </c>
      <c r="C12" s="5" t="n">
        <v>0</v>
      </c>
      <c r="D12" s="5" t="n">
        <v>0</v>
      </c>
    </row>
    <row r="13" spans="1:4">
      <c r="A13" s="4" t="s">
        <v>156</v>
      </c>
      <c r="B13" s="5" t="n">
        <v>21</v>
      </c>
      <c r="C13" s="5" t="n">
        <v>16</v>
      </c>
      <c r="D13" s="5" t="n">
        <v>19</v>
      </c>
    </row>
    <row r="14" spans="1:4">
      <c r="A14" s="3" t="s">
        <v>157</v>
      </c>
    </row>
    <row r="15" spans="1:4">
      <c r="A15" s="4" t="s">
        <v>81</v>
      </c>
      <c r="B15" s="5" t="n">
        <v>103</v>
      </c>
      <c r="C15" s="5" t="n">
        <v>-348</v>
      </c>
      <c r="D15" s="5" t="n">
        <v>56</v>
      </c>
    </row>
    <row r="16" spans="1:4">
      <c r="A16" s="4" t="s">
        <v>83</v>
      </c>
      <c r="B16" s="5" t="n">
        <v>-56</v>
      </c>
      <c r="C16" s="5" t="n">
        <v>-69</v>
      </c>
      <c r="D16" s="5" t="n">
        <v>-35</v>
      </c>
    </row>
    <row r="17" spans="1:4">
      <c r="A17" s="4" t="s">
        <v>94</v>
      </c>
      <c r="B17" s="5" t="n">
        <v>263</v>
      </c>
      <c r="C17" s="5" t="n">
        <v>226</v>
      </c>
      <c r="D17" s="5" t="n">
        <v>482</v>
      </c>
    </row>
    <row r="18" spans="1:4">
      <c r="A18" s="4" t="s">
        <v>95</v>
      </c>
      <c r="B18" s="5" t="n">
        <v>341</v>
      </c>
      <c r="C18" s="5" t="n">
        <v>473</v>
      </c>
      <c r="D18" s="5" t="n">
        <v>202</v>
      </c>
    </row>
    <row r="19" spans="1:4">
      <c r="A19" s="4" t="s">
        <v>96</v>
      </c>
      <c r="B19" s="5" t="n">
        <v>-12</v>
      </c>
      <c r="C19" s="5" t="n">
        <v>-4</v>
      </c>
      <c r="D19" s="5" t="n">
        <v>84</v>
      </c>
    </row>
    <row r="20" spans="1:4">
      <c r="A20" s="4" t="s">
        <v>97</v>
      </c>
      <c r="B20" s="5" t="n">
        <v>-34</v>
      </c>
      <c r="C20" s="5" t="n">
        <v>92</v>
      </c>
      <c r="D20" s="5" t="n">
        <v>24</v>
      </c>
    </row>
    <row r="21" spans="1:4">
      <c r="A21" s="4" t="s">
        <v>158</v>
      </c>
      <c r="B21" s="5" t="n">
        <v>-16</v>
      </c>
      <c r="C21" s="5" t="n">
        <v>-26</v>
      </c>
      <c r="D21" s="5" t="n">
        <v>-22</v>
      </c>
    </row>
    <row r="22" spans="1:4">
      <c r="A22" s="4" t="s">
        <v>159</v>
      </c>
      <c r="B22" s="5" t="n">
        <v>804</v>
      </c>
      <c r="C22" s="5" t="n">
        <v>673</v>
      </c>
      <c r="D22" s="5" t="n">
        <v>1125</v>
      </c>
    </row>
    <row r="23" spans="1:4">
      <c r="A23" s="3" t="s">
        <v>160</v>
      </c>
    </row>
    <row r="24" spans="1:4">
      <c r="A24" s="4" t="s">
        <v>161</v>
      </c>
      <c r="B24" s="5" t="n">
        <v>-2718</v>
      </c>
      <c r="C24" s="5" t="n">
        <v>-1929</v>
      </c>
      <c r="D24" s="5" t="n">
        <v>-1923</v>
      </c>
    </row>
    <row r="25" spans="1:4">
      <c r="A25" s="4" t="s">
        <v>162</v>
      </c>
      <c r="B25" s="5" t="n">
        <v>1771</v>
      </c>
      <c r="C25" s="5" t="n">
        <v>1966</v>
      </c>
      <c r="D25" s="5" t="n">
        <v>1126</v>
      </c>
    </row>
    <row r="26" spans="1:4">
      <c r="A26" s="4" t="s">
        <v>163</v>
      </c>
      <c r="B26" s="5" t="n">
        <v>-86</v>
      </c>
      <c r="C26" s="5" t="n">
        <v>-176</v>
      </c>
      <c r="D26" s="5" t="n">
        <v>-132</v>
      </c>
    </row>
    <row r="27" spans="1:4">
      <c r="A27" s="4" t="s">
        <v>164</v>
      </c>
      <c r="B27" s="5" t="n">
        <v>-12</v>
      </c>
      <c r="C27" s="5" t="n">
        <v>4</v>
      </c>
      <c r="D27" s="5" t="n">
        <v>-6</v>
      </c>
    </row>
    <row r="28" spans="1:4">
      <c r="A28" s="4" t="s">
        <v>165</v>
      </c>
      <c r="B28" s="5" t="n">
        <v>0</v>
      </c>
      <c r="C28" s="5" t="n">
        <v>-48</v>
      </c>
      <c r="D28" s="5" t="n">
        <v>-450</v>
      </c>
    </row>
    <row r="29" spans="1:4">
      <c r="A29" s="4" t="s">
        <v>156</v>
      </c>
      <c r="B29" s="5" t="n">
        <v>-28</v>
      </c>
      <c r="C29" s="5" t="n">
        <v>-19</v>
      </c>
      <c r="D29" s="5" t="n">
        <v>-35</v>
      </c>
    </row>
    <row r="30" spans="1:4">
      <c r="A30" s="4" t="s">
        <v>166</v>
      </c>
      <c r="B30" s="5" t="n">
        <v>-1073</v>
      </c>
      <c r="C30" s="5" t="n">
        <v>-202</v>
      </c>
      <c r="D30" s="5" t="n">
        <v>-1420</v>
      </c>
    </row>
    <row r="31" spans="1:4">
      <c r="A31" s="3" t="s">
        <v>167</v>
      </c>
    </row>
    <row r="32" spans="1:4">
      <c r="A32" s="4" t="s">
        <v>168</v>
      </c>
      <c r="B32" s="5" t="n">
        <v>325</v>
      </c>
      <c r="C32" s="5" t="n">
        <v>0</v>
      </c>
      <c r="D32" s="5" t="n">
        <v>689</v>
      </c>
    </row>
    <row r="33" spans="1:4">
      <c r="A33" s="4" t="s">
        <v>169</v>
      </c>
      <c r="B33" s="5" t="n">
        <v>300</v>
      </c>
      <c r="C33" s="5" t="n">
        <v>0</v>
      </c>
      <c r="D33" s="5" t="n">
        <v>0</v>
      </c>
    </row>
    <row r="34" spans="1:4">
      <c r="A34" s="4" t="s">
        <v>170</v>
      </c>
      <c r="B34" s="5" t="n">
        <v>0</v>
      </c>
      <c r="C34" s="5" t="n">
        <v>0</v>
      </c>
      <c r="D34" s="5" t="n">
        <v>373</v>
      </c>
    </row>
    <row r="35" spans="1:4">
      <c r="A35" s="4" t="s">
        <v>171</v>
      </c>
      <c r="B35" s="5" t="n">
        <v>19</v>
      </c>
      <c r="C35" s="5" t="n">
        <v>18</v>
      </c>
      <c r="D35" s="5" t="n">
        <v>18</v>
      </c>
    </row>
    <row r="36" spans="1:4">
      <c r="A36" s="4" t="s">
        <v>172</v>
      </c>
      <c r="B36" s="5" t="n">
        <v>-7</v>
      </c>
      <c r="C36" s="5" t="n">
        <v>0</v>
      </c>
      <c r="D36" s="5" t="n">
        <v>0</v>
      </c>
    </row>
    <row r="37" spans="1:4">
      <c r="A37" s="4" t="s">
        <v>156</v>
      </c>
      <c r="B37" s="5" t="n">
        <v>-1</v>
      </c>
      <c r="C37" s="5" t="n">
        <v>1</v>
      </c>
      <c r="D37" s="5" t="n">
        <v>5</v>
      </c>
    </row>
    <row r="38" spans="1:4">
      <c r="A38" s="4" t="s">
        <v>173</v>
      </c>
      <c r="B38" s="5" t="n">
        <v>636</v>
      </c>
      <c r="C38" s="5" t="n">
        <v>19</v>
      </c>
      <c r="D38" s="5" t="n">
        <v>1085</v>
      </c>
    </row>
    <row r="39" spans="1:4">
      <c r="A39" s="4" t="s">
        <v>174</v>
      </c>
      <c r="B39" s="5" t="n">
        <v>367</v>
      </c>
      <c r="C39" s="5" t="n">
        <v>490</v>
      </c>
      <c r="D39" s="5" t="n">
        <v>790</v>
      </c>
    </row>
    <row r="40" spans="1:4">
      <c r="A40" s="4" t="s">
        <v>175</v>
      </c>
      <c r="B40" s="5" t="n">
        <v>2819</v>
      </c>
      <c r="C40" s="5" t="n">
        <v>2329</v>
      </c>
      <c r="D40" s="5" t="n">
        <v>1539</v>
      </c>
    </row>
    <row r="41" spans="1:4">
      <c r="A41" s="4" t="s">
        <v>176</v>
      </c>
      <c r="B41" s="5" t="n">
        <v>3186</v>
      </c>
      <c r="C41" s="5" t="n">
        <v>2819</v>
      </c>
      <c r="D41" s="5" t="n">
        <v>2329</v>
      </c>
    </row>
    <row r="42" spans="1:4">
      <c r="A42" s="3" t="s">
        <v>177</v>
      </c>
    </row>
    <row r="43" spans="1:4">
      <c r="A43" s="4" t="s">
        <v>158</v>
      </c>
      <c r="B43" s="5" t="n">
        <v>7</v>
      </c>
      <c r="C43" s="5" t="n">
        <v>153</v>
      </c>
      <c r="D43" s="5" t="n">
        <v>197</v>
      </c>
    </row>
    <row r="44" spans="1:4">
      <c r="A44" s="4" t="s">
        <v>178</v>
      </c>
      <c r="B44" s="5" t="n">
        <v>78</v>
      </c>
      <c r="C44" s="5" t="n">
        <v>66</v>
      </c>
      <c r="D44" s="5" t="n">
        <v>38</v>
      </c>
    </row>
    <row r="45" spans="1:4">
      <c r="A45" s="3" t="s">
        <v>179</v>
      </c>
    </row>
    <row r="46" spans="1:4">
      <c r="A46" s="4" t="s">
        <v>180</v>
      </c>
      <c r="B46" s="5" t="n">
        <v>193</v>
      </c>
      <c r="C46" s="5" t="n">
        <v>0</v>
      </c>
      <c r="D46" s="5" t="n">
        <v>0</v>
      </c>
    </row>
    <row r="47" spans="1:4">
      <c r="A47" s="4" t="s">
        <v>181</v>
      </c>
      <c r="B47" s="5" t="n">
        <v>-32</v>
      </c>
      <c r="C47" s="5" t="n">
        <v>0</v>
      </c>
      <c r="D47" s="5" t="n">
        <v>0</v>
      </c>
    </row>
    <row r="48" spans="1:4">
      <c r="A48" s="4" t="s">
        <v>182</v>
      </c>
      <c r="B48" s="5" t="n">
        <v>161</v>
      </c>
      <c r="C48" s="5" t="n">
        <v>0</v>
      </c>
      <c r="D48" s="5" t="n">
        <v>0</v>
      </c>
    </row>
    <row r="49" spans="1:4">
      <c r="A49" s="4" t="s">
        <v>183</v>
      </c>
      <c r="B49" s="5" t="n">
        <v>-22</v>
      </c>
      <c r="C49" s="5" t="n">
        <v>-8</v>
      </c>
      <c r="D49" s="5" t="n">
        <v>-15</v>
      </c>
    </row>
    <row r="50" spans="1:4">
      <c r="A50" s="3" t="s">
        <v>184</v>
      </c>
    </row>
    <row r="51" spans="1:4">
      <c r="A51" s="4" t="s">
        <v>185</v>
      </c>
      <c r="B51" s="5" t="n">
        <v>0</v>
      </c>
      <c r="C51" s="5" t="n">
        <v>-186</v>
      </c>
      <c r="D51" s="5" t="n">
        <v>-389</v>
      </c>
    </row>
    <row r="52" spans="1:4">
      <c r="A52" s="4" t="s">
        <v>186</v>
      </c>
      <c r="B52" s="5" t="n">
        <v>0</v>
      </c>
      <c r="C52" s="5" t="n">
        <v>28</v>
      </c>
      <c r="D52" s="5" t="n">
        <v>41</v>
      </c>
    </row>
    <row r="53" spans="1:4">
      <c r="A53" s="4" t="s">
        <v>187</v>
      </c>
      <c r="B53" s="5" t="n">
        <v>0</v>
      </c>
      <c r="C53" s="5" t="n">
        <v>8</v>
      </c>
      <c r="D53" s="5" t="n">
        <v>0</v>
      </c>
    </row>
    <row r="54" spans="1:4">
      <c r="A54" s="4" t="s">
        <v>188</v>
      </c>
      <c r="B54" s="5" t="n">
        <v>0</v>
      </c>
      <c r="C54" s="5" t="n">
        <v>102</v>
      </c>
      <c r="D54" s="5" t="n">
        <v>-102</v>
      </c>
    </row>
    <row r="55" spans="1:4">
      <c r="A55" s="4" t="s">
        <v>165</v>
      </c>
      <c r="B55" s="5" t="n">
        <v>0</v>
      </c>
      <c r="C55" s="5" t="n">
        <v>-48</v>
      </c>
      <c r="D55" s="5" t="n">
        <v>-450</v>
      </c>
    </row>
    <row r="56" spans="1:4">
      <c r="A56" s="3" t="s">
        <v>189</v>
      </c>
    </row>
    <row r="57" spans="1:4">
      <c r="A57" s="4" t="s">
        <v>190</v>
      </c>
      <c r="B57" s="5" t="n">
        <v>0</v>
      </c>
      <c r="C57" s="5" t="n">
        <v>0</v>
      </c>
      <c r="D57" s="5" t="n">
        <v>0</v>
      </c>
    </row>
    <row r="58" spans="1:4">
      <c r="A58" s="4" t="s">
        <v>191</v>
      </c>
    </row>
    <row r="59" spans="1:4">
      <c r="A59" s="3" t="s">
        <v>189</v>
      </c>
    </row>
    <row r="60" spans="1:4">
      <c r="A60" s="4" t="s">
        <v>190</v>
      </c>
      <c r="B60" s="5" t="n">
        <v>255</v>
      </c>
      <c r="C60" s="5" t="n">
        <v>-107</v>
      </c>
      <c r="D60" s="5" t="n">
        <v>45</v>
      </c>
    </row>
    <row r="61" spans="1:4">
      <c r="A61" s="4" t="s">
        <v>192</v>
      </c>
    </row>
    <row r="62" spans="1:4">
      <c r="A62" s="3" t="s">
        <v>189</v>
      </c>
    </row>
    <row r="63" spans="1:4">
      <c r="A63" s="4" t="s">
        <v>190</v>
      </c>
      <c r="B63" s="7" t="n">
        <v>-255</v>
      </c>
      <c r="C63" s="7" t="n">
        <v>107</v>
      </c>
      <c r="D63" s="7" t="n">
        <v>-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2</v>
      </c>
      <c r="C1" s="2" t="s">
        <v>30</v>
      </c>
      <c r="D1" s="2" t="s">
        <v>31</v>
      </c>
      <c r="E1" s="2" t="s">
        <v>76</v>
      </c>
    </row>
    <row r="2" spans="1:5">
      <c r="A2" s="3" t="s">
        <v>223</v>
      </c>
    </row>
    <row r="3" spans="1:5">
      <c r="A3" s="4" t="s">
        <v>791</v>
      </c>
      <c r="B3" s="7" t="n">
        <v>44069</v>
      </c>
    </row>
    <row r="4" spans="1:5">
      <c r="A4" s="4" t="s">
        <v>792</v>
      </c>
      <c r="B4" s="5" t="n">
        <v>-42014</v>
      </c>
    </row>
    <row r="5" spans="1:5">
      <c r="A5" s="4" t="s">
        <v>793</v>
      </c>
      <c r="B5" s="5" t="n">
        <v>137</v>
      </c>
    </row>
    <row r="6" spans="1:5">
      <c r="A6" s="4" t="s">
        <v>94</v>
      </c>
      <c r="B6" s="7" t="n">
        <v>2192</v>
      </c>
      <c r="C6" s="7" t="n">
        <v>1929</v>
      </c>
      <c r="D6" s="7" t="n">
        <v>1685</v>
      </c>
      <c r="E6" s="7" t="n">
        <v>12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794</v>
      </c>
      <c r="B1" s="2" t="s">
        <v>2</v>
      </c>
      <c r="C1" s="2" t="s">
        <v>620</v>
      </c>
    </row>
    <row r="2" spans="1:3">
      <c r="A2" s="3" t="s">
        <v>795</v>
      </c>
    </row>
    <row r="3" spans="1:3">
      <c r="A3" s="4" t="s">
        <v>796</v>
      </c>
      <c r="B3" s="7" t="n">
        <v>2041000000</v>
      </c>
    </row>
    <row r="4" spans="1:3">
      <c r="A4" s="5" t="n">
        <v>2018</v>
      </c>
      <c r="B4" s="5" t="n">
        <v>0</v>
      </c>
    </row>
    <row r="5" spans="1:3">
      <c r="A5" s="5" t="n">
        <v>2019</v>
      </c>
      <c r="B5" s="5" t="n">
        <v>0</v>
      </c>
    </row>
    <row r="6" spans="1:3">
      <c r="A6" s="5" t="n">
        <v>2020</v>
      </c>
      <c r="B6" s="5" t="n">
        <v>550000000</v>
      </c>
    </row>
    <row r="7" spans="1:3">
      <c r="A7" s="5" t="n">
        <v>2021</v>
      </c>
      <c r="B7" s="5" t="n">
        <v>0</v>
      </c>
    </row>
    <row r="8" spans="1:3">
      <c r="A8" s="5" t="n">
        <v>2022</v>
      </c>
      <c r="B8" s="5" t="n">
        <v>1000000000</v>
      </c>
    </row>
    <row r="9" spans="1:3">
      <c r="A9" s="4" t="s">
        <v>797</v>
      </c>
      <c r="B9" s="7" t="n">
        <v>491000000</v>
      </c>
    </row>
    <row r="10" spans="1:3">
      <c r="A10" s="4" t="s">
        <v>625</v>
      </c>
    </row>
    <row r="11" spans="1:3">
      <c r="A11" s="3" t="s">
        <v>795</v>
      </c>
    </row>
    <row r="12" spans="1:3">
      <c r="A12" s="4" t="s">
        <v>147</v>
      </c>
      <c r="B12" s="4" t="s">
        <v>626</v>
      </c>
    </row>
    <row r="13" spans="1:3">
      <c r="A13" s="4" t="s">
        <v>574</v>
      </c>
    </row>
    <row r="14" spans="1:3">
      <c r="A14" s="3" t="s">
        <v>795</v>
      </c>
    </row>
    <row r="15" spans="1:3">
      <c r="A15" s="4" t="s">
        <v>147</v>
      </c>
      <c r="B15" s="4" t="s">
        <v>195</v>
      </c>
    </row>
    <row r="16" spans="1:3">
      <c r="A16" s="4" t="s">
        <v>627</v>
      </c>
    </row>
    <row r="17" spans="1:3">
      <c r="A17" s="3" t="s">
        <v>795</v>
      </c>
    </row>
    <row r="18" spans="1:3">
      <c r="A18" s="4" t="s">
        <v>147</v>
      </c>
      <c r="B18" s="4" t="s">
        <v>628</v>
      </c>
    </row>
    <row r="19" spans="1:3">
      <c r="A19" s="4" t="s">
        <v>196</v>
      </c>
    </row>
    <row r="20" spans="1:3">
      <c r="A20" s="3" t="s">
        <v>795</v>
      </c>
    </row>
    <row r="21" spans="1:3">
      <c r="A21" s="4" t="s">
        <v>147</v>
      </c>
      <c r="B21" s="4" t="s">
        <v>148</v>
      </c>
    </row>
    <row r="22" spans="1:3">
      <c r="A22" s="4" t="s">
        <v>629</v>
      </c>
    </row>
    <row r="23" spans="1:3">
      <c r="A23" s="3" t="s">
        <v>795</v>
      </c>
    </row>
    <row r="24" spans="1:3">
      <c r="A24" s="4" t="s">
        <v>796</v>
      </c>
      <c r="B24" s="7" t="n">
        <v>700000000</v>
      </c>
    </row>
    <row r="25" spans="1:3">
      <c r="A25" s="5" t="n">
        <v>2018</v>
      </c>
      <c r="B25" s="5" t="n">
        <v>0</v>
      </c>
    </row>
    <row r="26" spans="1:3">
      <c r="A26" s="5" t="n">
        <v>2019</v>
      </c>
      <c r="B26" s="5" t="n">
        <v>0</v>
      </c>
    </row>
    <row r="27" spans="1:3">
      <c r="A27" s="5" t="n">
        <v>2020</v>
      </c>
      <c r="B27" s="5" t="n">
        <v>0</v>
      </c>
    </row>
    <row r="28" spans="1:3">
      <c r="A28" s="5" t="n">
        <v>2021</v>
      </c>
      <c r="B28" s="5" t="n">
        <v>0</v>
      </c>
    </row>
    <row r="29" spans="1:3">
      <c r="A29" s="5" t="n">
        <v>2022</v>
      </c>
      <c r="B29" s="5" t="n">
        <v>700000000</v>
      </c>
    </row>
    <row r="30" spans="1:3">
      <c r="A30" s="4" t="s">
        <v>797</v>
      </c>
      <c r="B30" s="7" t="n">
        <v>0</v>
      </c>
    </row>
    <row r="31" spans="1:3">
      <c r="A31" s="4" t="s">
        <v>147</v>
      </c>
      <c r="B31" s="4" t="s">
        <v>626</v>
      </c>
    </row>
    <row r="32" spans="1:3">
      <c r="A32" s="4" t="s">
        <v>632</v>
      </c>
    </row>
    <row r="33" spans="1:3">
      <c r="A33" s="3" t="s">
        <v>795</v>
      </c>
    </row>
    <row r="34" spans="1:3">
      <c r="A34" s="4" t="s">
        <v>796</v>
      </c>
      <c r="B34" s="7" t="n">
        <v>330000000</v>
      </c>
    </row>
    <row r="35" spans="1:3">
      <c r="A35" s="5" t="n">
        <v>2018</v>
      </c>
      <c r="B35" s="5" t="n">
        <v>0</v>
      </c>
    </row>
    <row r="36" spans="1:3">
      <c r="A36" s="5" t="n">
        <v>2019</v>
      </c>
      <c r="B36" s="5" t="n">
        <v>0</v>
      </c>
    </row>
    <row r="37" spans="1:3">
      <c r="A37" s="5" t="n">
        <v>2020</v>
      </c>
      <c r="B37" s="5" t="n">
        <v>0</v>
      </c>
    </row>
    <row r="38" spans="1:3">
      <c r="A38" s="5" t="n">
        <v>2021</v>
      </c>
      <c r="B38" s="5" t="n">
        <v>0</v>
      </c>
    </row>
    <row r="39" spans="1:3">
      <c r="A39" s="5" t="n">
        <v>2022</v>
      </c>
      <c r="B39" s="5" t="n">
        <v>0</v>
      </c>
    </row>
    <row r="40" spans="1:3">
      <c r="A40" s="4" t="s">
        <v>797</v>
      </c>
      <c r="B40" s="7" t="n">
        <v>330000000</v>
      </c>
    </row>
    <row r="41" spans="1:3">
      <c r="A41" s="4" t="s">
        <v>147</v>
      </c>
      <c r="B41" s="4" t="s">
        <v>628</v>
      </c>
      <c r="C41" s="4" t="s">
        <v>628</v>
      </c>
    </row>
    <row r="42" spans="1:3">
      <c r="A42" s="4" t="s">
        <v>635</v>
      </c>
    </row>
    <row r="43" spans="1:3">
      <c r="A43" s="3" t="s">
        <v>795</v>
      </c>
    </row>
    <row r="44" spans="1:3">
      <c r="A44" s="4" t="s">
        <v>796</v>
      </c>
      <c r="B44" s="7" t="n">
        <v>550000000</v>
      </c>
    </row>
    <row r="45" spans="1:3">
      <c r="A45" s="5" t="n">
        <v>2018</v>
      </c>
      <c r="B45" s="5" t="n">
        <v>0</v>
      </c>
    </row>
    <row r="46" spans="1:3">
      <c r="A46" s="5" t="n">
        <v>2019</v>
      </c>
      <c r="B46" s="5" t="n">
        <v>0</v>
      </c>
    </row>
    <row r="47" spans="1:3">
      <c r="A47" s="5" t="n">
        <v>2020</v>
      </c>
      <c r="B47" s="5" t="n">
        <v>550000000</v>
      </c>
    </row>
    <row r="48" spans="1:3">
      <c r="A48" s="5" t="n">
        <v>2021</v>
      </c>
      <c r="B48" s="5" t="n">
        <v>0</v>
      </c>
    </row>
    <row r="49" spans="1:3">
      <c r="A49" s="5" t="n">
        <v>2022</v>
      </c>
      <c r="B49" s="5" t="n">
        <v>0</v>
      </c>
    </row>
    <row r="50" spans="1:3">
      <c r="A50" s="4" t="s">
        <v>797</v>
      </c>
      <c r="B50" s="7" t="n">
        <v>0</v>
      </c>
    </row>
    <row r="51" spans="1:3">
      <c r="A51" s="4" t="s">
        <v>147</v>
      </c>
      <c r="B51" s="4" t="s">
        <v>195</v>
      </c>
    </row>
    <row r="52" spans="1:3">
      <c r="A52" s="4" t="s">
        <v>197</v>
      </c>
    </row>
    <row r="53" spans="1:3">
      <c r="A53" s="3" t="s">
        <v>795</v>
      </c>
    </row>
    <row r="54" spans="1:3">
      <c r="A54" s="4" t="s">
        <v>796</v>
      </c>
      <c r="B54" s="7" t="n">
        <v>161000000</v>
      </c>
    </row>
    <row r="55" spans="1:3">
      <c r="A55" s="5" t="n">
        <v>2018</v>
      </c>
      <c r="B55" s="5" t="n">
        <v>0</v>
      </c>
    </row>
    <row r="56" spans="1:3">
      <c r="A56" s="5" t="n">
        <v>2019</v>
      </c>
      <c r="B56" s="5" t="n">
        <v>0</v>
      </c>
    </row>
    <row r="57" spans="1:3">
      <c r="A57" s="5" t="n">
        <v>2020</v>
      </c>
      <c r="B57" s="5" t="n">
        <v>0</v>
      </c>
    </row>
    <row r="58" spans="1:3">
      <c r="A58" s="5" t="n">
        <v>2021</v>
      </c>
      <c r="B58" s="5" t="n">
        <v>0</v>
      </c>
    </row>
    <row r="59" spans="1:3">
      <c r="A59" s="5" t="n">
        <v>2022</v>
      </c>
      <c r="B59" s="5" t="n">
        <v>0</v>
      </c>
    </row>
    <row r="60" spans="1:3">
      <c r="A60" s="4" t="s">
        <v>797</v>
      </c>
      <c r="B60" s="7" t="n">
        <v>161000000</v>
      </c>
    </row>
    <row r="61" spans="1:3">
      <c r="A61" s="4" t="s">
        <v>147</v>
      </c>
      <c r="B61" s="4" t="s">
        <v>148</v>
      </c>
    </row>
    <row r="62" spans="1:3">
      <c r="A62" s="4" t="s">
        <v>798</v>
      </c>
    </row>
    <row r="63" spans="1:3">
      <c r="A63" s="3" t="s">
        <v>795</v>
      </c>
    </row>
    <row r="64" spans="1:3">
      <c r="A64" s="4" t="s">
        <v>796</v>
      </c>
      <c r="B64" s="7" t="n">
        <v>300000000</v>
      </c>
    </row>
    <row r="65" spans="1:3">
      <c r="A65" s="5" t="n">
        <v>2018</v>
      </c>
      <c r="B65" s="5" t="n">
        <v>0</v>
      </c>
    </row>
    <row r="66" spans="1:3">
      <c r="A66" s="5" t="n">
        <v>2019</v>
      </c>
      <c r="B66" s="5" t="n">
        <v>0</v>
      </c>
    </row>
    <row r="67" spans="1:3">
      <c r="A67" s="5" t="n">
        <v>2020</v>
      </c>
      <c r="B67" s="5" t="n">
        <v>0</v>
      </c>
    </row>
    <row r="68" spans="1:3">
      <c r="A68" s="5" t="n">
        <v>2021</v>
      </c>
      <c r="B68" s="5" t="n">
        <v>0</v>
      </c>
    </row>
    <row r="69" spans="1:3">
      <c r="A69" s="5" t="n">
        <v>2022</v>
      </c>
      <c r="B69" s="5" t="n">
        <v>300000000</v>
      </c>
    </row>
    <row r="70" spans="1:3">
      <c r="A70" s="4" t="s">
        <v>797</v>
      </c>
      <c r="B70"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9</v>
      </c>
      <c r="B1" s="2" t="s">
        <v>2</v>
      </c>
      <c r="C1" s="2" t="s">
        <v>30</v>
      </c>
    </row>
    <row r="2" spans="1:3">
      <c r="A2" s="3" t="s">
        <v>146</v>
      </c>
    </row>
    <row r="3" spans="1:3">
      <c r="A3" s="4" t="s">
        <v>102</v>
      </c>
      <c r="B3" s="7" t="n">
        <v>1000000</v>
      </c>
      <c r="C3" s="7" t="n">
        <v>1000000</v>
      </c>
    </row>
    <row r="4" spans="1:3">
      <c r="A4" s="4" t="s">
        <v>800</v>
      </c>
      <c r="B4" s="5" t="n">
        <v>-4000000</v>
      </c>
      <c r="C4" s="5" t="n">
        <v>-6000000</v>
      </c>
    </row>
    <row r="5" spans="1:3">
      <c r="A5" s="4" t="s">
        <v>98</v>
      </c>
      <c r="B5" s="5" t="n">
        <v>653000000</v>
      </c>
      <c r="C5" s="5" t="n">
        <v>472000000</v>
      </c>
    </row>
    <row r="6" spans="1:3">
      <c r="A6" s="4" t="s">
        <v>800</v>
      </c>
      <c r="B6" s="5" t="n">
        <v>-12000000</v>
      </c>
      <c r="C6" s="5" t="n">
        <v>-11000000</v>
      </c>
    </row>
    <row r="7" spans="1:3">
      <c r="A7" s="4" t="s">
        <v>101</v>
      </c>
      <c r="B7" s="5" t="n">
        <v>1318000000</v>
      </c>
      <c r="C7" s="5" t="n">
        <v>975000000</v>
      </c>
    </row>
    <row r="8" spans="1:3">
      <c r="A8" s="4" t="s">
        <v>102</v>
      </c>
      <c r="B8" s="5" t="n">
        <v>198000000</v>
      </c>
      <c r="C8" s="5" t="n">
        <v>198000000</v>
      </c>
    </row>
    <row r="9" spans="1:3">
      <c r="A9" s="4" t="s">
        <v>801</v>
      </c>
      <c r="B9" s="5" t="n">
        <v>2041000000</v>
      </c>
    </row>
    <row r="10" spans="1:3">
      <c r="A10" s="4" t="s">
        <v>802</v>
      </c>
      <c r="B10" s="5" t="n">
        <v>2169000000</v>
      </c>
      <c r="C10" s="5" t="n">
        <v>1645000000</v>
      </c>
    </row>
    <row r="11" spans="1:3">
      <c r="A11" s="4" t="s">
        <v>635</v>
      </c>
    </row>
    <row r="12" spans="1:3">
      <c r="A12" s="3" t="s">
        <v>146</v>
      </c>
    </row>
    <row r="13" spans="1:3">
      <c r="A13" s="4" t="s">
        <v>98</v>
      </c>
      <c r="B13" s="5" t="n">
        <v>499000000</v>
      </c>
      <c r="C13" s="5" t="n">
        <v>477000000</v>
      </c>
    </row>
    <row r="14" spans="1:3">
      <c r="A14" s="4" t="s">
        <v>801</v>
      </c>
      <c r="B14" s="5" t="n">
        <v>550000000</v>
      </c>
    </row>
    <row r="15" spans="1:3">
      <c r="A15" s="4" t="s">
        <v>197</v>
      </c>
    </row>
    <row r="16" spans="1:3">
      <c r="A16" s="3" t="s">
        <v>146</v>
      </c>
    </row>
    <row r="17" spans="1:3">
      <c r="A17" s="4" t="s">
        <v>98</v>
      </c>
      <c r="B17" s="5" t="n">
        <v>157000000</v>
      </c>
      <c r="C17" s="5" t="n">
        <v>0</v>
      </c>
    </row>
    <row r="18" spans="1:3">
      <c r="A18" s="4" t="s">
        <v>803</v>
      </c>
      <c r="B18" s="5" t="n">
        <v>0</v>
      </c>
      <c r="C18" s="5" t="n">
        <v>286000000</v>
      </c>
    </row>
    <row r="19" spans="1:3">
      <c r="A19" s="4" t="s">
        <v>801</v>
      </c>
      <c r="B19" s="5" t="n">
        <v>161000000</v>
      </c>
    </row>
    <row r="20" spans="1:3">
      <c r="A20" s="4" t="s">
        <v>629</v>
      </c>
    </row>
    <row r="21" spans="1:3">
      <c r="A21" s="3" t="s">
        <v>146</v>
      </c>
    </row>
    <row r="22" spans="1:3">
      <c r="A22" s="4" t="s">
        <v>803</v>
      </c>
      <c r="B22" s="5" t="n">
        <v>700000000</v>
      </c>
      <c r="C22" s="5" t="n">
        <v>700000000</v>
      </c>
    </row>
    <row r="23" spans="1:3">
      <c r="A23" s="4" t="s">
        <v>801</v>
      </c>
      <c r="B23" s="5" t="n">
        <v>700000000</v>
      </c>
    </row>
    <row r="24" spans="1:3">
      <c r="A24" s="4" t="s">
        <v>632</v>
      </c>
    </row>
    <row r="25" spans="1:3">
      <c r="A25" s="3" t="s">
        <v>146</v>
      </c>
    </row>
    <row r="26" spans="1:3">
      <c r="A26" s="4" t="s">
        <v>803</v>
      </c>
      <c r="B26" s="5" t="n">
        <v>330000000</v>
      </c>
      <c r="C26" s="5" t="n">
        <v>0</v>
      </c>
    </row>
    <row r="27" spans="1:3">
      <c r="A27" s="4" t="s">
        <v>801</v>
      </c>
      <c r="B27" s="5" t="n">
        <v>330000000</v>
      </c>
    </row>
    <row r="28" spans="1:3">
      <c r="A28" s="4" t="s">
        <v>798</v>
      </c>
    </row>
    <row r="29" spans="1:3">
      <c r="A29" s="3" t="s">
        <v>146</v>
      </c>
    </row>
    <row r="30" spans="1:3">
      <c r="A30" s="4" t="s">
        <v>803</v>
      </c>
      <c r="B30" s="5" t="n">
        <v>300000000</v>
      </c>
      <c r="C30" s="7" t="n">
        <v>0</v>
      </c>
    </row>
    <row r="31" spans="1:3">
      <c r="A31" s="4" t="s">
        <v>801</v>
      </c>
      <c r="B31" s="7" t="n">
        <v>30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805</v>
      </c>
    </row>
    <row r="4" spans="1:4">
      <c r="A4" s="4" t="s">
        <v>806</v>
      </c>
      <c r="B4" s="7" t="n">
        <v>11</v>
      </c>
      <c r="C4" s="7" t="n">
        <v>11</v>
      </c>
      <c r="D4" s="7" t="n">
        <v>11</v>
      </c>
    </row>
    <row r="5" spans="1:4">
      <c r="A5" s="4" t="s">
        <v>807</v>
      </c>
      <c r="B5" s="5" t="n">
        <v>32</v>
      </c>
      <c r="C5" s="5" t="n">
        <v>30</v>
      </c>
      <c r="D5" s="5" t="n">
        <v>29</v>
      </c>
    </row>
    <row r="6" spans="1:4">
      <c r="A6" s="4" t="s">
        <v>808</v>
      </c>
      <c r="B6" s="7" t="n">
        <v>43</v>
      </c>
      <c r="C6" s="7" t="n">
        <v>41</v>
      </c>
      <c r="D6" s="7" t="n">
        <v>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810</v>
      </c>
    </row>
    <row r="2" spans="1:2">
      <c r="A2" s="3" t="s">
        <v>146</v>
      </c>
    </row>
    <row r="3" spans="1:2">
      <c r="A3" s="4" t="s">
        <v>811</v>
      </c>
      <c r="B3" s="7" t="n">
        <v>550000000</v>
      </c>
    </row>
    <row r="4" spans="1:2">
      <c r="A4" s="4" t="s">
        <v>812</v>
      </c>
      <c r="B4" s="5" t="n">
        <v>300000000</v>
      </c>
    </row>
    <row r="5" spans="1:2">
      <c r="A5" s="4" t="s">
        <v>813</v>
      </c>
      <c r="B5" s="7" t="n">
        <v>15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5"/>
    <col customWidth="1" max="5" min="5" width="14"/>
    <col customWidth="1" max="6" min="6" width="14"/>
  </cols>
  <sheetData>
    <row r="1" spans="1:6">
      <c r="A1" s="1" t="s">
        <v>814</v>
      </c>
      <c r="B1" s="2" t="s">
        <v>63</v>
      </c>
      <c r="C1" s="2" t="s">
        <v>1</v>
      </c>
    </row>
    <row r="2" spans="1:6">
      <c r="B2" s="2" t="s">
        <v>2</v>
      </c>
      <c r="C2" s="2" t="s">
        <v>2</v>
      </c>
      <c r="D2" s="2" t="s">
        <v>30</v>
      </c>
      <c r="E2" s="2" t="s">
        <v>31</v>
      </c>
      <c r="F2" s="2" t="s">
        <v>620</v>
      </c>
    </row>
    <row r="3" spans="1:6">
      <c r="A3" s="3" t="s">
        <v>146</v>
      </c>
    </row>
    <row r="4" spans="1:6">
      <c r="A4" s="4" t="s">
        <v>815</v>
      </c>
      <c r="B4" s="7" t="n">
        <v>157000000</v>
      </c>
      <c r="C4" s="7" t="n">
        <v>-12000000</v>
      </c>
      <c r="D4" s="7" t="n">
        <v>4000000</v>
      </c>
      <c r="E4" s="7" t="n">
        <v>-6000000</v>
      </c>
    </row>
    <row r="5" spans="1:6">
      <c r="A5" s="4" t="s">
        <v>816</v>
      </c>
      <c r="B5" s="5" t="n">
        <v>2693000000</v>
      </c>
      <c r="C5" s="5" t="n">
        <v>2693000000</v>
      </c>
      <c r="D5" s="7" t="n">
        <v>1758000000</v>
      </c>
    </row>
    <row r="6" spans="1:6">
      <c r="A6" s="4" t="s">
        <v>817</v>
      </c>
      <c r="B6" s="7" t="n">
        <v>2041000000</v>
      </c>
      <c r="C6" s="7" t="n">
        <v>2041000000</v>
      </c>
    </row>
    <row r="7" spans="1:6">
      <c r="A7" s="4" t="s">
        <v>627</v>
      </c>
    </row>
    <row r="8" spans="1:6">
      <c r="A8" s="3" t="s">
        <v>146</v>
      </c>
    </row>
    <row r="9" spans="1:6">
      <c r="A9" s="4" t="s">
        <v>147</v>
      </c>
      <c r="B9" s="4" t="s">
        <v>628</v>
      </c>
      <c r="C9" s="4" t="s">
        <v>628</v>
      </c>
    </row>
    <row r="10" spans="1:6">
      <c r="A10" s="4" t="s">
        <v>818</v>
      </c>
    </row>
    <row r="11" spans="1:6">
      <c r="A11" s="3" t="s">
        <v>146</v>
      </c>
    </row>
    <row r="12" spans="1:6">
      <c r="A12" s="4" t="s">
        <v>147</v>
      </c>
      <c r="B12" s="4" t="s">
        <v>626</v>
      </c>
      <c r="C12" s="4" t="s">
        <v>626</v>
      </c>
    </row>
    <row r="13" spans="1:6">
      <c r="A13" s="4" t="s">
        <v>581</v>
      </c>
    </row>
    <row r="14" spans="1:6">
      <c r="A14" s="3" t="s">
        <v>146</v>
      </c>
    </row>
    <row r="15" spans="1:6">
      <c r="A15" s="4" t="s">
        <v>816</v>
      </c>
      <c r="B15" s="7" t="n">
        <v>169000000</v>
      </c>
      <c r="C15" s="7" t="n">
        <v>169000000</v>
      </c>
    </row>
    <row r="16" spans="1:6">
      <c r="A16" s="4" t="s">
        <v>632</v>
      </c>
    </row>
    <row r="17" spans="1:6">
      <c r="A17" s="3" t="s">
        <v>146</v>
      </c>
    </row>
    <row r="18" spans="1:6">
      <c r="A18" s="4" t="s">
        <v>819</v>
      </c>
      <c r="F18" s="7" t="n">
        <v>330000000</v>
      </c>
    </row>
    <row r="19" spans="1:6">
      <c r="A19" s="4" t="s">
        <v>817</v>
      </c>
      <c r="B19" s="7" t="n">
        <v>330000000</v>
      </c>
      <c r="C19" s="7" t="n">
        <v>330000000</v>
      </c>
    </row>
    <row r="20" spans="1:6">
      <c r="A20" s="4" t="s">
        <v>147</v>
      </c>
      <c r="B20" s="4" t="s">
        <v>628</v>
      </c>
      <c r="C20" s="4" t="s">
        <v>628</v>
      </c>
      <c r="F20" s="4" t="s">
        <v>628</v>
      </c>
    </row>
    <row r="21" spans="1:6">
      <c r="A21" s="4" t="s">
        <v>820</v>
      </c>
    </row>
    <row r="22" spans="1:6">
      <c r="A22" s="3" t="s">
        <v>146</v>
      </c>
    </row>
    <row r="23" spans="1:6">
      <c r="A23" s="4" t="s">
        <v>817</v>
      </c>
      <c r="B23" s="7" t="n">
        <v>700000000</v>
      </c>
      <c r="C23" s="7" t="n">
        <v>700000000</v>
      </c>
    </row>
    <row r="24" spans="1:6">
      <c r="A24" s="4" t="s">
        <v>147</v>
      </c>
      <c r="B24" s="4" t="s">
        <v>626</v>
      </c>
      <c r="C24" s="4" t="s">
        <v>62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1</v>
      </c>
      <c r="B1" s="2" t="s">
        <v>1</v>
      </c>
    </row>
    <row r="2" spans="1:3">
      <c r="B2" s="2" t="s">
        <v>2</v>
      </c>
      <c r="C2" s="2" t="s">
        <v>822</v>
      </c>
    </row>
    <row r="3" spans="1:3">
      <c r="A3" s="4" t="s">
        <v>823</v>
      </c>
    </row>
    <row r="4" spans="1:3">
      <c r="A4" s="3" t="s">
        <v>824</v>
      </c>
    </row>
    <row r="5" spans="1:3">
      <c r="A5" s="4" t="s">
        <v>825</v>
      </c>
      <c r="C5" s="7" t="n">
        <v>500000000</v>
      </c>
    </row>
    <row r="6" spans="1:3">
      <c r="A6" s="4" t="s">
        <v>826</v>
      </c>
      <c r="B6" s="4" t="s">
        <v>682</v>
      </c>
    </row>
    <row r="7" spans="1:3">
      <c r="A7" s="4" t="s">
        <v>827</v>
      </c>
      <c r="B7" s="7" t="n">
        <v>300000000</v>
      </c>
    </row>
    <row r="8" spans="1:3">
      <c r="A8" s="4" t="s">
        <v>828</v>
      </c>
      <c r="B8" s="5" t="n">
        <v>194000000</v>
      </c>
    </row>
    <row r="9" spans="1:3">
      <c r="A9" s="4" t="s">
        <v>829</v>
      </c>
    </row>
    <row r="10" spans="1:3">
      <c r="A10" s="3" t="s">
        <v>824</v>
      </c>
    </row>
    <row r="11" spans="1:3">
      <c r="A11" s="4" t="s">
        <v>830</v>
      </c>
      <c r="B11" s="7" t="n">
        <v>6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7"/>
    <col customWidth="1" max="2" min="2" width="37"/>
    <col customWidth="1" max="3" min="3" width="32"/>
    <col customWidth="1" max="4" min="4" width="21"/>
    <col customWidth="1" max="5" min="5" width="21"/>
  </cols>
  <sheetData>
    <row r="1" spans="1:5">
      <c r="A1" s="1" t="s">
        <v>831</v>
      </c>
      <c r="B1" s="2" t="s">
        <v>402</v>
      </c>
      <c r="C1" s="2" t="s">
        <v>1</v>
      </c>
    </row>
    <row r="2" spans="1:5">
      <c r="B2" s="2" t="s">
        <v>832</v>
      </c>
      <c r="C2" s="2" t="s">
        <v>833</v>
      </c>
      <c r="D2" s="2" t="s">
        <v>405</v>
      </c>
      <c r="E2" s="2" t="s">
        <v>406</v>
      </c>
    </row>
    <row r="3" spans="1:5">
      <c r="A3" s="3" t="s">
        <v>146</v>
      </c>
    </row>
    <row r="4" spans="1:5">
      <c r="A4" s="4" t="s">
        <v>817</v>
      </c>
      <c r="B4" s="7" t="n">
        <v>2041000000</v>
      </c>
      <c r="C4" s="7" t="n">
        <v>2041000000</v>
      </c>
    </row>
    <row r="5" spans="1:5">
      <c r="A5" s="4" t="s">
        <v>155</v>
      </c>
      <c r="C5" s="7" t="n">
        <v>14000000</v>
      </c>
      <c r="D5" s="7" t="n">
        <v>0</v>
      </c>
      <c r="E5" s="7" t="n">
        <v>0</v>
      </c>
    </row>
    <row r="6" spans="1:5">
      <c r="A6" s="4" t="s">
        <v>574</v>
      </c>
    </row>
    <row r="7" spans="1:5">
      <c r="A7" s="3" t="s">
        <v>146</v>
      </c>
    </row>
    <row r="8" spans="1:5">
      <c r="A8" s="4" t="s">
        <v>147</v>
      </c>
      <c r="B8" s="4" t="s">
        <v>195</v>
      </c>
      <c r="C8" s="4" t="s">
        <v>195</v>
      </c>
    </row>
    <row r="9" spans="1:5">
      <c r="A9" s="4" t="s">
        <v>196</v>
      </c>
    </row>
    <row r="10" spans="1:5">
      <c r="A10" s="3" t="s">
        <v>146</v>
      </c>
    </row>
    <row r="11" spans="1:5">
      <c r="A11" s="4" t="s">
        <v>147</v>
      </c>
      <c r="B11" s="4" t="s">
        <v>148</v>
      </c>
      <c r="C11" s="4" t="s">
        <v>148</v>
      </c>
    </row>
    <row r="12" spans="1:5">
      <c r="A12" s="4" t="s">
        <v>635</v>
      </c>
    </row>
    <row r="13" spans="1:5">
      <c r="A13" s="3" t="s">
        <v>146</v>
      </c>
    </row>
    <row r="14" spans="1:5">
      <c r="A14" s="4" t="s">
        <v>817</v>
      </c>
      <c r="B14" s="7" t="n">
        <v>550000000</v>
      </c>
      <c r="C14" s="7" t="n">
        <v>550000000</v>
      </c>
    </row>
    <row r="15" spans="1:5">
      <c r="A15" s="4" t="s">
        <v>147</v>
      </c>
      <c r="B15" s="4" t="s">
        <v>195</v>
      </c>
      <c r="C15" s="4" t="s">
        <v>195</v>
      </c>
    </row>
    <row r="16" spans="1:5">
      <c r="A16" s="4" t="s">
        <v>834</v>
      </c>
      <c r="B16" s="8" t="n">
        <v>40.77</v>
      </c>
      <c r="C16" s="8" t="n">
        <v>40.77</v>
      </c>
    </row>
    <row r="17" spans="1:5">
      <c r="A17" s="4" t="s">
        <v>835</v>
      </c>
      <c r="C17" s="7" t="n">
        <v>53</v>
      </c>
    </row>
    <row r="18" spans="1:5">
      <c r="A18" s="4" t="s">
        <v>836</v>
      </c>
      <c r="B18" s="4" t="s">
        <v>837</v>
      </c>
      <c r="C18" s="4" t="s">
        <v>837</v>
      </c>
    </row>
    <row r="19" spans="1:5">
      <c r="A19" s="4" t="s">
        <v>838</v>
      </c>
      <c r="C19" s="4" t="s">
        <v>424</v>
      </c>
    </row>
    <row r="20" spans="1:5">
      <c r="A20" s="4" t="s">
        <v>839</v>
      </c>
      <c r="C20" s="7" t="n">
        <v>406000000</v>
      </c>
      <c r="D20" s="5" t="n">
        <v>182000000</v>
      </c>
    </row>
    <row r="21" spans="1:5">
      <c r="A21" s="4" t="s">
        <v>840</v>
      </c>
      <c r="C21" s="13" t="n">
        <v>0.0245277</v>
      </c>
    </row>
    <row r="22" spans="1:5">
      <c r="A22" s="4" t="s">
        <v>197</v>
      </c>
    </row>
    <row r="23" spans="1:5">
      <c r="A23" s="3" t="s">
        <v>146</v>
      </c>
    </row>
    <row r="24" spans="1:5">
      <c r="A24" s="4" t="s">
        <v>817</v>
      </c>
      <c r="B24" s="7" t="n">
        <v>161000000</v>
      </c>
      <c r="C24" s="7" t="n">
        <v>161000000</v>
      </c>
    </row>
    <row r="25" spans="1:5">
      <c r="A25" s="4" t="s">
        <v>147</v>
      </c>
      <c r="B25" s="4" t="s">
        <v>148</v>
      </c>
      <c r="C25" s="4" t="s">
        <v>148</v>
      </c>
    </row>
    <row r="26" spans="1:5">
      <c r="A26" s="4" t="s">
        <v>834</v>
      </c>
      <c r="B26" s="8" t="n">
        <v>58.09</v>
      </c>
      <c r="C26" s="8" t="n">
        <v>58.09</v>
      </c>
    </row>
    <row r="27" spans="1:5">
      <c r="A27" s="4" t="s">
        <v>835</v>
      </c>
      <c r="C27" s="8" t="n">
        <v>75.51000000000001</v>
      </c>
    </row>
    <row r="28" spans="1:5">
      <c r="A28" s="4" t="s">
        <v>836</v>
      </c>
      <c r="B28" s="4" t="s">
        <v>841</v>
      </c>
      <c r="C28" s="4" t="s">
        <v>841</v>
      </c>
    </row>
    <row r="29" spans="1:5">
      <c r="A29" s="4" t="s">
        <v>839</v>
      </c>
      <c r="C29" s="7" t="n">
        <v>50000000</v>
      </c>
    </row>
    <row r="30" spans="1:5">
      <c r="A30" s="4" t="s">
        <v>840</v>
      </c>
      <c r="C30" s="13" t="n">
        <v>0.0172157</v>
      </c>
    </row>
    <row r="31" spans="1:5">
      <c r="A31" s="4" t="s">
        <v>842</v>
      </c>
      <c r="B31" s="7" t="n">
        <v>141000000</v>
      </c>
    </row>
    <row r="32" spans="1:5">
      <c r="A32" s="4" t="s">
        <v>843</v>
      </c>
      <c r="B32" s="10" t="n">
        <v>2.6</v>
      </c>
    </row>
    <row r="33" spans="1:5">
      <c r="A33" s="4" t="s">
        <v>155</v>
      </c>
      <c r="B33" s="7" t="n">
        <v>14000000</v>
      </c>
    </row>
    <row r="34" spans="1:5">
      <c r="A34" s="4" t="s">
        <v>844</v>
      </c>
      <c r="C34" s="4" t="s">
        <v>845</v>
      </c>
    </row>
    <row r="35" spans="1:5">
      <c r="A35" s="4" t="s">
        <v>846</v>
      </c>
      <c r="B35" s="5" t="n">
        <v>100000000</v>
      </c>
      <c r="C35" s="7" t="n">
        <v>100000000</v>
      </c>
    </row>
    <row r="36" spans="1:5">
      <c r="A36" s="4" t="s">
        <v>847</v>
      </c>
      <c r="C36" s="4" t="s">
        <v>453</v>
      </c>
    </row>
    <row r="37" spans="1:5">
      <c r="A37" s="4" t="s">
        <v>826</v>
      </c>
      <c r="C37" s="4" t="s">
        <v>419</v>
      </c>
    </row>
    <row r="38" spans="1:5">
      <c r="A38" s="4" t="s">
        <v>848</v>
      </c>
      <c r="C38" s="4" t="s">
        <v>849</v>
      </c>
    </row>
    <row r="39" spans="1:5">
      <c r="A39" s="4" t="s">
        <v>850</v>
      </c>
      <c r="B39" s="7" t="n">
        <v>12000000</v>
      </c>
      <c r="C39" s="7" t="n">
        <v>12000000</v>
      </c>
      <c r="D39" s="7" t="n">
        <v>23000000</v>
      </c>
    </row>
    <row r="40" spans="1:5">
      <c r="A40" s="4" t="s">
        <v>851</v>
      </c>
    </row>
    <row r="41" spans="1:5">
      <c r="A41" s="3" t="s">
        <v>146</v>
      </c>
    </row>
    <row r="42" spans="1:5">
      <c r="A42" s="4" t="s">
        <v>852</v>
      </c>
      <c r="C42" s="5" t="n">
        <v>20</v>
      </c>
    </row>
    <row r="43" spans="1:5">
      <c r="A43" s="4" t="s">
        <v>853</v>
      </c>
      <c r="C43" s="5" t="n">
        <v>30</v>
      </c>
    </row>
    <row r="44" spans="1:5">
      <c r="A44" s="4" t="s">
        <v>854</v>
      </c>
      <c r="C44" s="4" t="s">
        <v>855</v>
      </c>
    </row>
    <row r="45" spans="1:5">
      <c r="A45" s="4" t="s">
        <v>856</v>
      </c>
    </row>
    <row r="46" spans="1:5">
      <c r="A46" s="3" t="s">
        <v>146</v>
      </c>
    </row>
    <row r="47" spans="1:5">
      <c r="A47" s="4" t="s">
        <v>852</v>
      </c>
      <c r="C47" s="5" t="n">
        <v>20</v>
      </c>
    </row>
    <row r="48" spans="1:5">
      <c r="A48" s="4" t="s">
        <v>853</v>
      </c>
      <c r="C48" s="5" t="n">
        <v>30</v>
      </c>
    </row>
    <row r="49" spans="1:5">
      <c r="A49" s="4" t="s">
        <v>854</v>
      </c>
      <c r="C49" s="4" t="s">
        <v>855</v>
      </c>
    </row>
    <row r="50" spans="1:5">
      <c r="A50" s="4" t="s">
        <v>857</v>
      </c>
    </row>
    <row r="51" spans="1:5">
      <c r="A51" s="3" t="s">
        <v>146</v>
      </c>
    </row>
    <row r="52" spans="1:5">
      <c r="A52" s="4" t="s">
        <v>852</v>
      </c>
      <c r="C52" s="5" t="n">
        <v>5</v>
      </c>
    </row>
    <row r="53" spans="1:5">
      <c r="A53" s="4" t="s">
        <v>853</v>
      </c>
      <c r="C53" s="5" t="n">
        <v>5</v>
      </c>
    </row>
    <row r="54" spans="1:5">
      <c r="A54" s="4" t="s">
        <v>858</v>
      </c>
      <c r="C54" s="4" t="s">
        <v>859</v>
      </c>
    </row>
    <row r="55" spans="1:5">
      <c r="A55" s="4" t="s">
        <v>860</v>
      </c>
    </row>
    <row r="56" spans="1:5">
      <c r="A56" s="3" t="s">
        <v>146</v>
      </c>
    </row>
    <row r="57" spans="1:5">
      <c r="A57" s="4" t="s">
        <v>852</v>
      </c>
      <c r="C57" s="5" t="n">
        <v>5</v>
      </c>
    </row>
    <row r="58" spans="1:5">
      <c r="A58" s="4" t="s">
        <v>853</v>
      </c>
      <c r="C58" s="5" t="n">
        <v>5</v>
      </c>
    </row>
    <row r="59" spans="1:5">
      <c r="A59" s="4" t="s">
        <v>858</v>
      </c>
      <c r="C59" s="4" t="s">
        <v>85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58"/>
    <col customWidth="1" max="3" min="3" width="21"/>
    <col customWidth="1" max="4" min="4" width="21"/>
  </cols>
  <sheetData>
    <row r="1" spans="1:4">
      <c r="A1" s="1" t="s">
        <v>861</v>
      </c>
      <c r="B1" s="2" t="s">
        <v>1</v>
      </c>
    </row>
    <row r="2" spans="1:4">
      <c r="B2" s="2" t="s">
        <v>862</v>
      </c>
      <c r="C2" s="2" t="s">
        <v>405</v>
      </c>
      <c r="D2" s="2" t="s">
        <v>406</v>
      </c>
    </row>
    <row r="3" spans="1:4">
      <c r="A3" s="3" t="s">
        <v>146</v>
      </c>
    </row>
    <row r="4" spans="1:4">
      <c r="A4" s="4" t="s">
        <v>863</v>
      </c>
      <c r="B4" s="7" t="n">
        <v>17000000</v>
      </c>
      <c r="C4" s="7" t="n">
        <v>17000000</v>
      </c>
      <c r="D4" s="7" t="n">
        <v>17000000</v>
      </c>
    </row>
    <row r="5" spans="1:4">
      <c r="A5" s="4" t="s">
        <v>864</v>
      </c>
    </row>
    <row r="6" spans="1:4">
      <c r="A6" s="3" t="s">
        <v>146</v>
      </c>
    </row>
    <row r="7" spans="1:4">
      <c r="A7" s="4" t="s">
        <v>825</v>
      </c>
      <c r="B7" s="7" t="n">
        <v>400000000</v>
      </c>
    </row>
    <row r="8" spans="1:4">
      <c r="A8" s="4" t="s">
        <v>865</v>
      </c>
    </row>
    <row r="9" spans="1:4">
      <c r="A9" s="3" t="s">
        <v>146</v>
      </c>
    </row>
    <row r="10" spans="1:4">
      <c r="A10" s="4" t="s">
        <v>866</v>
      </c>
      <c r="B10" s="4" t="s">
        <v>450</v>
      </c>
    </row>
    <row r="11" spans="1:4">
      <c r="A11" s="4" t="s">
        <v>867</v>
      </c>
      <c r="B11" s="5" t="n">
        <v>6</v>
      </c>
    </row>
    <row r="12" spans="1:4">
      <c r="A12" s="4" t="s">
        <v>868</v>
      </c>
      <c r="B12" s="4" t="s">
        <v>682</v>
      </c>
    </row>
    <row r="13" spans="1:4">
      <c r="A13" s="4" t="s">
        <v>869</v>
      </c>
    </row>
    <row r="14" spans="1:4">
      <c r="A14" s="3" t="s">
        <v>146</v>
      </c>
    </row>
    <row r="15" spans="1:4">
      <c r="A15" s="4" t="s">
        <v>870</v>
      </c>
      <c r="B15" s="5" t="n">
        <v>2</v>
      </c>
    </row>
    <row r="16" spans="1:4">
      <c r="A16" s="4" t="s">
        <v>866</v>
      </c>
      <c r="B16" s="4" t="s">
        <v>871</v>
      </c>
    </row>
    <row r="17" spans="1:4">
      <c r="A17" s="4" t="s">
        <v>872</v>
      </c>
      <c r="B17" s="5" t="n">
        <v>2</v>
      </c>
    </row>
    <row r="18" spans="1:4">
      <c r="A18" s="4" t="s">
        <v>873</v>
      </c>
      <c r="B18" s="4" t="s">
        <v>6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74</v>
      </c>
      <c r="B1" s="2" t="s">
        <v>2</v>
      </c>
      <c r="C1" s="2" t="s">
        <v>30</v>
      </c>
    </row>
    <row r="2" spans="1:3">
      <c r="A2" s="4" t="s">
        <v>574</v>
      </c>
    </row>
    <row r="3" spans="1:3">
      <c r="A3" s="3" t="s">
        <v>875</v>
      </c>
    </row>
    <row r="4" spans="1:3">
      <c r="A4" s="4" t="s">
        <v>147</v>
      </c>
      <c r="B4" s="4" t="s">
        <v>195</v>
      </c>
    </row>
    <row r="5" spans="1:3">
      <c r="A5" s="4" t="s">
        <v>191</v>
      </c>
    </row>
    <row r="6" spans="1:3">
      <c r="A6" s="3" t="s">
        <v>875</v>
      </c>
    </row>
    <row r="7" spans="1:3">
      <c r="A7" s="4" t="s">
        <v>194</v>
      </c>
      <c r="B7" s="4" t="s">
        <v>195</v>
      </c>
    </row>
    <row r="8" spans="1:3">
      <c r="A8" s="4" t="s">
        <v>876</v>
      </c>
    </row>
    <row r="9" spans="1:3">
      <c r="A9" s="3" t="s">
        <v>875</v>
      </c>
    </row>
    <row r="10" spans="1:3">
      <c r="A10" s="4" t="s">
        <v>84</v>
      </c>
      <c r="B10" s="7" t="n">
        <v>522</v>
      </c>
      <c r="C10" s="7" t="n">
        <v>267</v>
      </c>
    </row>
    <row r="11" spans="1:3">
      <c r="A11" s="4" t="s">
        <v>192</v>
      </c>
    </row>
    <row r="12" spans="1:3">
      <c r="A12" s="3" t="s">
        <v>875</v>
      </c>
    </row>
    <row r="13" spans="1:3">
      <c r="A13" s="4" t="s">
        <v>194</v>
      </c>
      <c r="B13" s="4" t="s">
        <v>195</v>
      </c>
    </row>
    <row r="14" spans="1:3">
      <c r="A14" s="4" t="s">
        <v>877</v>
      </c>
    </row>
    <row r="15" spans="1:3">
      <c r="A15" s="3" t="s">
        <v>875</v>
      </c>
    </row>
    <row r="16" spans="1:3">
      <c r="A16" s="4" t="s">
        <v>99</v>
      </c>
      <c r="B16" s="7" t="n">
        <v>522</v>
      </c>
      <c r="C16" s="7" t="n">
        <v>2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14"/>
  </cols>
  <sheetData>
    <row r="1" spans="1:2">
      <c r="A1" s="1" t="s">
        <v>193</v>
      </c>
      <c r="B1" s="2" t="s">
        <v>2</v>
      </c>
    </row>
    <row r="2" spans="1:2">
      <c r="A2" s="4" t="s">
        <v>191</v>
      </c>
    </row>
    <row r="3" spans="1:2">
      <c r="A3" s="4" t="s">
        <v>194</v>
      </c>
      <c r="B3" s="4" t="s">
        <v>195</v>
      </c>
    </row>
    <row r="4" spans="1:2">
      <c r="A4" s="4" t="s">
        <v>192</v>
      </c>
    </row>
    <row r="5" spans="1:2">
      <c r="A5" s="4" t="s">
        <v>194</v>
      </c>
      <c r="B5" s="4" t="s">
        <v>195</v>
      </c>
    </row>
    <row r="6" spans="1:2">
      <c r="A6" s="4" t="s">
        <v>196</v>
      </c>
    </row>
    <row r="7" spans="1:2">
      <c r="A7" s="4" t="s">
        <v>147</v>
      </c>
      <c r="B7" s="4" t="s">
        <v>148</v>
      </c>
    </row>
    <row r="8" spans="1:2">
      <c r="A8" s="4" t="s">
        <v>197</v>
      </c>
    </row>
    <row r="9" spans="1:2">
      <c r="A9" s="4" t="s">
        <v>147</v>
      </c>
      <c r="B9" s="4" t="s">
        <v>14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8</v>
      </c>
      <c r="B1" s="2" t="s">
        <v>1</v>
      </c>
    </row>
    <row r="2" spans="1:4">
      <c r="B2" s="2" t="s">
        <v>2</v>
      </c>
      <c r="C2" s="2" t="s">
        <v>30</v>
      </c>
      <c r="D2" s="2" t="s">
        <v>31</v>
      </c>
    </row>
    <row r="3" spans="1:4">
      <c r="A3" s="3" t="s">
        <v>232</v>
      </c>
    </row>
    <row r="4" spans="1:4">
      <c r="A4" s="4" t="s">
        <v>879</v>
      </c>
      <c r="B4" s="7" t="n">
        <v>54</v>
      </c>
    </row>
    <row r="5" spans="1:4">
      <c r="A5" s="3" t="s">
        <v>880</v>
      </c>
    </row>
    <row r="6" spans="1:4">
      <c r="A6" s="4" t="s">
        <v>881</v>
      </c>
      <c r="B6" s="5" t="n">
        <v>-100</v>
      </c>
      <c r="C6" s="7" t="n">
        <v>153</v>
      </c>
      <c r="D6" s="7" t="n">
        <v>179</v>
      </c>
    </row>
    <row r="7" spans="1:4">
      <c r="A7" s="4" t="s">
        <v>882</v>
      </c>
      <c r="C7" s="5" t="n">
        <v>2</v>
      </c>
      <c r="D7" s="5" t="n">
        <v>8</v>
      </c>
    </row>
    <row r="8" spans="1:4">
      <c r="A8" s="4" t="s">
        <v>883</v>
      </c>
      <c r="B8" s="5" t="n">
        <v>41</v>
      </c>
    </row>
    <row r="9" spans="1:4">
      <c r="A9" s="4" t="s">
        <v>884</v>
      </c>
      <c r="B9" s="5" t="n">
        <v>25</v>
      </c>
    </row>
    <row r="10" spans="1:4">
      <c r="A10" s="4" t="s">
        <v>885</v>
      </c>
      <c r="B10" s="5" t="n">
        <v>41</v>
      </c>
      <c r="C10" s="5" t="n">
        <v>16</v>
      </c>
    </row>
    <row r="11" spans="1:4">
      <c r="A11" s="4" t="s">
        <v>886</v>
      </c>
      <c r="B11" s="5" t="n">
        <v>12</v>
      </c>
      <c r="C11" s="7" t="n">
        <v>9</v>
      </c>
      <c r="D11" s="7" t="n">
        <v>7</v>
      </c>
    </row>
    <row r="12" spans="1:4">
      <c r="A12" s="4" t="s">
        <v>887</v>
      </c>
      <c r="B12" s="5" t="n">
        <v>2</v>
      </c>
    </row>
    <row r="13" spans="1:4">
      <c r="A13" s="4" t="s">
        <v>888</v>
      </c>
    </row>
    <row r="14" spans="1:4">
      <c r="A14" s="3" t="s">
        <v>880</v>
      </c>
    </row>
    <row r="15" spans="1:4">
      <c r="A15" s="4" t="s">
        <v>889</v>
      </c>
      <c r="B15" s="5" t="n">
        <v>578</v>
      </c>
    </row>
    <row r="16" spans="1:4">
      <c r="A16" s="4" t="s">
        <v>890</v>
      </c>
      <c r="B16" s="5" t="n">
        <v>14</v>
      </c>
    </row>
    <row r="17" spans="1:4">
      <c r="A17" s="4" t="s">
        <v>891</v>
      </c>
    </row>
    <row r="18" spans="1:4">
      <c r="A18" s="3" t="s">
        <v>880</v>
      </c>
    </row>
    <row r="19" spans="1:4">
      <c r="A19" s="4" t="s">
        <v>890</v>
      </c>
      <c r="B19" s="7" t="n">
        <v>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2</v>
      </c>
      <c r="B1" s="2" t="s">
        <v>1</v>
      </c>
    </row>
    <row r="2" spans="1:4">
      <c r="B2" s="2" t="s">
        <v>2</v>
      </c>
      <c r="C2" s="2" t="s">
        <v>30</v>
      </c>
      <c r="D2" s="2" t="s">
        <v>31</v>
      </c>
    </row>
    <row r="3" spans="1:4">
      <c r="A3" s="3" t="s">
        <v>893</v>
      </c>
    </row>
    <row r="4" spans="1:4">
      <c r="A4" s="4" t="s">
        <v>891</v>
      </c>
      <c r="B4" s="7" t="n">
        <v>-9</v>
      </c>
      <c r="C4" s="7" t="n">
        <v>134</v>
      </c>
      <c r="D4" s="7" t="n">
        <v>172</v>
      </c>
    </row>
    <row r="5" spans="1:4">
      <c r="A5" s="4" t="s">
        <v>888</v>
      </c>
      <c r="B5" s="5" t="n">
        <v>3</v>
      </c>
      <c r="C5" s="5" t="n">
        <v>3</v>
      </c>
      <c r="D5" s="5" t="n">
        <v>8</v>
      </c>
    </row>
    <row r="6" spans="1:4">
      <c r="A6" s="4" t="s">
        <v>894</v>
      </c>
      <c r="B6" s="5" t="n">
        <v>0</v>
      </c>
      <c r="C6" s="5" t="n">
        <v>-6</v>
      </c>
      <c r="D6" s="5" t="n">
        <v>6</v>
      </c>
    </row>
    <row r="7" spans="1:4">
      <c r="A7" s="4" t="s">
        <v>895</v>
      </c>
      <c r="B7" s="5" t="n">
        <v>-6</v>
      </c>
      <c r="C7" s="5" t="n">
        <v>131</v>
      </c>
      <c r="D7" s="5" t="n">
        <v>186</v>
      </c>
    </row>
    <row r="8" spans="1:4">
      <c r="A8" s="3" t="s">
        <v>896</v>
      </c>
    </row>
    <row r="9" spans="1:4">
      <c r="A9" s="4" t="s">
        <v>891</v>
      </c>
      <c r="B9" s="5" t="n">
        <v>-85</v>
      </c>
      <c r="C9" s="5" t="n">
        <v>19</v>
      </c>
      <c r="D9" s="5" t="n">
        <v>-10</v>
      </c>
    </row>
    <row r="10" spans="1:4">
      <c r="A10" s="4" t="s">
        <v>888</v>
      </c>
      <c r="B10" s="5" t="n">
        <v>-9</v>
      </c>
      <c r="C10" s="5" t="n">
        <v>2</v>
      </c>
      <c r="D10" s="5" t="n">
        <v>4</v>
      </c>
    </row>
    <row r="11" spans="1:4">
      <c r="A11" s="4" t="s">
        <v>894</v>
      </c>
      <c r="B11" s="5" t="n">
        <v>0</v>
      </c>
      <c r="C11" s="5" t="n">
        <v>1</v>
      </c>
      <c r="D11" s="5" t="n">
        <v>-1</v>
      </c>
    </row>
    <row r="12" spans="1:4">
      <c r="A12" s="4" t="s">
        <v>897</v>
      </c>
      <c r="B12" s="5" t="n">
        <v>-94</v>
      </c>
      <c r="C12" s="5" t="n">
        <v>22</v>
      </c>
      <c r="D12" s="5" t="n">
        <v>-7</v>
      </c>
    </row>
    <row r="13" spans="1:4">
      <c r="A13" s="4" t="s">
        <v>898</v>
      </c>
      <c r="B13" s="7" t="n">
        <v>-100</v>
      </c>
      <c r="C13" s="7" t="n">
        <v>153</v>
      </c>
      <c r="D13" s="7" t="n">
        <v>1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31</v>
      </c>
    </row>
    <row r="3" spans="1:4">
      <c r="A3" s="3" t="s">
        <v>357</v>
      </c>
    </row>
    <row r="4" spans="1:4">
      <c r="A4" s="4" t="s">
        <v>900</v>
      </c>
      <c r="B4" s="4" t="s">
        <v>901</v>
      </c>
      <c r="C4" s="4" t="s">
        <v>901</v>
      </c>
      <c r="D4" s="4" t="s">
        <v>901</v>
      </c>
    </row>
    <row r="5" spans="1:4">
      <c r="A5" s="4" t="s">
        <v>902</v>
      </c>
      <c r="B5" s="4" t="s">
        <v>903</v>
      </c>
      <c r="C5" s="4" t="s">
        <v>904</v>
      </c>
      <c r="D5" s="4" t="s">
        <v>483</v>
      </c>
    </row>
    <row r="6" spans="1:4">
      <c r="A6" s="4" t="s">
        <v>905</v>
      </c>
      <c r="B6" s="4" t="s">
        <v>474</v>
      </c>
      <c r="C6" s="4" t="s">
        <v>906</v>
      </c>
      <c r="D6" s="4" t="s">
        <v>907</v>
      </c>
    </row>
    <row r="7" spans="1:4">
      <c r="A7" s="4" t="s">
        <v>908</v>
      </c>
      <c r="B7" s="4" t="s">
        <v>909</v>
      </c>
      <c r="C7" s="4" t="s">
        <v>463</v>
      </c>
      <c r="D7" s="4" t="s">
        <v>522</v>
      </c>
    </row>
    <row r="8" spans="1:4">
      <c r="A8" s="4" t="s">
        <v>910</v>
      </c>
      <c r="B8" s="4" t="s">
        <v>911</v>
      </c>
      <c r="C8" s="4" t="s">
        <v>474</v>
      </c>
      <c r="D8" s="4" t="s">
        <v>474</v>
      </c>
    </row>
    <row r="9" spans="1:4">
      <c r="A9" s="4" t="s">
        <v>912</v>
      </c>
      <c r="B9" s="4" t="s">
        <v>913</v>
      </c>
      <c r="C9" s="4" t="s">
        <v>474</v>
      </c>
      <c r="D9" s="4" t="s">
        <v>474</v>
      </c>
    </row>
    <row r="10" spans="1:4">
      <c r="A10" s="4" t="s">
        <v>914</v>
      </c>
      <c r="B10" s="4" t="s">
        <v>915</v>
      </c>
      <c r="C10" s="4" t="s">
        <v>916</v>
      </c>
      <c r="D10" s="4" t="s">
        <v>915</v>
      </c>
    </row>
    <row r="11" spans="1:4">
      <c r="A11" s="4" t="s">
        <v>530</v>
      </c>
      <c r="B11" s="4" t="s">
        <v>917</v>
      </c>
      <c r="C11" s="4" t="s">
        <v>502</v>
      </c>
      <c r="D11" s="4" t="s">
        <v>473</v>
      </c>
    </row>
    <row r="12" spans="1:4">
      <c r="A12" s="4" t="s">
        <v>918</v>
      </c>
      <c r="B12" s="4" t="s">
        <v>919</v>
      </c>
      <c r="C12" s="4" t="s">
        <v>920</v>
      </c>
      <c r="D12" s="4" t="s">
        <v>9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0</v>
      </c>
    </row>
    <row r="2" spans="1:3">
      <c r="A2" s="3" t="s">
        <v>359</v>
      </c>
    </row>
    <row r="3" spans="1:3">
      <c r="A3" s="4" t="s">
        <v>923</v>
      </c>
      <c r="B3" s="7" t="n">
        <v>15</v>
      </c>
      <c r="C3" s="7" t="n">
        <v>22</v>
      </c>
    </row>
    <row r="4" spans="1:3">
      <c r="A4" s="4" t="s">
        <v>924</v>
      </c>
      <c r="B4" s="5" t="n">
        <v>11</v>
      </c>
      <c r="C4" s="5" t="n">
        <v>28</v>
      </c>
    </row>
    <row r="5" spans="1:3">
      <c r="A5" s="4" t="s">
        <v>925</v>
      </c>
      <c r="B5" s="5" t="n">
        <v>16</v>
      </c>
      <c r="C5" s="5" t="n">
        <v>5</v>
      </c>
    </row>
    <row r="6" spans="1:3">
      <c r="A6" s="4" t="s">
        <v>926</v>
      </c>
      <c r="B6" s="5" t="n">
        <v>27</v>
      </c>
      <c r="C6" s="5" t="n">
        <v>13</v>
      </c>
    </row>
    <row r="7" spans="1:3">
      <c r="A7" s="4" t="s">
        <v>927</v>
      </c>
      <c r="B7" s="5" t="n">
        <v>23</v>
      </c>
      <c r="C7" s="5" t="n">
        <v>0</v>
      </c>
    </row>
    <row r="8" spans="1:3">
      <c r="A8" s="4" t="s">
        <v>928</v>
      </c>
      <c r="B8" s="5" t="n">
        <v>2</v>
      </c>
      <c r="C8" s="5" t="n">
        <v>1</v>
      </c>
    </row>
    <row r="9" spans="1:3">
      <c r="A9" s="4" t="s">
        <v>929</v>
      </c>
      <c r="B9" s="5" t="n">
        <v>19</v>
      </c>
      <c r="C9" s="5" t="n">
        <v>27</v>
      </c>
    </row>
    <row r="10" spans="1:3">
      <c r="A10" s="4" t="s">
        <v>930</v>
      </c>
      <c r="B10" s="5" t="n">
        <v>30</v>
      </c>
      <c r="C10" s="5" t="n">
        <v>38</v>
      </c>
    </row>
    <row r="11" spans="1:3">
      <c r="A11" s="4" t="s">
        <v>931</v>
      </c>
      <c r="B11" s="5" t="n">
        <v>1</v>
      </c>
      <c r="C11" s="5" t="n">
        <v>6</v>
      </c>
    </row>
    <row r="12" spans="1:3">
      <c r="A12" s="4" t="s">
        <v>932</v>
      </c>
      <c r="B12" s="5" t="n">
        <v>15</v>
      </c>
      <c r="C12" s="5" t="n">
        <v>7</v>
      </c>
    </row>
    <row r="13" spans="1:3">
      <c r="A13" s="4" t="s">
        <v>885</v>
      </c>
      <c r="B13" s="5" t="n">
        <v>-41</v>
      </c>
      <c r="C13" s="5" t="n">
        <v>-16</v>
      </c>
    </row>
    <row r="14" spans="1:3">
      <c r="A14" s="4" t="s">
        <v>933</v>
      </c>
      <c r="B14" s="5" t="n">
        <v>118</v>
      </c>
      <c r="C14" s="5" t="n">
        <v>131</v>
      </c>
    </row>
    <row r="15" spans="1:3">
      <c r="A15" s="4" t="s">
        <v>934</v>
      </c>
      <c r="B15" s="5" t="n">
        <v>-6</v>
      </c>
      <c r="C15" s="5" t="n">
        <v>-9</v>
      </c>
    </row>
    <row r="16" spans="1:3">
      <c r="A16" s="4" t="s">
        <v>927</v>
      </c>
      <c r="B16" s="5" t="n">
        <v>0</v>
      </c>
      <c r="C16" s="5" t="n">
        <v>-104</v>
      </c>
    </row>
    <row r="17" spans="1:3">
      <c r="A17" s="4" t="s">
        <v>935</v>
      </c>
      <c r="B17" s="5" t="n">
        <v>-9</v>
      </c>
      <c r="C17" s="5" t="n">
        <v>-23</v>
      </c>
    </row>
    <row r="18" spans="1:3">
      <c r="A18" s="4" t="s">
        <v>936</v>
      </c>
      <c r="B18" s="5" t="n">
        <v>-15</v>
      </c>
      <c r="C18" s="5" t="n">
        <v>-136</v>
      </c>
    </row>
    <row r="19" spans="1:3">
      <c r="A19" s="4" t="s">
        <v>937</v>
      </c>
      <c r="B19" s="7" t="n">
        <v>103</v>
      </c>
    </row>
    <row r="20" spans="1:3">
      <c r="A20" s="4" t="s">
        <v>937</v>
      </c>
      <c r="C20" s="7" t="n">
        <v>-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38</v>
      </c>
      <c r="B1" s="2" t="s">
        <v>1</v>
      </c>
    </row>
    <row r="2" spans="1:4">
      <c r="B2" s="2" t="s">
        <v>2</v>
      </c>
      <c r="C2" s="2" t="s">
        <v>30</v>
      </c>
      <c r="D2" s="2" t="s">
        <v>31</v>
      </c>
    </row>
    <row r="3" spans="1:4">
      <c r="A3" s="3" t="s">
        <v>361</v>
      </c>
    </row>
    <row r="4" spans="1:4">
      <c r="A4" s="4" t="s">
        <v>939</v>
      </c>
      <c r="B4" s="7" t="n">
        <v>-11</v>
      </c>
      <c r="C4" s="7" t="n">
        <v>-9</v>
      </c>
      <c r="D4" s="7" t="n">
        <v>-3</v>
      </c>
    </row>
    <row r="5" spans="1:4">
      <c r="A5" s="4" t="s">
        <v>940</v>
      </c>
      <c r="B5" s="5" t="n">
        <v>-1</v>
      </c>
      <c r="C5" s="5" t="n">
        <v>-1</v>
      </c>
      <c r="D5" s="5" t="n">
        <v>-1</v>
      </c>
    </row>
    <row r="6" spans="1:4">
      <c r="A6" s="4" t="s">
        <v>941</v>
      </c>
      <c r="B6" s="5" t="n">
        <v>-4</v>
      </c>
      <c r="C6" s="5" t="n">
        <v>-1</v>
      </c>
      <c r="D6" s="5" t="n">
        <v>-5</v>
      </c>
    </row>
    <row r="7" spans="1:4">
      <c r="A7" s="4" t="s">
        <v>942</v>
      </c>
      <c r="B7" s="5" t="n">
        <v>3</v>
      </c>
      <c r="C7" s="5" t="n">
        <v>0</v>
      </c>
      <c r="D7" s="5" t="n">
        <v>0</v>
      </c>
    </row>
    <row r="8" spans="1:4">
      <c r="A8" s="4" t="s">
        <v>943</v>
      </c>
      <c r="B8" s="7" t="n">
        <v>-13</v>
      </c>
      <c r="C8" s="7" t="n">
        <v>-11</v>
      </c>
      <c r="D8" s="7" t="n">
        <v>-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944</v>
      </c>
      <c r="B1" s="2" t="s">
        <v>1</v>
      </c>
    </row>
    <row r="2" spans="1:5">
      <c r="B2" s="2" t="s">
        <v>2</v>
      </c>
      <c r="C2" s="2" t="s">
        <v>30</v>
      </c>
      <c r="D2" s="2" t="s">
        <v>31</v>
      </c>
      <c r="E2" s="2" t="s">
        <v>945</v>
      </c>
    </row>
    <row r="3" spans="1:5">
      <c r="A3" s="3" t="s">
        <v>946</v>
      </c>
    </row>
    <row r="4" spans="1:5">
      <c r="A4" s="4" t="s">
        <v>947</v>
      </c>
      <c r="B4" s="4" t="s">
        <v>948</v>
      </c>
    </row>
    <row r="5" spans="1:5">
      <c r="A5" s="4" t="s">
        <v>949</v>
      </c>
      <c r="E5" s="5" t="n">
        <v>13490236</v>
      </c>
    </row>
    <row r="6" spans="1:5">
      <c r="A6" s="4" t="s">
        <v>950</v>
      </c>
      <c r="E6" s="14" t="n">
        <v>53.8475</v>
      </c>
    </row>
    <row r="7" spans="1:5">
      <c r="A7" s="4" t="s">
        <v>951</v>
      </c>
      <c r="B7" s="4" t="s">
        <v>952</v>
      </c>
    </row>
    <row r="8" spans="1:5">
      <c r="A8" s="4" t="s">
        <v>953</v>
      </c>
      <c r="B8" s="4" t="s">
        <v>195</v>
      </c>
    </row>
    <row r="9" spans="1:5">
      <c r="A9" s="4" t="s">
        <v>954</v>
      </c>
      <c r="B9" s="7" t="n">
        <v>19000000</v>
      </c>
    </row>
    <row r="10" spans="1:5">
      <c r="A10" s="4" t="s">
        <v>955</v>
      </c>
      <c r="B10" s="4" t="s">
        <v>460</v>
      </c>
    </row>
    <row r="11" spans="1:5">
      <c r="A11" s="4" t="s">
        <v>956</v>
      </c>
      <c r="B11" s="8" t="n">
        <v>41.43</v>
      </c>
    </row>
    <row r="12" spans="1:5">
      <c r="A12" s="4" t="s">
        <v>957</v>
      </c>
      <c r="B12" s="5" t="n">
        <v>351000</v>
      </c>
      <c r="C12" s="5" t="n">
        <v>410000</v>
      </c>
      <c r="D12" s="5" t="n">
        <v>302000</v>
      </c>
    </row>
    <row r="13" spans="1:5">
      <c r="A13" s="4" t="s">
        <v>958</v>
      </c>
    </row>
    <row r="14" spans="1:5">
      <c r="A14" s="3" t="s">
        <v>946</v>
      </c>
    </row>
    <row r="15" spans="1:5">
      <c r="A15" s="4" t="s">
        <v>959</v>
      </c>
      <c r="B15" s="7" t="n">
        <v>23000000</v>
      </c>
    </row>
    <row r="16" spans="1:5">
      <c r="A16" s="4" t="s">
        <v>960</v>
      </c>
    </row>
    <row r="17" spans="1:5">
      <c r="A17" s="3" t="s">
        <v>946</v>
      </c>
    </row>
    <row r="18" spans="1:5">
      <c r="A18" s="4" t="s">
        <v>961</v>
      </c>
      <c r="B18" s="4" t="s">
        <v>962</v>
      </c>
    </row>
    <row r="19" spans="1:5">
      <c r="A19" s="4" t="s">
        <v>963</v>
      </c>
      <c r="B19" s="5" t="n">
        <v>133957</v>
      </c>
    </row>
    <row r="20" spans="1:5">
      <c r="A20" s="4" t="s">
        <v>964</v>
      </c>
    </row>
    <row r="21" spans="1:5">
      <c r="A21" s="3" t="s">
        <v>946</v>
      </c>
    </row>
    <row r="22" spans="1:5">
      <c r="A22" s="4" t="s">
        <v>961</v>
      </c>
      <c r="B22" s="4" t="s">
        <v>965</v>
      </c>
    </row>
    <row r="23" spans="1:5">
      <c r="A23" s="4" t="s">
        <v>963</v>
      </c>
      <c r="B23" s="5" t="n">
        <v>153574</v>
      </c>
    </row>
    <row r="24" spans="1:5">
      <c r="A24" s="4" t="s">
        <v>966</v>
      </c>
    </row>
    <row r="25" spans="1:5">
      <c r="A25" s="3" t="s">
        <v>946</v>
      </c>
    </row>
    <row r="26" spans="1:5">
      <c r="A26" s="4" t="s">
        <v>961</v>
      </c>
      <c r="B26" s="4" t="s">
        <v>967</v>
      </c>
    </row>
    <row r="27" spans="1:5">
      <c r="A27" s="4" t="s">
        <v>963</v>
      </c>
      <c r="B27" s="5" t="n">
        <v>139272</v>
      </c>
    </row>
    <row r="28" spans="1:5">
      <c r="A28" s="4" t="s">
        <v>968</v>
      </c>
    </row>
    <row r="29" spans="1:5">
      <c r="A29" s="3" t="s">
        <v>946</v>
      </c>
    </row>
    <row r="30" spans="1:5">
      <c r="A30" s="4" t="s">
        <v>954</v>
      </c>
      <c r="B30" s="7" t="n">
        <v>15000000</v>
      </c>
    </row>
    <row r="31" spans="1:5">
      <c r="A31" s="4" t="s">
        <v>961</v>
      </c>
      <c r="B31" s="4" t="s">
        <v>969</v>
      </c>
    </row>
    <row r="32" spans="1:5">
      <c r="A32" s="4" t="s">
        <v>970</v>
      </c>
      <c r="B32" s="4" t="s">
        <v>484</v>
      </c>
    </row>
    <row r="33" spans="1:5">
      <c r="A33" s="4" t="s">
        <v>971</v>
      </c>
      <c r="B33" s="4" t="s">
        <v>972</v>
      </c>
    </row>
    <row r="34" spans="1:5">
      <c r="A34" s="4" t="s">
        <v>973</v>
      </c>
      <c r="B34" s="4" t="s">
        <v>474</v>
      </c>
    </row>
    <row r="35" spans="1:5">
      <c r="A35" s="4" t="s">
        <v>974</v>
      </c>
      <c r="B35" s="4" t="s">
        <v>975</v>
      </c>
    </row>
    <row r="36" spans="1:5">
      <c r="A36" s="4" t="s">
        <v>976</v>
      </c>
      <c r="B36" s="7" t="n">
        <v>2000000</v>
      </c>
      <c r="C36" s="7" t="n">
        <v>1000000</v>
      </c>
      <c r="D36" s="7" t="n">
        <v>6000000</v>
      </c>
    </row>
    <row r="37" spans="1:5">
      <c r="A37" s="4" t="s">
        <v>977</v>
      </c>
    </row>
    <row r="38" spans="1:5">
      <c r="A38" s="3" t="s">
        <v>946</v>
      </c>
    </row>
    <row r="39" spans="1:5">
      <c r="A39" s="4" t="s">
        <v>978</v>
      </c>
      <c r="B39" s="5" t="n">
        <v>3000000</v>
      </c>
    </row>
    <row r="40" spans="1:5">
      <c r="A40" s="4" t="s">
        <v>973</v>
      </c>
      <c r="B40" s="4" t="s">
        <v>474</v>
      </c>
    </row>
    <row r="41" spans="1:5">
      <c r="A41" s="4" t="s">
        <v>974</v>
      </c>
      <c r="B41" s="4" t="s">
        <v>979</v>
      </c>
    </row>
    <row r="42" spans="1:5">
      <c r="A42" s="4" t="s">
        <v>980</v>
      </c>
      <c r="B42" s="4" t="s">
        <v>981</v>
      </c>
    </row>
    <row r="43" spans="1:5">
      <c r="A43" s="4" t="s">
        <v>982</v>
      </c>
      <c r="B43" s="7" t="n">
        <v>25000</v>
      </c>
    </row>
    <row r="44" spans="1:5">
      <c r="A44" s="4" t="s">
        <v>983</v>
      </c>
      <c r="B44" s="4" t="s">
        <v>501</v>
      </c>
    </row>
    <row r="45" spans="1:5">
      <c r="A45" s="4" t="s">
        <v>984</v>
      </c>
      <c r="B45" s="4" t="s">
        <v>551</v>
      </c>
    </row>
    <row r="46" spans="1:5">
      <c r="A46" s="4" t="s">
        <v>985</v>
      </c>
      <c r="B46" s="4" t="s">
        <v>986</v>
      </c>
    </row>
    <row r="47" spans="1:5">
      <c r="A47" s="4" t="s">
        <v>987</v>
      </c>
      <c r="B47" s="4" t="s">
        <v>988</v>
      </c>
    </row>
    <row r="48" spans="1:5">
      <c r="A48" s="4" t="s">
        <v>124</v>
      </c>
    </row>
    <row r="49" spans="1:5">
      <c r="A49" s="3" t="s">
        <v>946</v>
      </c>
    </row>
    <row r="50" spans="1:5">
      <c r="A50" s="4" t="s">
        <v>563</v>
      </c>
      <c r="B50" s="5" t="n">
        <v>857000</v>
      </c>
    </row>
    <row r="51" spans="1:5">
      <c r="A51" s="4" t="s">
        <v>989</v>
      </c>
    </row>
    <row r="52" spans="1:5">
      <c r="A52" s="3" t="s">
        <v>946</v>
      </c>
    </row>
    <row r="53" spans="1:5">
      <c r="A53" s="4" t="s">
        <v>978</v>
      </c>
      <c r="B53" s="5" t="n">
        <v>4500000</v>
      </c>
    </row>
    <row r="54" spans="1:5">
      <c r="A54" s="4" t="s">
        <v>990</v>
      </c>
    </row>
    <row r="55" spans="1:5">
      <c r="A55" s="3" t="s">
        <v>946</v>
      </c>
    </row>
    <row r="56" spans="1:5">
      <c r="A56" s="4" t="s">
        <v>991</v>
      </c>
      <c r="B56" s="4" t="s">
        <v>419</v>
      </c>
    </row>
    <row r="57" spans="1:5">
      <c r="A57" s="4" t="s">
        <v>992</v>
      </c>
    </row>
    <row r="58" spans="1:5">
      <c r="A58" s="3" t="s">
        <v>946</v>
      </c>
    </row>
    <row r="59" spans="1:5">
      <c r="A59" s="4" t="s">
        <v>991</v>
      </c>
      <c r="B59" s="4" t="s">
        <v>419</v>
      </c>
    </row>
    <row r="60" spans="1:5">
      <c r="A60" s="4" t="s">
        <v>993</v>
      </c>
      <c r="B60" s="4" t="s">
        <v>434</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31</v>
      </c>
    </row>
    <row r="3" spans="1:4">
      <c r="A3" s="3" t="s">
        <v>364</v>
      </c>
    </row>
    <row r="4" spans="1:4">
      <c r="A4" s="4" t="s">
        <v>995</v>
      </c>
      <c r="B4" s="7" t="n">
        <v>46</v>
      </c>
      <c r="C4" s="7" t="n">
        <v>26</v>
      </c>
      <c r="D4" s="7" t="n">
        <v>23</v>
      </c>
    </row>
    <row r="5" spans="1:4">
      <c r="A5" s="4" t="s">
        <v>996</v>
      </c>
      <c r="B5" s="5" t="n">
        <v>40</v>
      </c>
      <c r="C5" s="5" t="n">
        <v>22</v>
      </c>
      <c r="D5" s="5" t="n">
        <v>16</v>
      </c>
    </row>
    <row r="6" spans="1:4">
      <c r="A6" s="4" t="s">
        <v>997</v>
      </c>
    </row>
    <row r="7" spans="1:4">
      <c r="A7" s="3" t="s">
        <v>364</v>
      </c>
    </row>
    <row r="8" spans="1:4">
      <c r="A8" s="4" t="s">
        <v>995</v>
      </c>
      <c r="B8" s="5" t="n">
        <v>39</v>
      </c>
      <c r="C8" s="5" t="n">
        <v>20</v>
      </c>
      <c r="D8" s="5" t="n">
        <v>19</v>
      </c>
    </row>
    <row r="9" spans="1:4">
      <c r="A9" s="4" t="s">
        <v>996</v>
      </c>
      <c r="B9" s="5" t="n">
        <v>35</v>
      </c>
      <c r="C9" s="5" t="n">
        <v>17</v>
      </c>
      <c r="D9" s="5" t="n">
        <v>13</v>
      </c>
    </row>
    <row r="10" spans="1:4">
      <c r="A10" s="4" t="s">
        <v>998</v>
      </c>
    </row>
    <row r="11" spans="1:4">
      <c r="A11" s="3" t="s">
        <v>364</v>
      </c>
    </row>
    <row r="12" spans="1:4">
      <c r="A12" s="4" t="s">
        <v>995</v>
      </c>
      <c r="B12" s="5" t="n">
        <v>7</v>
      </c>
      <c r="C12" s="5" t="n">
        <v>6</v>
      </c>
      <c r="D12" s="5" t="n">
        <v>4</v>
      </c>
    </row>
    <row r="13" spans="1:4">
      <c r="A13" s="4" t="s">
        <v>996</v>
      </c>
      <c r="B13" s="7" t="n">
        <v>5</v>
      </c>
      <c r="C13" s="7" t="n">
        <v>5</v>
      </c>
      <c r="D13" s="7"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999</v>
      </c>
      <c r="B1" s="2" t="s">
        <v>1</v>
      </c>
    </row>
    <row r="2" spans="1:2">
      <c r="B2" s="2" t="s">
        <v>1000</v>
      </c>
    </row>
    <row r="3" spans="1:2">
      <c r="A3" s="3" t="s">
        <v>1001</v>
      </c>
    </row>
    <row r="4" spans="1:2">
      <c r="A4" s="4" t="s">
        <v>1002</v>
      </c>
      <c r="B4" s="5" t="n">
        <v>922900</v>
      </c>
    </row>
    <row r="5" spans="1:2">
      <c r="A5" s="4" t="s">
        <v>1003</v>
      </c>
      <c r="B5" s="5" t="n">
        <v>627046</v>
      </c>
    </row>
    <row r="6" spans="1:2">
      <c r="A6" s="4" t="s">
        <v>1004</v>
      </c>
      <c r="B6" s="5" t="n">
        <v>-824722</v>
      </c>
    </row>
    <row r="7" spans="1:2">
      <c r="A7" s="4" t="s">
        <v>1005</v>
      </c>
      <c r="B7" s="5" t="n">
        <v>-146830</v>
      </c>
    </row>
    <row r="8" spans="1:2">
      <c r="A8" s="4" t="s">
        <v>1006</v>
      </c>
      <c r="B8" s="5" t="n">
        <v>578394</v>
      </c>
    </row>
    <row r="9" spans="1:2">
      <c r="A9" s="3" t="s">
        <v>1007</v>
      </c>
    </row>
    <row r="10" spans="1:2">
      <c r="A10" s="4" t="s">
        <v>1008</v>
      </c>
      <c r="B10" s="8" t="n">
        <v>58.15</v>
      </c>
    </row>
    <row r="11" spans="1:2">
      <c r="A11" s="4" t="s">
        <v>1009</v>
      </c>
      <c r="B11" s="11" t="n">
        <v>57.34</v>
      </c>
    </row>
    <row r="12" spans="1:2">
      <c r="A12" s="4" t="s">
        <v>1010</v>
      </c>
      <c r="B12" s="11" t="n">
        <v>57.78</v>
      </c>
    </row>
    <row r="13" spans="1:2">
      <c r="A13" s="4" t="s">
        <v>1011</v>
      </c>
      <c r="B13" s="11" t="n">
        <v>53.89</v>
      </c>
    </row>
    <row r="14" spans="1:2">
      <c r="A14" s="4" t="s">
        <v>1012</v>
      </c>
      <c r="B14" s="8" t="n">
        <v>58.35</v>
      </c>
    </row>
    <row r="15" spans="1:2">
      <c r="A15" s="4" t="s">
        <v>960</v>
      </c>
    </row>
    <row r="16" spans="1:2">
      <c r="A16" s="3" t="s">
        <v>1001</v>
      </c>
    </row>
    <row r="17" spans="1:2">
      <c r="A17" s="4" t="s">
        <v>1002</v>
      </c>
      <c r="B17" s="5" t="n">
        <v>577244</v>
      </c>
    </row>
    <row r="18" spans="1:2">
      <c r="A18" s="4" t="s">
        <v>1003</v>
      </c>
      <c r="B18" s="5" t="n">
        <v>395946</v>
      </c>
    </row>
    <row r="19" spans="1:2">
      <c r="A19" s="4" t="s">
        <v>1004</v>
      </c>
      <c r="B19" s="5" t="n">
        <v>-424556</v>
      </c>
    </row>
    <row r="20" spans="1:2">
      <c r="A20" s="4" t="s">
        <v>1005</v>
      </c>
      <c r="B20" s="5" t="n">
        <v>-146830</v>
      </c>
    </row>
    <row r="21" spans="1:2">
      <c r="A21" s="4" t="s">
        <v>1006</v>
      </c>
      <c r="B21" s="5" t="n">
        <v>401804</v>
      </c>
    </row>
    <row r="22" spans="1:2">
      <c r="A22" s="4" t="s">
        <v>964</v>
      </c>
    </row>
    <row r="23" spans="1:2">
      <c r="A23" s="3" t="s">
        <v>1001</v>
      </c>
    </row>
    <row r="24" spans="1:2">
      <c r="A24" s="4" t="s">
        <v>1002</v>
      </c>
      <c r="B24" s="5" t="n">
        <v>345656</v>
      </c>
    </row>
    <row r="25" spans="1:2">
      <c r="A25" s="4" t="s">
        <v>1003</v>
      </c>
      <c r="B25" s="5" t="n">
        <v>0</v>
      </c>
    </row>
    <row r="26" spans="1:2">
      <c r="A26" s="4" t="s">
        <v>1004</v>
      </c>
      <c r="B26" s="5" t="n">
        <v>-260894</v>
      </c>
    </row>
    <row r="27" spans="1:2">
      <c r="A27" s="4" t="s">
        <v>1005</v>
      </c>
      <c r="B27" s="5" t="n">
        <v>0</v>
      </c>
    </row>
    <row r="28" spans="1:2">
      <c r="A28" s="4" t="s">
        <v>1006</v>
      </c>
      <c r="B28" s="5" t="n">
        <v>84762</v>
      </c>
    </row>
    <row r="29" spans="1:2">
      <c r="A29" s="4" t="s">
        <v>966</v>
      </c>
    </row>
    <row r="30" spans="1:2">
      <c r="A30" s="3" t="s">
        <v>1001</v>
      </c>
    </row>
    <row r="31" spans="1:2">
      <c r="A31" s="4" t="s">
        <v>1002</v>
      </c>
      <c r="B31" s="5" t="n">
        <v>0</v>
      </c>
    </row>
    <row r="32" spans="1:2">
      <c r="A32" s="4" t="s">
        <v>1003</v>
      </c>
      <c r="B32" s="5" t="n">
        <v>231100</v>
      </c>
    </row>
    <row r="33" spans="1:2">
      <c r="A33" s="4" t="s">
        <v>1004</v>
      </c>
      <c r="B33" s="5" t="n">
        <v>-139272</v>
      </c>
    </row>
    <row r="34" spans="1:2">
      <c r="A34" s="4" t="s">
        <v>1005</v>
      </c>
      <c r="B34" s="5" t="n">
        <v>0</v>
      </c>
    </row>
    <row r="35" spans="1:2">
      <c r="A35" s="4" t="s">
        <v>1006</v>
      </c>
      <c r="B35" s="5" t="n">
        <v>9182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31</v>
      </c>
    </row>
    <row r="3" spans="1:4">
      <c r="A3" s="3" t="s">
        <v>946</v>
      </c>
    </row>
    <row r="4" spans="1:4">
      <c r="A4" s="4" t="s">
        <v>1014</v>
      </c>
      <c r="B4" s="7" t="n">
        <v>36</v>
      </c>
      <c r="C4" s="7" t="n">
        <v>34</v>
      </c>
      <c r="D4" s="7" t="n">
        <v>28</v>
      </c>
    </row>
    <row r="5" spans="1:4">
      <c r="A5" s="4" t="s">
        <v>1015</v>
      </c>
      <c r="B5" s="5" t="n">
        <v>47</v>
      </c>
      <c r="C5" s="5" t="n">
        <v>22</v>
      </c>
      <c r="D5" s="5" t="n">
        <v>39</v>
      </c>
    </row>
    <row r="6" spans="1:4">
      <c r="A6" s="4" t="s">
        <v>960</v>
      </c>
    </row>
    <row r="7" spans="1:4">
      <c r="A7" s="3" t="s">
        <v>946</v>
      </c>
    </row>
    <row r="8" spans="1:4">
      <c r="A8" s="4" t="s">
        <v>1014</v>
      </c>
      <c r="B8" s="5" t="n">
        <v>20</v>
      </c>
      <c r="C8" s="5" t="n">
        <v>19</v>
      </c>
      <c r="D8" s="5" t="n">
        <v>17</v>
      </c>
    </row>
    <row r="9" spans="1:4">
      <c r="A9" s="4" t="s">
        <v>1015</v>
      </c>
      <c r="B9" s="5" t="n">
        <v>23</v>
      </c>
      <c r="C9" s="5" t="n">
        <v>22</v>
      </c>
      <c r="D9" s="5" t="n">
        <v>23</v>
      </c>
    </row>
    <row r="10" spans="1:4">
      <c r="A10" s="4" t="s">
        <v>964</v>
      </c>
    </row>
    <row r="11" spans="1:4">
      <c r="A11" s="3" t="s">
        <v>946</v>
      </c>
    </row>
    <row r="12" spans="1:4">
      <c r="A12" s="4" t="s">
        <v>1014</v>
      </c>
      <c r="B12" s="5" t="n">
        <v>0</v>
      </c>
      <c r="C12" s="5" t="n">
        <v>15</v>
      </c>
      <c r="D12" s="5" t="n">
        <v>11</v>
      </c>
    </row>
    <row r="13" spans="1:4">
      <c r="A13" s="4" t="s">
        <v>1015</v>
      </c>
      <c r="B13" s="5" t="n">
        <v>15</v>
      </c>
      <c r="C13" s="5" t="n">
        <v>0</v>
      </c>
      <c r="D13" s="5" t="n">
        <v>16</v>
      </c>
    </row>
    <row r="14" spans="1:4">
      <c r="A14" s="4" t="s">
        <v>966</v>
      </c>
    </row>
    <row r="15" spans="1:4">
      <c r="A15" s="3" t="s">
        <v>946</v>
      </c>
    </row>
    <row r="16" spans="1:4">
      <c r="A16" s="4" t="s">
        <v>1014</v>
      </c>
      <c r="B16" s="5" t="n">
        <v>16</v>
      </c>
      <c r="C16" s="5" t="n">
        <v>0</v>
      </c>
      <c r="D16" s="5" t="n">
        <v>0</v>
      </c>
    </row>
    <row r="17" spans="1:4">
      <c r="A17" s="4" t="s">
        <v>1015</v>
      </c>
      <c r="B17" s="7" t="n">
        <v>9</v>
      </c>
      <c r="C17" s="7" t="n">
        <v>0</v>
      </c>
      <c r="D17"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16</v>
      </c>
      <c r="B1" s="2" t="s">
        <v>1</v>
      </c>
    </row>
    <row r="2" spans="1:4">
      <c r="B2" s="2" t="s">
        <v>2</v>
      </c>
      <c r="C2" s="2" t="s">
        <v>30</v>
      </c>
      <c r="D2" s="2" t="s">
        <v>31</v>
      </c>
    </row>
    <row r="3" spans="1:4">
      <c r="A3" s="3" t="s">
        <v>1001</v>
      </c>
    </row>
    <row r="4" spans="1:4">
      <c r="A4" s="4" t="s">
        <v>1017</v>
      </c>
      <c r="B4" s="5" t="n">
        <v>90000</v>
      </c>
    </row>
    <row r="5" spans="1:4">
      <c r="A5" s="4" t="s">
        <v>1003</v>
      </c>
      <c r="B5" s="5" t="n">
        <v>375000</v>
      </c>
      <c r="C5" s="5" t="n">
        <v>0</v>
      </c>
      <c r="D5" s="5" t="n">
        <v>0</v>
      </c>
    </row>
    <row r="6" spans="1:4">
      <c r="A6" s="4" t="s">
        <v>1018</v>
      </c>
      <c r="B6" s="5" t="n">
        <v>-60000</v>
      </c>
    </row>
    <row r="7" spans="1:4">
      <c r="A7" s="4" t="s">
        <v>1019</v>
      </c>
      <c r="B7" s="5" t="n">
        <v>405000</v>
      </c>
      <c r="C7" s="5" t="n">
        <v>90000</v>
      </c>
    </row>
    <row r="8" spans="1:4">
      <c r="A8" s="3" t="s">
        <v>1020</v>
      </c>
    </row>
    <row r="9" spans="1:4">
      <c r="A9" s="4" t="s">
        <v>1021</v>
      </c>
      <c r="B9" s="8" t="n">
        <v>24.93</v>
      </c>
    </row>
    <row r="10" spans="1:4">
      <c r="A10" s="4" t="s">
        <v>1022</v>
      </c>
      <c r="B10" s="11" t="n">
        <v>67.33</v>
      </c>
    </row>
    <row r="11" spans="1:4">
      <c r="A11" s="4" t="s">
        <v>1023</v>
      </c>
      <c r="B11" s="11" t="n">
        <v>20.88</v>
      </c>
    </row>
    <row r="12" spans="1:4">
      <c r="A12" s="4" t="s">
        <v>1024</v>
      </c>
      <c r="B12" s="8" t="n">
        <v>64.79000000000001</v>
      </c>
      <c r="C12" s="8" t="n">
        <v>24.93</v>
      </c>
    </row>
    <row r="13" spans="1:4">
      <c r="A13" s="4" t="s">
        <v>1025</v>
      </c>
      <c r="B13" s="7" t="n">
        <v>5</v>
      </c>
    </row>
    <row r="14" spans="1:4">
      <c r="A14" s="4" t="s">
        <v>1026</v>
      </c>
      <c r="B14" s="4" t="s">
        <v>1027</v>
      </c>
    </row>
    <row r="15" spans="1:4">
      <c r="A15" s="4" t="s">
        <v>1028</v>
      </c>
      <c r="B15" s="5" t="n">
        <v>405000</v>
      </c>
    </row>
    <row r="16" spans="1:4">
      <c r="A16" s="4" t="s">
        <v>1029</v>
      </c>
      <c r="B16" s="8" t="n">
        <v>64.79000000000001</v>
      </c>
    </row>
    <row r="17" spans="1:4">
      <c r="A17" s="4" t="s">
        <v>1030</v>
      </c>
      <c r="B17" s="5" t="n">
        <v>30000</v>
      </c>
    </row>
    <row r="18" spans="1:4">
      <c r="A18" s="4" t="s">
        <v>1031</v>
      </c>
      <c r="B18" s="8" t="n">
        <v>33.02</v>
      </c>
    </row>
    <row r="19" spans="1:4">
      <c r="A19" s="4" t="s">
        <v>1032</v>
      </c>
      <c r="B19" s="7" t="n">
        <v>1</v>
      </c>
    </row>
    <row r="20" spans="1:4">
      <c r="A20" s="4" t="s">
        <v>1033</v>
      </c>
      <c r="B20" s="4" t="s">
        <v>10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43:59Z</dcterms:created>
  <dcterms:modified xmlns:dcterms="http://purl.org/dc/terms/" xmlns:xsi="http://www.w3.org/2001/XMLSchema-instance" xsi:type="dcterms:W3CDTF">2018-03-01T14:43:59Z</dcterms:modified>
</cp:coreProperties>
</file>